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ash" sheetId="7" r:id="rId7"/>
    <s:sheet name="Consolidated Statements Of Chan" sheetId="8" r:id="rId8"/>
    <s:sheet name="Consolidated Statements Of Cha9" sheetId="9" r:id="rId9"/>
    <s:sheet name="Summary Of Significant Accounti" sheetId="10" r:id="rId10"/>
    <s:sheet name="Restrictions On Cash And Due Fr" sheetId="11" r:id="rId11"/>
    <s:sheet name="Securities" sheetId="12" r:id="rId12"/>
    <s:sheet name="Loans" sheetId="13" r:id="rId13"/>
    <s:sheet name="Allowance For Loan Losses" sheetId="14" r:id="rId14"/>
    <s:sheet name="Premises And Equipment" sheetId="15" r:id="rId15"/>
    <s:sheet name="Deposits" sheetId="16" r:id="rId16"/>
    <s:sheet name="Short-Term Borrowings And Long-" sheetId="17" r:id="rId17"/>
    <s:sheet name="Regulatory Matters" sheetId="18" r:id="rId18"/>
    <s:sheet name="Shareholders' Equity" sheetId="19" r:id="rId19"/>
    <s:sheet name="Benefit Plans" sheetId="20" r:id="rId20"/>
    <s:sheet name="Stock-Based Compensation" sheetId="21" r:id="rId21"/>
    <s:sheet name="Income Taxes" sheetId="22" r:id="rId22"/>
    <s:sheet name="Commitments To Extend Credit" sheetId="23" r:id="rId23"/>
    <s:sheet name="Contingent Liabilities" sheetId="24" r:id="rId24"/>
    <s:sheet name="Fair Value Measurements And Fai" sheetId="25" r:id="rId25"/>
    <s:sheet name="Assets And Liabilities Subject " sheetId="26" r:id="rId26"/>
    <s:sheet name="Condensed Financial Information" sheetId="27" r:id="rId27"/>
    <s:sheet name="Quarterly Results Of Operations" sheetId="28" r:id="rId28"/>
    <s:sheet name="Merger With Madison Bancorp, In" sheetId="29" r:id="rId29"/>
    <s:sheet name="Subsequent Event" sheetId="30" r:id="rId30"/>
    <s:sheet name="Summary Of Significant Accoun31" sheetId="31" r:id="rId31"/>
    <s:sheet name="Summary Of Significant Accoun32" sheetId="32" r:id="rId32"/>
    <s:sheet name="Securities (Tables)" sheetId="33" r:id="rId33"/>
    <s:sheet name="Loans (Tables)" sheetId="34" r:id="rId34"/>
    <s:sheet name="Allowance For Loan Losses (Tabl" sheetId="35" r:id="rId35"/>
    <s:sheet name="Premises and Equipment (Tables)" sheetId="36" r:id="rId36"/>
    <s:sheet name="Deposits (Tables)" sheetId="37" r:id="rId37"/>
    <s:sheet name="Short-Term Borrowings And Lon38" sheetId="38" r:id="rId38"/>
    <s:sheet name="Regulatory Matters (Tables)" sheetId="39" r:id="rId39"/>
    <s:sheet name="Stock-Based Compensation (Table" sheetId="40" r:id="rId40"/>
    <s:sheet name="Income Taxes (Tables)" sheetId="41" r:id="rId41"/>
    <s:sheet name="Commitments To Extend Credit (T" sheetId="42" r:id="rId42"/>
    <s:sheet name="Fair Value Measurements And F43" sheetId="43" r:id="rId43"/>
    <s:sheet name="Assets And Liabilities Subjec44" sheetId="44" r:id="rId44"/>
    <s:sheet name="Condensed Financial Informati45" sheetId="45" r:id="rId45"/>
    <s:sheet name="Quarterly Results Of Operatio46" sheetId="46" r:id="rId46"/>
    <s:sheet name="Merger With Madison Bancorp, 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Restrictions On Cash And Due 52" sheetId="52" r:id="rId52"/>
    <s:sheet name="Securities (Narrative) (Details" sheetId="53" r:id="rId53"/>
    <s:sheet name="Securities (Summary Of Securiti" sheetId="54" r:id="rId54"/>
    <s:sheet name="Securities (Schedule Of Amortiz" sheetId="55" r:id="rId55"/>
    <s:sheet name="Securities (Schedule Of Gross R" sheetId="56" r:id="rId56"/>
    <s:sheet name="Securities (Schedule Of Gross U" sheetId="57" r:id="rId57"/>
    <s:sheet name="Loans (Narrative) (Details)" sheetId="58" r:id="rId58"/>
    <s:sheet name="Loans (Schedule Of Loan Portfol" sheetId="59" r:id="rId59"/>
    <s:sheet name="Loans (Summary Of Loan Risk Rat" sheetId="60" r:id="rId60"/>
    <s:sheet name="Loans (Summary Of Impaired Loan" sheetId="61" r:id="rId61"/>
    <s:sheet name="Loans (Summary Of Average Impai" sheetId="62" r:id="rId62"/>
    <s:sheet name="Loans (Summary Of Past Due Loan" sheetId="63" r:id="rId63"/>
    <s:sheet name="Loans (Summary Of Loans Modifie" sheetId="64" r:id="rId64"/>
    <s:sheet name="Allowance For Loan Losses (Summ" sheetId="65" r:id="rId65"/>
    <s:sheet name="Allowance For Loan Losses (Su66" sheetId="66" r:id="rId66"/>
    <s:sheet name="Premises And Equipment (Summary" sheetId="67" r:id="rId67"/>
    <s:sheet name="Premises And Equipment (Summa68" sheetId="68" r:id="rId68"/>
    <s:sheet name="Deposits (Schedule Of Compositi" sheetId="69" r:id="rId69"/>
    <s:sheet name="Deposits (Scheduled Maturities " sheetId="70" r:id="rId70"/>
    <s:sheet name="Short-Term Borrowings And Lon71" sheetId="71" r:id="rId71"/>
    <s:sheet name="Short-term Borrowings And Lon72" sheetId="72" r:id="rId72"/>
    <s:sheet name="Short-Term Borrowings And Lon73" sheetId="73" r:id="rId73"/>
    <s:sheet name="Short-Term Borrowings And Lon74" sheetId="74" r:id="rId74"/>
    <s:sheet name="Regulatory Matters (Details)" sheetId="75" r:id="rId75"/>
    <s:sheet name="Shareholders' Equity (Details)" sheetId="76" r:id="rId76"/>
    <s:sheet name="Benefit Plans (Details)" sheetId="77" r:id="rId77"/>
    <s:sheet name="Stock-Based Compensation (Narra" sheetId="78" r:id="rId78"/>
    <s:sheet name="Stock-Based Compensation (Sched" sheetId="79" r:id="rId79"/>
    <s:sheet name="Stock-Based Compensation (Summa" sheetId="80" r:id="rId80"/>
    <s:sheet name="Stock-Based Compensation (Grant" sheetId="81" r:id="rId81"/>
    <s:sheet name="Stock-Based Compensation (Sch82" sheetId="82" r:id="rId82"/>
    <s:sheet name="Stock-Based Compensation (Sum83" sheetId="83" r:id="rId83"/>
    <s:sheet name="Stock-Based Compensation (Sum84" sheetId="84" r:id="rId84"/>
    <s:sheet name="Stock-Based Compensation (Sum85" sheetId="85" r:id="rId85"/>
    <s:sheet name="Stock-Based Compensation (Sch86" sheetId="86" r:id="rId86"/>
    <s:sheet name="Income Taxes (Provision For Inc" sheetId="87" r:id="rId87"/>
    <s:sheet name="Income Taxes (Summary Of Effect" sheetId="88" r:id="rId88"/>
    <s:sheet name="Income Taxes (Summary Of Deferr" sheetId="89" r:id="rId89"/>
    <s:sheet name="Commitments To Extend Credit (D" sheetId="90" r:id="rId90"/>
    <s:sheet name="Fair Value Measurements And F91" sheetId="91" r:id="rId91"/>
    <s:sheet name="Fair Value Measurements And F92" sheetId="92" r:id="rId92"/>
    <s:sheet name="Fair Value Measurements And F93" sheetId="93" r:id="rId93"/>
    <s:sheet name="Fair Value Measurements And F94" sheetId="94" r:id="rId94"/>
    <s:sheet name="Fair Value Measurements And F95" sheetId="95" r:id="rId95"/>
    <s:sheet name="Assets And Liabilities Subjec96" sheetId="96" r:id="rId96"/>
    <s:sheet name="Condensed Financial Informati97" sheetId="97" r:id="rId97"/>
    <s:sheet name="Condensed Financial Informati98" sheetId="98" r:id="rId98"/>
    <s:sheet name="Condensed Financial Informati99" sheetId="99" r:id="rId99"/>
    <s:sheet name="Quarterly Results Of Operati100" sheetId="100" r:id="rId100"/>
    <s:sheet name="Merger With Madison Bancorp,101" sheetId="101" r:id="rId101"/>
    <s:sheet name="Merger With Madison Bancorp,102" sheetId="102" r:id="rId102"/>
    <s:sheet name="Merger With Madison Bancorp,103" sheetId="103" r:id="rId103"/>
    <s:sheet name="Subsequent Event (Details)" sheetId="104" r:id="rId104"/>
  </s:sheets>
  <s:definedNames/>
  <s:calcPr calcId="124519" calcMode="auto" fullCalcOnLoad="1"/>
</s:workbook>
</file>

<file path=xl/sharedStrings.xml><?xml version="1.0" encoding="utf-8"?>
<sst xmlns="http://schemas.openxmlformats.org/spreadsheetml/2006/main" uniqueCount="1287">
  <si>
    <t>Document And Entity Information - USD ($)</t>
  </si>
  <si>
    <t>12 Months Ended</t>
  </si>
  <si>
    <t>Dec. 31, 2015</t>
  </si>
  <si>
    <t>Mar. 02, 2016</t>
  </si>
  <si>
    <t>Jun. 30, 2015</t>
  </si>
  <si>
    <t>Document And Entity Information [Abstract]</t>
  </si>
  <si>
    <t>Entity Registrant Name</t>
  </si>
  <si>
    <t>Codorus Valley Bancorp Inc</t>
  </si>
  <si>
    <t>Entity Filer Category</t>
  </si>
  <si>
    <t>Accelerated Filer</t>
  </si>
  <si>
    <t>Entity Central Index Key</t>
  </si>
  <si>
    <t>Entity Current Reporting Status</t>
  </si>
  <si>
    <t>Yes</t>
  </si>
  <si>
    <t>Entity Well-known Seasoned Issuer</t>
  </si>
  <si>
    <t>No</t>
  </si>
  <si>
    <t>Entity Voluntary Filers</t>
  </si>
  <si>
    <t>Amendment Flag</t>
  </si>
  <si>
    <t>false</t>
  </si>
  <si>
    <t>Document Type</t>
  </si>
  <si>
    <t>10-K</t>
  </si>
  <si>
    <t>Document Fiscal Period Focus</t>
  </si>
  <si>
    <t>FY</t>
  </si>
  <si>
    <t>Document Period End Date</t>
  </si>
  <si>
    <t>Dec. 31,
		2015</t>
  </si>
  <si>
    <t>Document Fiscal Year Focus</t>
  </si>
  <si>
    <t>Current Fiscal Year End Date</t>
  </si>
  <si>
    <t>--12-31</t>
  </si>
  <si>
    <t>Entity Common Stock, Shares Outstanding</t>
  </si>
  <si>
    <t>Entity Public Float</t>
  </si>
  <si>
    <t>Consolidated Balance Sheets - USD ($) $ in Thousands</t>
  </si>
  <si>
    <t>Dec. 31, 2014</t>
  </si>
  <si>
    <t>Assets</t>
  </si>
  <si>
    <t>Interest bearing deposits with banks</t>
  </si>
  <si>
    <t>Cash and due from banks</t>
  </si>
  <si>
    <t>Total cash and cash equivalents</t>
  </si>
  <si>
    <t>Securities, available-for-sale</t>
  </si>
  <si>
    <t>Restricted investment in bank stocks, at cost</t>
  </si>
  <si>
    <t>Loans held for sale</t>
  </si>
  <si>
    <t>Loans (net of deferred fees of $2,701 - 2015 and $2,249 - 2014)</t>
  </si>
  <si>
    <t>Less-allowance for loan losses</t>
  </si>
  <si>
    <t>Net loans</t>
  </si>
  <si>
    <t>Premises and equipment, net</t>
  </si>
  <si>
    <t>Goodwill</t>
  </si>
  <si>
    <t>Other assets</t>
  </si>
  <si>
    <t>Total assets</t>
  </si>
  <si>
    <t>Deposits</t>
  </si>
  <si>
    <t>Noninterest bearing</t>
  </si>
  <si>
    <t>Interest bearing</t>
  </si>
  <si>
    <t>Total deposits</t>
  </si>
  <si>
    <t>Short-term borrowings</t>
  </si>
  <si>
    <t>Long-term debt</t>
  </si>
  <si>
    <t>Other liabilities</t>
  </si>
  <si>
    <t>Total liabilities</t>
  </si>
  <si>
    <t>Shareholders' equity</t>
  </si>
  <si>
    <t>Preferred stock, par value $2.50 per share; $1,000 liquidation preference, 1,000,000 shares authorized; Series B shares issued and outstanding: 12,000 at December 31, 2015 and 2014</t>
  </si>
  <si>
    <t>Common stock, par value $2.50 per share; 15,000,000 shares authorized; shares issued and outstanding: 7,957,145 at December 31, 2015 and 5,830,913 at December 31, 2014</t>
  </si>
  <si>
    <t>Additional paid-in capital</t>
  </si>
  <si>
    <t>Retained earnings</t>
  </si>
  <si>
    <t>Accumulated other comprehensive income</t>
  </si>
  <si>
    <t>Total shareholders' equity</t>
  </si>
  <si>
    <t>Total liabilities and shareholders' equity</t>
  </si>
  <si>
    <t>Consolidated Balance Sheets (Parenthetical) - USD ($) $ in Thousands</t>
  </si>
  <si>
    <t>Loans, deferred fees</t>
  </si>
  <si>
    <t>Common stock, par value</t>
  </si>
  <si>
    <t>Common stock, shares authorized</t>
  </si>
  <si>
    <t>Common stock, shares issued</t>
  </si>
  <si>
    <t>Common stock, shares outstanding</t>
  </si>
  <si>
    <t>Series B Preferred Stock [Member]</t>
  </si>
  <si>
    <t>Preferred stock, par value</t>
  </si>
  <si>
    <t>Preferred stock, liquidation preference</t>
  </si>
  <si>
    <t>Preferred stock, shares authorized</t>
  </si>
  <si>
    <t>Preferred stock, shares issued</t>
  </si>
  <si>
    <t>Preferred stock, shares outstanding</t>
  </si>
  <si>
    <t>Consolidated Statements Of Income - USD ($) $ in Thousands</t>
  </si>
  <si>
    <t>Dec. 31, 2013</t>
  </si>
  <si>
    <t>Interest income</t>
  </si>
  <si>
    <t>Loans, including fees</t>
  </si>
  <si>
    <t>Investment securities:</t>
  </si>
  <si>
    <t>Taxable</t>
  </si>
  <si>
    <t>Tax-exempt</t>
  </si>
  <si>
    <t>Dividends</t>
  </si>
  <si>
    <t>Other</t>
  </si>
  <si>
    <t>Total interest income</t>
  </si>
  <si>
    <t>Interest expense</t>
  </si>
  <si>
    <t>Federal funds purchased and other short-term borrowings</t>
  </si>
  <si>
    <t>Total interest expense</t>
  </si>
  <si>
    <t>Net interest income</t>
  </si>
  <si>
    <t>Provision for loan losses</t>
  </si>
  <si>
    <t>Net interest income after provision for loan losses</t>
  </si>
  <si>
    <t>Noninterest income</t>
  </si>
  <si>
    <t>Trust and investment services fees</t>
  </si>
  <si>
    <t>Income from mutual fund, annuity and insurance sales</t>
  </si>
  <si>
    <t>Service charges on deposit accounts</t>
  </si>
  <si>
    <t>Income from bank owned life insurance</t>
  </si>
  <si>
    <t>Other income</t>
  </si>
  <si>
    <t>Net gain on sales of loans held for sale</t>
  </si>
  <si>
    <t>Net gain on sales of securities</t>
  </si>
  <si>
    <t>Total noninterest income</t>
  </si>
  <si>
    <t>Noninterest expense</t>
  </si>
  <si>
    <t>Personnel</t>
  </si>
  <si>
    <t>Occupancy of premises, net</t>
  </si>
  <si>
    <t>Furniture and equipment</t>
  </si>
  <si>
    <t>Postage, stationery and supplies</t>
  </si>
  <si>
    <t>Professional and legal</t>
  </si>
  <si>
    <t>Marketing</t>
  </si>
  <si>
    <t>FDIC insurance</t>
  </si>
  <si>
    <t>Debit card processing</t>
  </si>
  <si>
    <t>Charitable donations</t>
  </si>
  <si>
    <t>Telephone</t>
  </si>
  <si>
    <t>External data processing</t>
  </si>
  <si>
    <t>Merger related</t>
  </si>
  <si>
    <t>Foreclosed real estate including (recovery of) provision for losses</t>
  </si>
  <si>
    <t>Total noninterest expense</t>
  </si>
  <si>
    <t>Income before income taxes</t>
  </si>
  <si>
    <t>Provision for income taxes</t>
  </si>
  <si>
    <t>Net income</t>
  </si>
  <si>
    <t>Preferred stock dividends</t>
  </si>
  <si>
    <t>Net income available to common shareholders</t>
  </si>
  <si>
    <t>Net income per common share, basic</t>
  </si>
  <si>
    <t>Net income per common share, diluted</t>
  </si>
  <si>
    <t>Consolidated Statements Of Comprehensive Income - USD ($) $ in Thousands</t>
  </si>
  <si>
    <t>Consolidated Statements Of Comprehensive Income [Abstract]</t>
  </si>
  <si>
    <t>Securities available for sale:</t>
  </si>
  <si>
    <t>Net unrealized holding (losses) gains arising during the period (net of tax (benefit) expense of ($501), $431, and ($1,806), respectively)</t>
  </si>
  <si>
    <t>Reclassification adjustment for (gains) included in net income (net of tax expense of $167, $176, and $28, respectively)</t>
  </si>
  <si>
    <t>[1],[2]</t>
  </si>
  <si>
    <t>Net unrealized (losses) gains</t>
  </si>
  <si>
    <t>Comprehensive income</t>
  </si>
  <si>
    <t>[1]</t>
  </si>
  <si>
    <t>Amounts are included in net gain on sales of securities on the Consolidated Statements of Income within noninterest income.</t>
  </si>
  <si>
    <t>[2]</t>
  </si>
  <si>
    <t>Income tax amounts are included in provision for income taxes on the Consolidated Statements of Income.</t>
  </si>
  <si>
    <t>Consolidated Statements Of Comprehensive Income (Parenthetical) - USD ($) $ in Thousands</t>
  </si>
  <si>
    <t>Net unrealized holding (losses) gains arising during the period, tax (benefit) expense</t>
  </si>
  <si>
    <t>Reclassification adjustment for (gains) included in net income, tax expense</t>
  </si>
  <si>
    <t>Consolidated Statements Of Cash Flows - USD ($) $ in Thousands</t>
  </si>
  <si>
    <t>Cash flows from operating activities</t>
  </si>
  <si>
    <t>Adjustments to reconcile net income to net cash provided by operations:</t>
  </si>
  <si>
    <t>Depreciation/amortization</t>
  </si>
  <si>
    <t>Net amortization of premiums on securities</t>
  </si>
  <si>
    <t>Amortization of deferred loan origination fees and costs</t>
  </si>
  <si>
    <t>(Recovery of) provision for losses on foreclosed real estate</t>
  </si>
  <si>
    <t>Deferred income tax expense (benefit)</t>
  </si>
  <si>
    <t>Amortization of investment in real estate partnership</t>
  </si>
  <si>
    <t>Increase in bank owned life insurance</t>
  </si>
  <si>
    <t>Originations of loans held for sale</t>
  </si>
  <si>
    <t>Proceeds from sales of loans held for sale</t>
  </si>
  <si>
    <t>Loss on disposal of premises and equipment</t>
  </si>
  <si>
    <t>Net gain on sales of securities available-for-sale</t>
  </si>
  <si>
    <t>Net loss (gain) on sales of foreclosed real estate</t>
  </si>
  <si>
    <t>Stock-based compensation</t>
  </si>
  <si>
    <t>Increase in interest receivable</t>
  </si>
  <si>
    <t>(Increase) decrease in other assets</t>
  </si>
  <si>
    <t>(Decrease) increase in interest payable</t>
  </si>
  <si>
    <t>(Decrease) increase in other liabilities</t>
  </si>
  <si>
    <t>Net cash provided by operating activities</t>
  </si>
  <si>
    <t>Cash flows from investing activities</t>
  </si>
  <si>
    <t>Purchases of securities, available-for-sale</t>
  </si>
  <si>
    <t>Maturities, repayments and calls of securities, available-for-sale</t>
  </si>
  <si>
    <t>Sales of securities, available-for-sale</t>
  </si>
  <si>
    <t>(Purchase) redemption of restricted investment in bank stock</t>
  </si>
  <si>
    <t>Proceeds from acquisition, net</t>
  </si>
  <si>
    <t>Proceeds from acquired receivables of sold investment settlements</t>
  </si>
  <si>
    <t>Net increase in loans made to customers</t>
  </si>
  <si>
    <t>Purchases of premises and equipment</t>
  </si>
  <si>
    <t>Investment in bank owned life insurance</t>
  </si>
  <si>
    <t>Proceeds from sales of fixed assets</t>
  </si>
  <si>
    <t>Proceeds from bank owned life insurance</t>
  </si>
  <si>
    <t>Proceeds from sales of foreclosed real estate</t>
  </si>
  <si>
    <t>Net cash used in investing activities</t>
  </si>
  <si>
    <t>Cash flows from financing activities</t>
  </si>
  <si>
    <t>Net increase in demand and savings deposits</t>
  </si>
  <si>
    <t>Net decrease in time deposits</t>
  </si>
  <si>
    <t>Net increase in short-term borrowings</t>
  </si>
  <si>
    <t>Proceeds from issuance of long-term debt</t>
  </si>
  <si>
    <t>Repayment of long-term debt</t>
  </si>
  <si>
    <t>Tax benefit on vested restricted stock</t>
  </si>
  <si>
    <t>Cash dividends paid to preferred shareholders</t>
  </si>
  <si>
    <t>Cash dividends paid to common shareholders</t>
  </si>
  <si>
    <t>Redemption of preferred stock</t>
  </si>
  <si>
    <t>Net issuance of common stock</t>
  </si>
  <si>
    <t>Cash paid in lieu of fractional shares</t>
  </si>
  <si>
    <t>Net cash provided by financing activities</t>
  </si>
  <si>
    <t>Net increase (decrease) in cash and cash equivalents</t>
  </si>
  <si>
    <t>Cash and cash equivalents at beginning of year</t>
  </si>
  <si>
    <t>Cash and cash equivalents at end of period</t>
  </si>
  <si>
    <t>Consolidated Statements Of Changes In Shareholders' Equity - USD ($) $ in Thousands</t>
  </si>
  <si>
    <t>Private Placement [Member]Common Stock [Member]</t>
  </si>
  <si>
    <t>Private Placement [Member]Additional Paid-In Capital [Member]</t>
  </si>
  <si>
    <t>Private Placement [Member]</t>
  </si>
  <si>
    <t>Public Offering [Member]Common Stock [Member]</t>
  </si>
  <si>
    <t>Public Offering [Member]Additional Paid-In Capital [Member]</t>
  </si>
  <si>
    <t>Public Offering [Member]</t>
  </si>
  <si>
    <t>Preferred Stock [Member]</t>
  </si>
  <si>
    <t>Common Stock [Member]</t>
  </si>
  <si>
    <t>Additional Paid-In Capital [Member]</t>
  </si>
  <si>
    <t>Retained Earnings [Member]</t>
  </si>
  <si>
    <t>Accumulated Other Comprehensive Income [Member]</t>
  </si>
  <si>
    <t>Treasury Stock [Member]</t>
  </si>
  <si>
    <t>Total</t>
  </si>
  <si>
    <t>Balance at Dec. 31, 2012</t>
  </si>
  <si>
    <t>Other comprehensive income (loss), net of tax</t>
  </si>
  <si>
    <t>Common stock cash dividends</t>
  </si>
  <si>
    <t>Common stock dividend</t>
  </si>
  <si>
    <t>Preferred stock cash dividends</t>
  </si>
  <si>
    <t>Stock-based compensation including related tax benefit</t>
  </si>
  <si>
    <t>Forfeiture and withheld shares of restricted stock</t>
  </si>
  <si>
    <t>Issuance and reissuance of common stock including related tax benefit:</t>
  </si>
  <si>
    <t>Issuance of common stock shares under the dividend reinvestment and stock purchase plan</t>
  </si>
  <si>
    <t>Issuance of common stock shares under the stock option plan</t>
  </si>
  <si>
    <t>Issuance of common stock shares under employee stock purchase plan</t>
  </si>
  <si>
    <t>Issuance of common stock shares of stock-based compensation awards</t>
  </si>
  <si>
    <t>Balance at Dec. 31, 2013</t>
  </si>
  <si>
    <t>Issuance of new shares of common stock</t>
  </si>
  <si>
    <t>Balance at Dec. 31, 2014</t>
  </si>
  <si>
    <t>Balance at Dec. 31, 2015</t>
  </si>
  <si>
    <t>Consolidated Statements Of Changes In Shareholders' Equity (Parenthetical) - $ / shares</t>
  </si>
  <si>
    <t>Common stock cash dividends, per share, adjusted</t>
  </si>
  <si>
    <t>Common stock dividend, rate</t>
  </si>
  <si>
    <t>5.00%</t>
  </si>
  <si>
    <t>Common stock dividend, shares at fair value</t>
  </si>
  <si>
    <t>Shares under the dividend reinvestment and stock purchase plan</t>
  </si>
  <si>
    <t>Shares under the stock option plan</t>
  </si>
  <si>
    <t>Shares under employee stock purchase plan</t>
  </si>
  <si>
    <t>Shares of stock-based compensation awards</t>
  </si>
  <si>
    <t>New shares</t>
  </si>
  <si>
    <t>Summary Of Significant Accounting Policies</t>
  </si>
  <si>
    <t>Summary Of Significant Accounting Policies [Abstract]</t>
  </si>
  <si>
    <t>NOTE 1-Summary of Significant Accounting Policies
Nature of Operations and Basis of Presentation
Codorus Valley Bancorp, Inc. (“Corporation” or “Codorus Valley”) is a one-bank holding company headquartered in York, Pennsylvania that provides a full range of banking services through its subsidiary, PeoplesBank, A Codorus Valley Company (“PeoplesBank” or “Bank”). PeoplesBank operates two wholly-owned subsidiaries, Codorus Valley Financial Advisors, Inc., which sells nondeposit investment products, and SYC Settlement Services, Inc., which provides real estate settlement services. In addition, PeoplesBank may periodically create nonbank subsidiaries for the purpose of temporarily holding foreclosed properties pending the liquidation of these properties. PeoplesBank operates under a state charter and is subject to regulation by the Pennsylvania Department of Banking and Securities, and the Federal Deposit Insurance Corporation. The Corporation is subject to regulation by the Federal Reserve Board and the Pennsylvania Department of Banking and Securities.
The consolidated financial statements include the accounts of Codorus Valley and its wholly-owned bank subsidiary, PeoplesBank, and two wholly-owned nonbank subsidiaries, SYC Realty Company, Inc. and CVLY Corp. SYC Realty is primarily used to hold foreclosed properties obtained by PeoplesBank pending the liquidation of these properties and was inactive during the reportable period of 2015. CVLY Corp. was formed in connection with the acquisition of Madison Bancorp, Inc. (“Madison”) as discussed in Note 20-Merger With Madison Bancorp, Inc., and may be used, as needed, for the financial and legal management of future acquisition transactions. The accounts of CVB Statutory Trust No. 1 and No. 2 are not included in the consolidated financial statements as discussed in Note 8 –Short-term Borrowings and Long-term Debt. All significant intercompany account balances and transactions have been eliminated in consolidation. The accounting and reporting policies of Codorus Valley and subsidiaries conform to accounting principles generally accepted in the United States of America and have been followed on a consistent basis.
Investment Securities
The classification of securities is determined at the time of acquisition and is reevaluated at each reporting date. Securities classified as available-for-sale are debt securities that the Corporation intends to hold for an indefinite period of time, but not necessarily to maturity. Any decision to sell a security classified as available-for-sale would be based on various factors, including significant movements in interest rates, changes in maturity mix of assets and liabilities, income or liquidity needs, regulatory considerations and other factors. Debt securities available-for-sale are carried at fair value, with unrealized gains and losses, net of taxes, reported as a component of accumulated other comprehensive income in shareholders' equity. Premiums and discounts are recognized in interest income using the interest method over the estimated life of the security. Realized gains and losses from the sale of available-for-sale securities are computed on the basis of specific identification of the adjusted cost of each security and are shown net as a separate line item in the statement of income.
Declines in the fair value of available-for-sale securities below their cost that are deemed to be other-than-temporary are reflected in earnings as realized losses. In estimating other-than-temporary impairment losses, management must first assess whether (a) it has the intent to sell the security and (b) it is more likely than not that it will be required to sell the security prior to its anticipated recovery. These steps are done before assessing whether the cost basis of the investment will be recovered. The assessment of the probability of recovery would consider, among other things, the length of time and the extent to which the fair value has been less than cost and the financial condition and near-term prospects of the issuer. More information about investment securities is provided in Note 3 – Securities.
Restricted Investment in Bank Stocks
Restricted stock, which represents required investments in the common stock of correspondent banks, is carried at cost and, as of December 31, 2015 and 2014, consisted primarily of the common stock of the Federal Home Loan Bank of Pittsburgh (FHLBP) and, to a lesser degree, Atlantic Community Bankers Bank (ACBB). Under the FHLBP’s Capital Plan, PeoplesBank is required to maintain a minimum member stock investment, both as a condition of becoming and remaining a member and as a condition of obtaining borrowings from the FHLBP. The FHLBP uses a formula to determine the minimum stock investment, which is based on the volume of loans outstanding, unused borrowing capacity and other factors.
The FHLBP paid dividends during the years ended December 31, 2015 and 2014 . The FHLBP restricts the repurchase of the excess capital stock of member banks. The amount of excess capital stock that can be repurchased from any member is currently the lesser of five percent of the member’s total capital stock outstanding or its excess capital stock outstanding.
Management evaluates the restricted stock for impairment in accordance with FASB ASC Topic 942 . Management’s determination of whether these investments are impaired is based on their a ssessment of the ultimate recoverability of their cost rather than by recognizing temporary declines in value. Using the FHLBP as an example, the determination of whether a decline affects the ultimate recoverability of cost is influenced by criteria such as: (1) the significance of the decline in net assets of the FHLBP as compared to the capital stock amount for the FHLBP and the length of time this situation has persisted; (2) commitments by the FHLBP to make payments required by law or regulation and the level of such payments in relation to the operating performance of the FHLBP; and (3) the impact of legislative and regulatory changes on institutions and, accordingly, on the customer base of the FHLBP. Management believes no impairment charge was necessary related to the restricted stock during the periods ended December 31, 2015 and 2014 .
Loans Held for Sale
Loans held for sale are comprised of residential mortgage loans originated by the Bank and servicing of the loan is not retained after sale. Loans held for sale are reported at the lower of cost or fair value, as determined by the aggregate commitments from investors or current investor yield requirements. The amount by which cost exceeds fair value, if any, is accounted for as a valuation allowance and is charged to expense in the period of the change. Gains or losses on sales of mortgage loans are recognized based on the difference between the selling price and the carrying value of the related mortgage loan and is recorded in noninterest income.
Loans
Loans receivable that management has the intent and ability to hold for the foreseeable future or until maturity or payoff, are stated at their outstanding unpaid principal balances less amounts charged off, net of an allowance for loan losses and any deferred fees or costs. Interest income is accrued on the unpaid principal balance. Generally, loan origination fees, net of certain direct origination costs, are deferred and recognized as an adjustment of the yield (interest income) over the contractual life of the loan. The loans receivable portfolio is segmented into commercial and consumer loans. Commercial loans consist of the following industry classes: builder &amp; developer, commercial real estate investor, residential real estate investor, hotel/motel, wholesale &amp; retail, agriculture, manufacturing and all other. Consumer loans consist of the following classes: residential mortgage, home equity and all other.
For all classes of loans receivable, the accrual of interest is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including impaired loans, generally is either applied against principal or reported as interest income, according to the Corporation’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Acquired Loans
Acquired loans are initially recorded at their acquisition date fair values. The carryover of allowance for loan losses is prohibited as any credit losses in the loans are included in the determination of the fair value of the loans at the acquisition date. Fair values for acquired loans are based on a discounted cash flow methodology that involves assumptions and judgments as to credit risk, prepayment risk, liquidity risk, default rates, loss severity, payment speeds, collateral values and discount rate.
For acquired loans that are not deemed impaired at acquisition, credit discounts representing principal losses expected over the life of the loan are a component of the initial fair value and amortized over the life of the asset. Subsequent to the acquisition date, the methods used to estimate the required allowance for loan losses on these loans is similar to originated loans. However, the Corporation records a provision for loan losses only when the required allowance for loan losses exceeds any remaining credit discount. The remaining differences between the acquisition date fair value and the unpaid principal balance at the date of acquisition are recorded in interest income over the life of the loan.
Acquired loans that have evidence of deterioration in credit quality since origination and for which it is probable, at acquisition, that the Corporation will be unable to collect all contractually required payments are accounted for as impaired loans under ASC 310-30. The excess of cash flows expected at acquisition over the estimated fair value is referred to as the accretable discount and is recognized into interest income over the remaining life of the loans.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the Corporation to evaluate the need for an allowance for loan losses on these loans. Subsequent improvements in expected cash flows result in the reversal of a corresponding amount of the non-accretable discount which the Corporation then reclassifies as an accretable discount that is recognized into interest income over the remaining life of the loans using the interest method.
The following is a summary of acquired impaired loans from the merger, as discussed in Note 20-Merger With Madison Bancorp, Inc.:
(dollars in thousands)
January 16, 2015
Contractually required principal and interest at acquisition
$ 1,961
Contractual cash flows not expected to be collected
1,185
Expected cash flows at acquisition
776
Interest component of expected cash flows
160
Basis in acquired loans at acquisition - estimated fair value
$ 616
Allowance for Loan Losses
The allowance for loan losses represents the Corporation’s estimate of losses inherent in the loan portfolio as of the balance sheet date and is recorded as a reduction to loans. The allowance for loan losses is increased by the provision for loan losses, and decreased by charge-offs, net of recoveries. Loans deemed to be uncollecta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While the Corporation attributes a portion of the allowance to individual loans and groups of loans that it evaluates and determines to be impaired, the allowance is available to cover all charge-offs that arise from the loan portfolio.
The allowance for loan losses is maintained at a level considered adequate to provide for losses that can be reasonably anticipated. The Corporation performs a quarterly evaluation of the adequacy of the allowance. The allowance is based on the Corporatio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generally substandard and nonaccrual loans. For loans that are classified as impaired, an allowance is established when the collateral value (or discounted cash flows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lasses of loans, adjusted for qualitative (environmental) risk factors. Historical loss rates are based on a two year rolling average of net charge-offs. Qualitative risk factors that supplement historical losses in the evaluation of loan pools are shown below. Each factor is assigned a value to reflect improving, stable or declining conditions based on the Corporation’s best judgment using relevant information available at the time of the evaluation.
·
Changes in national and local economies and business conditions
·
Changes in the value of collateral for collateral dependent loans
·
Changes in the level of concentrations of credit
·
Changes in the volume and severity of classified and past due loans
·
Changes in the nature and volume of the portfolio
·
Changes in collection, charge-off, and recovery procedures
·
Changes in underwriting standards and loan terms
·
Changes in the quality of the loan review system
·
Changes in the experience/ability of lending management and key lending staff
·
Regulatory and legal regulations that could affect the level of credit losses
·
Other pertinent environmental factors
The unallocated component is maintained to cover uncertainties that could affect the Corporation’s estimate of probable losses . For example, increasing credit risks and uncertainties, not yet reflected in current leading indicators, associated with prolonged low economic growth, or recessionary business conditions for certain industries or the broad economy, or the erosion of real estate values, represent risk factors, the occurrence of any or all of which can adversely affect a borrowers’ ability to service their loans. The unallocated component of the allowance also reflects the margin of imprecision inherent in the underlying assumptions used in the methodologies for estimating specific and general losses in the loan portfolio, including the unpredictable timing and amounts of charge-offs and related historical loss averages, and specific-credit or broader portfolio future cash flow value and collateral valuation uncertainties which could negatively impact unimpaired portfolio loss factors.
As disclosed in Note 4-Loans, the Corporation engages in commercial and consumer lending. Loans are made within the Corporation’s primary market area and surrounding areas, and include the purchase of whole loan or participation interests in loans from other financial institutions. Commercial loans, which pose the greatest risk of loss to the Corporation, whether originated or purchased, are generally secured by real estate. Within the broad commercial loan segment, the builder &amp; developer and commercial real estate investor loan classes generally present a higher level of risk than other commercial loan classifications. This greater risk is due to several factors, including the concentration of principal in a limited number of loans and borrowers, the effect of general economic conditions on income producing properties, unstable real estate prices and the dependency upon successful construction and sale or operation of the real estate project. Within the consumer loan segment, junior (i.e., second) liens present a slightly higher risk to the Corporation because economic and housing market conditions can adversely affect the underlying value of the collateral and the ability of some borrowers to service their debt.
A loan is considered impaired when, based on current information and events, it is probable that the Corporation will be unable to collect the scheduled payments of principal or interest when due according to the contractual terms of the loan agreement. Factors considered in determining impairment include payment status and the probability of collecting scheduled principal and interest payments when due. Loans that experience insignificant payment delays and payment shortfalls generally are not classified as impaired. The Corporation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that are deemed impaired are evaluated for impairment loss based on the net realizable value of the collateral, as applicable. Loans that are not collateral dependent will rely on the present value of expected future cash flows discounted at the loan’s effective interest rate to determine impairment loss. Large groups of smaller balance homogeneous loans such as residential mortgage loans, home equity loans and other consumer loans are collectively evaluated for impairment, unless they are classified as impaired.
An allowance for loan losses is established for an impaired commercial loan if its carrying value exceeds its estimated fair value. For commercial loans secured by real estate, estimated fair values are determined primarily through third-party appraisals of the underlying collateral.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most recent appraisal and the condition of the property. Appraisals are generally discounted to provide for selling costs and other factors to determine an estimate of the net realizable value of the property. For commerc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In instances when specific consumer related loans become impaired, they may be partially or fully charged off, which obviates the need for a specific allowance.
Loans whose terms are modified are classified as troubled debt restructurings if the Corporation grants borrowers experiencing financial difficulties concessions that it would not otherwise consider. Concessions granted under a troubled debt restructuring may involve an interest rate that is below the market rate given the associated credit risk of the loan or an extension of a loan’s stated maturity date. Loans classified as troubled debt restructurings are designated as impaired. Non-accrual troubled debt restructurings are restored to accrual status if principal and interest payments, under the modified terms, are current for a reasonable period of time, generally six consecutive months after modification and future payments are reasonably assured.
Banking regulatory agencies, as an integral part of their examination process, periodically review the Corporation’s allowance for loan losses and may require the Corporation to recognize additions to the allowance based on their judgments about information available to them at the time of their examination, which may not be currently available to the Corporation. Based on a comprehensive analysis of the loan portfolio, the Corporation believes that the level of the allowance for loan losses at December 31, 2015 is adequate.
Transfers of Financial Assets
Transfers of financial assets are accounted for as sales when control over the assets has been surrendered. Control over transferred assets is deemed to be surrendered when (1) the assets have been isolated from the Corporation,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
Premises and Equipment
Land is carried at cost. Premises and equipment are carried at cost less accumulated depreciation. Depreciation expense is calculated principally on the straight-line method over the assets’ estimated useful lives. Estimated useful lives are five to forty years for buildings and improvements, five to twenty years for furniture and equipment and three to seven years for computer equipment and software. Maintenance and repairs are charged to expense as incurred. The cost of significant improvements to existing assets is capitalized and amortized over the shorter of the asset’s useful life or related lease term. When facilities are retired or otherwise disposed of, the depreciated cost is removed from the asset accounts, and any gain or loss is reflected in the statement of income.
Foreclosed Real Estate
Foreclosed real estate, included in other assets, is comprised of property acquired through a foreclosure proceeding or property that is acquired through in substance foreclosure. Foreclosed real estate is initially recorded at fair value minus estimated costs to sell at the date of foreclosure, establishing a new cost basis. Any difference between the carrying value and the new cost basis is charged against the allowance for loan losses. Appraisals, obtained from an independent third party, are generally used to determine fair value. After foreclosure, management reviews valuations at least quarterly and adjusts the asset to the lower of cost or fair value minus estimated costs to sell through a valuation allowance or a charge-off. Costs related to the improvement of foreclosed real estate are generally capitalized until the real estate reaches a saleable condition subject to fair value limitations. Revenue and expense from operations and changes in the valuation allowance are included in noninterest expense. When a foreclosed real estate asset is ultimately sold, any gain or loss on the sale is included in the income statement as a component of noninterest expense. At December 31, 2015 , foreclosed real estate, net of allowance, was $2,913,000 , compared to $2,542,000 for December 31, 2014 . Included within loans receivable as of December 31, 2015, was a recorded investment of $258,000 of consumer mortgage loans secured by residential real estate properties, for which formal foreclosure proceedings were in process according to local requirements of the applicable jurisdiction.
Investments in Real Estate Partnerships
In March 2003, PeoplesBank acquired a 73.47 percent limited partner interest in a real estate joint venture known as Village Court, which was formed to develop, construct, own and operate a 60 -unit affordable housing complex located in Dover Township, York County, Pennsylvania. Construction of the housing complex was completed in the fourth quarter of 2004 and the complex was fully leased by December 31, 2004. The investment balance included in other assets has been fully amortized as of December 31, 2015 and 2014 .
Investment and related tax credits are accounted for under the effective yield method of accounting under which tax credits are recognized as they are allocated, and the cost of the investment is amortized to provide a constant yield over the period that tax credits are allocated, generally ten years.
Bank Owned Life Insurance
PeoplesBank invests in bank owned life insurance (BOLI) as a source of funding for employee benefit expenses. BOLI involves the purchasing of life insurance by PeoplesBank on a select group of employees and directors. PeoplesBank is the owner and beneficiary of the policies. This life insurance investment is carried at the cash surrender value of the underlying policies and is included in other assets in the amount of $23,980,000 at December 31, 2015 , compared to $23,296,000 at December 31, 2014 .
Trust and Investment Services Assets
Assets held by PeoplesBank in a fiduciary or agency capacity for its customers are not included in the consolidated balance sheets since these items are not assets of PeoplesBank.
Advertising
Advertising costs are charged to expense when incurred.
Income Taxes
Deferred income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through the provision for income taxes for the effects of changes in tax laws and rates on the effective date.
The Corporation accounts for uncertain tax positions as required by FASB ASC Topic 740. FASB ASC Topic 740 clarifies the accounting for uncertainty in income taxes recognized in an enterprise’s financial statements. Specifically, the accounting standard prescribes a recognition threshold and measurement attribute for the financial statement recognition and measurement of a tax position taken or expected to be taken in a tax return as well as guidance on derecognition, classification, interest and penalties, accounting in interim periods, disclosure, and transition. No significant income tax uncertainties have been identified by the Corporation; therefore, the Corporation recognized no adjustment for unrecognized income tax benefits for the years ended December 31, 2015 and 2014. The Corporation’s policy is to recognize interest and penalties on unrecognized tax benefits in income taxes expense in the Consolidated Statement of Income. The Corporation did not recognize any interest and penalties for the years ended December 31, 2015 , 2014 and 2013 . The tax years subject to examination by the taxing authorities are the years ended December 31, 2014 , 2013 , and 2012 .
Use of Estimates
The preparation of financial statements in conformity with generally accepted accounting principles in the United States of America requires management to make estimates and assumptions that affect the amounts reported in the financial statements and accompanying notes. Actual results could differ from those estimates. Material estimates that are particularly susceptible to significant change in the near term relate to the determination of the allowance for loan losses, the evaluation of other-than-temporary impairment losses for investment securities and the evaluation of impairment losses for foreclosed real estate.
Fair Value of Financial Instruments
Fair values of financial instruments are estimated using relevant market information and other assumptions, as more fully disclosed in Note 16. Fair value estimates involve uncertainties and matters of significant judgment. Changes in assumptions or in market conditions could significantly affect the estimates.
Goodwill and Core Deposit Intangible Assets
Goodwill arising from acquisitions is not amortized, but is subject to an annual impairment test to determine if an impairment loss has occurred. If certain events or changes in circumstances occur which indicate goodwill might be impaired between annual tests, goodwill must be tested when such events or changes occur.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A quantitative annual impairment test is not required and is an option the Corporation can choose when, based on a qualitative analysis, the Corporation determines that the existence of events and circumstances indicate that it is more likely than not that goodwill is not impaired. The Corporation completes its annual goodwill impairment test on October 1 st of each year. Based upon a qualitative analysis of goodwill, the Corporation concluded that the amount of recorded goodwill was not impaired as of October 1, 2015.
Core deposit intangibles represent the value assigned to demand, interest checking, money market, and savings accounts acquired as part of an acquisition. The core deposit intangible value represents the future economic benefit of potential cost savings from acquiring core deposits as part of an acquisition compared to the cost of alternative funding sources and the alternative cost to grow a similar core deposit base. The core deposit intangible asset resulting from the merger with Madison Bancorp, Inc. was determined to have a definite life and is being amortized using the sum of the years’ digits method over ten years. All intangible assets must be evaluated for impairment if certain events or changes in circumstances occur. Any impairment write-downs, if necessary, would be recognized as expense on the consolidated statements of income.
Per Common Share Data
Basic net income per common share is calculated as net income available to common shareholders divided by the weighted average number of common shares outstanding. Diluted net income per common share is calculated as net income available to common shareholders divided by the weighted average number of common shares outstanding plus common shares that would have been outstanding if dilutive potential common shares had been issued, as well as any adjustment to income that would result from the assumed issuance. Potential common shares that may be issued by the Corporation relate solely to outstanding stock options and are determined using the treasury stock method. All share and per share amounts are adjusted for stock dividends that are declared prior to the issuance of the consolidated financial statements.
The computation of net income per common share for the years ended December 31, 2015 , 2014 and 2013 is provided in the table below.
(in thousands, except per share data)
2015
2014
2013
Net income available to common shareholders
$ 11,015
$ 11,595
$ 10,316
Weighted average shares outstanding (basic)
6,243
5,892
5,231
Effect of dilutive stock options
67
104
104
Weighted average shares outstanding (diluted)
6,310
5,996
5,335
Bas</t>
  </si>
  <si>
    <t>Restrictions On Cash And Due From Banks</t>
  </si>
  <si>
    <t>Restrictions On Cash And Due From Banks [Abstract]</t>
  </si>
  <si>
    <t>NOTE 2-Restrictions on Cash and Due from Banks
The Bank is required to maintain average reserves, in the form of cash and balances with the Federal Reserve Bank, against its deposit liabilities. In 2015 and 2014 , the reserves were met with vault cash. The Bank is also required to maintain compensating balances with certain correspondent banks, which totaled $50,000 at December 31, 2015 and $75,000 at December 31, 2014 .</t>
  </si>
  <si>
    <t>Securities</t>
  </si>
  <si>
    <t>Securities [Abstract]</t>
  </si>
  <si>
    <t xml:space="preserve">NOTE 3-Securities
A summary of securities, available-for-sale at December 31, 2015 and 2014 , is provided below. The securities available-for-sale portfolio is generally comprised of high quality debt instruments, such as obligations of the United States government or agencies thereof and investments in the obligations of states and municipalities. The majority of municipal bonds in the portfolio are general obligation bonds, which can draw upon multiple sources of revenue, including taxes, for payment. Only a few bonds are revenue bonds, which are dependent upon a single revenue stream for payment, but they are for critical services such as water and sewer. In many cases, municipal debt issues are insured or, in the case of school districts of selected states, backed by specific loss reserves. At December 31, 2015 , the fair value of the municipal bond portfolio was concentrated in the states of Pennsylvania at 60 percent and Texas at 14 percent.
Amortized
Gross Unrealized
Fair
(dollars in thousands)
Cost
Gains
Losses
Value
December 31, 2015
Debt securities:
U.S. agency
$ 17,554
$ 0
$ (140)
$ 17,414
U.S. agency mortgage-backed, residential
119,266
1,472
(157)
120,581
State and municipal
74,573
937
(35)
75,475
Total debt securities
$ 211,393
$ 2,409
$ (332)
$ 213,470
December 31, 2014
Debt securities:
U.S. agency
$ 17,811
$ 193
$ (97)
$ 17,907
U.S. agency mortgage-backed, residential
122,443
2,373
(1)
124,815
State and municipal
68,879
1,610
(37)
70,452
Total debt securities
$ 209,133
$ 4,176
$ (135)
$ 213,174
The amortized cost and estimated fair value of debt securities at December 31, 2015 by contractual maturity are shown below. Actual maturities may differ from contractual maturities if call options on selected debt issues are exercised in the future. Mortgage-backed securities are included in the maturity categories based on average expected life.
Available-for-sale
Amortized
Fair
(dollars in thousands)
Cost
Value
Due in one year or less
$ 14,086
$ 14,177
Due after one year through five years
164,528
166,304
Due after five years through ten years
24,506
24,542
Due after ten years
8,273
8,447
Total debt securities
$ 211,393
$ 213,470
Gross realized gains and losses on sales of securities, available-for-sale is shown below. Realized gains and losses are computed on the basis of specific identification of the adjusted cost of each security and are shown net as a separate line item in the income statement.
Years ended December 31,
(dollars in thousands)
2015
2014
2013
Realized gains
$ 492
$ 518
$ 127
Realized losses
0
0
(44)
Net gains
$ 492
$ 518
$ 83
Securities, issued by agencies of the federal government, with a carrying value of $186,097,000 and $174,834,000 on December 31, 2015 and December 31, 2014 , respectively, were pledged to secure public and trust deposits, repurchase agreements and other short-term borrowings.
The table below shows gross unrealized losses and fair value, aggregated by investment category and length of time, for securities that have been in a continuous unrealized loss position, at December 31, 2015 and 2014 .
Less than 12 months
12 months or more
Total
Number of
Fair
Unrealized
Number of
Fair
Unrealized
Number of
Fair
Unrealized
(dollars in thousands)
Securities
Value
Losses
Securities
Value
Losses
Securities
Value
Losses
December 31, 2015
Debt securities:
U.S. agency
6
$ 17,414
$ (140)
0
$ 0
$ 0
6
$ 17,414
$ (140)
U.S. agency mortgage-backed, residential
8
18,991
(157)
0
0
0
8
18,991
(157)
State and municipal
27
11,272
(26)
4
1,886
(9)
31
13,158
(35)
Total temporarily impaired debt
securities, available-for-sale
41
$ 47,677
$ (323)
4
$ 1,886
$ (9)
45
$ 49,563
$ (332)
December 31, 2014
Debt securities:
U.S. agency
2
$ 5,999
$ (27)
2
$ 5,019
$ (70)
4
$ 11,018
$ (97)
U.S. agency mortgage-backed, residential
1
2,054
(1)
0
0
0
1
2,054
(1)
State and municipal
16
6,379
(18)
4
1,686
(19)
20
8,065
(37)
Total temporarily impaired debt
securities, available-for-sale
19
$ 14,432
$ (46)
6
$ 6,705
$ (89)
25
$ 21,137
$ (135)
Securities available-for-sale are analyzed quarterly for possible other-than-temporary impairment. The analysis considers, among other factors: 1) whether the Corporation has the intent to sell its securities prior to market recovery or maturity; 2) whether it is more likely than not that the Corporation will be required to sell its securities prior to market recovery or maturity; 3) default rates/history by security type; 4) third-party securities ratings; 5) third-party guarantees; 6) subordination; 7) payment delinquencies; 8) nature of the issuer; and 9) current financial news.
The Corporation believes that any unrealized losses at December 31, 2015 were primarily the result of changes in market interest rates and that it has the ability to hold these investments for a time necessary to recover the amortized cost. Through December 31, 2015 , the Corporation has collected all interest and principal on its investment securities as scheduled. The Corporation believes that collection of the contractual principal and interest is probable and, therefore, all impairment is considered to be temporary. </t>
  </si>
  <si>
    <t>Loans</t>
  </si>
  <si>
    <t>Loans [Abstract]</t>
  </si>
  <si>
    <t>NOTE 4-Loans
Loan Portfolio Composition
The table below provides the composition of the loan portfolio at December 31, 2015 and 2014 . The portfolio is comprised of two segments, commercial and consumer loans. The commercial loan segment is disaggregated by industry class which allows the Corporation to monitor risk and performance.
Those industries representing the largest dollar investment and most risk are listed separately. The other commercial loans category is comprised of various industries. The consumer related segment is comprised of residential mortgages, home equity and other consumer loans. The Corporation has not engaged in sub-prime residential mortgage originations.
December 31,
% Total
December 31,
% Total
(dollars in thousands)
2015
Loans
2014
Loans
Builder &amp; developer
$ 133,978
11.9
$ 114,695
12.5
Commercial real estate investor
191,994
17.1
144,206
15.7
Residential real estate investor
161,144
14.3
97,562
10.6
Hotel/Motel
84,171
7.5
79,412
8.6
Wholesale &amp; retail
77,694
6.9
75,063
8.2
Manufacturing
30,325
2.7
34,162
3.7
Agriculture
41,217
3.7
42,136
4.6
Other
215,891
19.2
186,086
20.2
Total commercial related loans
936,414
83.4
773,322
84.1
Residential mortgages
70,094
6.2
32,453
3.5
Home equity
86,408
7.7
82,256
8.9
Other
30,295
2.7
32,059
3.5
Total consumer related loans
186,797
16.6
146,768
15.9
Total loans
$ 1,123,211
100.0
$ 920,090
100.0
Concentrations of Credit Risk
Concentrations of credit risk arise when a number of customers are engaged in similar business activities in the same geographic region or have similar economic features that could cause their ability to meet contractual obligations to be similarly affected by changes in economic conditions. Most of the Corporation's business is with customers in York County, Pennsylvania and northern-central Maryland, specifically Baltimore, Harford and Carroll counties. Although this focus may pose a concentration risk geographically, the Corporation believes that the diverse local economy and our detailed knowledge of the customer base lessens this risk. At December 31, 2015 , the Corporation had three industry concentrations that exceeded 10 percent of the total loan portfolio : commercial real estate investor, which represented 17.1 percent of the portfolio; residential real estate investor, which represented 14.3 percent of the portfolio; and builder &amp; developer, which represented 11.9 percent of the portfolio. At December 31, 2014 , the Corporation had three industry concentrations that exceeded 10 percent of the total loan portfolio : commercial real estate investor, which represented 15.7 percent of the portfolio; builder &amp; developer, which represented 12.5 percent of the portfolio; and residential real estate investor , which represented 10.6 percent of the portfolio. Loans to borrowers within these industries are usually collateralized by real estate.
The principal balance of outstanding loans to directors, executive officers, principal shareholders and any associates of such persons was $129,000 at December 31, 2015 and $132,000 at December 31, 2014 . During 2015 , total additions were $43,000 and total repayments and reductions were $46,000 . Related party loans are made on substantially the same terms, including interest rates and collateral, as those prevailing at the time for comparable transactions with unrelated persons and do not involve more than normal risk of collection. As of year-end 2015 , all loans to this group were current and performing in accordance with contractual terms.
Loan Risk Ratings
The Corporation’s internal risk rating system follows regulatory guidance as to risk classifications and definitions. Every approved loan is assigned a risk rating. Generally, risk ratings for commercial related loans and residential mortgages held for investment are determined by a formal evaluation of risk factors performed by the Corporation’s underwriting staff. For consumer loans, and commercial loans up to $750,000 , the Corporation uses third-party credit scoring software models for risk rating purposes. The loan portfolio is monitored on a continuous basis by loan officers, loan review personnel and senior management. Adjustments of loan risk ratings are generally performed by the Special Asset Committee, which includes senior management. The Committee, which meets monthly, makes changes, as appropriate, to risk ratings when it becomes aware of credit events such as payment delinquency, cessation of a business or project, bankruptcy or death of the borrower, or changes in collateral value.
The Corporation uses ten risk ratings to grade loans. The first seven ratings, representing the lowest risk, are combined and given a “pass” rating. A pass rating is a satisfactory credit rating, which applies to a loan that is expected to perform in accordance with the loan agreement and has a low probability of loss. A loan rated “special mention” has a potential weakness which may, if not corrected, weaken the loan or inadequately protect the Corporation’s position at some future date. A loan rated “substandard” is inadequately protected by the current net worth or paying capacity of the borrower, or of the collateral pledged. A “substandard” loan has a well-defined weakness or weaknesses that could jeopardize liquidation of the loan, which exposes the Corporation to loss if the deficiencies are not corrected. When circumstances indicate that collection of the loan is doubtful, the loan is risk-rated “nonaccrual,” the accrual of interest income is discontinued, and any unpaid interest previously credited to income is reversed. The table below, which presents a summary of loan risk ratings by loan class at December 31, 2015 and 2014 , does not include the regulatory classification of “doubtful,” nor does it include the regulatory classification of “loss”, because the Corporation promptly charges off loan losses.
The table below presents a summary of loan risk ratings by loan class at December 31, 2015 and 2014 .
Special
(dollars in thousands)
Pass
Mention
Substandard
Nonaccrual
Total
December 31, 2015
Builder &amp; developer
$ 122,919
$ 6,775
$ 3,873
$ 411
$ 133,978
Commercial real estate investor
185,621
396
5,957
20
191,994
Residential real estate investor
153,072
6,601
874
597
161,144
Hotel/Motel
83,751
0
0
420
84,171
Wholesale &amp; retail
69,973
7,678
0
43
77,694
Manufacturing
26,705
2,990
630
0
30,325
Agriculture
40,795
0
0
422
41,217
Other
212,971
1,131
855
934
215,891
Total commercial related loans
895,807
25,571
12,189
2,847
936,414
Residential mortgage
69,930
0
97
67
70,094
Home equity
85,690
516
0
202
86,408
Other
29,973
75
130
117
30,295
Total consumer related loans
185,593
591
227
386
186,797
Total loans
$ 1,081,400
$ 26,162
$ 12,416
$ 3,233
$ 1,123,211
December 31, 2014
Builder &amp; developer
$ 102,109
$ 6,613
$ 3,861
$ 2,112
$ 114,695
Commercial real estate investor
133,923
3,733
3,377
3,173
144,206
Residential real estate investor
91,765
4,059
266
1,472
97,562
Hotel/Motel
78,892
0
0
520
79,412
Wholesale &amp; retail
66,415
8,526
0
122
75,063
Manufacturing
29,528
3,979
655
0
34,162
Agriculture
39,025
2,679
432
0
42,136
Other
183,556
1,083
840
607
186,086
Total commercial related loans
725,213
30,672
9,431
8,006
773,322
Residential mortgage
32,307
0
28
118
32,453
Home equity
81,581
566
0
109
82,256
Other
31,586
80
0
393
32,059
Total consumer related loans
145,474
646
28
620
146,768
Total loans
$ 870,687
$ 31,318
$ 9,459
$ 8,626
$ 920,090
Impaired Loans
The table below presents a summary of impaired loans at December 31, 2015 and 2014 . Generally, impaired loans are loans risk rated substandard and nonaccrual. An allowance is established for those individual loans that are commercial related where the Corporation has doubt as to full recovery of the outstanding principal balance. The recorded investment represents outstanding unpaid principal loan balances adjusted for charge-offs.
With No Allowance
With A Related Allowance
Total
Recorded
Unpaid
Recorded
Unpaid
Related
Recorded
Unpaid
(dollars in thousands)
Investment
Principal
Investment
Principal
Allowance
Investment
Principal
December 31, 2015
Builder &amp; developer
$ 4,284
$ 4,917
$ 0
$ 0
$ 0
$ 4,284
$ 4,917
Commercial real estate investor
5,977
5,991
0
0
0
5,977
5,991
Residential real estate investor
649
1,199
822
864
142
1,471
2,063
Hotel/Motel
420
420
0
0
0
420
420
Wholesale &amp; retail
309
309
0
0
0
309
309
Manufacturing
630
630
0
0
0
630
630
Agriculture
0
0
422
422
263
422
422
Other commercial
1,789
1,904
0
0
0
1,789
1,904
Total impaired commercial related loans
14,058
15,370
1,244
1,286
405
15,302
16,656
Residential mortgage
164
188
0
0
0
164
188
Home equity
202
242
0
0
0
202
242
Other consumer
247
265
0
0
0
247
265
Total impaired consumer related loans
613
695
0
0
0
613
695
Total impaired loans
$ 14,671
$ 16,065
$ 1,244
$ 1,286
$ 405
$ 15,915
$ 17,351
December 31, 2014
Builder &amp; developer
$ 3,928
$ 3,928
$ 2,045
$ 2,045
$ 953
$ 5,973
$ 5,973
Commercial real estate investor
5,055
5,055
1,495
1,495
600
6,550
6,550
Residential real estate investor
785
785
953
953
559
1,738
1,738
Hotel/Motel
520
520
0
0
0
520
520
Wholesale &amp; retail
394
394
0
0
0
394
394
Manufacturing
655
655
0
0
0
655
655
Agriculture
0
0
432
432
100
432
432
Other commercial
973
973
474
474
300
1,447
1,447
Total impaired commercial related loans
12,310
12,310
5,399
5,399
2,512
17,709
17,709
Residential mortgage
146
172
0
0
0
146
172
Home equity
109
109
0
0
0
109
109
Other consumer
393
393
0
0
0
393
393
Total impaired consumer related loans
648
674
0
0
0
648
674
Total impaired loans
$ 12,958
$ 12,984
$ 5,399
$ 5,399
$ 2,512
$ 18,357
$ 18,383
The table below presents a summary of average impaired loans and related interest income that was included in net income for the years ended December 31, 2015 , 2014 and 2013 . Generally impaired loans are loans risk rated substandard and nonaccrual or classified as troubled debt restructurings. An allowance is established for individual commercial related loans where the Corporation has doubt as to full recovery of the outstanding principal balance. Typically, impaired consumer related loans are partially or fully charged-off eliminating the need for a specific allowance. The recorded investment represents outstanding unpaid principal loan balances adjusted for charge-offs.
With No Related Allowance
With A Related Allowance
Total
Average
Total
Cash Basis
Average
Total
Cash Basis
Average
Total
Cash Basis
Recorded
Interest
Interest
Recorded
Interest
Interest
Recorded
Interest
Interest
(dollars in thousands)
Investment
Income
Income
Investment
Income
Income
Investment
Income
Income
December 31, 2015
Builder &amp; developer
$ 4,086
$ 275
$ 33
$ 1,396
$ 0
$ 0
$ 5,482
$ 275
$ 33
Commercial real estate investor
4,959
644
416
1,193
0
0
6,152
644
416
Residential real estate investor
871
24
1
882
27
0
1,753
51
1
Hotel/Motel
478
14
14
0
0
0
478
14
14
Wholesale &amp; retail
373
18
2
0
0
0
373
18
2
Manufacturing
642
40
0
0
0
0
642
40
0
Agriculture
0
0
0
424
13
13
424
13
13
Other commercial
1,651
95
31
95
0
0
1,746
95
31
Total impaired commercial related loans
13,060
1,110
497
3,990
40
13
17,050
1,150
510
Residential mortgage
166
4
0
0
0
0
166
4
0
Home equity
159
2
2
0
0
0
159
2
2
Other consumer
343
22
13
0
0
0
343
22
13
Total impaired consumer related loans
668
28
15
0
0
0
668
28
15
Total impaired loans
$ 13,728
$ 1,138
$ 512
$ 3,990
$ 40
$ 13
$ 17,718
$ 1,178
$ 525
December 31, 2014
Builder &amp; developer
$ 4,154
$ 290
$ 20
$ 3,958
$ 18
$ 0
$ 8,112
$ 308
$ 20
Commercial real estate investor
6,794
213
102
299
87
0
7,093
300
102
Residential real estate investor
527
35
26
1,409
7
0
1,936
42
26
Hotel/Motel
463
19
0
0
0
0
463
19
0
Wholesale &amp; retail
764
90
78
0
0
0
764
90
78
Manufacturing
665
42
0
0
0
0
665
42
0
Agriculture
0
0
0
442
31
0
442
31
0
Other commercial
1,156
148
128
390
22
0
1,546
170
128
Total impaired commercial related loans
14,523
837
354
6,498
165
0
21,021
1,002
354
Residential mortgage
147
4
3
0
0
0
147
4
3
Home equity
208
4
3
0
0
0
208
4
3
Other consumer
482
32
32
0
0
0
482
32
32
Total impaired consumer related loans
837
40
38
0
0
0
837
40
38
Total impaired loans
$ 15,360
$ 877
$ 392
$ 6,498
$ 165
$ 0
$ 21,858
$ 1,042
$ 392
December 31, 2013
Builder &amp; developer
$ 8,703
$ 215
$ 8
$ 1,624
$ 294
$ 0
$ 10,327
$ 509
$ 8
Commercial real estate investor
6,334
301
162
0
0
0
6,334
301
162
Residential real estate investor
238
7
5
2,284
18
0
2,522
25
5
Hotel/Motel
0
0
0
0
0
0
0
0
0
Wholesale &amp; retail
2,229
65
66
0
0
0
2,229
65
66
Manufacturing
683
44
0
0
0
0
683
44
0
Agriculture
0
0
0
462
33
0
462
33
0
Other commercial
1,570
19
4
694
0
0
2,264
19
4
Total impaired commercial related loans
19,757
651
245
5,064
345
0
24,821
996
245
Residential mortgage
124
6
5
0
0
0
124
6
5
Home equity
327
8
1
0
0
0
327
8
1
Other consumer
621
23
23
0
0
0
621
23
23
Total impaired consumer related loans
1,072
37
29
0
0
0
1,072
37
29
Total impaired loans
$ 20,829
$ 688
$ 274
$ 5,064
$ 345
$ 0
$ 25,893
$ 1,033
$ 274
P ast Due and Nonaccrual
The performance and credit quality of the loan portfolio is also monitored by using an aging schedule which shows the length of time a payment is past due. The table below presents a summary of past due loans, current loans and nonaccrual loans by loan segment and class at December 31, 2015 and 2014 .
≥ 90 Days
30-59
60-89
Past Due
Total Past
Days
Days
and
Due and
Total
(dollars in thousands)
Past Due
Past Due
Accruing
Nonaccrual
Nonaccrual
Current
Loans
December 31, 2015
Builder &amp; developer
$ 398
$ 308
$ 0
$ 411
$ 1,117
$ 132,861
$ 133,978
Commercial real estate investor
216
396
0
20
632
191,362
191,994
Residential real estate investor
0
304
0
597
901
160,243
161,144
Hotel/Motel
0
0
0
420
420
83,751
84,171
Wholesale &amp; retail
0
119
0
43
162
77,532
77,694
Manufacturing
0
0
0
0
0
30,325
30,325
Agriculture
0
0
0
422
422
40,795
41,217
Other
324
0
198
934
1,456
214,435
215,891
Total commercial related loans
938
1,127
198
2,847
5,110
931,304
936,414
Residential mortgage
0
0
249
67
316
69,778
70,094
Home equity
485
71
0
202
758
85,650
86,408
Other
171
163
37
117
488
29,807
30,295
Total consumer related loans
656
234
286
386
1,562
185,235
186,797
Total loans
$ 1,594
$ 1,361
$ 484
$ 3,233
$ 6,672
$ 1,116,539
$ 1,123,211
December 31, 2014
Builder &amp; developer
$ 106
$ 0
$ 0
$ 2,112
$ 2,218
$ 112,477
$ 114,695
Commercial real estate investor
0
0
0
3,173
3,173
141,033
144,206
Residential real estate investor
51
55
25
1,472
1,603
95,959
97,562
Hotel/Motel
0
0
0
520
520
78,892
79,412
Wholesale &amp; retail
163
0
0
122
285
74,778
75,063
Manufacturing
0
0
0
0
0
34,162
34,162
Agriculture
432
0
0
0
432
41,704
42,136
Other
1,200
129
0
607
1,936
184,150
186,086
Total commercial related loans
1,952
184
25
8,006
10,167
763,155
773,322
Residential mortgage
0
0
29
118
147
32,306
32,453
Home equity
2,450
0
0
109
2,559
79,697
82,256
Other
94
80
0
393
567
31,492
32,059
Total consumer related loans
2,544
80
29
620
3,273
143,495
146,768
Total loans
$ 4,496
$ 264
$ 54
$ 8,626
$ 13,440
$ 906,650
$ 920,090
Troubled Debt Restructurings
Loans classified as troubled debt restructurings (TDRs) are designated impaired and arise when the Corporation grants borrowers experiencing financial difficulties concessions that it would not otherwise consider. Concessions granted with respect to these loans involve an extension of the maturity date or a below market interest rate relative to new debt with similar credit risk. Generally, these loans are secured by real estate. If repayment of the loan is determined to be collateral dependent, the loan is evaluated for impairment loss based on the fair value of the collateral. For loans that are not collateral dependent, the present value of expected future cash flows, discounted at the loan’s original effective interest rate, is used to determine any impairment loss. A nonaccrual TDR represents a nonaccrual loan, as previously defined, which includes an economic concession. Nonaccrual TDRs are restored to accrual status if principal and interest payments, under the modified terms, are current for six consecutive payments after the modification and future principal and interest payments are reasonably assured. In contrast, an accruing TDR represents a loan that, at the time of the modification, has a demonstrated history of payments and with respect to which management believes that future loan payments are reasonably assured under the modified terms.
The table below shows loans whose terms have been modified under TDRs during the years ended December 31, 2015 and 2014 . There was no impairment loss recognized on any of these TDRs. There were no defaults during the year ended December 31, 2015 for TDRs entered into during the previous 12 month period.
Modifications
Pre-Modification
Post-Modification
Number
Outstanding
Outstanding
Recorded
of
Recorded
Recorded
Investment
(dollars in thousands)
Contracts
Investment
Investment
at Period End
Years ended:
December 31, 2015
None
December 31, 2014
Commercial related loans accruing 1
$ 192
$ 192
$ 188
Commercial related loans nonaccrual 1
$ 150
$ 120
$ 120</t>
  </si>
  <si>
    <t>Allowance For Loan Losses</t>
  </si>
  <si>
    <t>Allowance For Loan Losses [Abstract]</t>
  </si>
  <si>
    <t>NOTE 5-Allowance for Loan Losses
The table below shows the activity in and the composition of the allowance for loan losses by loan segment and class detail as of and for the years ended December 31, 2015 , 2014 and 2013 .
Allowance for Loan Losses
January 1, 2015
December 31, 2015
(dollars in thousands)
Balance
Charge-offs
Recoveries
Provision
Balance
Builder &amp; developer
$ 2,236
$ (497)
$ 0
$ 195
$ 1,934
Commercial real estate investor
2,204
0
0
133
2,337
Residential real estate investor
1,484
(709)
2
1,324
2,101
Hotel/Motel
671
0
0
166
837
Wholesale &amp; retail
691
0
19
(9)
701
Manufacturing
201
0
0
22
223
Agriculture
329
0
0
219
548
Other commercial
1,554
(442)
0
942
2,054
Total commercial related loans
9,370
(1,648)
21
2,992
10,735
Residential mortgage
64
(40)
21
22
67
Home equity
176
(40)
0
25
161
Other consumer
216
(297)
25
317
261
Total consumer related loans
456
(377)
46
364
489
Unallocated
1,336
0
0
144
1,480
Total
$ 11,162
$ (2,025)
$ 67
$ 3,500
$ 12,704
Allowance for Loan Losses
January 1, 2014
December 31, 2014
(dollars in thousands)
Balance
Charge-offs
Recoveries
Provision
Balance
Builder &amp; developer
$ 2,073
$ 0
$ 3
$ 160
$ 2,236
Commercial real estate investor
1,500
(200)
0
904
2,204
Residential real estate investor
1,482
(91)
215
(122)
1,484
Hotel/Motel
595
0
0
76
671
Wholesale &amp; retail
637
(35)
30
59
691
Manufacturing
217
0
0
(16)
201
Agriculture
307
0
0
22
329
Other commercial
1,393
0
0
161
1,554
Total commercial related loans
8,204
(326)
248
1,244
9,370
Residential mortgage
65
(30)
4
25
64
Home equity
237
(116)
40
15
176
Other consumer
269
(280)
47
180
216
Total consumer related loans
571
(426)
91
220
456
Unallocated
1,200
0
0
136
1,336
Total
$ 9,975
$ (752)
$ 339
$ 1,600
$ 11,162
Allowance for Loan Losses
January 1, 2013
December 31, 2013
(dollars in thousands)
Balance
Charge-offs
Recoveries
Provision
Balance
Builder &amp; developer
$ 1,571
$ (62)
$ 0
$ 564
$ 2,073
Commercial real estate investor
1,259
0
0
241
1,500
Residential real estate investor
1,195
(310)
0
597
1,482
Hotel/Motel
485
0
0
110
595
Wholesale &amp; retail
1,913
(210)
85
(1,151)
637
Manufacturing
237
0
0
(20)
217
Agriculture
202
0
0
105
307
Other commercial
1,170
(9)
17
215
1,393
Total commercial related loans
8,032
(591)
102
661
8,204
Residential mortgage
124
(27)
2
(34)
65
Home equity
237
(116)
9
107
237
Other consumer
238
(264)
88
207
269
Total consumer related loans
599
(407)
99
280
571
Unallocated
671
0
0
529
1,200
Total
$ 9,302
$ (998)
$ 201
$ 1,470
$ 9,975
The table below shows the allowance amount required for loans individually evaluated for impairment and the amount required for loans collectively evaluated for impairment at December 31, 2015 , 2014 and 2013 along with the related loan balances for those years.
Allowance for Loan Losses
Loans
Individually
Collectively
Individually
Collectively
Evaluated For
Evaluated For
Evaluated For
Evaluated For
(dollars in thousands)
Impairment
Impairment
Balance
Impairment
Impairment
Balance
December 31, 2015
Builder &amp; developer
$ 0
$ 1,934
$ 1,934
$ 4,284
$ 129,694
$ 133,978
Commercial real estate investor
0
2,337
2,337
5,977
186,017
191,994
Residential real estate investor
142
1,959
2,101
1,471
159,673
161,144
Hotel/Motel
0
837
837
420
83,751
84,171
Wholesale &amp; retail
0
701
701
309
77,385
77,694
Manufacturing
0
223
223
630
29,695
30,325
Agriculture
263
285
548
422
40,795
41,217
Other commercial
0
2,054
2,054
1,789
214,102
215,891
Total commercial related
405
10,330
10,735
15,302
921,112
936,414
Residential mortgage
0
67
67
164
69,930
70,094
Home equity
0
161
161
202
86,206
86,408
Other consumer
0
261
261
247
30,048
30,295
Total consumer related
0
489
489
613
186,184
186,797
Unallocated
0
1,480
1,480
-
-
-
Total
$ 405
$ 12,299
$ 12,704
$ 15,915
$ 1,107,296
$ 1,123,211
December 31, 2014
Builder &amp; developer
$ 953
$ 1,283
$ 2,236
$ 5,973
$ 108,722
$ 114,695
Commercial real estate investor
600
1,604
2,204
6,550
137,656
144,206
Residential real estate investor
559
925
1,484
1,738
95,824
97,562
Hotel/Motel
0
671
671
520
78,892
79,412
Wholesale &amp; retail
0
691
691
394
74,669
75,063
Manufacturing
0
201
201
655
33,507
34,162
Agriculture
100
229
329
432
41,704
42,136
Other commercial
300
1,254
1,554
1,447
184,639
186,086
Total commercial related
2,512
6,858
9,370
17,709
755,613
773,322
Residential mortgage
0
64
64
146
32,307
32,453
Home equity
0
176
176
109
82,147
82,256
Other consumer
0
216
216
393
31,666
32,059
Total consumer related
0
456
456
648
146,120
146,768
Unallocated
0
1,336
1,336
-
-
-
Total
$ 2,512
$ 8,650
$ 11,162
$ 18,357
$ 901,733
$ 920,090
December 31, 2013
Builder &amp; developer
$ 850
$ 1,223
$ 2,073
$ 11,594
$ 94,842
$ 106,436
Commercial real estate investor
0
1,500
1,500
7,860
133,512
141,372
Residential real estate investor
650
832
1,482
1,984
76,416
78,400
Hotel/Motel
0
595
595
0
70,324
70,324
Wholesale &amp; retail
0
637
637
1,403
74,042
75,445
Manufacturing
0
217
217
671
36,201
36,872
Agriculture
100
207
307
451
37,590
38,041
Other commercial
120
1,273
1,393
1,824
165,501
167,325
Total commercial related
1,720
6,484
8,204
25,787
688,428
714,215
Residential mortgage
0
65
65
150
25,545
25,695
Home equity
0
237
237
231
80,628
80,859
Other consumer
0
269
269
594
38,021
38,615
Total consumer related
0
571
571
975
144,194
145,169
Unallocated
0
1,200
1,200
-
-
-
Total
$ 1,720
$ 8,255
$ 9,975
$ 26,762
$ 832,622
$ 859,384</t>
  </si>
  <si>
    <t>Premises And Equipment</t>
  </si>
  <si>
    <t>Premises And Equipment [Abstract]</t>
  </si>
  <si>
    <t>NOTE 6-Premises and Equipment
The following table presents a summary of premises and equipment as of December 31, 2015 and 2014 .
(dollars in thousands)
2015
2014
Land
$ 4,467
$ 3,477
Buildings and improvements
23,726
18,544
Capitalized leased premises
0
672
Equipment
17,458
15,539
45,651
38,232
Less accumulated depreciation/amortization
(21,045)
(19,761)
Premises and equipment, net
$ 24,606
$ 18,471
PeoplesBank leases certain banking branches under capital and noncancellable operating leases. The terms include various renewal options and provide for rental increases based upon predetermined factors. Total lease expenses under operating leases amounted to $788,000 in 2015 , $367,000 in 201 4 and $360,000 in 2013 .
At December 31, 2015 , future minimum lease payments for these leases are payable as follows:
Operating
(dollars in thousands)
Leases
2016
$ 705
2017
691
2018
656
2019
414
2020
232
Thereafter
445
Total future minimum lease payments
$ 3,143</t>
  </si>
  <si>
    <t>Deposits [Abstract]</t>
  </si>
  <si>
    <t>NOTE 7-Deposits
The composition of deposits as of December 31, 2015 and 2014 is shown below.
December 31,
(dollars in thousands)
2015
2014
Noninterest bearing demand
$ 162,982
$ 121,673
NOW
102,943
90,158
Money market
360,983
313,932
Savings
69,646
43,098
Time deposits less than $100,000
238,392
222,237
Time deposits $100,000 to $250,000
122,730
116,019
Time deposits $250,000 or more
36,473
47,856
Total deposits
$ 1,094,149
$ 954,973
The following table presents scheduled maturities of time deposits by year as of December 31, 2015 .
(dollars in thousands)
2015
2016
$ 144,770
2017
127,563
2018
71,334
2019
34,765
2020
17,161
Thereafter
2,002
Total time deposits
$ 397,595</t>
  </si>
  <si>
    <t>Short-Term Borrowings And Long-Term Debt</t>
  </si>
  <si>
    <t>Short-Term Borrowings And Long-Term Debt [Abstract]</t>
  </si>
  <si>
    <t>NOTE 8-Short-term Borrowings and Long-term Debt
The schedule below provides a summary of short-term borrowings that consist of securities sold under agreements to repurchase, federal funds purchased and other borrowings. Securities sold under agreements to repurchase are overnight borrowings between PeoplesBank and its commercial depositors and are subject to daily repricing. Federal Funds purchased from correspondent banks mature in one business day and reprice daily based on the Federal Funds rate. As of December 31, 2015 , PeoplesBank’s total availability under Federal Funds lines was $13,000 , 000 . Other short-term borrowings consist of credit available through the Federal Home Loan Bank of Pittsburgh (FHLBP) and the Federal Reserve Discount Window. PeoplesBank maintains a line-of credit (Open Repo Plus) with the FHLBP which is a revolving term commitment used on an overnight basis. The term of this commitment may not exceed 364 days and it reprices daily at market rates. Under terms of a blanket collateral agreement with the FHLBP, the line-of-credit and long term advances are secured by FHLBP stock and qualifyi ng real estate secured loans. As of December 31, 2015 , PeoplesBank’s total availability was $238,074,000 with the FHLBP and collateralized availability of $8,506,000 with the Federal Reserve Discount Window.
The Corporation maintains a $3,000,000 line of credit with ACNB Bank to provide a source of liquidity. The line, renewable annually, is secured by a first lien on the Codorus Valley Corporate Center. The interest rate on the ACNB Bank line is Wall Street Journal Prime. No draws have been made on the line and on December 31, 2015 and 2014 , the balance was zero .
The following table presents a summary of aggregate short-term borrowings as of and for the years ended December 31, 2015 , 2014 and 2013 .
2015
2014
2013
Other
Other
Other
Repurchase
Short-term
Repurchase
Short-term
Repurchase
Short-term
(dollars in thousands)
agreements
borrowings
agreements
borrowings
agreements
borrowings
Amount outstanding at end of year
$ 74,510
$ 0
$ 42,184
$ 0
$ 24,597
$ 15,766
Weighted average interest rate at end of year
0.48
%
0
%
0.46
%
0
%
0.54
%
0.25
%
Maximum amount outstanding at any month-end
$ 74,510
$ 9,459
$ 51,218
$ 11,825
$ 25,702
$ 15,766
Daily average amount outstanding
$ 39,449
$ 200
$ 32,688
$ 1,056
$ 22,174
$ 542
Approximate weighted average interest rate for the year
0.49
%
0.33
%
0.51
%
0.21
%
0.56
%
0.20
%
Securities that serve as collateral for securities sold under agreements to repurchase and pledged to provide access to the Federal Reserve Bank Discount Window and other short-term borrowing remain in available-for-sale securities. The fair value of these securities was $85,201,000 and $55,006,000 on December 31, 2015 and 2014 , respectively.
The following table presents a summary of long-term debt as of December 31, 2015 and 2014 :
December 31,
(dollars in thousands) 2015
2014
PeoplesBank’s obligations:
FHLBP
Due July 2015 , 1.90%
$ 0
$ 5,000
Due July 2016 , 2.35%
5,000
5,000
Due September 2016 , 1.18%
10,000
10,000
Due October 2016 , 1.06%
10,000
10,000
Due October 2016 , 1.10%
10,000
10,000
Due April 2017 , 0.97%
10,000
10,000
Due November 2017 , 1.19%
5,000
5,000
Due March 2018 , 1.17%
10,000
10,000
Due June 2018 , 1.87%
5,000
5,000
Due November 2018 , 1.62%
5,000
5,000
Due June 2019 , 1.64%
5,000
0
Due June 2019 , 2.10%
5,000
5,000
Due June 2020 , 1.87%
15,000
0
Due June 2021 , 2.14%
15,000
0
Total FHLBP
110,000
80,000
Capital lease obligation
0
96
Codorus Valley Bancorp, Inc. obligations:
Junior subordinated debt
Due 2034 , 2.53% , floating rate based on 3 month
LIBOR plus 2.02% , callable quarterly
3,093
3,093
Due 2036 , 1.86% floating rate based on 3 month
LIBOR plus 1.54% , callable quarterly
7,217
7,217
Total long-term debt
$ 120,310
$ 90,406
PeoplesBank’s long-term debt obligations to FHLBP are fixed rate instruments.
In June 2006, Codorus Valley formed CVB Statutory Trust No. 2, a wholly-owned special purpose subsidiary whose sole purpose was to facilitate a pooled trust preferred debt issuance of $7,217,000 .
In November 2004, Codorus Valley formed CVB Statutory Trust No. 1 to facilitate a pooled trust preferred debt issuance of $3,093,000 . The Corporation owns all of the common stock of these nonbank subsidiaries, and the debentures are the sole assets of the Trusts. The accounts of both Trusts are not consolidated for financial reporting purposes in accordance with FASB ASC 810. For regulatory capital purposes, all of the Corporation’s trust preferred securities qualified as Tier 1 capital for all reported periods. Trust preferred securities are subject to capital limitations under the FDIC’s risk-based capital guidelines. The Corporation used the net proceeds from these offerings to fund its operations.
At December 31, 2015, long-term debt maturities over the next five years are as follows:
Long-term
(dollars in thousands)
debt maturities
2016
$ 35,000
2017
15,000
2018
20,000
2019
10,000
2020
15,000
Thereafter
25,310
Total long-term debt
120,310</t>
  </si>
  <si>
    <t>Regulatory Matters</t>
  </si>
  <si>
    <t>Regulatory Matters [Abstract]</t>
  </si>
  <si>
    <t>NOTE 9-Regulatory Matters
The Corporation is subject to restrictions on the payment of dividends to its shareholders pursuant to the Pennsylvania Business Corporation Law of 1988, as amended (“BCL”). The BCL prohibits dividend payments if such payment would render the Corporation insolvent or result in negative net worth. Federal and state banking regulations place certain restrictions on dividends paid and loans or advances made by PeoplesBank to the Corporation. The amount of total dividends, which may be paid at any date, is generally limited to the retained earnings of PeoplesBank. Furthermore, dividend payments would be prohibited if the effect thereof would cause PeoplesBank’s capital to be reduced below applicable minimum capital requirements as discussed below. Loans and advances by PeoplesBank to affiliates, including the Corporation, are limited to 10 percent of PeoplesBank’s capital stock and contributed capital on a secured basis.
The Corporation and PeoplesBank are subject to various regulatory capital requirements. Failure to meet minimum capital requirements can result in certain mandatory and possible additional discretionary actions by regulators that, if imposed, could have a material effect on the Corporation’s financial statements. Under capital adequacy guidelines and the regulatory framework for prompt corrective action, the Corporation and Peoples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On July 2, 2013, the Board of Governors of the Federal Reserve System finalized its rule implementing the Basel III regulatory capital framework, which the FDIC adopted on July 9, 2013. Under the rule, minimum requirements increased both the quantity and quality of capital held by banking organizations. Consistent with the Basel III framework, the rule included a new minimum ratio of common equity Tier 1 capital to risk-weighted assets of 4.5 percent, and a common equity Tier 1 conservation buffer of 2.5 percent of risk-weighted assets, that applies to all supervised financial institutions, which is to be phased in over a four year period beginning January 1, 2016, with the full 2.5 percent required as of January 1, 2019. The rule also raised the minimum ratio of Tier 1 capital to risk-weighted assets from 4 percent to 6 percent, and includes a minimum leverage ratio of 4 percent for all banking organizations. The new rule also increased the risk weights for past-due loans, certain commercial real estate loans, and some equity exposures, and makes selected other changes in risk weights and credit conversion factors. The rule for smaller, less complex institutions, including the Corporation, took effect January 1, 2015.
Quantitative measures established by regulators to ensure capital adequacy require the Corporation and PeoplesBank to maintain minimum ratios, as set forth below, to total and Tier 1 capital as a percentage of risk-weighted assets, and of Tier 1 capital to quarter-to-date average assets (leverage ratio). In December 2015 , PeoplesBank received the most recent notification from the Federal Deposit Insurance Corporation, which categorized PeoplesBank as “well capitalized”, as of September 30, 2015 , under the regulatory framework for prompt corrective action. There are no conditions or events since that notification that management believes would change PeoplesBank’s well capitalized category. As of December 31, 2014 , PeoplesBank was also categorized as “well capitalized”.
Minimum for
Well Capitalized
Actual
Capital Adequacy
Minimum*
(dollars in thousands)
Amount
Ratio
Amount
Ratio
Amount
Ratio
Codorus Valley Bancorp, Inc. (consolidated )
at December 31, 2015
Capital ratios:
Common Equity Tier 1
$ 143,456
12.56
%
$ 51,395
4.50
%
$
n/a
n/a
%
Tier 1 risk based
165,456
14.49
68,527
6.00
n/a
n/a
Total risk based
178,160
15.60
91,370
8.00
n/a
n/a
Leverage
165,456
11.73
56,398
4.00
n/a
n/a
at December 31, 2014
Capital ratios:
Tier 1 risk based
125,773
13.24
37,991
4.00
n/a
n/a
Total risk based
136,935
14.42
75,982
8.00
n/a
n/a
Leverage
125,773
10.32
48,759
4.00
n/a
n/a
PeoplesBank, A Codorus Valley Company
at December 31, 2015
Capital ratios:
Common Equity Tier 1
$ 149,073
13.10
%
$ 51,227
4.50
%
$ 73,994
6.50
%
Tier 1 risk based
149,073
13.10
68,302
6.00
91,070
8.00
Total risk based
161,777
14.21
91,070
8.00
113,837
10.00
Leverage
149,073
10.60
56,248
4.00
70,310
5.00
at December 31, 2014
Capital ratios:
Tier 1 risk based
121,634
12.85
37,863
4.00
56,795
6.00
Total risk based
132,796
14.03
75,727
8.00
94,658
10.00
Leverage
121,634
10.01
48,615
4.00
60,768
5.00
* To be well capitalized under prompt corrective action provisions prior to January 1, 2015; and the new Basel III
requirements after January 1, 2015.</t>
  </si>
  <si>
    <t>Shareholders' Equity</t>
  </si>
  <si>
    <t>Shareholders' Equity [Abstract]</t>
  </si>
  <si>
    <t xml:space="preserve">NOTE 10-Shareholders’ Equity
Public Offering of Common Stock
On December 15, 2015, the Corporation completed a public offering of 1,519,000 shares of common stock at a price of $19.75 per share. On December 23, 2015, the Corporation announced that the underwriters of the previously closed public offering had exercised in full their option to purchase an additional 227,850 shares of the Corporation’s common stock at a public offering price of $19.75 per share.
The Corporation raised net proceeds of approximately $32,500,000 , resulting from the gross amount of the public offering transaction and the exercise of the purchase option of $34,500,000 , less related underwriting discounts, commissions and offering expenses of approximately $2,000,000 . Approximately $19,800,000 of the net proceeds from the public offering were invested in the Corporation’s Bank subsidiary, PeoplesBank. A portion of the proceeds were used to redeem the remaining $12 ,000,000 of Series B preferred held by the United States Department of Treasury on February 18, 2016 . The remaining proceeds will be used for general corporate purposes.
Private Placement of Common Stock
On March 26, 2014, the Corporation completed a private placement of 650,000 shares of its common stock at a price of $20.00 per share , par value $2.50 per share, pursuant to the terms of a Securities Purchase Agreement (“Purchase Agreement”) dated March 26, 2014, by and among the Corporation and seven accredited investors. Pursuant to the terms of the Purchase Agreement, the accredited investors also entered into a Registration Rights Agreement with the Corporation, under which the Corporation agreed to file with the Securities and Exchange Commission (the “SEC”) a registration statement covering the resale of the common stock issued pursuant to the Purchase Agreement. This registration statement was filed with the SEC on April 25, 2014. The full text and form of both the Purchase Agreement and the Registration Rights Agreement are attached to the Corporation’s related Form 8-K filed on March 27, 2014.
The Corporation raised net proceeds of approximately $12,500,000 resulting from the gross amount of the private placement transaction of $13,000,000 , less related issuance costs of approximately $500,000 . The Corporation used the net proceeds from the private placement, and additional cash, to redeem $13,000,000 of the $25,000,000 in outstanding shares of the Corporation’s preferred stock held by the United States Department of the Treasury.
Preferred Stock Issued under the US Treasury’s Small Business Lending Fund Program
The U.S. Department of the Treasury (Treasury) ha d a capital investment in the Corporation pursuant to the Corporation’s participation in the Treasury’s Small Business Lending Funding Program (SBLF Program). In August 2011, the Corporation sold to the Treasury, for an aggregate purchase price of $25,000,000 , 25,000 shares of non-cumulative, perpetual preferred stock, Series B, $1,000 liquidation value, $2.50 par value. On May 30, 2014, the Corporation redeemed 13,000 of the 25,000 outstanding shares of the Corporation’s preferred stock that had been issued to the Treasury, leaving 12,000 shares representing $12,000,000 of preferred stock outstanding as of December 31, 201 5 . The May 30, 2014 preferred stock redemption was funded primarily with the funds the Corporation raised in the March 26, 2014 private placement of its common stock .
On February 18, 2016, Codorus Valley redeemed the remaining $12 ,000,000 of Series B preferred stock issued to the Treasury as reported on F orm 8-K filed on February 19, 2016.
The annualized dividend rate on the preferred stock issued under the SBLF Program was 1 percent for the years ended December 31, 201 5, 201 4 , and 201 3 . Based on the increase in the qualified small business lending portfolio balance over the baseline level at September 30, 2013, the dividend rate will remain at 1 percent through February 18, 2016. Thereafter, under the terms of the Series B preferred stock, the d ividend rate will increase to 9 percent (including a quarterly lending incentive fee of 0.5 percent ). Codorus Valley paid the final pro-rated preferred stock dividend due when the stock was redeemed on February 18, 2016.
Common Stock Dividend
Periodically, the Corporation distributes stock dividends on its common stock. The Corporation distributed 5 percent common stock dividends on December 8, 2015 and December 9, 2014 which resulted in the issuance of 294,161 and 275,900 additional common shares, respectively. </t>
  </si>
  <si>
    <t>Benefit Plans</t>
  </si>
  <si>
    <t>Benefit Plans [Abstract]</t>
  </si>
  <si>
    <t xml:space="preserve">NOTE 11- Benefit Plans
Defined Contribution Plan
PeoplesBank maintains a 401(k) savings and investment plan covering substantially all employees. Under the plan, employees can contribute a percentage of their compensation subject to certain limits based on federal tax law. In 2015, 2014 , and 2013, the Bank made 100 percent matching contributions up to the first 4 percent of each employee’s compensation contributed to the plan, and both the employee and employer contributions vest immediately . The Bank's expense for the 401(k) savings and investment plan was $461,000 for 2015, $398,000 for 2014 and $366,000 for 2013.
Supplemental Benefit Plans
PeoplesBank maintains supplemental retirement plans for selected executives. The expense associated with these plans was approximately $170,000 for 2015 , $242,000 for 2014 and $239,000 for 2013 . The accrued liability for the supplemental retirement plans was $3,923,000 at December 31, 2015 and $3,901,000 at December 31, 2014 . Income earned from bank owned life insurance policies was used to finance the cost of supplemental benefit plans, and provide a tax-exempt return to PeoplesBank.
Director’s Post Retirement Split-dollar Life Insurance Benefit
PeoplesBank recorded net expense of $3,000 in 2015 , $15,000 in 2014 , and $7,000 in 2013 , on bank owned life insurance policies with a post retirement split-dollar life insurance benefit. The accrued liability for the post retirement split-dollar benefit was $259,000 at December 31, 2015 and $257,000 at December 31, 2014 . </t>
  </si>
  <si>
    <t>Stock-Based Compensation</t>
  </si>
  <si>
    <t>Stock-Based Compensation [Abstract]</t>
  </si>
  <si>
    <t xml:space="preserve">NOTE 12-Stock-Based Compensation
FASB ASC Topic 718 requires that the fair value of equity awards granted to employees be recognized as compensation expense over the period during which an employee is required to provide service in exchange for such awards.
The following table presents information about the Corporation’s stock plans, adjusted for stock dividends distributed, as of December 31, 2015 .
Number of
Number of
Number of shares
shares
outstanding
available for future
Plan
Types of grants
reserved ( 2)
options (2)
issuance (2)
Stock options
2000 Stock Incentive Plan
Stock appreciation rights
(2000 Plan) (1)
Restricted stock
9,770
9,770
0
Stock options
Stock appreciation rights
2007 Long Term Incentive
Restricted stock
Plan (LTIP)
Stock awards
319,236
212,923
(3)
106,313
2007 Employee Stock
Purchase Plan (ESPP)
Stock option
174,199
0
174,199
Employee Stock
Bonus Plan (ESBP)
Stock awards
17,372
0
17,372
(1) All options available for grant under the 2000 Plan have been granted.
(2) Shares/options are subject to adjustment in the event of specified changes in the Corporation's
capital structure.
(3) Amount includes 75,369 of unvested options.
2000 Stock Incentive Plan and 2007 Long-Term Incentive Plan (LTIP)
Options awarded under these plans to date have been granted with an exercise price equal to the fair value of the stock on the grant date, a minimum vesting period of six months and an expiration period of ten years . Restricted awards are granted at fair value. 2,268 of the restricted shares granted in 2015 vest as follows: 0% at the end of the first year from the date of grant; 50% at the end of the second year from the date of grant; and 50% at the end of the third year from the date of grant. The remaining 15,290 of the restricted shares granted in 2015 vest as follows: 1/3 rd at the end of the first year from the date of grant; 1/3 rd at the end of the second year from the date of grant; and 1/3 rd at the end of the third year from the date of grant. Restricted shares granted during 2014 and 2013 vest as follows: 0% at the end of the first year from the date of grant; 50% at the end of the second year from the date of grant; and 50% at the end of the third year from the date of grant. Upon exercise and/or award , the Corporation has historically issued authorized, but unissued, common stock to satisfy the options/awards.
The following table presents compensation expense and related tax benefits for stock option and restricted stock awards recognized on the consolidated statement of income.
(dollars in thousands)
2015
2014
2013
Compensation expense
$ 325
$ 256
$ 292
Tax benefit
(78)
(61)
(74)
Net income effect
$ 247
$ 195
$ 218
The tax benefit shown in the preceding table is less than the benefit that would be calculated using the Corporation’s 35% statutory Federal tax rate. Under FASB ASC Topic 718, tax benefits are only recognized over the vesting period for options that ordinarily will generate a tax deduction when exercised (non-qualified stock options) and restricted stock awards.
The Corporation granted the following stock options and restricted stock awards during the years ended December 31, 2015 , 2014 and 2013 .
2015
2014
2013
Nonqualified stock options
70,184
11,846
9,713
Incentive stock options
5,185
22,645
13,495
Restricted stock
17,558
9,840
8,480
The weighted average grant-date fair value and weighted average assumptions used to determine the fair value using the Black-Scholes valuation model for the stock options granted are presented below.
2015
2014
2013
Fair value
$ 4.22
$ 5.42
$ 6.55
Expected life (in years)
5.2
5.5
5.5
Risk-free interest rate
1.64
%
1.56
%
1.44
%
Expected volatility
28.22
%
36.01
%
46.43
%
Expected dividend yield
2.59
%
2.33
%
2.67
%
The expected life of the options was estimated based on historical behavior and represents the period of time that options granted are expected to be outstanding. The risk-free interest rate is the U.S. Treasury rate commensurate with the expected life of the options on the grant date. Volatility of the Corporation’s stock price was based on historical volatility for the period commensurate with the expected life of the options. Dividend yield was based on dividends for the most current year divided by the average market price for the most current year.
A summary of stock options activity from the option and stock incentive plans, adjusted for stock dividends distributed, is shown below.
Weighted Average
Weighted Average
Aggregate
Exercise Price
Remaining
Intrinsic Value
Options
Per Share
Contractual Term
($000)
Outstanding at January 1, 2015
200,121
$
11.32
6.6 years
$
1,486
Granted
75,369
20.66
Exercised
(48,072)
9.87
Cancelled
(4,725)
18.76
Outstanding at December 31, 2015
222,693
$
14.63
7.5 years
$
1,306
Exercisable at December 31, 2015
147,324
$
11.54
6.2 years
$
1,295
The following table presents information about stock options exercised for the years ended December 31, 2015 , 2014 and 2013 .
(dollars in thousands)
2015
2014
2013
Total intrinsic value of options exercised
$ 481
$ 777
$ 467
Cash received from options exercised
$ 475
$ 737
$ 794
Tax deduction realized from options exercised
$ 154
$ 264
$ 141
The following table presents information about non-vested options and restricted stock, adjusted for stock dividends distributed, for the year ended December 31, 2015 .
Stock Options
Restricted Stock
Weighted Average
Weighted Average
Exercise Price
Grant Date
Options
Per Share
Shares
Fair Value
Non-vested at January 1, 2015
36,215
$
18.76
22,677
$
17.10
Vested
(31,490)
18.76
(7,365)
14.81
Cancelled
(4,725)
18.76
(3,112)
17.35
Granted
75,369
20.66
17,558
20.68
Non-vested at December 31, 2015
75,369
$
20.66
29,758
$
19.75
As of December 31, 2015 , total unrecognized compensation cost related to non-vested options and restricted stock was $734,000 . The cost is expected to be recognized over a weighted average period of 1.0 year.
Employee Stock Purchase Plan (ESPP)
Under the ESPP, eligible employees can purchase common stock of the Corporation at 85% of the fair market value of the stock at the beginning or end of the six-month offering period, whichever is lower. The ESPP is considered to be a compensatory plan. The following table presents information about the ESPP for the years ended December 31, 2015 , 2014 and 2013 .
2015
2014
2013
ESPP shares purchased
7,716
7,710
8,420
Average purchase price per share (85% of market value)
$ 16.530
$ 16.776
$ 13.386
Compensation expense recognized (in thousands)
$ 33
$ 32
$ 26
In 2015, 990 shares were reissued from treasury stock and 6,726 shares were issued from authorized but unissued common stock to satisfy the purchase of ESPP shares. In 2014, 940 shares were reissued from treasury stock and 6,770 shares were issued from authorized but unissued common stock to satisfy the purchase of ESPP shares. In 2013, 4,174 shares were reissued from treasury stock and 4,246 shares were issued from authorized but unissued common stock to satisfy the purchase of ESPP shares.
Employee Stock Bonus Plan (ESBP)
The ESBP is administered by the Compensation Committee which is comprised of non - employee members of the C orporation’s Board of Directors. U nder the ESBP the Corporation may issue shares of its common stock to employees as performance based compensation. There were no shares of common stock issued under the ESBP in 2015 , 2014 and 2013 . </t>
  </si>
  <si>
    <t>Income Taxes</t>
  </si>
  <si>
    <t>Income Taxes [Abstract]</t>
  </si>
  <si>
    <t xml:space="preserve">NOTE 13-Income Taxes
The following table presents the provision for income taxes for the years ended December 31, 2015 , 2014 and 2013 .
(dollars in thousands)
2015
2014
2013
Current tax provision
Federal
$ 4,827
$ 4,204
$ 4,042
State
417
387
312
Total current tax provision
5,244
4,591
4,354
Deferred tax expense (benefit)
Federal
(376)
141
(383)
State
(55)
(64)
(54)
Total deferred tax expense (benefit)
(431)
77
(437)
Total tax provision
$ 4,813
$ 4,668
$ 3,917
The differences between the effective income tax rate and the Federal statutory income tax rate for the years ended December 31, 2015 , 2014 and 2013 are shown below.
2015
2014
2013
Statutory tax rate 35.0
% 35.0
% 35.0
%
Increase (decrease) resulting from:
Low-income housing credits 0.0
(0.5)
(0.9)
Tax-exempt interest income (4.7)
(5.1)
(6.3)
Bank owned life insurance income (1.5)
(1.5)
(1.7)
State income taxes, net of federal tax benefit 1.5
1.3
1.2
Other, net (0.1)
(0.8)
(0.3)
Effective income tax rate 30.2
% 28.4
% 27.0
%
Significant components of the Corporation’s net deferred tax asset, included in other assets as of December 31, 2015 and 2014 are shown below.
(dollars in thousands)
2015
2014
Deferred tax assets
Allowance for loan losses
$ 4,740
$ 4,145
Deferred compensation
1,623
1,578
Low-income housing partnerships
404
542
Foreclosed real estate
366
626
Acquisition accounting adjustments
266
0
Acquired net operating loss carryforwards
487
0
Other
145
438
Total deferred tax assets
$ 8,031
$ 7,329
Deferred tax liabilities
Deferred loan fees
$ 539
$ 523
Depreciation
620
384
Net unrealized gains on available-for-sale securities
706
1,374
Other
318
299
Total deferred tax liabilities
$ 2,183
$ 2,580
Net deferred tax assets
$ 5,848
$ 4,749
Based on the level of historical income projections for future taxable income over the periods in which the deferred tax assets are deductible, management believes that, as of December 31, 2015 , it is more likely than not that the Corporation will realize the benefits of its deferred tax assets. </t>
  </si>
  <si>
    <t>Commitments To Extend Credit</t>
  </si>
  <si>
    <t>Commitments To Extend Credit [Abstract]</t>
  </si>
  <si>
    <t>NOTE 14-Commitments to Extend Credit
In the normal course of business, the Corporation is a party to various financial transactions that are not funded as of the balance sheet date. Off-balance sheet financial instruments, which enable Bank customers to meet their financing needs, are comprised mainly of commitments to extend credit and standby letters of credit. Standby letters of credit are written conditional commitments issued by PeoplesBank to guarantee the performance of a customer to a third party. The credit and market risk involved in issuing letters of credit is essentially the same as that involved in extending other loan commitments. To manage these risks, the Corporation uses the same credit policies in making commitments and conditional obligations as it does for on-balance sheet instruments and requires collateral to support these letters of credit as deemed necessary. Management believes that the proceeds obtained through a liquidation of such collateral would be sufficient to cover the maximum potential amount of future payments required under the corresponding guarantees. The amount of the liability as of December 31, 201 5 and 201 4 , for guarantees under standby letters of credit issued was considered not material by management. Normally, commitments to extend credit and letters of credit have fixed expiration dates or termination clauses, have specific rates and are for specific purposes. Many of the commitments are expected to expire without being extended; therefore, total commitment amounts do not necessarily represent future cash requirements.
A summary of outstanding commitments at December 31, 2015 and 2014 is shown below.
(dollars in thousands)
2015
2014
Commitments to grant loans
Fixed rate
$ 35,706
$ 40,215
Variable rate
34,791
11,652
Unfunded commitments of existing loans
Fixed rate
$ 49,818
$ 51,487
Variable rate
181,883
148,904
Standby letters of credit
$ 19,037
$ 19,651</t>
  </si>
  <si>
    <t>Contingent Liabilities</t>
  </si>
  <si>
    <t>Contingent Liabilities [Abstract]</t>
  </si>
  <si>
    <t xml:space="preserve">NOTE 15-Contingent Liabilities
Periodically, the Corporation and its subsidiary, PeoplesBank, may be defendants in legal proceedings relating to the conduct of their banking business. Most of such legal proceedings are normal parts of the banking business and, in management’s opinion, do not materially affect the financial position or results of operations of the Corporation. </t>
  </si>
  <si>
    <t>Fair Value Measurements And Fair Values Of Financial Instruments</t>
  </si>
  <si>
    <t>Fair Value Measurements And Fair Values Of Financial Instruments [Abstract]</t>
  </si>
  <si>
    <t>Note 16 - Fair Value Measurements and Fair Values of Financial Instruments
The Corporation uses its best judgment in estimating the fair value of the Corporation’s assets and liabilities; however, there are inherent weaknesses in any estimation technique. Therefore, the fair value estimates herein are not necessarily indicative of the amounts that could be realized in sales transactions on the dates indicated. The estimated fair value amounts have been measured as of their respective period-ends and have not been re-evaluated or updated for purposes of these financial statements subsequent to those respective dates. As such, the estimated fair values subsequent to the respective reporting dates may be different than the amounts reported at each period end.
Fair value is defined as the price that would be received to sell an asset or paid to transfer a liability in the principal or most advantageous market for an asset or liability in an orderly transaction (that is, not a forced liquidation or distressed sale) between market participants at the measurement date. GAAP establishes a fair value hierarchy that prioritizes the use of inputs used in valuation methodologies into the following three levels:
Level 1: Inputs to the valuation methodology are quoted prices, unadjusted, for identical assets or liabilities in active markets. A quoted price in an active market provides the most reliable evidence of fair value and shall be used to measure fair value whenever available.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utilize model-based techniques for which all significant assumptions are observable in the market.
Level 3: Inputs to the valuation methodology are unobservable and significant to the fair value measurement; inputs to the valuation methodology that utilize model-based techniques for which significant assumptions are not observable in the market; or inputs to the valuation methodology that require significant management judgment or estimation, some of which may be internally developed.
Since management maximizes the use of observable inputs and minimizes the use of unobservable inputs when determining fair value, an asset’s or liability’s level within the fair value hierarchy is based on the lowest level of input that is significant to the fair value measurement. Management reviews and updates the fair value hierarchy classifications on a quarterly basis.
Assets Measured at Fair Value on a Recurring Basis
Securities Available for Sale
The fair values of investment securities were measured using information from a third-party pricing service. The pricing service uses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At least annually, the Corporation reviews a random sample of the pricing information received from the third-party pricing service by comparing it to price quotes from third-party brokers. Historically, price deviations have been immaterial.
Fair Value Measurements
(Level 1)
(Level 2)
(Level 3)
Quoted Prices in
Significant Other
Significant Other
Active Markets for
Observable
Unobservable
(dollars in thousands)
Total
Identical Assets
Inputs
Inputs
December 31, 2015
Securities available-for-sale:
U.S. agency
$ 17,414
$ 0
$ 17,414
$ 0
U.S. agency mortgage-backed, residential
120,581
0
120,581
0
State and municipal
75,475
0
75,475
0
December 31, 2014
Securities available-for-sale:
U.S. agency
$ 17,907
$ 0
$ 17,907
$ 0
U.S. agency mortgage-backed, residential
124,815
0
124,815
0
State and municipal
70,452
0
70,452
0
Assets Measured at Fair Value on a Nonrecurring Basis
Impaired Loans
Impaired loans are those that are accounted for under FASB ASC Topic 310, in which the Corporation has measured impairment generally based on the fair value of the loan’s collateral. Fair value is generally determined based upon independent third-party appraisals of the properties, or discounted cash flows based upon the expected proceeds. These loans are included as Level 3 fair values, based on the lowest level of input that is significant to the fair value measurements. At December 31, 2015 , the fair value consists of impaired loan balances of $1,846,000 , net of valuation allowances of $405,000 and charge-offs of $1,262,000 , compared to impaired loan balances of $3,058,000 , net of valuation allowances of $2,512,000 and charge-offs of $26,000 , at December 31, 2014 .
Foreclosed Real Estate
Other real estate property acquired through foreclosure is initially recorded at fair value of the property at the transfer date less estimated selling cost. Subsequently, other real estate owned is carried at the lower of its carrying value or the fair value less estimated selling cost. Fair value is usually determined based upon an independent third-party appraisal of the property or occasionally upon a recent sales offer. At December 31, 2015, the fair value of foreclosed real estate with a valuation allowance or write-down was $2,003,000 , which is net of valuation allowances of $981,000 and write-downs of $34,000 . At December 31, 2014, the fair value of foreclosed real estate with a valuation allowance or write-down was $1,198,000 , which is net of valuation allowances of $1,687,000 and no write-downs.
Fair Value Measurements
(Level 1)
(Level 2)
(Level 3)
Quoted Prices in
Significant Other
Active Markets for
Significant Other
Unobservable
(dollars in thousands)
Total
Identical Assets
Observable Inputs
Inputs
December 31, 2015
Impaired loans
$ 1,846
$ 0
$ 0
$ 1,846
Foreclosed real estate
2,003
0
0
2,003
December 31, 2014
Impaired loans
$ 3,058
$ 0
$ 0
$ 3,058
Foreclosed real estate
1,198
0
0
1,198
The following table presents additional quantitative information about assets measured at fair value on a nonrecurring basis and for which the Corporation has utilized Level 3 inputs to determine fair value:
Quantitative Information about Level 3 Fair Value Measurements
Fair Value
Valuation
Unobservable
Weighted
(dollars in thousands)
Estimate
Techniques
Input
Range
Average
December 31, 2015
Impaired loans
$ 1,846
Appraisal (1)
Appraisal adjustments
(2)
15% - 25%
16%
Foreclosed real estate
2,003
Appraisal (1)
Appraisal adjustments
(2)
7% - 38%
34%
December 31, 2014
Impaired loans
$ 3,058
Appraisal (1)
Appraisal adjustments
(2)
13% - 25%
16%
Foreclosed real estate
1,198
Appraisal (1)
Appraisal adjustments
(2)
15% - 68%
64%
(1) Fair value is generally determined through independent appraisals, which generally include various level 3 inputs
that are not identifiable.
(2) Appraisals may be adjusted downward by the Corporation's management for qualitative factors such as economic
conditions, and estimated liquidation expenses. The range of liquidation expenses and other appraisal
adjustments are presented as a percent of the appraisal.
Disclosures about Fair Value of Financial Instruments
The following methods and assumptions were used to estimate the fair values of the Corporation’s financial instruments as of December 31, 2015 and 2014 .
Cash and Cash Equivalents
The carrying amount is a reasonable estimate of fair value.
Securities Available for Sale
The fair value of securities available for sale is determined in accordance with the methods described under FASB ASC Topic 820 as described above.
Restricted Investment in Bank Stocks
The carrying amount of restricted investment in bank stocks is a reasonable estimate of fair value. The Corporation is required to maintain minimum investment balances in these stocks, which are not actively traded and, therefore, have no readily determinable market value.
Loans Held for Sale
The fair value of loans held for sale is determined, when possible, using quoted secondary-market prices. If no such quoted prices exist, the fair value of a loan is determined using quoted prices for a similar loan or loans, adjusted for the specific attributes of that loan.
Loans, net
The fair value of loans, excluding all impaired loans, is estimated using discounted cash flow analyses using the current interest rates at which similar loans would be made to borrowers with similar credit ratings and for the same remaining maturities. Loans were first segregated by type such as commercial, real estate, and consumer, and were then further segmented into fixed and variable rate. Projected future cash flows are calculated based upon contractual maturity or call dates. For variable rate loans that reprice frequently and have no significant change in credit risk, fair value is based on carrying value.
Interest Receivable
The carrying value of interest receivable is a reasonable estimate of fair value.
Deposits
The fair value of demand deposits, savings accounts and money market deposits is the amount payable on demand at the reporting date. The fair values of time deposits are estimated using a discounted cash flow analyses. The discount rates used are based on rates currently offered for deposits with similar remaining maturities. The fair values of variable rate time deposits that reprice frequently are based on carrying value. The fair values of time deposit liabilities do not take into consideration the value of the Corporation’s long-term relationships with depositors, which may have significant value.
Short-term Borrowings
For theses short-term instruments, the carrying amount is a reasonable estimate of fair value.
Long-term Debt
Long-term debt includes FHLBP advances (Level 2) and junior subordinated debt (Level 3). The fair value of FHLBP advances are estimated using discounted cash flow analysis, based on quoted prices for new FHLBP advances with similar credit risk characteristics, terms and remaining maturity. These prices are obtained from this active market and represent a market value that is deemed to represent the transfer price if the liability were assumed by a third party. The fair value of junior subordinated debt is estimated using discounted cash flow analysis, based on market rates and spread characteristics of similar debt with similar credit risk characteristics, terms and remaining maturity.
Interest Payable
The carrying value of interest payable is a reasonable estimate of fair value.
Off-Balance Sheet Instruments
Off-balance sheet instruments consist of lending commitments and letters of credit are based on fees currently charged in the market to enter into similar arrangements, taking into account the remaining terms of the agreements and counterparties’ credit standing. These amounts were not considered material.
The following presents the carrying amount and estimated fair value of the Corporation’s financial instruments as of December 31, 2015 and 2014 .
Fair Value Estimates
(Level 1)
(Level 2)
(Level 3)
Quoted Prices
Significant
Significant
in Active
Other
Other
Carrying
Estimated
Markets for
Observable
Unobservable
(dollars in thousands)
Amount
Fair Value
Identical Assets
Inputs
Inputs
December 31, 2015
Financial assets
Cash and cash equivalents
$ 57,485
$ 57,485
$ 57,485
$ 0
$ 0
Securities available-for-sale
213,470
213,470
0
213,470
0
Restricted investment in bank stocks
5,028
5,028
0
5,028
0
Loans held for sale
564
574
0
574
0
Loans, net
1,110,507
1,119,758
0
0
1,119,758
Interest receivable
4,003
4,003
0
4,003
0
Financial liabilities
Deposits
$ 1,094,149
$ 1,092,819
$ 0
$ 1,092,819
$ 0
Short-term borrowings
74,510
74,510
0
74,510
0
Long-term debt
120,310
117,041
0
110,195
6,846
Interest payable
468
468
0
468
0
Off-balance sheet instruments
0
0
0
0
0
December 31, 2014
Financial assets
Cash and cash equivalents
$ 31,094
$ 31,094
$ 31,094
$ 0
$ 0
Securities available-for-sale
213,174
213,174
0
213,174
0
Restricted investment in bank stocks
3,799
3,799
0
3,799
0
Loans held for sale
464
475
0
475
0
Loans, net
908,928
924,930
0
0
924,930
Interest receivable
3,702
3,702
0
3,702
0
Financial liabilities
Deposits
$ 954,973
$ 955,581
$ 0
$ 955,581
$ 0
Short-term borrowings
42,184
42,184
0
42,184
0
Long-term debt
90,406
88,120
0
80,367
7,753
Interest payable
477
477
0
477
0
Off-balance sheet instruments
0
0
0
0
0</t>
  </si>
  <si>
    <t>Assets And Liabilities Subject To Offsetting</t>
  </si>
  <si>
    <t>Assets And Liabilities Subject To Offsetting [Abstract]</t>
  </si>
  <si>
    <t>Note 17—Assets and Liabilities Subject to Offsetting
Securities Sold Under Agreements to Repurchase
PeoplesBank enters into agreements with customers in which it sells securities subject to an obligation to repurchase the same securities (“repurchase agreements”). The contractual maturity of the repurchase agreement is overnight and continues until either party terminates the agreement. These repurchase agreements are accounted for as a collateralized financing arrangement (i.e., secured borrowings) and not as a sale and subsequent repurchase of securities. The obligation to repurchase the securities is reflected as a liability (short-term borrowings) in the Corporation’s consolidated financial statements of condition, while the securities underlying the repurchase agreements are appropriately segregated for safekeeping purposes and remain in the respective securities asset accounts. Thus, there is no offsetting or netting of the securities with the repurchase agreement liabilities.
Gross amounts Not Offset in
Gross
Net Amounts
the Statements of Condition
Gross
Amounts
of Liabilities
Financial Instruments
Amounts of
Offset in the
Presented in
U.S Agency
Cash
Recognized
Statements of
the Statements
mortgage-backed,
Collateral
Net
(dollars in thousands)
Liabilities
Condition
of Condition
residential
U.S. agency
Pledged
Amount
December 31, 2015
Repurchase Agreements
(1)
$ 74,510
$ 0
$ 74,510
$ (63,162)
$ (11,348)
$ 0
$ 0
December 31, 2014
Repurchase Agreements
(1)
$ 42,184
$ 0
$ 42,184
$ (42,184)
$ 0
$ 0
$ 0
(1)
As of December 31, 2015 and 2014 , the fair value of securities pledged in connection with repurchase agreements was $75,094,000 and $60,872,000 , respectively.</t>
  </si>
  <si>
    <t>Condensed Financial Information-Parent Company Only</t>
  </si>
  <si>
    <t>Condensed Financial Information-Parent Company Only [Abstract]</t>
  </si>
  <si>
    <t>Note 18-Condensed Financial Information-Parent Company Only
Condensed Balance Sheets
December 31,
(dollars in thousands)
2015
2014
Assets
Cash and due from banks
$ 13,023
$ 678
Investment in bank subsidiary
152,759
124,301
Investment in other subsidiaries
317
317
Premises and equipment, net
3,647
3,724
Other assets
587
711
Total assets
$ 170,333
$ 129,731
Liabilities
Long-term debt
$ 10,310
$ 10,310
Long-term debt with bank subsidiary
728
900
Other liabilities
154
81
Total liabilities
11,192
11,291
Shareholders' equity
159,141
118,440
Total liabilities and shareholders' equity
$ 170,333
$ 129,731
Condensed Statements of Income and Comprehensive Income
Years ended December 31,
(dollars in thousands)
2015
2014
2013
Income
Interest from investment securities
$ 6
$ 6
$ 6
Dividends from bank subsidiary
16,116
2,336
1,520
Total income
16,122
2,342
1,526
Expense
Interest expense on long-term debt
239
272
290
Occupancy of premises, net
153
154
213
Other
422
316
324
Total expense
814
742
827
Income before applicable income tax benefit and
undistributed (losses) earnings of subsidiaries
15,308
1,600
699
Applicable income tax benefit
273
249
278
Income before undistributed (losses) earnings of subsidiaries
15,581
1,849
977
Equity in undistributed (losses) earnings of bank subsidiary
(4,446)
9,920
9,593
Equity in undistributed losses of other subsidiaries
0
0
(4)
Net income
$ 11,135
$ 11,769
$ 10,566
Preferred stock dividends
120
174
250
Net income available to common shareholders
$ 11,015
$ 11,595
$ 10,316
Comprehensive income
$ 9,839
$ 12,264
$ 7,005
Note 18-Condensed Financial Information-Parent Company Only (continued)
Condensed Statements of Cash Flows
Years ended December 31,
(dollars in thousands)
2015
2014
2013
Cash flows from operating activities
Net income
$ 11,135
$ 11,769
$ 10,566
Adjustments to reconcile net income to net cash provided by operations:
Depreciation
207
196
182
Equity in undistributed losses (earnings) of subsidiaries, net
4,446
(9,920)
(9,589)
Loss on disposal of premises and equipment
0
0
1
Other, net
555
216
147
Net cash provided by operating activities
16,343
2,261
1,307
Cash flows from investing activities
Additional investment in bank subsidiary
(19,775)
0
0
Outlay for business acquisition
(14,425)
0
0
Return of investment in other subsidiary
0
476
0
Investment in other subsidiary
0
(3)
0
Purchases of premises and equipment
(130)
(350)
(237)
Net cash (used in) provided by investing activities
(34,330)
123
(237)
Cash flows from financing activities
Repayments of long-term debt
(172)
(151)
(138)
Tax benefit on vested restricted stock
13
52
89
Cash dividends paid to preferred shareholders
(120)
(207)
(250)
Cash dividends paid to common shareholders
(2,991)
(2,611)
(2,074)
Redemption of preferred stock
0
(13,000)
0
Net issuance of common stock
33,614
13,982
1,239
Cash paid in lieu of fractional shares
(12)
(10)
(9)
Net cash provided by (used in) financing activities
30,332
(1,945)
(1,143)
Net increase (decrease) in cash and cash equivalents
12,345
439
(73)
Cash and cash equivalents at beginning of year
678
239
312
Cash and cash equivalents at end of year
$ 13,023
$ 678
$ 239</t>
  </si>
  <si>
    <t>Quarterly Results Of Operations</t>
  </si>
  <si>
    <t>Quarterly Results Of Operations [Abstract]</t>
  </si>
  <si>
    <t>Note 19-Quarterly Results of Operations (Unaudited)
A summary of the quarterly results of operations for the years ended December 31, 2015 and 2014 is shown below.
2015
2014
(dollars in thousands,
Quarter
Quarter
except per share data)
Fourth
Third
Second
First
Fourth
Third
Second
First
Interest income
$ 14,393
$ 14,117
$ 13,806
$ 13,686
$ 12,953
$ 12,670
$ 12,364
$ 12,413
Interest expense
2,094
2,095
1,977
2,008
1,949
2,024
2,075
1,992
Net interest income
12,299
12,022
11,829
11,678
11,004
10,646
10,289
10,421
Provision for loan losses
1,200
500
800
1,000
500
250
300
550
Noninterest income
2,036
2,040
1,977
1,835
1,825
1,892
1,816
1,650
Net gain on sales of loans held for sale
178
181
157
151
146
124
102
80
Noninterest expense
9,360
9,510
8,968
9,589
8,840
8,002
7,986
7,648
Income before taxes and securities gain
3,953
4,233
4,195
3,075
3,635
4,410
3,921
3,953
Net gain on sales of securities
0
121
0
371
372
146
0
0
Income before income taxes
3,953
4,354
4,195
3,446
4,007
4,556
3,921
3,953
Provision for income taxes
1,183
1,343
1,275
1,012
1,227
1,377
1,114
950
Net income
2,770
3,011
2,920
2,434
2,780
3,179
2,807
3,003
Preferred stock dividends
30
30
30
30
30
30
52
62
Net income available to common shareholders
$ 2,740
$ 2,981
$ 2,890
$ 2,404
$ 2,750
$ 3,149
$ 2,755
$ 2,941
Net income per common share, basic (1)
$ 0.42
$ 0.48
$ 0.47
$ 0.39
$ 0.45
$ 0.52
$ 0.45
$ 0.55
Net income per common share, diluted (1)
$ 0.42
$ 0.48
$ 0.46
$ 0.39
$ 0.44
$ 0.51
$ 0.45
$ 0.53
(1) adjusted for common stock dividends distributed.</t>
  </si>
  <si>
    <t>Merger With Madison Bancorp, Inc.</t>
  </si>
  <si>
    <t>Merger With Madison Bancorp, Inc. [Abstract]</t>
  </si>
  <si>
    <t>Note 20-Merger With Madison Bancorp, Inc.
On July 22, 2014 , the Corporation entered into an Agreement and Plan of Merger (the “Merger Agreement”) with Madison Bancorp, Inc., a Maryland corporation (“Madison”), and CVLY Corp., a Pennsylvania corporation and wholly-owned subsidiary of the Corporation (“Acquisition Subsidiary”). Pursuant to the Merger Agreement, Madison agreed to cause its wholly-owned subsidiary, Madison Square Federal Savings Bank (“MSFSB”), to merge with and into the Corporation’s wholly-owned bank subsidiary, PeoplesBank, with PeoplesBank being the surviving bank in the Bank Merger.
The acquisition of Madison and MSFSB was completed on January 16, 2015 , as reported on a Form 8-K filed on the same date. Pursuant to the Merger Agreement, each share of Madison common stock was converted into the right to receive $22.90 in cash, without interest, and each outstanding option to purchase Madison common stock was converted into the right to receive cash based on a formula set forth in the Merger Agreement. Total consideration paid was $14,425,000 , which included the purchase of 608,116 shares of Madison common stock as well as the cash out of 41,270 options to purchase Madison common stock with an average exercise price of $10.81 per share.
The merger was accounted for using acquisition accounting, which requires the Corporation to allocate total consideration transferred to the assets acquired and liabilities assumed, based on their respective fair value at the merger date, with any remaining excess consideration being recorded as goodwill. The table below presents the detail of the total acquisition cost as well as a summary of the assets acquired and liabilities assumed recorded at their estimated fair value, as of the January 16, 2015 acquisition date.
(in thousands, except per share data)
January 16, 2015
Cash paid for outstanding shares of Madison common stock and outstanding options
$ 14,425
Assets Acquired:
Cash and due from banks
$ 35,516
Securities, available for sale
1,396
Loans
77,228
Premises and equipment
2,601
Other assets
17,567
Total assets acquired
134,308
Liabilities Assumed:
Deposits
120,545
Other liabilities
1,639
Total liabilities assumed
122,184
Net goodwill resulting from merger
$ 2,301
The fair value of total assets acquired as a result of the merger totaled $134,308,000 , which included $1,396,000 of securities which were subsequently sold in the first quarter of 2015. Additionally, other assets of $17,567,000 included $15,256,000 of receivables related to investment securities sold prior to the merger, pending receipt of sales proceeds, which were subsequently collected. The transaction also resulted in a core deposit intangible of $39,000 and goodwill of $2,301,000 . Goodwill arising from the acquisition consists largely of synergies and the cost savings expected to result from the combining of operations and is not expected to be deductible for income tax purposes.
The following table presents unaudited pro forma information as if the merger between PeoplesBank and MSFSB had been completed on January 1, 2014. The pro forma information does not necessarily reflect the results of operations that would have occurred had MSFSB merged with PeoplesBank at the beginning of 2014. The pro forma financial information does not include the impact of possible business model changes, nor does it consider any potential impacts of current market conditions or revenues, cost savings, or other factors.
Pro forma for the year ended
(in thousands, except per share data)
December 31, 2014
Net interest income
$ 44,598
Noninterest income
8,246
Net income available to common shareholders
10,972
Pro forma earnings per share:
Basic
$ 1.87
Diluted
$ 1.83</t>
  </si>
  <si>
    <t>Subsequent Event</t>
  </si>
  <si>
    <t>Subsequent Event [Abstract]</t>
  </si>
  <si>
    <t xml:space="preserve">Note 21 – Subsequent Event
On February 18, 2016 , the Corporation completed the redemption of all 12,000 remaining shares of the Corporation’s Senior Non-Cumulative Perpetual Preferred Stock, Series B (the “Series B Preferred Stock”), that had been issued to the United States Department of the Treasury in August 2011 in connection with the Corporation’s participation in the Small Business Lending Fund (“SBLF”) program. The shares were redeemed at their liquidation value of $1,000 per share plus accrued dividends for a total redemption price of approximately $12,016,000 .
The Corporation funded the redemption using proceeds raised in its recently completed public offering of common stock. Following the redemption, the Corporation does not have any shares of its Series B Preferred Stock outstanding.
The redemption terminates the Corporation’s participation in the SBLF program. </t>
  </si>
  <si>
    <t>Summary Of Significant Accounting Policies (Policies)</t>
  </si>
  <si>
    <t>Nature of Operations and Basis of Presentation</t>
  </si>
  <si>
    <t>Nature of Operations and Basis of Presentation
Codorus Valley Bancorp, Inc. (“Corporation” or “Codorus Valley”) is a one-bank holding company headquartered in York, Pennsylvania that provides a full range of banking services through its subsidiary, PeoplesBank, A Codorus Valley Company (“PeoplesBank” or “Bank”). PeoplesBank operates two wholly-owned subsidiaries, Codorus Valley Financial Advisors, Inc., which sells nondeposit investment products, and SYC Settlement Services, Inc., which provides real estate settlement services. In addition, PeoplesBank may periodically create nonbank subsidiaries for the purpose of temporarily holding foreclosed properties pending the liquidation of these properties. PeoplesBank operates under a state charter and is subject to regulation by the Pennsylvania Department of Banking and Securities, and the Federal Deposit Insurance Corporation. The Corporation is subject to regulation by the Federal Reserve Board and the Pennsylvania Department of Banking and Securities.
The consolidated financial statements include the accounts of Codorus Valley and its wholly-owned bank subsidiary, PeoplesBank, and two wholly-owned nonbank subsidiaries, SYC Realty Company, Inc. and CVLY Corp. SYC Realty is primarily used to hold foreclosed properties obtained by PeoplesBank pending the liquidation of these properties and was inactive during the reportable period of 2015. CVLY Corp. was formed in connection with the acquisition of Madison Bancorp, Inc. (“Madison”) as discussed in Note 20-Merger With Madison Bancorp, Inc., and may be used, as needed, for the financial and legal management of future acquisition transactions. The accounts of CVB Statutory Trust No. 1 and No. 2 are not included in the consolidated financial statements as discussed in Note 8 –Short-term Borrowings and Long-term Debt. All significant intercompany account balances and transactions have been eliminated in consolidation. The accounting and reporting policies of Codorus Valley and subsidiaries conform to accounting principles generally accepted in the United States of America and have been followed on a consistent basis.</t>
  </si>
  <si>
    <t>Investment Securities</t>
  </si>
  <si>
    <t>Investment Securities
The classification of securities is determined at the time of acquisition and is reevaluated at each reporting date. Securities classified as available-for-sale are debt securities that the Corporation intends to hold for an indefinite period of time, but not necessarily to maturity. Any decision to sell a security classified as available-for-sale would be based on various factors, including significant movements in interest rates, changes in maturity mix of assets and liabilities, income or liquidity needs, regulatory considerations and other factors. Debt securities available-for-sale are carried at fair value, with unrealized gains and losses, net of taxes, reported as a component of accumulated other comprehensive income in shareholders' equity. Premiums and discounts are recognized in interest income using the interest method over the estimated life of the security. Realized gains and losses from the sale of available-for-sale securities are computed on the basis of specific identification of the adjusted cost of each security and are shown net as a separate line item in the statement of income.
Declines in the fair value of available-for-sale securities below their cost that are deemed to be other-than-temporary are reflected in earnings as realized losses. In estimating other-than-temporary impairment losses, management must first assess whether (a) it has the intent to sell the security and (b) it is more likely than not that it will be required to sell the security prior to its anticipated recovery. These steps are done before assessing whether the cost basis of the investment will be recovered. The assessment of the probability of recovery would consider, among other things, the length of time and the extent to which the fair value has been less than cost and the financial condition and near-term prospects of the issuer. More information about investment securities is provided in Note 3 – Securities.</t>
  </si>
  <si>
    <t>Restricted Investment in Bank Stocks</t>
  </si>
  <si>
    <t xml:space="preserve">Restricted Investment in Bank Stocks
Restricted stock, which represents required investments in the common stock of correspondent banks, is carried at cost and, as of December 31, 2015 and 2014, consisted primarily of the common stock of the Federal Home Loan Bank of Pittsburgh (FHLBP) and, to a lesser degree, Atlantic Community Bankers Bank (ACBB). Under the FHLBP’s Capital Plan, PeoplesBank is required to maintain a minimum member stock investment, both as a condition of becoming and remaining a member and as a condition of obtaining borrowings from the FHLBP. The FHLBP uses a formula to determine the minimum stock investment, which is based on the volume of loans outstanding, unused borrowing capacity and other factors.
The FHLBP paid dividends during the years ended December 31, 2015 and 2014 . The FHLBP restricts the repurchase of the excess capital stock of member banks. The amount of excess capital stock that can be repurchased from any member is currently the lesser of five percent of the member’s total capital stock outstanding or its excess capital stock outstanding.
Management evaluates the restricted stock for impairment in accordance with FASB ASC Topic 942 . Management’s determination of whether these investments are impaired is based on their a ssessment of the ultimate recoverability of their cost rather than by recognizing temporary declines in value. Using the FHLBP as an example, the determination of whether a decline affects the ultimate recoverability of cost is influenced by criteria such as: (1) the significance of the decline in net assets of the FHLBP as compared to the capital stock amount for the FHLBP and the length of time this situation has persisted; (2) commitments by the FHLBP to make payments required by law or regulation and the level of such payments in relation to the operating performance of the FHLBP; and (3) the impact of legislative and regulatory changes on institutions and, accordingly, on the customer base of the FHLBP. Management believes no impairment charge was necessary related to the restricted stock during the periods ended December 31, 2015 and 2014 . </t>
  </si>
  <si>
    <t>Loans Held for Sale</t>
  </si>
  <si>
    <t xml:space="preserve">Loans Held for Sale
Loans held for sale are comprised of residential mortgage loans originated by the Bank and servicing of the loan is not retained after sale. Loans held for sale are reported at the lower of cost or fair value, as determined by the aggregate commitments from investors or current investor yield requirements. The amount by which cost exceeds fair value, if any, is accounted for as a valuation allowance and is charged to expense in the period of the change. Gains or losses on sales of mortgage loans are recognized based on the difference between the selling price and the carrying value of the related mortgage loan and is recorded in noninterest income. </t>
  </si>
  <si>
    <t xml:space="preserve">Loans
Loans receivable that management has the intent and ability to hold for the foreseeable future or until maturity or payoff, are stated at their outstanding unpaid principal balances less amounts charged off, net of an allowance for loan losses and any deferred fees or costs. Interest income is accrued on the unpaid principal balance. Generally, loan origination fees, net of certain direct origination costs, are deferred and recognized as an adjustment of the yield (interest income) over the contractual life of the loan. The loans receivable portfolio is segmented into commercial and consumer loans. Commercial loans consist of the following industry classes: builder &amp; developer, commercial real estate investor, residential real estate investor, hotel/motel, wholesale &amp; retail, agriculture, manufacturing and all other. Consumer loans consist of the following classes: residential mortgage, home equity and all other.
For all classes of loans receivable, the accrual of interest is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including impaired loans, generally is either applied against principal or reported as interest income, according to the Corporation’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t>
  </si>
  <si>
    <t>Acquired Loans</t>
  </si>
  <si>
    <t>Acquired Loans
Acquired loans are initially recorded at their acquisition date fair values. The carryover of allowance for loan losses is prohibited as any credit losses in the loans are included in the determination of the fair value of the loans at the acquisition date. Fair values for acquired loans are based on a discounted cash flow methodology that involves assumptions and judgments as to credit risk, prepayment risk, liquidity risk, default rates, loss severity, payment speeds, collateral values and discount rate.
For acquired loans that are not deemed impaired at acquisition, credit discounts representing principal losses expected over the life of the loan are a component of the initial fair value and amortized over the life of the asset. Subsequent to the acquisition date, the methods used to estimate the required allowance for loan losses on these loans is similar to originated loans. However, the Corporation records a provision for loan losses only when the required allowance for loan losses exceeds any remaining credit discount. The remaining differences between the acquisition date fair value and the unpaid principal balance at the date of acquisition are recorded in interest income over the life of the loan.
Acquired loans that have evidence of deterioration in credit quality since origination and for which it is probable, at acquisition, that the Corporation will be unable to collect all contractually required payments are accounted for as impaired loans under ASC 310-30. The excess of cash flows expected at acquisition over the estimated fair value is referred to as the accretable discount and is recognized into interest income over the remaining life of the loans.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the Corporation to evaluate the need for an allowance for loan losses on these loans. Subsequent improvements in expected cash flows result in the reversal of a corresponding amount of the non-accretable discount which the Corporation then reclassifies as an accretable discount that is recognized into interest income over the remaining life of the loans using the interest method.
The following is a summary of acquired impaired loans from the merger, as discussed in Note 20-Merger With Madison Bancorp, Inc.:
(dollars in thousands)
January 16, 2015
Contractually required principal and interest at acquisition
$ 1,961
Contractual cash flows not expected to be collected
1,185
Expected cash flows at acquisition
776
Interest component of expected cash flows
160
Basis in acquired loans at acquisition - estimated fair value
$ 616</t>
  </si>
  <si>
    <t>Allowance for Loan Losses</t>
  </si>
  <si>
    <t xml:space="preserve">Allowance for Loan Losses
The allowance for loan losses represents the Corporation’s estimate of losses inherent in the loan portfolio as of the balance sheet date and is recorded as a reduction to loans. The allowance for loan losses is increased by the provision for loan losses, and decreased by charge-offs, net of recoveries. Loans deemed to be uncollecta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While the Corporation attributes a portion of the allowance to individual loans and groups of loans that it evaluates and determines to be impaired, the allowance is available to cover all charge-offs that arise from the loan portfolio.
The allowance for loan losses is maintained at a level considered adequate to provide for losses that can be reasonably anticipated. The Corporation performs a quarterly evaluation of the adequacy of the allowance. The allowance is based on the Corporatio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generally substandard and nonaccrual loans. For loans that are classified as impaired, an allowance is established when the collateral value (or discounted cash flows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lasses of loans, adjusted for qualitative (environmental) risk factors. Historical loss rates are based on a two year rolling average of net charge-offs. Qualitative risk factors that supplement historical losses in the evaluation of loan pools are shown below. Each factor is assigned a value to reflect improving, stable or declining conditions based on the Corporation’s best judgment using relevant information available at the time of the evaluation.
·
Changes in national and local economies and business conditions
·
Changes in the value of collateral for collateral dependent loans
·
Changes in the level of concentrations of credit
·
Changes in the volume and severity of classified and past due loans
·
Changes in the nature and volume of the portfolio
·
Changes in collection, charge-off, and recovery procedures
·
Changes in underwriting standards and loan terms
·
Changes in the quality of the loan review system
·
Changes in the experience/ability of lending management and key lending staff
·
Regulatory and legal regulations that could affect the level of credit losses
·
Other pertinent environmental factors
The unallocated component is maintained to cover uncertainties that could affect the Corporation’s estimate of probable losses . For example, increasing credit risks and uncertainties, not yet reflected in current leading indicators, associated with prolonged low economic growth, or recessionary business conditions for certain industries or the broad economy, or the erosion of real estate values, represent risk factors, the occurrence of any or all of which can adversely affect a borrowers’ ability to service their loans. The unallocated component of the allowance also reflects the margin of imprecision inherent in the underlying assumptions used in the methodologies for estimating specific and general losses in the loan portfolio, including the unpredictable timing and amounts of charge-offs and related historical loss averages, and specific-credit or broader portfolio future cash flow value and collateral valuation uncertainties which could negatively impact unimpaired portfolio loss factors.
As disclosed in Note 4-Loans, the Corporation engages in commercial and consumer lending. Loans are made within the Corporation’s primary market area and surrounding areas, and include the purchase of whole loan or participation interests in loans from other financial institutions. Commercial loans, which pose the greatest risk of loss to the Corporation, whether originated or purchased, are generally secured by real estate. Within the broad commercial loan segment, the builder &amp; developer and commercial real estate investor loan classes generally present a higher level of risk than other commercial loan classifications. This greater risk is due to several factors, including the concentration of principal in a limited number of loans and borrowers, the effect of general economic conditions on income producing properties, unstable real estate prices and the dependency upon successful construction and sale or operation of the real estate project. Within the consumer loan segment, junior (i.e., second) liens present a slightly higher risk to the Corporation because economic and housing market conditions can adversely affect the underlying value of the collateral and the ability of some borrowers to service their debt.
A loan is considered impaired when, based on current information and events, it is probable that the Corporation will be unable to collect the scheduled payments of principal or interest when due according to the contractual terms of the loan agreement. Factors considered in determining impairment include payment status and the probability of collecting scheduled principal and interest payments when due. Loans that experience insignificant payment delays and payment shortfalls generally are not classified as impaired. The Corporation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that are deemed impaired are evaluated for impairment loss based on the net realizable value of the collateral, as applicable. Loans that are not collateral dependent will rely on the present value of expected future cash flows discounted at the loan’s effective interest rate to determine impairment loss. Large groups of smaller balance homogeneous loans such as residential mortgage loans, home equity loans and other consumer loans are collectively evaluated for impairment, unless they are classified as impaired.
An allowance for loan losses is established for an impaired commercial loan if its carrying value exceeds its estimated fair value. For commercial loans secured by real estate, estimated fair values are determined primarily through third-party appraisals of the underlying collateral.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most recent appraisal and the condition of the property. Appraisals are generally discounted to provide for selling costs and other factors to determine an estimate of the net realizable value of the property. For commerc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In instances when specific consumer related loans become impaired, they may be partially or fully charged off, which obviates the need for a specific allowance.
Loans whose terms are modified are classified as troubled debt restructurings if the Corporation grants borrowers experiencing financial difficulties concessions that it would not otherwise consider. Concessions granted under a troubled debt restructuring may involve an interest rate that is below the market rate given the associated credit risk of the loan or an extension of a loan’s stated maturity date. Loans classified as troubled debt restructurings are designated as impaired. Non-accrual troubled debt restructurings are restored to accrual status if principal and interest payments, under the modified terms, are current for a reasonable period of time, generally six consecutive months after modification and future payments are reasonably assured.
Banking regulatory agencies, as an integral part of their examination process, periodically review the Corporation’s allowance for loan losses and may require the Corporation to recognize additions to the allowance based on their judgments about information available to them at the time of their examination, which may not be currently available to the Corporation. Based on a comprehensive analysis of the loan portfolio, the Corporation believes that the level of the allowance for loan losses at December 31, 2015 is adequate. </t>
  </si>
  <si>
    <t>Transfers of Financial Assets</t>
  </si>
  <si>
    <t xml:space="preserve">Transfers of Financial Assets
Transfers of financial assets are accounted for as sales when control over the assets has been surrendered. Control over transferred assets is deemed to be surrendered when (1) the assets have been isolated from the Corporation,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 </t>
  </si>
  <si>
    <t>Premises and Equipment</t>
  </si>
  <si>
    <t xml:space="preserve">Premises and Equipment
Land is carried at cost. Premises and equipment are carried at cost less accumulated depreciation. Depreciation expense is calculated principally on the straight-line method over the assets’ estimated useful lives. Estimated useful lives are five to forty years for buildings and improvements, five to twenty years for furniture and equipment and three to seven years for computer equipment and software. Maintenance and repairs are charged to expense as incurred. The cost of significant improvements to existing assets is capitalized and amortized over the shorter of the asset’s useful life or related lease term. When facilities are retired or otherwise disposed of, the depreciated cost is removed from the asset accounts, and any gain or loss is reflected in the statement of income. </t>
  </si>
  <si>
    <t>Foreclosed Real Estate</t>
  </si>
  <si>
    <t>Foreclosed Real Estate
Foreclosed real estate, included in other assets, is comprised of property acquired through a foreclosure proceeding or property that is acquired through in substance foreclosure. Foreclosed real estate is initially recorded at fair value minus estimated costs to sell at the date of foreclosure, establishing a new cost basis. Any difference between the carrying value and the new cost basis is charged against the allowance for loan losses. Appraisals, obtained from an independent third party, are generally used to determine fair value. After foreclosure, management reviews valuations at least quarterly and adjusts the asset to the lower of cost or fair value minus estimated costs to sell through a valuation allowance or a charge-off. Costs related to the improvement of foreclosed real estate are generally capitalized until the real estate reaches a saleable condition subject to fair value limitations. Revenue and expense from operations and changes in the valuation allowance are included in noninterest expense. When a foreclosed real estate asset is ultimately sold, any gain or loss on the sale is included in the income statement as a component of noninterest expense. At December 31, 2015 , foreclosed real estate, net of allowance, was $2,913,000 , compared to $2,542,000 for December 31, 2014 . Included within loans receivable as of December 31, 2015, was a recorded investment of $258,000 of consumer mortgage loans secured by residential real estate properties, for which formal foreclosure proceedings were in process according to local requirements of the applicable jurisdiction.</t>
  </si>
  <si>
    <t>Investments in Real Estate Partnerships</t>
  </si>
  <si>
    <t xml:space="preserve">Investments in Real Estate Partnerships
In March 2003, PeoplesBank acquired a 73.47 percent limited partner interest in a real estate joint venture known as Village Court, which was formed to develop, construct, own and operate a 60 -unit affordable housing complex located in Dover Township, York County, Pennsylvania. Construction of the housing complex was completed in the fourth quarter of 2004 and the complex was fully leased by December 31, 2004. The investment balance included in other assets has been fully amortized as of December 31, 2015 and 2014 .
Investment and related tax credits are accounted for under the effective yield method of accounting under which tax credits are recognized as they are allocated, and the cost of the investment is amortized to provide a constant yield over the period that tax credits are allocated, generally ten years. </t>
  </si>
  <si>
    <t>Bank Owned Life Insurance</t>
  </si>
  <si>
    <t xml:space="preserve">Bank Owned Life Insurance
PeoplesBank invests in bank owned life insurance (BOLI) as a source of funding for employee benefit expenses. BOLI involves the purchasing of life insurance by PeoplesBank on a select group of employees and directors. PeoplesBank is the owner and beneficiary of the policies. This life insurance investment is carried at the cash surrender value of the underlying policies and is included in other assets in the amount of $23,980,000 at December 31, 2015 , compared to $23,296,000 at December 31, 2014 . </t>
  </si>
  <si>
    <t>Trust and Investment Services Assets</t>
  </si>
  <si>
    <t xml:space="preserve">Trust and Investment Services Assets
Assets held by PeoplesBank in a fiduciary or agency capacity for its customers are not included in the consolidated balance sheets since these items are not assets of PeoplesBank. </t>
  </si>
  <si>
    <t>Advertising</t>
  </si>
  <si>
    <t xml:space="preserve">Advertising
Advertising costs are charged to expense when incurred. </t>
  </si>
  <si>
    <t xml:space="preserve">Income Taxes
Deferred income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through the provision for income taxes for the effects of changes in tax laws and rates on the effective date.
The Corporation accounts for uncertain tax positions as required by FASB ASC Topic 740. FASB ASC Topic 740 clarifies the accounting for uncertainty in income taxes recognized in an enterprise’s financial statements. Specifically, the accounting standard prescribes a recognition threshold and measurement attribute for the financial statement recognition and measurement of a tax position taken or expected to be taken in a tax return as well as guidance on derecognition, classification, interest and penalties, accounting in interim periods, disclosure, and transition. No significant income tax uncertainties have been identified by the Corporation; therefore, the Corporation recognized no adjustment for unrecognized income tax benefits for the years ended December 31, 2015 and 2014. The Corporation’s policy is to recognize interest and penalties on unrecognized tax benefits in income taxes expense in the Consolidated Statement of Income. The Corporation did not recognize any interest and penalties for the years ended December 31, 2015 , 2014 and 2013 . The tax years subject to examination by the taxing authorities are the years ended December 31, 2014 , 2013 , and 2012 . </t>
  </si>
  <si>
    <t>Use of Estimates</t>
  </si>
  <si>
    <t xml:space="preserve">Use of Estimates
The preparation of financial statements in conformity with generally accepted accounting principles in the United States of America requires management to make estimates and assumptions that affect the amounts reported in the financial statements and accompanying notes. Actual results could differ from those estimates. Material estimates that are particularly susceptible to significant change in the near term relate to the determination of the allowance for loan losses, the evaluation of other-than-temporary impairment losses for investment securities and the evaluation of impairment losses for foreclosed real estate. </t>
  </si>
  <si>
    <t>Fair Value of Financial Instruments</t>
  </si>
  <si>
    <t xml:space="preserve">Fair Value of Financial Instruments
Fair values of financial instruments are estimated using relevant market information and other assumptions, as more fully disclosed in Note 16. Fair value estimates involve uncertainties and matters of significant judgment. Changes in assumptions or in market conditions could significantly affect the estimates. </t>
  </si>
  <si>
    <t>Goodwill and Core Deposit Intangible Assets</t>
  </si>
  <si>
    <t xml:space="preserve">Goodwill and Core Deposit Intangible Assets
Goodwill arising from acquisitions is not amortized, but is subject to an annual impairment test to determine if an impairment loss has occurred. If certain events or changes in circumstances occur which indicate goodwill might be impaired between annual tests, goodwill must be tested when such events or changes occur.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A quantitative annual impairment test is not required and is an option the Corporation can choose when, based on a qualitative analysis, the Corporation determines that the existence of events and circumstances indicate that it is more likely than not that goodwill is not impaired. The Corporation completes its annual goodwill impairment test on October 1 st of each year. Based upon a qualitative analysis of goodwill, the Corporation concluded that the amount of recorded goodwill was not impaired as of October 1, 2015.
Core deposit intangibles represent the value assigned to demand, interest checking, money market, and savings accounts acquired as part of an acquisition. The core deposit intangible value represents the future economic benefit of potential cost savings from acquiring core deposits as part of an acquisition compared to the cost of alternative funding sources and the alternative cost to grow a similar core deposit base. The core deposit intangible asset resulting from the merger with Madison Bancorp, Inc. was determined to have a definite life and is being amortized using the sum of the years’ digits method over ten years. All intangible assets must be evaluated for impairment if certain events or changes in circumstances occur. Any impairment write-downs, if necessary, would be recognized as expense on the consolidated statements of income. </t>
  </si>
  <si>
    <t>Per Common Share Data</t>
  </si>
  <si>
    <t>Per Common Share Data
Basic net income per common share is calculated as net income available to common shareholders divided by the weighted average number of common shares outstanding. Diluted net income per common share is calculated as net income available to common shareholders divided by the weighted average number of common shares outstanding plus common shares that would have been outstanding if dilutive potential common shares had been issued, as well as any adjustment to income that would result from the assumed issuance. Potential common shares that may be issued by the Corporation relate solely to outstanding stock options and are determined using the treasury stock method. All share and per share amounts are adjusted for stock dividends that are declared prior to the issuance of the consolidated financial statements.
The computation of net income per common share for the years ended December 31, 2015 , 2014 and 2013 is provided in the table below.
(in thousands, except per share data)
2015
2014
2013
Net income available to common shareholders
$ 11,015
$ 11,595
$ 10,316
Weighted average shares outstanding (basic)
6,243
5,892
5,231
Effect of dilutive stock options
67
104
104
Weighted average shares outstanding (diluted)
6,310
5,996
5,335
Basic earnings per common share
$ 1.76
$ 1.97
$ 1.97
Diluted earnings per common share
$ 1.75
$ 1.93
$ 1.93
Anti-dilutive stock options excluded from the computation of earnings per share
107
59
25</t>
  </si>
  <si>
    <t xml:space="preserve">Stock-Based Compensation
The Corporation accounts for its stock-based compensation awards in accordance with FASB ASC Topic 718, which requires public companies to recognize compensation expense, related to stock-based compensation awards in their statements of operations. Compensation expense is equal to the fair value of the stock-based compensation awards on the grant date and is recognized over the vesting period of such awards. More information is provided in Note 12. </t>
  </si>
  <si>
    <t>Cash Flow Information</t>
  </si>
  <si>
    <t>Cash Flow Information
For purposes of the statements of cash flows, the Corporation considers interest bearing deposits with banks, cash and due from banks, and federal funds sold to be cash and cash equivalents.
Supplemental cash flow information is provided in the table below.
Years ended December 31,
(dollars in thousands)
2015
2014
2013
Cash paid during the period for:
Income taxes
$ 6,050
$ 3,511
$ 3,740
Interest
$ 8,183
$ 7,954
$ 8,698
Noncash investing activities:
Transfer of loans to foreclosed real estate
$ 41
$ 1,597
$ 969
Charitable donation of foreclosed real estate
$ 0
$ 43
$ 0
Transfer of loans held for sale to held-to-maturity portfolio
$ 0
$ 0
$ 258</t>
  </si>
  <si>
    <t>Off-Balance Sheet Financial Instruments</t>
  </si>
  <si>
    <t xml:space="preserve">Off-Balance Sheet Financial Instruments
In the ordinary course of business, the Corporation enters into off-balance sheet financial instruments consisting of commitments to extend credit and standby letters of credit. These financial instruments are recorded on the balance sheet when they become a receivable to the Corporation. </t>
  </si>
  <si>
    <t>Comprehensive Income and Accumulated Other Comprehensive Income</t>
  </si>
  <si>
    <t xml:space="preserve">Comprehensive Income and Accumulated Other Comprehensive Income
Accounting principles generally accepted in the United States of America require that recognized revenue, expenses, gains and losses be included in net income. Although certain changes in assets and liabilities, such as unrealized gains and losses on available-for-sale securities, are reported as a separate component of the shareholders’ equity section of the balance sheet, such items, along with net income, are components of comprehensive income. </t>
  </si>
  <si>
    <t>Segment Reporting</t>
  </si>
  <si>
    <t xml:space="preserve">Segment Reporting
Management has determined that it operates in only one segment, community banking. The Corporation’s non-banking activities are insignificant to the consolidated financial statements. </t>
  </si>
  <si>
    <t>Reclassification</t>
  </si>
  <si>
    <t xml:space="preserve">Reclassification
Certain amounts in the 2014 consolidated financial statements have been reclassified to conform to the 2015 presentation. Such reclassification did not impact net income or shareholders’ equity. </t>
  </si>
  <si>
    <t>Recent Accounting Pronouncements</t>
  </si>
  <si>
    <t xml:space="preserve">Recent Accounting Pronouncements
In February 2016, the FASB issued ASU 2016-02, Leases.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s.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lease. If the lessor doesn’t convey risks and rewards or control, an operating lease result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The Corporation is currently evaluating the impact of the adoption of this guidance on its consolidated financial statements.
In May 2014, the FASB issued ASU 2014-09, Revenue from Contracts with Customers (Topic 606).
This standards update provides a framework that replaces most existing revenue recognition guidance. The guidance requires an entity to recognize revenue to depict the transfer of promised goods or services to customers in an amount that reflects the consideration to which the company expects to be entitled in exchange for those goods or services. ASU 2014-09 is effective for interim and annual reporting periods beginning after December 15, 2017. Early adoption is not permitted. The Corporation is currently evaluating the impact of the adoption of this guidance on its consolidated financial statements. </t>
  </si>
  <si>
    <t>Summary Of Significant Accounting Policies (Tables)</t>
  </si>
  <si>
    <t>Summary Of Acquired Impaired Loans</t>
  </si>
  <si>
    <t>(dollars in thousands)
January 16, 2015
Contractually required principal and interest at acquisition
$ 1,961
Contractual cash flows not expected to be collected
1,185
Expected cash flows at acquisition
776
Interest component of expected cash flows
160
Basis in acquired loans at acquisition - estimated fair value
$ 616</t>
  </si>
  <si>
    <t>Schedule Of Computation Of Net Income Per Common Share</t>
  </si>
  <si>
    <t>(in thousands, except per share data)
2015
2014
2013
Net income available to common shareholders
$ 11,015
$ 11,595
$ 10,316
Weighted average shares outstanding (basic)
6,243
5,892
5,231
Effect of dilutive stock options
67
104
104
Weighted average shares outstanding (diluted)
6,310
5,996
5,335
Basic earnings per common share
$ 1.76
$ 1.97
$ 1.97
Diluted earnings per common share
$ 1.75
$ 1.93
$ 1.93
Anti-dilutive stock options excluded from the computation of earnings per share
107
59
25</t>
  </si>
  <si>
    <t>Schedule Of Supplemental Cash Flow Information</t>
  </si>
  <si>
    <t>Years ended December 31,
(dollars in thousands)
2015
2014
2013
Cash paid during the period for:
Income taxes
$ 6,050
$ 3,511
$ 3,740
Interest
$ 8,183
$ 7,954
$ 8,698
Noncash investing activities:
Transfer of loans to foreclosed real estate
$ 41
$ 1,597
$ 969
Charitable donation of foreclosed real estate
$ 0
$ 43
$ 0
Transfer of loans held for sale to held-to-maturity portfolio
$ 0
$ 0
$ 258</t>
  </si>
  <si>
    <t>Securities (Tables)</t>
  </si>
  <si>
    <t>Summary Of Securities Available-For-Sale</t>
  </si>
  <si>
    <t>Amortized
Gross Unrealized
Fair
(dollars in thousands)
Cost
Gains
Losses
Value
December 31, 2015
Debt securities:
U.S. agency
$ 17,554
$ 0
$ (140)
$ 17,414
U.S. agency mortgage-backed, residential
119,266
1,472
(157)
120,581
State and municipal
74,573
937
(35)
75,475
Total debt securities
$ 211,393
$ 2,409
$ (332)
$ 213,470
December 31, 2014
Debt securities:
U.S. agency
$ 17,811
$ 193
$ (97)
$ 17,907
U.S. agency mortgage-backed, residential
122,443
2,373
(1)
124,815
State and municipal
68,879
1,610
(37)
70,452
Total debt securities
$ 209,133
$ 4,176
$ (135)
$ 213,174</t>
  </si>
  <si>
    <t>Schedule Of Amortized Cost And Estimated Fair Value Of Debt Securities</t>
  </si>
  <si>
    <t>Available-for-sale
Amortized
Fair
(dollars in thousands)
Cost
Value
Due in one year or less
$ 14,086
$ 14,177
Due after one year through five years
164,528
166,304
Due after five years through ten years
24,506
24,542
Due after ten years
8,273
8,447
Total debt securities
$ 211,393
$ 213,470</t>
  </si>
  <si>
    <t>Schedule Of Gross Realized Gains And Losses On Sales Of Securities Available-For-Sale</t>
  </si>
  <si>
    <t>Years ended December 31,
(dollars in thousands)
2015
2014
2013
Realized gains
$ 492
$ 518
$ 127
Realized losses
0
0
(44)
Net gains
$ 492
$ 518
$ 83</t>
  </si>
  <si>
    <t>Schedule Of Gross Unrealized Losses And Fair Value, Aggregated By Investment Category And Length Of Time</t>
  </si>
  <si>
    <t>Less than 12 months
12 months or more
Total
Number of
Fair
Unrealized
Number of
Fair
Unrealized
Number of
Fair
Unrealized
(dollars in thousands)
Securities
Value
Losses
Securities
Value
Losses
Securities
Value
Losses
December 31, 2015
Debt securities:
U.S. agency
6
$ 17,414
$ (140)
0
$ 0
$ 0
6
$ 17,414
$ (140)
U.S. agency mortgage-backed, residential
8
18,991
(157)
0
0
0
8
18,991
(157)
State and municipal
27
11,272
(26)
4
1,886
(9)
31
13,158
(35)
Total temporarily impaired debt
securities, available-for-sale
41
$ 47,677
$ (323)
4
$ 1,886
$ (9)
45
$ 49,563
$ (332)
December 31, 2014
Debt securities:
U.S. agency
2
$ 5,999
$ (27)
2
$ 5,019
$ (70)
4
$ 11,018
$ (97)
U.S. agency mortgage-backed, residential
1
2,054
(1)
0
0
0
1
2,054
(1)
State and municipal
16
6,379
(18)
4
1,686
(19)
20
8,065
(37)
Total temporarily impaired debt
securities, available-for-sale
19
$ 14,432
$ (46)
6
$ 6,705
$ (89)
25
$ 21,137
$ (135)</t>
  </si>
  <si>
    <t>Loans (Tables)</t>
  </si>
  <si>
    <t>Schedule Of Loan Portfolio Composition</t>
  </si>
  <si>
    <t>December 31,
% Total
December 31,
% Total
(dollars in thousands)
2015
Loans
2014
Loans
Builder &amp; developer
$ 133,978
11.9
$ 114,695
12.5
Commercial real estate investor
191,994
17.1
144,206
15.7
Residential real estate investor
161,144
14.3
97,562
10.6
Hotel/Motel
84,171
7.5
79,412
8.6
Wholesale &amp; retail
77,694
6.9
75,063
8.2
Manufacturing
30,325
2.7
34,162
3.7
Agriculture
41,217
3.7
42,136
4.6
Other
215,891
19.2
186,086
20.2
Total commercial related loans
936,414
83.4
773,322
84.1
Residential mortgages
70,094
6.2
32,453
3.5
Home equity
86,408
7.7
82,256
8.9
Other
30,295
2.7
32,059
3.5
Total consumer related loans
186,797
16.6
146,768
15.9
Total loans
$ 1,123,211
100.0
$ 920,090
100.0</t>
  </si>
  <si>
    <t>Summary Of Loan Risk Ratings By Loan Class</t>
  </si>
  <si>
    <t>Special
(dollars in thousands)
Pass
Mention
Substandard
Nonaccrual
Total
December 31, 2015
Builder &amp; developer
$ 122,919
$ 6,775
$ 3,873
$ 411
$ 133,978
Commercial real estate investor
185,621
396
5,957
20
191,994
Residential real estate investor
153,072
6,601
874
597
161,144
Hotel/Motel
83,751
0
0
420
84,171
Wholesale &amp; retail
69,973
7,678
0
43
77,694
Manufacturing
26,705
2,990
630
0
30,325
Agriculture
40,795
0
0
422
41,217
Other
212,971
1,131
855
934
215,891
Total commercial related loans
895,807
25,571
12,189
2,847
936,414
Residential mortgage
69,930
0
97
67
70,094
Home equity
85,690
516
0
202
86,408
Other
29,973
75
130
117
30,295
Total consumer related loans
185,593
591
227
386
186,797
Total loans
$ 1,081,400
$ 26,162
$ 12,416
$ 3,233
$ 1,123,211
December 31, 2014
Builder &amp; developer
$ 102,109
$ 6,613
$ 3,861
$ 2,112
$ 114,695
Commercial real estate investor
133,923
3,733
3,377
3,173
144,206
Residential real estate investor
91,765
4,059
266
1,472
97,562
Hotel/Motel
78,892
0
0
520
79,412
Wholesale &amp; retail
66,415
8,526
0
122
75,063
Manufacturing
29,528
3,979
655
0
34,162
Agriculture
39,025
2,679
432
0
42,136
Other
183,556
1,083
840
607
186,086
Total commercial related loans
725,213
30,672
9,431
8,006
773,322
Residential mortgage
32,307
0
28
118
32,453
Home equity
81,581
566
0
109
82,256
Other
31,586
80
0
393
32,059
Total consumer related loans
145,474
646
28
620
146,768
Total loans
$ 870,687
$ 31,318
$ 9,459
$ 8,626
$ 920,090</t>
  </si>
  <si>
    <t>Summary Of Impaired Loans</t>
  </si>
  <si>
    <t>With No Allowance
With A Related Allowance
Total
Recorded
Unpaid
Recorded
Unpaid
Related
Recorded
Unpaid
(dollars in thousands)
Investment
Principal
Investment
Principal
Allowance
Investment
Principal
December 31, 2015
Builder &amp; developer
$ 4,284
$ 4,917
$ 0
$ 0
$ 0
$ 4,284
$ 4,917
Commercial real estate investor
5,977
5,991
0
0
0
5,977
5,991
Residential real estate investor
649
1,199
822
864
142
1,471
2,063
Hotel/Motel
420
420
0
0
0
420
420
Wholesale &amp; retail
309
309
0
0
0
309
309
Manufacturing
630
630
0
0
0
630
630
Agriculture
0
0
422
422
263
422
422
Other commercial
1,789
1,904
0
0
0
1,789
1,904
Total impaired commercial related loans
14,058
15,370
1,244
1,286
405
15,302
16,656
Residential mortgage
164
188
0
0
0
164
188
Home equity
202
242
0
0
0
202
242
Other consumer
247
265
0
0
0
247
265
Total impaired consumer related loans
613
695
0
0
0
613
695
Total impaired loans
$ 14,671
$ 16,065
$ 1,244
$ 1,286
$ 405
$ 15,915
$ 17,351
December 31, 2014
Builder &amp; developer
$ 3,928
$ 3,928
$ 2,045
$ 2,045
$ 953
$ 5,973
$ 5,973
Commercial real estate investor
5,055
5,055
1,495
1,495
600
6,550
6,550
Residential real estate investor
785
785
953
953
559
1,738
1,738
Hotel/Motel
520
520
0
0
0
520
520
Wholesale &amp; retail
394
394
0
0
0
394
394
Manufacturing
655
655
0
0
0
655
655
Agriculture
0
0
432
432
100
432
432
Other commercial
973
973
474
474
300
1,447
1,447
Total impaired commercial related loans
12,310
12,310
5,399
5,399
2,512
17,709
17,709
Residential mortgage
146
172
0
0
0
146
172
Home equity
109
109
0
0
0
109
109
Other consumer
393
393
0
0
0
393
393
Total impaired consumer related loans
648
674
0
0
0
648
674
Total impaired loans
$ 12,958
$ 12,984
$ 5,399
$ 5,399
$ 2,512
$ 18,357
$ 18,383</t>
  </si>
  <si>
    <t>Summary Of Average Impaired Loans And Related Interest Income</t>
  </si>
  <si>
    <t>With No Related Allowance
With A Related Allowance
Total
Average
Total
Cash Basis
Average
Total
Cash Basis
Average
Total
Cash Basis
Recorded
Interest
Interest
Recorded
Interest
Interest
Recorded
Interest
Interest
(dollars in thousands)
Investment
Income
Income
Investment
Income
Income
Investment
Income
Income
December 31, 2015
Builder &amp; developer
$ 4,086
$ 275
$ 33
$ 1,396
$ 0
$ 0
$ 5,482
$ 275
$ 33
Commercial real estate investor
4,959
644
416
1,193
0
0
6,152
644
416
Residential real estate investor
871
24
1
882
27
0
1,753
51
1
Hotel/Motel
478
14
14
0
0
0
478
14
14
Wholesale &amp; retail
373
18
2
0
0
0
373
18
2
Manufacturing
642
40
0
0
0
0
642
40
0
Agriculture
0
0
0
424
13
13
424
13
13
Other commercial
1,651
95
31
95
0
0
1,746
95
31
Total impaired commercial related loans
13,060
1,110
497
3,990
40
13
17,050
1,150
510
Residential mortgage
166
4
0
0
0
0
166
4
0
Home equity
159
2
2
0
0
0
159
2
2
Other consumer
343
22
13
0
0
0
343
22
13
Total impaired consumer related loans
668
28
15
0
0
0
668
28
15
Total impaired loans
$ 13,728
$ 1,138
$ 512
$ 3,990
$ 40
$ 13
$ 17,718
$ 1,178
$ 525
December 31, 2014
Builder &amp; developer
$ 4,154
$ 290
$ 20
$ 3,958
$ 18
$ 0
$ 8,112
$ 308
$ 20
Commercial real estate investor
6,794
213
102
299
87
0
7,093
300
102
Residential real estate investor
527
35
26
1,409
7
0
1,936
42
26
Hotel/Motel
463
19
0
0
0
0
463
19
0
Wholesale &amp; retail
764
90
78
0
0
0
764
90
78
Manufacturing
665
42
0
0
0
0
665
42
0
Agriculture
0
0
0
442
31
0
442
31
0
Other commercial
1,156
148
128
390
22
0
1,546
170
128
Total impaired commercial related loans
14,523
837
354
6,498
165
0
21,021
1,002
354
Residential mortgage
147
4
3
0
0
0
147
4
3
Home equity
208
4
3
0
0
0
208
4
3
Other consumer
482
32
32
0
0
0
482
32
32
Total impaired consumer related loans
837
40
38
0
0
0
837
40
38
Total impaired loans
$ 15,360
$ 877
$ 392
$ 6,498
$ 165
$ 0
$ 21,858
$ 1,042
$ 392
December 31, 2013
Builder &amp; developer
$ 8,703
$ 215
$ 8
$ 1,624
$ 294
$ 0
$ 10,327
$ 509
$ 8
Commercial real estate investor
6,334
301
162
0
0
0
6,334
301
162
Residential real estate investor
238
7
5
2,284
18
0
2,522
25
5
Hotel/Motel
0
0
0
0
0
0
0
0
0
Wholesale &amp; retail
2,229
65
66
0
0
0
2,229
65
66
Manufacturing
683
44
0
0
0
0
683
44
0
Agriculture
0
0
0
462
33
0
462
33
0
Other commercial
1,570
19
4
694
0
0
2,264
19
4
Total impaired commercial related loans
19,757
651
245
5,064
345
0
24,821
996
245
Residential mortgage
124
6
5
0
0
0
124
6
5
Home equity
327
8
1
0
0
0
327
8
1
Other consumer
621
23
23
0
0
0
621
23
23
Total impaired consumer related loans
1,072
37
29
0
0
0
1,072
37
29
Total impaired loans
$ 20,829
$ 688
$ 274
$ 5,064
$ 345
$ 0
$ 25,893
$ 1,033
$ 274</t>
  </si>
  <si>
    <t>Summary Of Past Due Loans, Nonaccrual Loans And Current Loans By Loan Segment And Class</t>
  </si>
  <si>
    <t>≥ 90 Days
30-59
60-89
Past Due
Total Past
Days
Days
and
Due and
Total
(dollars in thousands)
Past Due
Past Due
Accruing
Nonaccrual
Nonaccrual
Current
Loans
December 31, 2015
Builder &amp; developer
$ 398
$ 308
$ 0
$ 411
$ 1,117
$ 132,861
$ 133,978
Commercial real estate investor
216
396
0
20
632
191,362
191,994
Residential real estate investor
0
304
0
597
901
160,243
161,144
Hotel/Motel
0
0
0
420
420
83,751
84,171
Wholesale &amp; retail
0
119
0
43
162
77,532
77,694
Manufacturing
0
0
0
0
0
30,325
30,325
Agriculture
0
0
0
422
422
40,795
41,217
Other
324
0
198
934
1,456
214,435
215,891
Total commercial related loans
938
1,127
198
2,847
5,110
931,304
936,414
Residential mortgage
0
0
249
67
316
69,778
70,094
Home equity
485
71
0
202
758
85,650
86,408
Other
171
163
37
117
488
29,807
30,295
Total consumer related loans
656
234
286
386
1,562
185,235
186,797
Total loans
$ 1,594
$ 1,361
$ 484
$ 3,233
$ 6,672
$ 1,116,539
$ 1,123,211
December 31, 2014
Builder &amp; developer
$ 106
$ 0
$ 0
$ 2,112
$ 2,218
$ 112,477
$ 114,695
Commercial real estate investor
0
0
0
3,173
3,173
141,033
144,206
Residential real estate investor
51
55
25
1,472
1,603
95,959
97,562
Hotel/Motel
0
0
0
520
520
78,892
79,412
Wholesale &amp; retail
163
0
0
122
285
74,778
75,063
Manufacturing
0
0
0
0
0
34,162
34,162
Agriculture
432
0
0
0
432
41,704
42,136
Other
1,200
129
0
607
1,936
184,150
186,086
Total commercial related loans
1,952
184
25
8,006
10,167
763,155
773,322
Residential mortgage
0
0
29
118
147
32,306
32,453
Home equity
2,450
0
0
109
2,559
79,697
82,256
Other
94
80
0
393
567
31,492
32,059
Total consumer related loans
2,544
80
29
620
3,273
143,495
146,768
Total loans
$ 4,496
$ 264
$ 54
$ 8,626
$ 13,440
$ 906,650
$ 920,090</t>
  </si>
  <si>
    <t>Summary Of Loans Modified Under TDRs</t>
  </si>
  <si>
    <t>Modifications
Pre-Modification
Post-Modification
Number
Outstanding
Outstanding
Recorded
of
Recorded
Recorded
Investment
(dollars in thousands)
Contracts
Investment
Investment
at Period End
Years ended:
December 31, 2015
None
December 31, 2014
Commercial related loans accruing 1
$ 192
$ 192
$ 188
Commercial related loans nonaccrual 1
$ 150
$ 120
$ 120</t>
  </si>
  <si>
    <t>Allowance For Loan Losses (Tables)</t>
  </si>
  <si>
    <t>Summary Of Allowance For Loan Losses By Loan Segment And Class</t>
  </si>
  <si>
    <t>Allowance for Loan Losses
January 1, 2015
December 31, 2015
(dollars in thousands)
Balance
Charge-offs
Recoveries
Provision
Balance
Builder &amp; developer
$ 2,236
$ (497)
$ 0
$ 195
$ 1,934
Commercial real estate investor
2,204
0
0
133
2,337
Residential real estate investor
1,484
(709)
2
1,324
2,101
Hotel/Motel
671
0
0
166
837
Wholesale &amp; retail
691
0
19
(9)
701
Manufacturing
201
0
0
22
223
Agriculture
329
0
0
219
548
Other commercial
1,554
(442)
0
942
2,054
Total commercial related loans
9,370
(1,648)
21
2,992
10,735
Residential mortgage
64
(40)
21
22
67
Home equity
176
(40)
0
25
161
Other consumer
216
(297)
25
317
261
Total consumer related loans
456
(377)
46
364
489
Unallocated
1,336
0
0
144
1,480
Total
$ 11,162
$ (2,025)
$ 67
$ 3,500
$ 12,704
Allowance for Loan Losses
January 1, 2014
December 31, 2014
(dollars in thousands)
Balance
Charge-offs
Recoveries
Provision
Balance
Builder &amp; developer
$ 2,073
$ 0
$ 3
$ 160
$ 2,236
Commercial real estate investor
1,500
(200)
0
904
2,204
Residential real estate investor
1,482
(91)
215
(122)
1,484
Hotel/Motel
595
0
0
76
671
Wholesale &amp; retail
637
(35)
30
59
691
Manufacturing
217
0
0
(16)
201
Agriculture
307
0
0
22
329
Other commercial
1,393
0
0
161
1,554
Total commercial related loans
8,204
(326)
248
1,244
9,370
Residential mortgage
65
(30)
4
25
64
Home equity
237
(116)
40
15
176
Other consumer
269
(280)
47
180
216
Total consumer related loans
571
(426)
91
220
456
Unallocated
1,200
0
0
136
1,336
Total
$ 9,975
$ (752)
$ 339
$ 1,600
$ 11,162
Allowance for Loan Losses
January 1, 2013
December 31, 2013
(dollars in thousands)
Balance
Charge-offs
Recoveries
Provision
Balance
Builder &amp; developer
$ 1,571
$ (62)
$ 0
$ 564
$ 2,073
Commercial real estate investor
1,259
0
0
241
1,500
Residential real estate investor
1,195
(310)
0
597
1,482
Hotel/Motel
485
0
0
110
595
Wholesale &amp; retail
1,913
(210)
85
(1,151)
637
Manufacturing
237
0
0
(20)
217
Agriculture
202
0
0
105
307
Other commercial
1,170
(9)
17
215
1,393
Total commercial related loans
8,032
(591)
102
661
8,204
Residential mortgage
124
(27)
2
(34)
65
Home equity
237
(116)
9
107
237
Other consumer
238
(264)
88
207
269
Total consumer related loans
599
(407)
99
280
571
Unallocated
671
0
0
529
1,200
Total
$ 9,302
$ (998)
$ 201
$ 1,470
$ 9,975</t>
  </si>
  <si>
    <t>Summary Of Allowance Amount For Loans Individually And Collectively Evaluated For Impairment</t>
  </si>
  <si>
    <t>Allowance for Loan Losses
Loans
Individually
Collectively
Individually
Collectively
Evaluated For
Evaluated For
Evaluated For
Evaluated For
(dollars in thousands)
Impairment
Impairment
Balance
Impairment
Impairment
Balance
December 31, 2015
Builder &amp; developer
$ 0
$ 1,934
$ 1,934
$ 4,284
$ 129,694
$ 133,978
Commercial real estate investor
0
2,337
2,337
5,977
186,017
191,994
Residential real estate investor
142
1,959
2,101
1,471
159,673
161,144
Hotel/Motel
0
837
837
420
83,751
84,171
Wholesale &amp; retail
0
701
701
309
77,385
77,694
Manufacturing
0
223
223
630
29,695
30,325
Agriculture
263
285
548
422
40,795
41,217
Other commercial
0
2,054
2,054
1,789
214,102
215,891
Total commercial related
405
10,330
10,735
15,302
921,112
936,414
Residential mortgage
0
67
67
164
69,930
70,094
Home equity
0
161
161
202
86,206
86,408
Other consumer
0
261
261
247
30,048
30,295
Total consumer related
0
489
489
613
186,184
186,797
Unallocated
0
1,480
1,480
-
-
-
Total
$ 405
$ 12,299
$ 12,704
$ 15,915
$ 1,107,296
$ 1,123,211
December 31, 2014
Builder &amp; developer
$ 953
$ 1,283
$ 2,236
$ 5,973
$ 108,722
$ 114,695
Commercial real estate investor
600
1,604
2,204
6,550
137,656
144,206
Residential real estate investor
559
925
1,484
1,738
95,824
97,562
Hotel/Motel
0
671
671
520
78,892
79,412
Wholesale &amp; retail
0
691
691
394
74,669
75,063
Manufacturing
0
201
201
655
33,507
34,162
Agriculture
100
229
329
432
41,704
42,136
Other commercial
300
1,254
1,554
1,447
184,639
186,086
Total commercial related
2,512
6,858
9,370
17,709
755,613
773,322
Residential mortgage
0
64
64
146
32,307
32,453
Home equity
0
176
176
109
82,147
82,256
Other consumer
0
216
216
393
31,666
32,059
Total consumer related
0
456
456
648
146,120
146,768
Unallocated
0
1,336
1,336
-
-
-
Total
$ 2,512
$ 8,650
$ 11,162
$ 18,357
$ 901,733
$ 920,090
December 31, 2013
Builder &amp; developer
$ 850
$ 1,223
$ 2,073
$ 11,594
$ 94,842
$ 106,436
Commercial real estate investor
0
1,500
1,500
7,860
133,512
141,372
Residential real estate investor
650
832
1,482
1,984
76,416
78,400
Hotel/Motel
0
595
595
0
70,324
70,324
Wholesale &amp; retail
0
637
637
1,403
74,042
75,445
Manufacturing
0
217
217
671
36,201
36,872
Agriculture
100
207
307
451
37,590
38,041
Other commercial
120
1,273
1,393
1,824
165,501
167,325
Total commercial related
1,720
6,484
8,204
25,787
688,428
714,215
Residential mortgage
0
65
65
150
25,545
25,695
Home equity
0
237
237
231
80,628
80,859
Other consumer
0
269
269
594
38,021
38,615
Total consumer related
0
571
571
975
144,194
145,169
Unallocated
0
1,200
1,200
-
-
-
Total
$ 1,720
$ 8,255
$ 9,975
$ 26,762
$ 832,622
$ 859,384</t>
  </si>
  <si>
    <t>Premises and Equipment (Tables)</t>
  </si>
  <si>
    <t>Summary Of Premises And Equipment</t>
  </si>
  <si>
    <t>(dollars in thousands)
2015
2014
Land
$ 4,467
$ 3,477
Buildings and improvements
23,726
18,544
Capitalized leased premises
0
672
Equipment
17,458
15,539
45,651
38,232
Less accumulated depreciation/amortization
(21,045)
(19,761)
Premises and equipment, net
$ 24,606
$ 18,471</t>
  </si>
  <si>
    <t>Schedule Of Future Minimum Lease Payments</t>
  </si>
  <si>
    <t>Operating
(dollars in thousands)
Leases
2016
$ 705
2017
691
2018
656
2019
414
2020
232
Thereafter
445
Total future minimum lease payments
$ 3,143</t>
  </si>
  <si>
    <t>Deposits (Tables)</t>
  </si>
  <si>
    <t>Schedule Of Composition Of Deposits</t>
  </si>
  <si>
    <t>December 31,
(dollars in thousands)
2015
2014
Noninterest bearing demand
$ 162,982
$ 121,673
NOW
102,943
90,158
Money market
360,983
313,932
Savings
69,646
43,098
Time deposits less than $100,000
238,392
222,237
Time deposits $100,000 to $250,000
122,730
116,019
Time deposits $250,000 or more
36,473
47,856
Total deposits
$ 1,094,149
$ 954,973</t>
  </si>
  <si>
    <t>Scheduled Maturities Of Time Deposits</t>
  </si>
  <si>
    <t>(dollars in thousands)
2015
2016
$ 144,770
2017
127,563
2018
71,334
2019
34,765
2020
17,161
Thereafter
2,002
Total time deposits
$ 397,595</t>
  </si>
  <si>
    <t>Short-Term Borrowings And Long-Term Debt (Tables)</t>
  </si>
  <si>
    <t>Summary Of Aggregate Short-Term Borrowings</t>
  </si>
  <si>
    <t>2015
2014
2013
Other
Other
Other
Repurchase
Short-term
Repurchase
Short-term
Repurchase
Short-term
(dollars in thousands)
agreements
borrowings
agreements
borrowings
agreements
borrowings
Amount outstanding at end of year
$ 74,510
$ 0
$ 42,184
$ 0
$ 24,597
$ 15,766
Weighted average interest rate at end of year
0.48
%
0
%
0.46
%
0
%
0.54
%
0.25
%
Maximum amount outstanding at any month-end
$ 74,510
$ 9,459
$ 51,218
$ 11,825
$ 25,702
$ 15,766
Daily average amount outstanding
$ 39,449
$ 200
$ 32,688
$ 1,056
$ 22,174
$ 542
Approximate weighted average interest rate for the year
0.49
%
0.33
%
0.51
%
0.21
%
0.56
%
0.20
%</t>
  </si>
  <si>
    <t>Summary Of Long-Term Debt</t>
  </si>
  <si>
    <t>December 31,
(dollars in thousands) 2015
2014
PeoplesBank’s obligations:
FHLBP
Due July 2015 , 1.90%
$ 0
$ 5,000
Due July 2016 , 2.35%
5,000
5,000
Due September 2016 , 1.18%
10,000
10,000
Due October 2016 , 1.06%
10,000
10,000
Due October 2016 , 1.10%
10,000
10,000
Due April 2017 , 0.97%
10,000
10,000
Due November 2017 , 1.19%
5,000
5,000
Due March 2018 , 1.17%
10,000
10,000
Due June 2018 , 1.87%
5,000
5,000
Due November 2018 , 1.62%
5,000
5,000
Due June 2019 , 1.64%
5,000
0
Due June 2019 , 2.10%
5,000
5,000
Due June 2020 , 1.87%
15,000
0
Due June 2021 , 2.14%
15,000
0
Total FHLBP
110,000
80,000
Capital lease obligation
0
96
Codorus Valley Bancorp, Inc. obligations:
Junior subordinated debt
Due 2034 , 2.53% , floating rate based on 3 month
LIBOR plus 2.02% , callable quarterly
3,093
3,093
Due 2036 , 1.86% floating rate based on 3 month
LIBOR plus 1.54% , callable quarterly
7,217
7,217
Total long-term debt
$ 120,310
$ 90,406</t>
  </si>
  <si>
    <t>Summary Of Long-Term Debt Maturities</t>
  </si>
  <si>
    <t>Long-term
(dollars in thousands)
debt maturities
2016
$ 35,000
2017
15,000
2018
20,000
2019
10,000
2020
15,000
Thereafter
25,310
Total long-term debt
120,310</t>
  </si>
  <si>
    <t>Regulatory Matters (Tables)</t>
  </si>
  <si>
    <t>Schedule Of Risk-Based Capital Ratios And Leverage Ratios</t>
  </si>
  <si>
    <t>Minimum for
Well Capitalized
Actual
Capital Adequacy
Minimum*
(dollars in thousands)
Amount
Ratio
Amount
Ratio
Amount
Ratio
Codorus Valley Bancorp, Inc. (consolidated )
at December 31, 2015
Capital ratios:
Common Equity Tier 1
$ 143,456
12.56
%
$ 51,395
4.50
%
$
n/a
n/a
%
Tier 1 risk based
165,456
14.49
68,527
6.00
n/a
n/a
Total risk based
178,160
15.60
91,370
8.00
n/a
n/a
Leverage
165,456
11.73
56,398
4.00
n/a
n/a
at December 31, 2014
Capital ratios:
Tier 1 risk based
125,773
13.24
37,991
4.00
n/a
n/a
Total risk based
136,935
14.42
75,982
8.00
n/a
n/a
Leverage
125,773
10.32
48,759
4.00
n/a
n/a
PeoplesBank, A Codorus Valley Company
at December 31, 2015
Capital ratios:
Common Equity Tier 1
$ 149,073
13.10
%
$ 51,227
4.50
%
$ 73,994
6.50
%
Tier 1 risk based
149,073
13.10
68,302
6.00
91,070
8.00
Total risk based
161,777
14.21
91,070
8.00
113,837
10.00
Leverage
149,073
10.60
56,248
4.00
70,310
5.00
at December 31, 2014
Capital ratios:
Tier 1 risk based
121,634
12.85
37,863
4.00
56,795
6.00
Total risk based
132,796
14.03
75,727
8.00
94,658
10.00
Leverage
121,634
10.01
48,615
4.00
60,768
5.00
* To be well capitalized under prompt corrective action provisions prior to January 1, 2015; and the new Basel III
requirements after January 1, 2015.</t>
  </si>
  <si>
    <t>Stock-Based Compensation (Tables)</t>
  </si>
  <si>
    <t>Schedule Of Share Based Compensation Stock Plans</t>
  </si>
  <si>
    <t>Number of
Number of
Number of shares
shares
outstanding
available for future
Plan
Types of grants
reserved ( 2)
options (2)
issuance (2)
Stock options
2000 Stock Incentive Plan
Stock appreciation rights
(2000 Plan) (1)
Restricted stock
9,770
9,770
0
Stock options
Stock appreciation rights
2007 Long Term Incentive
Restricted stock
Plan (LTIP)
Stock awards
319,236
212,923
(3)
106,313
2007 Employee Stock
Purchase Plan (ESPP)
Stock option
174,199
0
174,199
Employee Stock
Bonus Plan (ESBP)
Stock awards
17,372
0
17,372
(1) All options available for grant under the 2000 Plan have been granted.
(2) Shares/options are subject to adjustment in the event of specified changes in the Corporation's
capital structure.
(3) Amount includes 75,369 of unvested options.</t>
  </si>
  <si>
    <t>Summary Of Compensation Expense And Related Tax Benefits For Stock Option and Restricted Stock Awards</t>
  </si>
  <si>
    <t>(dollars in thousands)
2015
2014
2013
Compensation expense
$ 325
$ 256
$ 292
Tax benefit
(78)
(61)
(74)
Net income effect
$ 247
$ 195
$ 218</t>
  </si>
  <si>
    <t>Granted Stock Options And Restricted Stock Awards</t>
  </si>
  <si>
    <t>2015
2014
2013
Nonqualified stock options
70,184
11,846
9,713
Incentive stock options
5,185
22,645
13,495
Restricted stock
17,558
9,840
8,480</t>
  </si>
  <si>
    <t>Schedule Of Weighted-Average Assumptions For Fair Value Of Stock Options Granted</t>
  </si>
  <si>
    <t>2015
2014
2013
Fair value
$ 4.22
$ 5.42
$ 6.55
Expected life (in years)
5.2
5.5
5.5
Risk-free interest rate
1.64
%
1.56
%
1.44
%
Expected volatility
28.22
%
36.01
%
46.43
%
Expected dividend yield
2.59
%
2.33
%
2.67
%</t>
  </si>
  <si>
    <t>Summary Of Stock Options Activity</t>
  </si>
  <si>
    <t>Weighted Average
Weighted Average
Aggregate
Exercise Price
Remaining
Intrinsic Value
Options
Per Share
Contractual Term
($000)
Outstanding at January 1, 2015
200,121
$
11.32
6.6 years
$
1,486
Granted
75,369
20.66
Exercised
(48,072)
9.87
Cancelled
(4,725)
18.76
Outstanding at December 31, 2015
222,693
$
14.63
7.5 years
$
1,306
Exercisable at December 31, 2015
147,324
$
11.54
6.2 years
$
1,295</t>
  </si>
  <si>
    <t>Summary Of Stock Options Exercised</t>
  </si>
  <si>
    <t>(dollars in thousands)
2015
2014
2013
Total intrinsic value of options exercised
$ 481
$ 777
$ 467
Cash received from options exercised
$ 475
$ 737
$ 794
Tax deduction realized from options exercised
$ 154
$ 264
$ 141</t>
  </si>
  <si>
    <t>Summary Of Non-Vested Options And Restricted Stock</t>
  </si>
  <si>
    <t>Stock Options
Restricted Stock
Weighted Average
Weighted Average
Exercise Price
Grant Date
Options
Per Share
Shares
Fair Value
Non-vested at January 1, 2015
36,215
$
18.76
22,677
$
17.10
Vested
(31,490)
18.76
(7,365)
14.81
Cancelled
(4,725)
18.76
(3,112)
17.35
Granted
75,369
20.66
17,558
20.68
Non-vested at December 31, 2015
75,369
$
20.66
29,758
$
19.75</t>
  </si>
  <si>
    <t>Schedule Of Employee Stock Purchase Plan</t>
  </si>
  <si>
    <t>2015
2014
2013
ESPP shares purchased
7,716
7,710
8,420
Average purchase price per share (85% of market value)
$ 16.530
$ 16.776
$ 13.386
Compensation expense recognized (in thousands)
$ 33
$ 32
$ 26</t>
  </si>
  <si>
    <t>Income Taxes (Tables)</t>
  </si>
  <si>
    <t>Provision For Income Taxes</t>
  </si>
  <si>
    <t>(dollars in thousands)
2015
2014
2013
Current tax provision
Federal
$ 4,827
$ 4,204
$ 4,042
State
417
387
312
Total current tax provision
5,244
4,591
4,354
Deferred tax expense (benefit)
Federal
(376)
141
(383)
State
(55)
(64)
(54)
Total deferred tax expense (benefit)
(431)
77
(437)
Total tax provision
$ 4,813
$ 4,668
$ 3,917</t>
  </si>
  <si>
    <t>Summary Of Effective Income Tax Rate And The Federal Statutory Income Tax Rate</t>
  </si>
  <si>
    <t>2015
2014
2013
Statutory tax rate 35.0
% 35.0
% 35.0
%
Increase (decrease) resulting from:
Low-income housing credits 0.0
(0.5)
(0.9)
Tax-exempt interest income (4.7)
(5.1)
(6.3)
Bank owned life insurance income (1.5)
(1.5)
(1.7)
State income taxes, net of federal tax benefit 1.5
1.3
1.2
Other, net (0.1)
(0.8)
(0.3)
Effective income tax rate 30.2
% 28.4
% 27.0
%</t>
  </si>
  <si>
    <t>Summary Of Deferred Tax Assets And Liabilities</t>
  </si>
  <si>
    <t>(dollars in thousands)
2015
2014
Deferred tax assets
Allowance for loan losses
$ 4,740
$ 4,145
Deferred compensation
1,623
1,578
Low-income housing partnerships
404
542
Foreclosed real estate
366
626
Acquisition accounting adjustments
266
0
Acquired net operating loss carryforwards
487
0
Other
145
438
Total deferred tax assets
$ 8,031
$ 7,329
Deferred tax liabilities
Deferred loan fees
$ 539
$ 523
Depreciation
620
384
Net unrealized gains on available-for-sale securities
706
1,374
Other
318
299
Total deferred tax liabilities
$ 2,183
$ 2,580
Net deferred tax assets
$ 5,848
$ 4,749</t>
  </si>
  <si>
    <t>Commitments To Extend Credit (Tables)</t>
  </si>
  <si>
    <t>Summary Of Outstanding Commitments</t>
  </si>
  <si>
    <t>(dollars in thousands)
2015
2014
Commitments to grant loans
Fixed rate
$ 35,706
$ 40,215
Variable rate
34,791
11,652
Unfunded commitments of existing loans
Fixed rate
$ 49,818
$ 51,487
Variable rate
181,883
148,904
Standby letters of credit
$ 19,037
$ 19,651</t>
  </si>
  <si>
    <t>Fair Value Measurements And Fair Values Of Financial Instruments (Tables)</t>
  </si>
  <si>
    <t>Schedule Of Assets Measured At Fair Value On Recurring Basis</t>
  </si>
  <si>
    <t>Fair Value Measurements
(Level 1)
(Level 2)
(Level 3)
Quoted Prices in
Significant Other
Significant Other
Active Markets for
Observable
Unobservable
(dollars in thousands)
Total
Identical Assets
Inputs
Inputs
December 31, 2015
Securities available-for-sale:
U.S. agency
$ 17,414
$ 0
$ 17,414
$ 0
U.S. agency mortgage-backed, residential
120,581
0
120,581
0
State and municipal
75,475
0
75,475
0
December 31, 2014
Securities available-for-sale:
U.S. agency
$ 17,907
$ 0
$ 17,907
$ 0
U.S. agency mortgage-backed, residential
124,815
0
124,815
0
State and municipal
70,452
0
70,452
0</t>
  </si>
  <si>
    <t>Schedule Of Assets Measured At Fair Value On Nonrecurring Basis</t>
  </si>
  <si>
    <t>Fair Value Measurements
(Level 1)
(Level 2)
(Level 3)
Quoted Prices in
Significant Other
Active Markets for
Significant Other
Unobservable
(dollars in thousands)
Total
Identical Assets
Observable Inputs
Inputs
December 31, 2015
Impaired loans
$ 1,846
$ 0
$ 0
$ 1,846
Foreclosed real estate
2,003
0
0
2,003
December 31, 2014
Impaired loans
$ 3,058
$ 0
$ 0
$ 3,058
Foreclosed real estate
1,198
0
0
1,198</t>
  </si>
  <si>
    <t>Schedule Of Level 3 Assets Measured At Fair Value On Nonrecurring Basis</t>
  </si>
  <si>
    <t>Quantitative Information about Level 3 Fair Value Measurements
Fair Value
Valuation
Unobservable
Weighted
(dollars in thousands)
Estimate
Techniques
Input
Range
Average
December 31, 2015
Impaired loans
$ 1,846
Appraisal (1)
Appraisal adjustments
(2)
15% - 25%
16%
Foreclosed real estate
2,003
Appraisal (1)
Appraisal adjustments
(2)
7% - 38%
34%
December 31, 2014
Impaired loans
$ 3,058
Appraisal (1)
Appraisal adjustments
(2)
13% - 25%
16%
Foreclosed real estate
1,198
Appraisal (1)
Appraisal adjustments
(2)
15% - 68%
64%
(1) Fair value is generally determined through independent appraisals, which generally include various level 3 inputs
that are not identifiable.
(2) Appraisals may be adjusted downward by the Corporation's management for qualitative factors such as economic
conditions, and estimated liquidation expenses. The range of liquidation expenses and other appraisal
adjustments are presented as a percent of the appraisal.</t>
  </si>
  <si>
    <t>Schedule Of Carrying Amounts And Estimated Fair Values Of Financial Instruments</t>
  </si>
  <si>
    <t>Fair Value Estimates
(Level 1)
(Level 2)
(Level 3)
Quoted Prices
Significant
Significant
in Active
Other
Other
Carrying
Estimated
Markets for
Observable
Unobservable
(dollars in thousands)
Amount
Fair Value
Identical Assets
Inputs
Inputs
December 31, 2015
Financial assets
Cash and cash equivalents
$ 57,485
$ 57,485
$ 57,485
$ 0
$ 0
Securities available-for-sale
213,470
213,470
0
213,470
0
Restricted investment in bank stocks
5,028
5,028
0
5,028
0
Loans held for sale
564
574
0
574
0
Loans, net
1,110,507
1,119,758
0
0
1,119,758
Interest receivable
4,003
4,003
0
4,003
0
Financial liabilities
Deposits
$ 1,094,149
$ 1,092,819
$ 0
$ 1,092,819
$ 0
Short-term borrowings
74,510
74,510
0
74,510
0
Long-term debt
120,310
117,041
0
110,195
6,846
Interest payable
468
468
0
468
0
Off-balance sheet instruments
0
0
0
0
0
December 31, 2014
Financial assets
Cash and cash equivalents
$ 31,094
$ 31,094
$ 31,094
$ 0
$ 0
Securities available-for-sale
213,174
213,174
0
213,174
0
Restricted investment in bank stocks
3,799
3,799
0
3,799
0
Loans held for sale
464
475
0
475
0
Loans, net
908,928
924,930
0
0
924,930
Interest receivable
3,702
3,702
0
3,702
0
Financial liabilities
Deposits
$ 954,973
$ 955,581
$ 0
$ 955,581
$ 0
Short-term borrowings
42,184
42,184
0
42,184
0
Long-term debt
90,406
88,120
0
80,367
7,753
Interest payable
477
477
0
477
0
Off-balance sheet instruments
0
0
0
0
0</t>
  </si>
  <si>
    <t>Assets And Liabilities Subject To Offsetting (Tables)</t>
  </si>
  <si>
    <t>Schedule Of Securities Sold Under Agreements To Repurchase</t>
  </si>
  <si>
    <t>Gross amounts Not Offset in
Gross
Net Amounts
the Statements of Condition
Gross
Amounts
of Liabilities
Financial Instruments
Amounts of
Offset in the
Presented in
U.S Agency
Cash
Recognized
Statements of
the Statements
mortgage-backed,
Collateral
Net
(dollars in thousands)
Liabilities
Condition
of Condition
residential
U.S. agency
Pledged
Amount
December 31, 2015
Repurchase Agreements
(1)
$ 74,510
$ 0
$ 74,510
$ (63,162)
$ (11,348)
$ 0
$ 0
December 31, 2014
Repurchase Agreements
(1)
$ 42,184
$ 0
$ 42,184
$ (42,184)
$ 0
$ 0
$ 0
(1)
As of December 31, 2015 and 2014 , the fair value of securities pledged in connection with repurchase agreements was $75,094,000 and $60,872,000 , respectively.</t>
  </si>
  <si>
    <t>Condensed Financial Information-Parent Company Only (Tables)</t>
  </si>
  <si>
    <t>Condensed Balance Sheets</t>
  </si>
  <si>
    <t>Condensed Balance Sheets
December 31,
(dollars in thousands)
2015
2014
Assets
Cash and due from banks
$ 13,023
$ 678
Investment in bank subsidiary
152,759
124,301
Investment in other subsidiaries
317
317
Premises and equipment, net
3,647
3,724
Other assets
587
711
Total assets
$ 170,333
$ 129,731
Liabilities
Long-term debt
$ 10,310
$ 10,310
Long-term debt with bank subsidiary
728
900
Other liabilities
154
81
Total liabilities
11,192
11,291
Shareholders' equity
159,141
118,440
Total liabilities and shareholders' equity
$ 170,333
$ 129,731</t>
  </si>
  <si>
    <t>Condensed Statements Of Income And Comprehensive Income</t>
  </si>
  <si>
    <t>Condensed Statements of Income and Comprehensive Income
Years ended December 31,
(dollars in thousands)
2015
2014
2013
Income
Interest from investment securities
$ 6
$ 6
$ 6
Dividends from bank subsidiary
16,116
2,336
1,520
Total income
16,122
2,342
1,526
Expense
Interest expense on long-term debt
239
272
290
Occupancy of premises, net
153
154
213
Other
422
316
324
Total expense
814
742
827
Income before applicable income tax benefit and
undistributed (losses) earnings of subsidiaries
15,308
1,600
699
Applicable income tax benefit
273
249
278
Income before undistributed (losses) earnings of subsidiaries
15,581
1,849
977
Equity in undistributed (losses) earnings of bank subsidiary
(4,446)
9,920
9,593
Equity in undistributed losses of other subsidiaries
0
0
(4)
Net income
$ 11,135
$ 11,769
$ 10,566
Preferred stock dividends
120
174
250
Net income available to common shareholders
$ 11,015
$ 11,595
$ 10,316
Comprehensive income
$ 9,839
$ 12,264
$ 7,005</t>
  </si>
  <si>
    <t>Condensed Statements Of Cash Flows</t>
  </si>
  <si>
    <t>Condensed Statements of Cash Flows
Years ended December 31,
(dollars in thousands)
2015
2014
2013
Cash flows from operating activities
Net income
$ 11,135
$ 11,769
$ 10,566
Adjustments to reconcile net income to net cash provided by operations:
Depreciation
207
196
182
Equity in undistributed losses (earnings) of subsidiaries, net
4,446
(9,920)
(9,589)
Loss on disposal of premises and equipment
0
0
1
Other, net
555
216
147
Net cash provided by operating activities
16,343
2,261
1,307
Cash flows from investing activities
Additional investment in bank subsidiary
(19,775)
0
0
Outlay for business acquisition
(14,425)
0
0
Return of investment in other subsidiary
0
476
0
Investment in other subsidiary
0
(3)
0
Purchases of premises and equipment
(130)
(350)
(237)
Net cash (used in) provided by investing activities
(34,330)
123
(237)
Cash flows from financing activities
Repayments of long-term debt
(172)
(151)
(138)
Tax benefit on vested restricted stock
13
52
89
Cash dividends paid to preferred shareholders
(120)
(207)
(250)
Cash dividends paid to common shareholders
(2,991)
(2,611)
(2,074)
Redemption of preferred stock
0
(13,000)
0
Net issuance of common stock
33,614
13,982
1,239
Cash paid in lieu of fractional shares
(12)
(10)
(9)
Net cash provided by (used in) financing activities
30,332
(1,945)
(1,143)
Net increase (decrease) in cash and cash equivalents
12,345
439
(73)
Cash and cash equivalents at beginning of year
678
239
312
Cash and cash equivalents at end of year
$ 13,023
$ 678
$ 239</t>
  </si>
  <si>
    <t>Quarterly Results Of Operations (Tables)</t>
  </si>
  <si>
    <t>Schedule Of Quarterly Results Of Operations</t>
  </si>
  <si>
    <t>2015
2014
(dollars in thousands,
Quarter
Quarter
except per share data)
Fourth
Third
Second
First
Fourth
Third
Second
First
Interest income
$ 14,393
$ 14,117
$ 13,806
$ 13,686
$ 12,953
$ 12,670
$ 12,364
$ 12,413
Interest expense
2,094
2,095
1,977
2,008
1,949
2,024
2,075
1,992
Net interest income
12,299
12,022
11,829
11,678
11,004
10,646
10,289
10,421
Provision for loan losses
1,200
500
800
1,000
500
250
300
550
Noninterest income
2,036
2,040
1,977
1,835
1,825
1,892
1,816
1,650
Net gain on sales of loans held for sale
178
181
157
151
146
124
102
80
Noninterest expense
9,360
9,510
8,968
9,589
8,840
8,002
7,986
7,648
Income before taxes and securities gain
3,953
4,233
4,195
3,075
3,635
4,410
3,921
3,953
Net gain on sales of securities
0
121
0
371
372
146
0
0
Income before income taxes
3,953
4,354
4,195
3,446
4,007
4,556
3,921
3,953
Provision for income taxes
1,183
1,343
1,275
1,012
1,227
1,377
1,114
950
Net income
2,770
3,011
2,920
2,434
2,780
3,179
2,807
3,003
Preferred stock dividends
30
30
30
30
30
30
52
62
Net income available to common shareholders
$ 2,740
$ 2,981
$ 2,890
$ 2,404
$ 2,750
$ 3,149
$ 2,755
$ 2,941
Net income per common share, basic (1)
$ 0.42
$ 0.48
$ 0.47
$ 0.39
$ 0.45
$ 0.52
$ 0.45
$ 0.55
Net income per common share, diluted (1)
$ 0.42
$ 0.48
$ 0.46
$ 0.39
$ 0.44
$ 0.51
$ 0.45
$ 0.53
(1) adjusted for common stock dividends distributed.</t>
  </si>
  <si>
    <t>Merger With Madison Bancorp, Inc. (Tables)</t>
  </si>
  <si>
    <t>Summary Of Assets Acquired And Liabilities Assumed Recorded At Estimated Fair Value</t>
  </si>
  <si>
    <t>(in thousands, except per share data)
January 16, 2015
Cash paid for outstanding shares of Madison common stock and outstanding options
$ 14,425
Assets Acquired:
Cash and due from banks
$ 35,516
Securities, available for sale
1,396
Loans
77,228
Premises and equipment
2,601
Other assets
17,567
Total assets acquired
134,308
Liabilities Assumed:
Deposits
120,545
Other liabilities
1,639
Total liabilities assumed
122,184
Net goodwill resulting from merger
$ 2,301</t>
  </si>
  <si>
    <t>Schedule Of Pro Forma Financial Information</t>
  </si>
  <si>
    <t>Pro forma for the year ended
(in thousands, except per share data)
December 31, 2014
Net interest income
$ 44,598
Noninterest income
8,246
Net income available to common shareholders
10,972
Pro forma earnings per share:
Basic
$ 1.87
Diluted
$ 1.83</t>
  </si>
  <si>
    <t>Summary Of Significant Accounting Policies (Narrative) (Details)</t>
  </si>
  <si>
    <t>Dec. 31, 2015USD ($)item</t>
  </si>
  <si>
    <t>Dec. 31, 2014USD ($)</t>
  </si>
  <si>
    <t>Significant Accounting Policies [Line Items]</t>
  </si>
  <si>
    <t>Excess capital stock percent repurchase amount of member's total capital stock outstanding</t>
  </si>
  <si>
    <t>Number of days for accrual of interest on the payment of principal or interest</t>
  </si>
  <si>
    <t>90 days</t>
  </si>
  <si>
    <t>Foreclosed real estate, net of allowance</t>
  </si>
  <si>
    <t>Cash surrender value of the underlying properties</t>
  </si>
  <si>
    <t>Goodwill impairment</t>
  </si>
  <si>
    <t>Minimum [Member] | Buildings and Improvements [Member]</t>
  </si>
  <si>
    <t>Estimated useful lives</t>
  </si>
  <si>
    <t>5 years</t>
  </si>
  <si>
    <t>Minimum [Member] | Furniture and Equipment [Member]</t>
  </si>
  <si>
    <t>Minimum [Member] | Computer Equipment and Software [Member]</t>
  </si>
  <si>
    <t>3 years</t>
  </si>
  <si>
    <t>Maximum [Member] | Buildings and Improvements [Member]</t>
  </si>
  <si>
    <t>40 years</t>
  </si>
  <si>
    <t>Maximum [Member] | Furniture and Equipment [Member]</t>
  </si>
  <si>
    <t>20 years</t>
  </si>
  <si>
    <t>Maximum [Member] | Computer Equipment and Software [Member]</t>
  </si>
  <si>
    <t>7 years</t>
  </si>
  <si>
    <t>Village Court [Member]</t>
  </si>
  <si>
    <t>Percentage of limited partner interest in real estate joint venture</t>
  </si>
  <si>
    <t>73.47%</t>
  </si>
  <si>
    <t>Number of units in affordable housing complex | item</t>
  </si>
  <si>
    <t>Investment tax credits, amortization period</t>
  </si>
  <si>
    <t>10 years</t>
  </si>
  <si>
    <t>Residential Mortgage [Member]</t>
  </si>
  <si>
    <t>Foreclosed real estate, recorded investment</t>
  </si>
  <si>
    <t>Core Deposits [Member]</t>
  </si>
  <si>
    <t>Intangible assets, amortization period</t>
  </si>
  <si>
    <t>Summary Of Significant Accounting Policies (Summary Of Acquired Impaired Loans) (Details) $ in Thousands</t>
  </si>
  <si>
    <t>Jan. 16, 2015USD ($)</t>
  </si>
  <si>
    <t>Contractually required principal and interest at acquisition</t>
  </si>
  <si>
    <t>Contractual cash flows not expected to be collected</t>
  </si>
  <si>
    <t>Expected cash flows at acquisition</t>
  </si>
  <si>
    <t>Interest component of expected cash flows</t>
  </si>
  <si>
    <t>Basis in acquired loans at acquisition - estimated fair value</t>
  </si>
  <si>
    <t>Summary Of Significant Accounting Policies (Schedule Of Computation Of Net Income Per Common Share) (Details) - USD ($) $ / shares in Units, shares in Thousands, $ in Thousands</t>
  </si>
  <si>
    <t>3 Months Ended</t>
  </si>
  <si>
    <t>Sep. 30, 2015</t>
  </si>
  <si>
    <t>Mar. 31, 2015</t>
  </si>
  <si>
    <t>Sep. 30, 2014</t>
  </si>
  <si>
    <t>Jun. 30, 2014</t>
  </si>
  <si>
    <t>Mar. 31, 2014</t>
  </si>
  <si>
    <t>Weighted average shares outstanding (basic)</t>
  </si>
  <si>
    <t>Effect of dilutive stock options</t>
  </si>
  <si>
    <t>Weighted average shares outstanding (diluted)</t>
  </si>
  <si>
    <t>Basic earnings per common share</t>
  </si>
  <si>
    <t>Diluted earnings per common share</t>
  </si>
  <si>
    <t>Anti-dilutive stock options excluded from the computation of earnings per share</t>
  </si>
  <si>
    <t>adjusted for common stock dividends distributed.</t>
  </si>
  <si>
    <t>Summary Of Significant Accounting Policies (Schedule Of Supplemental Cash Flow Information) (Details) - USD ($) $ in Thousands</t>
  </si>
  <si>
    <t>Income taxes</t>
  </si>
  <si>
    <t>Interest</t>
  </si>
  <si>
    <t>Transfer of loans to foreclosed real estate</t>
  </si>
  <si>
    <t>Charitable donation of foreclosed real estate</t>
  </si>
  <si>
    <t>Transfer of loans held for sale to held-to-maturity portfolio</t>
  </si>
  <si>
    <t>Restrictions On Cash And Due From Banks (Details) - USD ($)</t>
  </si>
  <si>
    <t>Compensating balances with correspondent banks</t>
  </si>
  <si>
    <t>Securities (Narrative) (Details) - USD ($)</t>
  </si>
  <si>
    <t>Carrying value of securities pledged as collateral</t>
  </si>
  <si>
    <t>Pennsylvania</t>
  </si>
  <si>
    <t>Concentration of municipal bond portfolio</t>
  </si>
  <si>
    <t>60.00%</t>
  </si>
  <si>
    <t>Texas</t>
  </si>
  <si>
    <t>14.00%</t>
  </si>
  <si>
    <t>Securities (Summary Of Securities Available-For-Sale) (Details) - USD ($) $ in Thousands</t>
  </si>
  <si>
    <t>Schedule of Available-for-sale Securities [Line Items]</t>
  </si>
  <si>
    <t>Amortized Cost</t>
  </si>
  <si>
    <t>Gross Unrealized Gains</t>
  </si>
  <si>
    <t>Gross Unrealized Losses</t>
  </si>
  <si>
    <t>Fair Value</t>
  </si>
  <si>
    <t>U.S. Agency [Member]</t>
  </si>
  <si>
    <t>U.S. Agency Mortgage-Backed, Residential [Member]</t>
  </si>
  <si>
    <t>State And Municipal [Member]</t>
  </si>
  <si>
    <t>Securities (Schedule Of Amortized Cost And Estimated Fair Value Of Debt Securities) (Details) $ in Thousands</t>
  </si>
  <si>
    <t>Dec. 31, 2015USD ($)</t>
  </si>
  <si>
    <t>Due in one year or less, Available-for-sale, Amortized Cost</t>
  </si>
  <si>
    <t>Due after one year through five years, Available-for-sale, Amortized Cost</t>
  </si>
  <si>
    <t>Due after five years through ten years, Available-for-sale, Amortized Cost</t>
  </si>
  <si>
    <t>Due after ten years, Available-for-sale, Amortized Cost</t>
  </si>
  <si>
    <t>Total debt securities, Available-for-sale, Amortized Cost</t>
  </si>
  <si>
    <t>Due in one year or less, Available-for-sale, Fair Value</t>
  </si>
  <si>
    <t>Due after one year through five years, Available-for-sale, Fair Value</t>
  </si>
  <si>
    <t>Due after five years through ten years, Available-for-sale, Fair Value</t>
  </si>
  <si>
    <t>Due after ten years, Available-for-sale, Fair Value</t>
  </si>
  <si>
    <t>Total debt securities, Available-for-sale, Fair Value</t>
  </si>
  <si>
    <t>Securities (Schedule Of Gross Realized Gains And Losses On Sales Of Securities Available-For-Sale) (Details) - USD ($) $ in Thousands</t>
  </si>
  <si>
    <t>Realized gains</t>
  </si>
  <si>
    <t>Realized losses</t>
  </si>
  <si>
    <t>Net gains</t>
  </si>
  <si>
    <t>Securities (Schedule Of Gross Unrealized Losses And Fair Value, Aggregated By Investment Category And Length Of Time) (Details) $ in Thousands</t>
  </si>
  <si>
    <t>Dec. 31, 2015USD ($)security</t>
  </si>
  <si>
    <t>Dec. 31, 2014USD ($)security</t>
  </si>
  <si>
    <t>Total temporarily impaired debt securities, available-for-sale, Less than 12 months, Number of Securities | security</t>
  </si>
  <si>
    <t>Total temporarily impaired debt securities, available-for-sale, Less than 12 months, Fair Value</t>
  </si>
  <si>
    <t>Total temporarily impaired debt securities, available-for-sale, Less than 12 months, Unrealized Losses</t>
  </si>
  <si>
    <t>Total temporarily impaired debt securities, available-for-sale, 12 months or more, Number of Securities | security</t>
  </si>
  <si>
    <t>Total temporarily impaired debt securities, available-for-sale, 12 months or more, Fair Value</t>
  </si>
  <si>
    <t>Total temporarily impaired debt securities, available-for-sale, 12 months or more, Unrealized Losses</t>
  </si>
  <si>
    <t>Total temporarily impaired debt securities, available-for-sale, Total, Number of Securities | security</t>
  </si>
  <si>
    <t>Total temporarily impaired debt securities, available-for-sale, Total, Fair Value</t>
  </si>
  <si>
    <t>Total temporarily impaired debt securities, available-for-sale, Total, Unrealized Losses</t>
  </si>
  <si>
    <t>Loans (Narrative) (Details)</t>
  </si>
  <si>
    <t>Dec. 31, 2015USD ($)contractsegmentitem</t>
  </si>
  <si>
    <t>Dec. 31, 2014USD ($)item</t>
  </si>
  <si>
    <t>Accounts, Notes, Loans and Financing Receivable [Line Items]</t>
  </si>
  <si>
    <t>Number of loan portfolio segments | segment</t>
  </si>
  <si>
    <t>Number of industry concentrations that exceeded 10 percent of the total loan portfolio | item</t>
  </si>
  <si>
    <t>Principal balance of outstanding loans to directors, executive officers, principal sharehoders and any associates of such persons</t>
  </si>
  <si>
    <t>Total additions to loans</t>
  </si>
  <si>
    <t>Total repayments and reductions of loans</t>
  </si>
  <si>
    <t>Maximum amount of commercial loans that use third-party credit scoring software models for risk rating purposes</t>
  </si>
  <si>
    <t>Number of risk ratings used to grade loans | item</t>
  </si>
  <si>
    <t>Number of lowest risk ratings combined given a "pass" rating | item</t>
  </si>
  <si>
    <t>Impairment loss recognized</t>
  </si>
  <si>
    <t>Number of defaults | contract</t>
  </si>
  <si>
    <t>Commercial Real Estate Investor [Member]</t>
  </si>
  <si>
    <t>Percent of the total loan portfolio</t>
  </si>
  <si>
    <t>17.10%</t>
  </si>
  <si>
    <t>15.70%</t>
  </si>
  <si>
    <t>Residential Real Estate Investor [Member]</t>
  </si>
  <si>
    <t>14.30%</t>
  </si>
  <si>
    <t>10.60%</t>
  </si>
  <si>
    <t>Builder &amp; Developer [Member]</t>
  </si>
  <si>
    <t>11.90%</t>
  </si>
  <si>
    <t>12.50%</t>
  </si>
  <si>
    <t>Loans (Schedule Of Loan Portfolio Composition) (Details) - USD ($) $ in Thousands</t>
  </si>
  <si>
    <t>Total Loans</t>
  </si>
  <si>
    <t>% Total Loans</t>
  </si>
  <si>
    <t>100.00%</t>
  </si>
  <si>
    <t>Hotel/Motel [Member]</t>
  </si>
  <si>
    <t>7.50%</t>
  </si>
  <si>
    <t>8.60%</t>
  </si>
  <si>
    <t>Wholesale &amp; Retail [Member]</t>
  </si>
  <si>
    <t>6.90%</t>
  </si>
  <si>
    <t>8.20%</t>
  </si>
  <si>
    <t>Manufacturing [Member]</t>
  </si>
  <si>
    <t>2.70%</t>
  </si>
  <si>
    <t>3.70%</t>
  </si>
  <si>
    <t>Agriculture [Member]</t>
  </si>
  <si>
    <t>4.60%</t>
  </si>
  <si>
    <t>Other Commercial [Member]</t>
  </si>
  <si>
    <t>19.20%</t>
  </si>
  <si>
    <t>20.20%</t>
  </si>
  <si>
    <t>Residential Mortgages [Member]</t>
  </si>
  <si>
    <t>6.20%</t>
  </si>
  <si>
    <t>3.50%</t>
  </si>
  <si>
    <t>Home Equity [Member]</t>
  </si>
  <si>
    <t>7.70%</t>
  </si>
  <si>
    <t>8.90%</t>
  </si>
  <si>
    <t>Other Consumer [Member]</t>
  </si>
  <si>
    <t>Total Commercial Related Loans [Member]</t>
  </si>
  <si>
    <t>83.40%</t>
  </si>
  <si>
    <t>84.10%</t>
  </si>
  <si>
    <t>Total Consumer Related Loans [Member]</t>
  </si>
  <si>
    <t>16.60%</t>
  </si>
  <si>
    <t>15.90%</t>
  </si>
  <si>
    <t>Loans (Summary Of Loan Risk Ratings By Loan Class) (Details) - USD ($) $ in Thousands</t>
  </si>
  <si>
    <t>Financing Receivable, Recorded Investment [Line Items]</t>
  </si>
  <si>
    <t>Pass [Member]</t>
  </si>
  <si>
    <t>Special Mention [Member]</t>
  </si>
  <si>
    <t>Substandard [Member]</t>
  </si>
  <si>
    <t>Nonaccrual [Member]</t>
  </si>
  <si>
    <t>Builder &amp; Developer [Member] | Pass [Member]</t>
  </si>
  <si>
    <t>Builder &amp; Developer [Member] | Special Mention [Member]</t>
  </si>
  <si>
    <t>Builder &amp; Developer [Member] | Substandard [Member]</t>
  </si>
  <si>
    <t>Builder &amp; Developer [Member] | Nonaccrual [Member]</t>
  </si>
  <si>
    <t>Commercial Real Estate Investor [Member] | Pass [Member]</t>
  </si>
  <si>
    <t>Commercial Real Estate Investor [Member] | Special Mention [Member]</t>
  </si>
  <si>
    <t>Commercial Real Estate Investor [Member] | Substandard [Member]</t>
  </si>
  <si>
    <t>Commercial Real Estate Investor [Member] | Nonaccrual [Member]</t>
  </si>
  <si>
    <t>Residential Real Estate Investor [Member] | Pass [Member]</t>
  </si>
  <si>
    <t>Residential Real Estate Investor [Member] | Special Mention [Member]</t>
  </si>
  <si>
    <t>Residential Real Estate Investor [Member] | Substandard [Member]</t>
  </si>
  <si>
    <t>Residential Real Estate Investor [Member] | Nonaccrual [Member]</t>
  </si>
  <si>
    <t>Hotel/Motel [Member] | Pass [Member]</t>
  </si>
  <si>
    <t>Hotel/Motel [Member] | Special Mention [Member]</t>
  </si>
  <si>
    <t>Hotel/Motel [Member] | Substandard [Member]</t>
  </si>
  <si>
    <t>Hotel/Motel [Member] | Nonaccrual [Member]</t>
  </si>
  <si>
    <t>Wholesale &amp; Retail [Member] | Pass [Member]</t>
  </si>
  <si>
    <t>Wholesale &amp; Retail [Member] | Special Mention [Member]</t>
  </si>
  <si>
    <t>Wholesale &amp; Retail [Member] | Substandard [Member]</t>
  </si>
  <si>
    <t>Wholesale &amp; Retail [Member] | Nonaccrual [Member]</t>
  </si>
  <si>
    <t>Manufacturing [Member] | Pass [Member]</t>
  </si>
  <si>
    <t>Manufacturing [Member] | Special Mention [Member]</t>
  </si>
  <si>
    <t>Manufacturing [Member] | Substandard [Member]</t>
  </si>
  <si>
    <t>Manufacturing [Member] | Nonaccrual [Member]</t>
  </si>
  <si>
    <t>Agriculture [Member] | Pass [Member]</t>
  </si>
  <si>
    <t>Agriculture [Member] | Special Mention [Member]</t>
  </si>
  <si>
    <t>Agriculture [Member] | Substandard [Member]</t>
  </si>
  <si>
    <t>Agriculture [Member] | Nonaccrual [Member]</t>
  </si>
  <si>
    <t>Other Commercial [Member] | Pass [Member]</t>
  </si>
  <si>
    <t>Other Commercial [Member] | Special Mention [Member]</t>
  </si>
  <si>
    <t>Other Commercial [Member] | Substandard [Member]</t>
  </si>
  <si>
    <t>Other Commercial [Member] | Nonaccrual [Member]</t>
  </si>
  <si>
    <t>Residential Mortgages [Member] | Pass [Member]</t>
  </si>
  <si>
    <t>Residential Mortgages [Member] | Special Mention [Member]</t>
  </si>
  <si>
    <t>Residential Mortgages [Member] | Substandard [Member]</t>
  </si>
  <si>
    <t>Residential Mortgages [Member] | Nonaccrual [Member]</t>
  </si>
  <si>
    <t>Home Equity [Member] | Pass [Member]</t>
  </si>
  <si>
    <t>Home Equity [Member] | Special Mention [Member]</t>
  </si>
  <si>
    <t>Home Equity [Member] | Substandard [Member]</t>
  </si>
  <si>
    <t>Home Equity [Member] | Nonaccrual [Member]</t>
  </si>
  <si>
    <t>Other Consumer [Member] | Pass [Member]</t>
  </si>
  <si>
    <t>Other Consumer [Member] | Special Mention [Member]</t>
  </si>
  <si>
    <t>Other Consumer [Member] | Substandard [Member]</t>
  </si>
  <si>
    <t>Other Consumer [Member] | Nonaccrual [Member]</t>
  </si>
  <si>
    <t>Total Commercial Related Loans [Member] | Pass [Member]</t>
  </si>
  <si>
    <t>Total Commercial Related Loans [Member] | Special Mention [Member]</t>
  </si>
  <si>
    <t>Total Commercial Related Loans [Member] | Substandard [Member]</t>
  </si>
  <si>
    <t>Total Commercial Related Loans [Member] | Nonaccrual [Member]</t>
  </si>
  <si>
    <t>Total Consumer Related Loans [Member] | Pass [Member]</t>
  </si>
  <si>
    <t>Total Consumer Related Loans [Member] | Special Mention [Member]</t>
  </si>
  <si>
    <t>Total Consumer Related Loans [Member] | Substandard [Member]</t>
  </si>
  <si>
    <t>Total Consumer Related Loans [Member] | Nonaccrual [Member]</t>
  </si>
  <si>
    <t>Loans (Summary Of Impaired Loans) (Details) - USD ($)</t>
  </si>
  <si>
    <t>Financing Receivable, Impaired [Line Items]</t>
  </si>
  <si>
    <t>Impaired Loans, With No Allowance, Recorded Investment</t>
  </si>
  <si>
    <t>Impaired Loans, With No Allowance, Unpaid Principal</t>
  </si>
  <si>
    <t>Impaired Loans, With A Related Allowance, Recorded Investment</t>
  </si>
  <si>
    <t>Impaired Loans, With A Related Allowance, Unpaid Principal</t>
  </si>
  <si>
    <t>Impaired Loans, Total, Recorded Investment</t>
  </si>
  <si>
    <t>Impaired Loans, Total, Unpaid Principal</t>
  </si>
  <si>
    <t>Impaired Loans, With A Related Allowance, Related Allowance</t>
  </si>
  <si>
    <t>Loans (Summary Of Average Impaired Loans And Related Interest Income) (Details) - USD ($) $ in Thousands</t>
  </si>
  <si>
    <t>Impaired Loans, With No Related Allowance, Average Recorded Investment</t>
  </si>
  <si>
    <t>Impaired Loans, With No Related Allowance, Total Interest Income</t>
  </si>
  <si>
    <t>Impaired Loans, With No Related Allowance, Cash Basis Interest Income</t>
  </si>
  <si>
    <t>Impaired Loans, With A Related Allowance, Average Recorded Investment</t>
  </si>
  <si>
    <t>Impaired Loans, With A Related Allowance, Total Interest Income</t>
  </si>
  <si>
    <t>Impaired Loans, With A Related Allowance, Cash Basis Interest Income</t>
  </si>
  <si>
    <t>Impaired Loans, Total, Average Recorded Investment</t>
  </si>
  <si>
    <t>Impaired Loans, Total, Total Interest Income</t>
  </si>
  <si>
    <t>Impaired Loans, Total, Cash Basis Interest Income</t>
  </si>
  <si>
    <t>Loans (Summary Of Past Due Loans, Nonaccrual Loans And Current Loans By Loan Segment And Class) (Details) - USD ($) $ in Thousands</t>
  </si>
  <si>
    <t>Financing Receivable, Recorded Investment, Past Due [Line Items]</t>
  </si>
  <si>
    <t>Nonaccrual</t>
  </si>
  <si>
    <t>Total Past Due and Nonaccrual</t>
  </si>
  <si>
    <t>Current</t>
  </si>
  <si>
    <t>30-59 Days Past Due [Member]</t>
  </si>
  <si>
    <t>Past Due</t>
  </si>
  <si>
    <t>60-89 Days Past Due [Member]</t>
  </si>
  <si>
    <t>Greater Than Or Equal To 90 Days Past Due And Accruing [Member]</t>
  </si>
  <si>
    <t>Total Commercial Related Loans [Member] | 30-59 Days Past Due [Member]</t>
  </si>
  <si>
    <t>Total Commercial Related Loans [Member] | 60-89 Days Past Due [Member]</t>
  </si>
  <si>
    <t>Total Commercial Related Loans [Member] | Greater Than Or Equal To 90 Days Past Due And Accruing [Member]</t>
  </si>
  <si>
    <t>Total Consumer Related Loans [Member] | 30-59 Days Past Due [Member]</t>
  </si>
  <si>
    <t>Total Consumer Related Loans [Member] | 60-89 Days Past Due [Member]</t>
  </si>
  <si>
    <t>Total Consumer Related Loans [Member] | Greater Than Or Equal To 90 Days Past Due And Accruing [Member]</t>
  </si>
  <si>
    <t>Builder &amp; Developer [Member] | 30-59 Days Past Due [Member]</t>
  </si>
  <si>
    <t>Builder &amp; Developer [Member] | 60-89 Days Past Due [Member]</t>
  </si>
  <si>
    <t>Builder &amp; Developer [Member] | Greater Than Or Equal To 90 Days Past Due And Accruing [Member]</t>
  </si>
  <si>
    <t>Commercial Real Estate Investor [Member] | 30-59 Days Past Due [Member]</t>
  </si>
  <si>
    <t>Commercial Real Estate Investor [Member] | 60-89 Days Past Due [Member]</t>
  </si>
  <si>
    <t>Commercial Real Estate Investor [Member] | Greater Than Or Equal To 90 Days Past Due And Accruing [Member]</t>
  </si>
  <si>
    <t>Residential Real Estate Investor [Member] | 30-59 Days Past Due [Member]</t>
  </si>
  <si>
    <t>Residential Real Estate Investor [Member] | 60-89 Days Past Due [Member]</t>
  </si>
  <si>
    <t>Residential Real Estate Investor [Member] | Greater Than Or Equal To 90 Days Past Due And Accruing [Member]</t>
  </si>
  <si>
    <t>Hotel/Motel [Member] | 30-59 Days Past Due [Member]</t>
  </si>
  <si>
    <t>Hotel/Motel [Member] | 60-89 Days Past Due [Member]</t>
  </si>
  <si>
    <t>Hotel/Motel [Member] | Greater Than Or Equal To 90 Days Past Due And Accruing [Member]</t>
  </si>
  <si>
    <t>Wholesale &amp; Retail [Member] | 30-59 Days Past Due [Member]</t>
  </si>
  <si>
    <t>Wholesale &amp; Retail [Member] | 60-89 Days Past Due [Member]</t>
  </si>
  <si>
    <t>Wholesale &amp; Retail [Member] | Greater Than Or Equal To 90 Days Past Due And Accruing [Member]</t>
  </si>
  <si>
    <t>Manufacturing [Member] | 30-59 Days Past Due [Member]</t>
  </si>
  <si>
    <t>Manufacturing [Member] | 60-89 Days Past Due [Member]</t>
  </si>
  <si>
    <t>Manufacturing [Member] | Greater Than Or Equal To 90 Days Past Due And Accruing [Member]</t>
  </si>
  <si>
    <t>Agriculture [Member] | 30-59 Days Past Due [Member]</t>
  </si>
  <si>
    <t>Agriculture [Member] | 60-89 Days Past Due [Member]</t>
  </si>
  <si>
    <t>Agriculture [Member] | Greater Than Or Equal To 90 Days Past Due And Accruing [Member]</t>
  </si>
  <si>
    <t>Other Commercial [Member] | 30-59 Days Past Due [Member]</t>
  </si>
  <si>
    <t>Other Commercial [Member] | 60-89 Days Past Due [Member]</t>
  </si>
  <si>
    <t>Other Commercial [Member] | Greater Than Or Equal To 90 Days Past Due And Accruing [Member]</t>
  </si>
  <si>
    <t>Residential Mortgages [Member] | 30-59 Days Past Due [Member]</t>
  </si>
  <si>
    <t>Residential Mortgages [Member] | 60-89 Days Past Due [Member]</t>
  </si>
  <si>
    <t>Residential Mortgages [Member] | Greater Than Or Equal To 90 Days Past Due And Accruing [Member]</t>
  </si>
  <si>
    <t>Home Equity [Member] | 30-59 Days Past Due [Member]</t>
  </si>
  <si>
    <t>Home Equity [Member] | 60-89 Days Past Due [Member]</t>
  </si>
  <si>
    <t>Home Equity [Member] | Greater Than Or Equal To 90 Days Past Due And Accruing [Member]</t>
  </si>
  <si>
    <t>Other Consumer [Member] | 30-59 Days Past Due [Member]</t>
  </si>
  <si>
    <t>Other Consumer [Member] | 60-89 Days Past Due [Member]</t>
  </si>
  <si>
    <t>Other Consumer [Member] | Greater Than Or Equal To 90 Days Past Due And Accruing [Member]</t>
  </si>
  <si>
    <t>Loans (Summary Of Loans Modified Under TDRs) (Details) $ in Thousands</t>
  </si>
  <si>
    <t>Dec. 31, 2014USD ($)contract</t>
  </si>
  <si>
    <t>Commercial Related Loans Accruing [Member]</t>
  </si>
  <si>
    <t>Financing Receivable, Modifications [Line Items]</t>
  </si>
  <si>
    <t>Number of Contracts | contract</t>
  </si>
  <si>
    <t>Pre-Modification Outstanding Recorded Investments</t>
  </si>
  <si>
    <t>Post-Modification Outstanding Recorded Investments</t>
  </si>
  <si>
    <t>Recorded Investment at Period End</t>
  </si>
  <si>
    <t>Commercial Related Loans Nonaccrual [Member]</t>
  </si>
  <si>
    <t>Allowance For Loan Losses (Summary Of Allowance For Loan Losses By Loan Segment And Class) (Details) - USD ($) $ in Thousands</t>
  </si>
  <si>
    <t>Financing Receivable, Allowance for Credit Losses [Line Items]</t>
  </si>
  <si>
    <t>Beginning Balance</t>
  </si>
  <si>
    <t>Charge-offs</t>
  </si>
  <si>
    <t>Recoveries</t>
  </si>
  <si>
    <t>Provision</t>
  </si>
  <si>
    <t>Ending Balance</t>
  </si>
  <si>
    <t>Unallocated [Member]</t>
  </si>
  <si>
    <t>Allowance For Loan Losses (Summary Of Allowance Amount For Loans Individually And Collectively Evaluated For Impairment) (Details) - USD ($) $ in Thousands</t>
  </si>
  <si>
    <t>Dec. 31, 2012</t>
  </si>
  <si>
    <t>Allowance for Loan Losses, Individually Evaluated For Impairment</t>
  </si>
  <si>
    <t>Allowance for Loan Losses, Collectively Evaluated For Impairment</t>
  </si>
  <si>
    <t>Allowance for Loan Losses, Balance</t>
  </si>
  <si>
    <t>Loans, Individually Evaluated For Impairment</t>
  </si>
  <si>
    <t>Loans, Collectively Evaluated For Impairment</t>
  </si>
  <si>
    <t>Loans, Balance</t>
  </si>
  <si>
    <t>Premises And Equipment (Summary Of Premises And Equipment) (Details) - USD ($)</t>
  </si>
  <si>
    <t>Land</t>
  </si>
  <si>
    <t>Buildings and improvements</t>
  </si>
  <si>
    <t>Capitalized leased premises</t>
  </si>
  <si>
    <t>Equipment</t>
  </si>
  <si>
    <t>Premises and equipment, Total</t>
  </si>
  <si>
    <t>Less-accumulated depreciation/amortization</t>
  </si>
  <si>
    <t>Operating lease expenses</t>
  </si>
  <si>
    <t>Premises And Equipment (Summary Of Future Minimum Lease Payments) (Details) $ in Thousands</t>
  </si>
  <si>
    <t>Operating Leases, 2016</t>
  </si>
  <si>
    <t>Operating Leases, 2017</t>
  </si>
  <si>
    <t>Operating Leases, 2018</t>
  </si>
  <si>
    <t>Operating Leases, 2019</t>
  </si>
  <si>
    <t>Operating Leases, 2020</t>
  </si>
  <si>
    <t>Operating Leases, Thereafter</t>
  </si>
  <si>
    <t>Operating Leases, Total future minimum lease payments</t>
  </si>
  <si>
    <t>Deposits (Schedule Of Composition Of Deposits) (Details) - USD ($) $ in Thousands</t>
  </si>
  <si>
    <t>Noninterest bearing demand</t>
  </si>
  <si>
    <t>NOW</t>
  </si>
  <si>
    <t>Money market</t>
  </si>
  <si>
    <t>Savings</t>
  </si>
  <si>
    <t>Time deposits less than $100,000</t>
  </si>
  <si>
    <t>Time deposits $100,000 to $250,000</t>
  </si>
  <si>
    <t>Time deposits $250,000 or more</t>
  </si>
  <si>
    <t>Deposits (Scheduled Maturities Of Time Deposits) (Details) $ in Thousands</t>
  </si>
  <si>
    <t>Thereafter</t>
  </si>
  <si>
    <t>Total time deposits</t>
  </si>
  <si>
    <t>Short-Term Borrowings And Long-Term Debt (Narrative) (Details) - USD ($)</t>
  </si>
  <si>
    <t>Jun. 28, 2006</t>
  </si>
  <si>
    <t>Nov. 23, 2004</t>
  </si>
  <si>
    <t>Short-term Debt [Line Items]</t>
  </si>
  <si>
    <t>Line-of-credit (Open Repo Plus) with the FHLBP, maximum days</t>
  </si>
  <si>
    <t>364 days</t>
  </si>
  <si>
    <t>Fair values of securities serving as collateral</t>
  </si>
  <si>
    <t>CVB Statutory Trust No. 2 [Member]</t>
  </si>
  <si>
    <t>Pooled trust preferred debt issuance</t>
  </si>
  <si>
    <t>CVB Statutory Trust No. 1 [Member]</t>
  </si>
  <si>
    <t>Federal Funds [Member]</t>
  </si>
  <si>
    <t>Total availability of other borrowings</t>
  </si>
  <si>
    <t>Federal Home Loan Bank [Member]</t>
  </si>
  <si>
    <t>Federal Reserve Discount Window [Member]</t>
  </si>
  <si>
    <t>Securities Sold Under Agreements To Repurchase [Member]</t>
  </si>
  <si>
    <t>ACNB Bank [Member]</t>
  </si>
  <si>
    <t>Line of credit</t>
  </si>
  <si>
    <t>Line of credit, balance</t>
  </si>
  <si>
    <t>Short-term Borrowings And Long-Term Debt (Summary Of Aggregate Short-term Borrowings) (Details) - USD ($) $ in Thousands</t>
  </si>
  <si>
    <t>Short-term borrowings, Amount outstanding at end of year</t>
  </si>
  <si>
    <t>Repurchase Agreements [Member]</t>
  </si>
  <si>
    <t>Short-term borrowings, Weighted average interest rate at end of year</t>
  </si>
  <si>
    <t>0.48%</t>
  </si>
  <si>
    <t>0.46%</t>
  </si>
  <si>
    <t>0.54%</t>
  </si>
  <si>
    <t>Short-term borrowings, Maximum amount outstanding at any month-end</t>
  </si>
  <si>
    <t>Short-term borrowings, Daily average amount outstanding</t>
  </si>
  <si>
    <t>Short-term borrowings, Approximate weighted average interest rate for the year</t>
  </si>
  <si>
    <t>0.49%</t>
  </si>
  <si>
    <t>0.51%</t>
  </si>
  <si>
    <t>0.56%</t>
  </si>
  <si>
    <t>Other Short Term Borrowings [Member]</t>
  </si>
  <si>
    <t>0.00%</t>
  </si>
  <si>
    <t>0.25%</t>
  </si>
  <si>
    <t>0.33%</t>
  </si>
  <si>
    <t>0.21%</t>
  </si>
  <si>
    <t>0.20%</t>
  </si>
  <si>
    <t>Short-Term Borrowings And Long-Term Debt (Summary Of Long-Term Debt) (Details) - USD ($) $ in Thousands</t>
  </si>
  <si>
    <t>Debt Instrument [Line Items]</t>
  </si>
  <si>
    <t>Total long-term debt</t>
  </si>
  <si>
    <t>PeoplesBank, A Codorus Valley Company [Member]</t>
  </si>
  <si>
    <t>Total FHLBP</t>
  </si>
  <si>
    <t>Capital lease obligation</t>
  </si>
  <si>
    <t>Due July 2015, 1.90% [Member] | PeoplesBank, A Codorus Valley Company [Member]</t>
  </si>
  <si>
    <t>FHLBP due date</t>
  </si>
  <si>
    <t>2015-07</t>
  </si>
  <si>
    <t>Interest rate</t>
  </si>
  <si>
    <t>1.90%</t>
  </si>
  <si>
    <t>Due July 2016, 2.35% [Member] | PeoplesBank, A Codorus Valley Company [Member]</t>
  </si>
  <si>
    <t>2016-07</t>
  </si>
  <si>
    <t>2.35%</t>
  </si>
  <si>
    <t>Due September 2016, 1.18% [Member] | PeoplesBank, A Codorus Valley Company [Member]</t>
  </si>
  <si>
    <t>2016-09</t>
  </si>
  <si>
    <t>1.18%</t>
  </si>
  <si>
    <t>Due October 2016, 1.06% [Member] | PeoplesBank, A Codorus Valley Company [Member]</t>
  </si>
  <si>
    <t>2016-10</t>
  </si>
  <si>
    <t>1.06%</t>
  </si>
  <si>
    <t>Due October 2016, 1.10% [Member] | PeoplesBank, A Codorus Valley Company [Member]</t>
  </si>
  <si>
    <t>1.10%</t>
  </si>
  <si>
    <t>Due April 2017, 0.97% [Member] | PeoplesBank, A Codorus Valley Company [Member]</t>
  </si>
  <si>
    <t>2017-04</t>
  </si>
  <si>
    <t>0.97%</t>
  </si>
  <si>
    <t>Due November 2017, 1.19% [Member] | PeoplesBank, A Codorus Valley Company [Member]</t>
  </si>
  <si>
    <t>2017-11</t>
  </si>
  <si>
    <t>1.19%</t>
  </si>
  <si>
    <t>Due March 2018, 1.17% [Member] | PeoplesBank, A Codorus Valley Company [Member]</t>
  </si>
  <si>
    <t>2018-03</t>
  </si>
  <si>
    <t>1.17%</t>
  </si>
  <si>
    <t>Due June 2018, 1.87% [Member] | PeoplesBank, A Codorus Valley Company [Member]</t>
  </si>
  <si>
    <t>2018-06</t>
  </si>
  <si>
    <t>1.87%</t>
  </si>
  <si>
    <t>Due November 2018, 1.62% [Member] | PeoplesBank, A Codorus Valley Company [Member]</t>
  </si>
  <si>
    <t>2018-11</t>
  </si>
  <si>
    <t>1.62%</t>
  </si>
  <si>
    <t>Due June 2019, 1.64% [Member] | PeoplesBank, A Codorus Valley Company [Member]</t>
  </si>
  <si>
    <t>2019-06</t>
  </si>
  <si>
    <t>1.64%</t>
  </si>
  <si>
    <t>Due June 2019, 2.10% [Member] | PeoplesBank, A Codorus Valley Company [Member]</t>
  </si>
  <si>
    <t>2.10%</t>
  </si>
  <si>
    <t>Due June 2020, 1.87% [Member] | PeoplesBank, A Codorus Valley Company [Member]</t>
  </si>
  <si>
    <t>2020-06</t>
  </si>
  <si>
    <t>Due June 2021, 2.14% [Member] | PeoplesBank, A Codorus Valley Company [Member]</t>
  </si>
  <si>
    <t>2021-06</t>
  </si>
  <si>
    <t>2.14%</t>
  </si>
  <si>
    <t>Due 2034, 2.53%, floating rate based on 3 month LIBOR plus 2.02%, callable quarterly [Member]</t>
  </si>
  <si>
    <t>2.53%</t>
  </si>
  <si>
    <t>3 month LIBOR plus rate</t>
  </si>
  <si>
    <t>2.02%</t>
  </si>
  <si>
    <t>Long-term debt year due</t>
  </si>
  <si>
    <t>Due 2036, 1.86% floating rate based on 3 month LIBOR plus 1.54%, callable quarterly [Member]</t>
  </si>
  <si>
    <t>1.86%</t>
  </si>
  <si>
    <t>1.54%</t>
  </si>
  <si>
    <t>Short-Term Borrowings And Long-Term Debt (Summary Of Long-Term Debt Maturities) (Details) - USD ($) $ in Thousands</t>
  </si>
  <si>
    <t>Long-term debt maturities, 2016</t>
  </si>
  <si>
    <t>Long-term debt maturities, 2017</t>
  </si>
  <si>
    <t>Long-term debt maturities, 2018</t>
  </si>
  <si>
    <t>Long-term debt maturities, 2019</t>
  </si>
  <si>
    <t>Long-term debt maturities, 2020</t>
  </si>
  <si>
    <t>Long-term debt maturities, Thereafter</t>
  </si>
  <si>
    <t>Regulatory Matters (Details) - USD ($) $ in Thousands</t>
  </si>
  <si>
    <t>Loans and advances by PeoplesBank to affiliates threshold</t>
  </si>
  <si>
    <t>10.00%</t>
  </si>
  <si>
    <t>Common equity Tier 1, Actual, Amount</t>
  </si>
  <si>
    <t>Common equity Tier 1, Minimum for Capital Adequacy, Amount</t>
  </si>
  <si>
    <t>Common equity Tier 1, Actual, Ratio</t>
  </si>
  <si>
    <t>12.56%</t>
  </si>
  <si>
    <t>Common equity Tier 1, Minimum for Capital Adequacy, Ratio</t>
  </si>
  <si>
    <t>4.50%</t>
  </si>
  <si>
    <t>Tier 1 risk based, Actual, Amount</t>
  </si>
  <si>
    <t>Tier 1 risk based, Minimum for Capital Adequacy, Amount</t>
  </si>
  <si>
    <t>Tier 1 risk based, Actual, Ratio</t>
  </si>
  <si>
    <t>14.49%</t>
  </si>
  <si>
    <t>13.24%</t>
  </si>
  <si>
    <t>Tier 1 risk based, Minimum for Capital Adequacy, Ratio</t>
  </si>
  <si>
    <t>6.00%</t>
  </si>
  <si>
    <t>4.00%</t>
  </si>
  <si>
    <t>Total risk based, Actual, Amount</t>
  </si>
  <si>
    <t>Total risk based, Minimum for Capital Adequacy, Amount</t>
  </si>
  <si>
    <t>Total risk based, Actual, Ratio</t>
  </si>
  <si>
    <t>15.60%</t>
  </si>
  <si>
    <t>14.42%</t>
  </si>
  <si>
    <t>Total risk based, Minimum for Capital Adequacy, Ratio</t>
  </si>
  <si>
    <t>8.00%</t>
  </si>
  <si>
    <t>Leverage, Actual, Amount</t>
  </si>
  <si>
    <t>Leverage, Minimum for Capital Adequacy, Amount</t>
  </si>
  <si>
    <t>Leverage, Actual, Ratio</t>
  </si>
  <si>
    <t>11.73%</t>
  </si>
  <si>
    <t>10.32%</t>
  </si>
  <si>
    <t>Leverage, Minimum for Capital Adequacy, Ratio</t>
  </si>
  <si>
    <t>Common equity Tier 1, Well Capitalized Minimum, Amount</t>
  </si>
  <si>
    <t>13.10%</t>
  </si>
  <si>
    <t>Common equity Tier 1, Well Capitalized Minimum, Ratio</t>
  </si>
  <si>
    <t>6.50%</t>
  </si>
  <si>
    <t>Tier 1 risk based, Well Capitalized Minimum, Amount</t>
  </si>
  <si>
    <t>12.85%</t>
  </si>
  <si>
    <t>Tier 1 risk based, Well Capitalized Minimum, Ratio</t>
  </si>
  <si>
    <t>Total risk based, Well Capitalized Minimum, Amount</t>
  </si>
  <si>
    <t>14.21%</t>
  </si>
  <si>
    <t>14.03%</t>
  </si>
  <si>
    <t>Total risk based, Well Capitalized Minimum, Ratio</t>
  </si>
  <si>
    <t>Leverage, Well Capitalized Minimum, Amount</t>
  </si>
  <si>
    <t>10.01%</t>
  </si>
  <si>
    <t>Leverage, Well Capitalized Minimum, Ratio</t>
  </si>
  <si>
    <t>To be well capitalized under prompt corrective action provisions prior to January 1, 2015; and the new Basel III requirements after January 1, 2015.</t>
  </si>
  <si>
    <t>Shareholders' Equity (Details)</t>
  </si>
  <si>
    <t>Feb. 19, 2016</t>
  </si>
  <si>
    <t>Feb. 18, 2016USD ($)$ / sharesshares</t>
  </si>
  <si>
    <t>Dec. 23, 2015$ / sharesshares</t>
  </si>
  <si>
    <t>Dec. 15, 2015$ / sharesshares</t>
  </si>
  <si>
    <t>Dec. 08, 2015shares</t>
  </si>
  <si>
    <t>Dec. 09, 2014shares</t>
  </si>
  <si>
    <t>May. 30, 2014USD ($)shares</t>
  </si>
  <si>
    <t>Mar. 26, 2014USD ($)item$ / sharesshares</t>
  </si>
  <si>
    <t>Dec. 31, 2015USD ($)$ / sharesshares</t>
  </si>
  <si>
    <t>Dec. 31, 2014USD ($)$ / sharesshares</t>
  </si>
  <si>
    <t>Dec. 31, 2013USD ($)shares</t>
  </si>
  <si>
    <t>Aug. 31, 2011USD ($)$ / sharesshares</t>
  </si>
  <si>
    <t>Class of Stock [Line Items]</t>
  </si>
  <si>
    <t>Common stock, par value | $ / shares</t>
  </si>
  <si>
    <t>Preferred stock, aggregate purchase price of shares sold to Treasury</t>
  </si>
  <si>
    <t>Common stock dividend rate</t>
  </si>
  <si>
    <t>Common stock dividend additional common shares | shares</t>
  </si>
  <si>
    <t>New shares | shares</t>
  </si>
  <si>
    <t>New shares price per share | $ / shares</t>
  </si>
  <si>
    <t>Net proceeds from issuance of public offering</t>
  </si>
  <si>
    <t>Gross proceeds from issuance of public offering</t>
  </si>
  <si>
    <t>Issuance costs</t>
  </si>
  <si>
    <t>Number of accredited investors | item</t>
  </si>
  <si>
    <t>Net proceeds from private placement</t>
  </si>
  <si>
    <t>Gross amount of private placement</t>
  </si>
  <si>
    <t>Parent Company [Member]</t>
  </si>
  <si>
    <t>Investment in subsidiary</t>
  </si>
  <si>
    <t>Preferred stock, redemption price</t>
  </si>
  <si>
    <t>Preferred stock, amount outstanding</t>
  </si>
  <si>
    <t>Preferred stock, shares sold to Treasury | shares</t>
  </si>
  <si>
    <t>Preferred stock, liquidation value | $ / shares</t>
  </si>
  <si>
    <t>Preferred stock par value | $ / shares</t>
  </si>
  <si>
    <t>Preferred stock, redemption shares | shares</t>
  </si>
  <si>
    <t>Preferred stock, shares outstanding | shares</t>
  </si>
  <si>
    <t>Preferred stock, dividend rate</t>
  </si>
  <si>
    <t>1.00%</t>
  </si>
  <si>
    <t>Subsequent Event [Member] | Series B Preferred Stock [Member]</t>
  </si>
  <si>
    <t>9.00%</t>
  </si>
  <si>
    <t>Preferred stock, quarterly lending incentive fee</t>
  </si>
  <si>
    <t>0.50%</t>
  </si>
  <si>
    <t>Benefit Plans (Details) - USD ($)</t>
  </si>
  <si>
    <t>Defined Contribution Plan [Member]</t>
  </si>
  <si>
    <t>Defined Benefit Plan Disclosure [Line Items]</t>
  </si>
  <si>
    <t>Company contribution of specific percentage of employee compensation contributed</t>
  </si>
  <si>
    <t>Percent of contribution eligible for match</t>
  </si>
  <si>
    <t>Defined contribution plan expense</t>
  </si>
  <si>
    <t>Supplemental Benefit Plans [Member]</t>
  </si>
  <si>
    <t>Defined contribution plan accrued liability</t>
  </si>
  <si>
    <t>Director's Post Retirement Split-Dollar Life Insurance Benefit [Member]</t>
  </si>
  <si>
    <t>Post retirement benefit expense</t>
  </si>
  <si>
    <t>Post retirement accrued liability</t>
  </si>
  <si>
    <t>Stock-Based Compensation (Narrative) (Details) - USD ($)</t>
  </si>
  <si>
    <t>Share-based Compensation Arrangement by Share-based Payment Award [Line Items]</t>
  </si>
  <si>
    <t>Statutory Federal tax rate</t>
  </si>
  <si>
    <t>35.00%</t>
  </si>
  <si>
    <t>Total unrecognized compensation cost</t>
  </si>
  <si>
    <t>Cost expected to be recognized, weighted average period, years</t>
  </si>
  <si>
    <t>1 year</t>
  </si>
  <si>
    <t>Stock Options [Member]</t>
  </si>
  <si>
    <t>Share-based Compensation Arrangement by Share-based Payment Award, Expiration Period</t>
  </si>
  <si>
    <t>Restricted Stock [Member]</t>
  </si>
  <si>
    <t>Restricted shares granted</t>
  </si>
  <si>
    <t>Restricted Stock [Member] | First Year [Member]</t>
  </si>
  <si>
    <t>Percentage of shares vesting</t>
  </si>
  <si>
    <t>Restricted Stock [Member] | Second Year [Member]</t>
  </si>
  <si>
    <t>50.00%</t>
  </si>
  <si>
    <t>Restricted Stock [Member] | Third Year [Member]</t>
  </si>
  <si>
    <t>2015 Grant Date One [Member] | Restricted Stock [Member]</t>
  </si>
  <si>
    <t>2015 Grant Date One [Member] | Restricted Stock [Member] | First Year [Member]</t>
  </si>
  <si>
    <t>2015 Grant Date One [Member] | Restricted Stock [Member] | Second Year [Member]</t>
  </si>
  <si>
    <t>2015 Grant Date One [Member] | Restricted Stock [Member] | Third Year [Member]</t>
  </si>
  <si>
    <t>2015 Grant Date Two [Member] | Restricted Stock [Member]</t>
  </si>
  <si>
    <t>2015 Grant Date Two [Member] | Restricted Stock [Member] | First Year [Member]</t>
  </si>
  <si>
    <t>33.33%</t>
  </si>
  <si>
    <t>2015 Grant Date Two [Member] | Restricted Stock [Member] | Second Year [Member]</t>
  </si>
  <si>
    <t>2015 Grant Date Two [Member] | Restricted Stock [Member] | Third Year [Member]</t>
  </si>
  <si>
    <t>Employee Stock Purchase Plan [Member]</t>
  </si>
  <si>
    <t>Stock purchase price as a percentage of fair market value</t>
  </si>
  <si>
    <t>85.00%</t>
  </si>
  <si>
    <t>Treasury stock shares reissued</t>
  </si>
  <si>
    <t>Shares of stock issued</t>
  </si>
  <si>
    <t>Employee Stock Bonus Plan (ESBP) [Member]</t>
  </si>
  <si>
    <t>Minimum [Member] | Stock Options [Member]</t>
  </si>
  <si>
    <t>Share-based Compensation Arrangement by Share-based Payment Award, Award Vesting Period</t>
  </si>
  <si>
    <t>6 months</t>
  </si>
  <si>
    <t>Stock-Based Compensation (Schedule Of Share Based Compensation Stock Plans) (Details) - shares</t>
  </si>
  <si>
    <t>Number of outstanding options</t>
  </si>
  <si>
    <t>2000 Stock Incentive Plan (2000 Plan) [Member]</t>
  </si>
  <si>
    <t>Number of shares reserved</t>
  </si>
  <si>
    <t>Number of shares available for future issuance</t>
  </si>
  <si>
    <t>2007 Long Term Incentive Plan (LTIP) [Member]</t>
  </si>
  <si>
    <t>[2],[3]</t>
  </si>
  <si>
    <t>2007 Employee Stock Purchase Plan (ESPP) [Member]</t>
  </si>
  <si>
    <t>Unvested options</t>
  </si>
  <si>
    <t>All options available for grant under the 2000 Plan have been granted.</t>
  </si>
  <si>
    <t>Shares/options are subject to adjustment in the event of specified changes in the Corporation's capital structure.</t>
  </si>
  <si>
    <t>[3]</t>
  </si>
  <si>
    <t>Amount includes 75,369 of unvested options.</t>
  </si>
  <si>
    <t>Stock-Based Compensation (Summary Of Compensation Expense And Related Tax Benefits For Stock Option and Restricted Stock Awards) (Details) - Stock Option And Restricted Stock Awards [Member] - USD ($) $ in Thousands</t>
  </si>
  <si>
    <t>Compensation expense</t>
  </si>
  <si>
    <t>Tax benefit</t>
  </si>
  <si>
    <t>Net income effect</t>
  </si>
  <si>
    <t>Stock-Based Compensation (Granted Stock Options And Restricted Stock Awards) (Details) - shares</t>
  </si>
  <si>
    <t>Options granted</t>
  </si>
  <si>
    <t>Non-Qualified Stock Options [Member]</t>
  </si>
  <si>
    <t>Incentive stock options [Member]</t>
  </si>
  <si>
    <t>Stock-Based Compensation (Schedule Of Weighted-Average Assumptions For Fair Value Of Stock Options Granted) (Details) - $ / shares</t>
  </si>
  <si>
    <t>Fair value</t>
  </si>
  <si>
    <t>Expected life (in years)</t>
  </si>
  <si>
    <t>5 years 2 months 12 days</t>
  </si>
  <si>
    <t>5 years 6 months</t>
  </si>
  <si>
    <t>Risk-free interest rate</t>
  </si>
  <si>
    <t>1.56%</t>
  </si>
  <si>
    <t>1.44%</t>
  </si>
  <si>
    <t>Expected volatility</t>
  </si>
  <si>
    <t>28.22%</t>
  </si>
  <si>
    <t>36.01%</t>
  </si>
  <si>
    <t>46.43%</t>
  </si>
  <si>
    <t>Expected dividend yield</t>
  </si>
  <si>
    <t>2.59%</t>
  </si>
  <si>
    <t>2.33%</t>
  </si>
  <si>
    <t>2.67%</t>
  </si>
  <si>
    <t>Stock-Based Compensation (Summary Of Stock Options Activity) (Details) - USD ($) $ / shares in Units, $ in Thousands</t>
  </si>
  <si>
    <t>Options Outstanding, Beginning Balance</t>
  </si>
  <si>
    <t>Options, Granted</t>
  </si>
  <si>
    <t>Options, Exercised</t>
  </si>
  <si>
    <t>Options, Cancelled</t>
  </si>
  <si>
    <t>Options Outstanding, Ending Balance</t>
  </si>
  <si>
    <t>Options, Exercisable</t>
  </si>
  <si>
    <t>Weighted Average Exercise Price Per Share, Outstanding, Beginning Balance</t>
  </si>
  <si>
    <t>Weighted Average Exercise Price Per Share, Granted</t>
  </si>
  <si>
    <t>Weighted Average Exercise Price Per Share, Exercised</t>
  </si>
  <si>
    <t>Weighted Average Exercise Price Per Share, Cancelled</t>
  </si>
  <si>
    <t>Weighted Average Exercise Price Per Share, Outstanding, Ending Balance</t>
  </si>
  <si>
    <t>Weighted Average Exercise Price Per Share, Exercisable</t>
  </si>
  <si>
    <t>Weighted Average Remaining Contractual Term, Outstanding</t>
  </si>
  <si>
    <t>7 years 6 months</t>
  </si>
  <si>
    <t>6 years 7 months 6 days</t>
  </si>
  <si>
    <t>Weighted Average Remaining Contractual Term, Exercisable</t>
  </si>
  <si>
    <t>6 years 2 months 12 days</t>
  </si>
  <si>
    <t>Aggregate Intrinsic Value, Options Outstanding, Beginning Balance</t>
  </si>
  <si>
    <t>Aggregate Intrinsic Value, Options Outstanding, Ending Balance</t>
  </si>
  <si>
    <t>Aggregate Intrinsic Value, Exercisable</t>
  </si>
  <si>
    <t>Stock-Based Compensation (Summary Of Stock Options Exercised) (Details) - USD ($) $ in Thousands</t>
  </si>
  <si>
    <t>Total intrinsic value of options exercised</t>
  </si>
  <si>
    <t>Cash received from options exercised</t>
  </si>
  <si>
    <t>Tax deduction realized from options exercised</t>
  </si>
  <si>
    <t>Stock-Based Compensation (Summary Of Non-Vested Options And Restricted Stock) (Details) - $ / shares</t>
  </si>
  <si>
    <t>Non-vested Options, Granted</t>
  </si>
  <si>
    <t>Non-vested Options, Weighted Average Exercise Price Per Share, Granted</t>
  </si>
  <si>
    <t>Non-vested Options, Beginning Balance</t>
  </si>
  <si>
    <t>Non-vested Options, Vested</t>
  </si>
  <si>
    <t>Non-vested Options, Cancelled</t>
  </si>
  <si>
    <t>Non-vested Options, Ending Balance</t>
  </si>
  <si>
    <t>Non-vested Options, Weighted Average Exercise Price Per Share, Beginning Balance</t>
  </si>
  <si>
    <t>Non-vested Options, Weighted Average Exercise Price Per Share, Vested</t>
  </si>
  <si>
    <t>Non-vested Options, Weighted Average Exercise Price Per Share, Cancelled</t>
  </si>
  <si>
    <t>Non-vested Options, Weighted Average Exercise Price Per Share, Ending Balance</t>
  </si>
  <si>
    <t>Non-vested Restricted Stock, Shares, Beginning Balance</t>
  </si>
  <si>
    <t>Non-vested Restricted Stock, Shares, Vested</t>
  </si>
  <si>
    <t>Non-vested Restricted Stock, Shares, Cancelled</t>
  </si>
  <si>
    <t>Non-vested Restricted Stock, Shares, Granted</t>
  </si>
  <si>
    <t>Non-vested Restricted Stock, Shares, Ending Balance</t>
  </si>
  <si>
    <t>Non-vested Restricted Stock, Weighted Average Weighted Average Grant Date Fair Value, Beginning Balance</t>
  </si>
  <si>
    <t>Non-vested Restricted Stock, Weighted Average Grant Date Fair Value, Vested</t>
  </si>
  <si>
    <t>Non-vested Restricted Stock, Weighted Average Grant Date Fair Value, Cancelled</t>
  </si>
  <si>
    <t>Non-vested Restricted Stock, Weighted Average Grant Date Fair Value, Granted</t>
  </si>
  <si>
    <t>Non-vested Restricted Stock, Weighted Average Weighted Average Grant Date Fair Value, Ending Balance</t>
  </si>
  <si>
    <t>Stock-Based Compensation (Schedule Of Employee Stock Purchase Plan) (Details) - USD ($) $ / shares in Units, $ in Thousands</t>
  </si>
  <si>
    <t>ESPP shares purchased</t>
  </si>
  <si>
    <t>Average purchase price per share (85% of market value)</t>
  </si>
  <si>
    <t>Compensation expense recognized</t>
  </si>
  <si>
    <t>Income Taxes (Provision For Income Taxes) (Details) - USD ($) $ in Thousands</t>
  </si>
  <si>
    <t>Current tax provision, Federal</t>
  </si>
  <si>
    <t>Current tax provision, State</t>
  </si>
  <si>
    <t>Total current tax provision</t>
  </si>
  <si>
    <t>Deferred income tax expense (benefit), Federal</t>
  </si>
  <si>
    <t>Deferred income tax expense (benefit), State</t>
  </si>
  <si>
    <t>Total deferred tax expense (benefit)</t>
  </si>
  <si>
    <t>Income Tax Expense (Benefit), Total</t>
  </si>
  <si>
    <t>Income Taxes (Summary Of Effective Income Tax Rate And The Federal Statutory Income Tax Rate) (Details)</t>
  </si>
  <si>
    <t>Statutory tax rate</t>
  </si>
  <si>
    <t>Low-income housing credits</t>
  </si>
  <si>
    <t>(0.00%)</t>
  </si>
  <si>
    <t>(0.50%)</t>
  </si>
  <si>
    <t>(0.90%)</t>
  </si>
  <si>
    <t>Tax-exempt interest income</t>
  </si>
  <si>
    <t>(4.70%)</t>
  </si>
  <si>
    <t>(5.10%)</t>
  </si>
  <si>
    <t>(6.30%)</t>
  </si>
  <si>
    <t>Bank owned life insurance income</t>
  </si>
  <si>
    <t>(1.50%)</t>
  </si>
  <si>
    <t>(1.70%)</t>
  </si>
  <si>
    <t>State income taxes, net of federal tax benefit</t>
  </si>
  <si>
    <t>1.50%</t>
  </si>
  <si>
    <t>1.30%</t>
  </si>
  <si>
    <t>1.20%</t>
  </si>
  <si>
    <t>Other, net</t>
  </si>
  <si>
    <t>(0.10%)</t>
  </si>
  <si>
    <t>(0.80%)</t>
  </si>
  <si>
    <t>(0.30%)</t>
  </si>
  <si>
    <t>Effective income tax rate</t>
  </si>
  <si>
    <t>30.20%</t>
  </si>
  <si>
    <t>28.40%</t>
  </si>
  <si>
    <t>27.00%</t>
  </si>
  <si>
    <t>Income Taxes (Summary Of Deferred Tax Assets And Liabilities) (Details) - USD ($) $ in Thousands</t>
  </si>
  <si>
    <t>Allowance for loan losses</t>
  </si>
  <si>
    <t>Deferred compensation</t>
  </si>
  <si>
    <t>Low-income housing partnerships</t>
  </si>
  <si>
    <t>Foreclosed real estate</t>
  </si>
  <si>
    <t>Acquisition accounting adjustments</t>
  </si>
  <si>
    <t>Acquired net operating loss carryforwards</t>
  </si>
  <si>
    <t>Total deferred tax assets</t>
  </si>
  <si>
    <t>Deferred loan fees</t>
  </si>
  <si>
    <t>Depreciation</t>
  </si>
  <si>
    <t>Net unrealized gains on available-for-sale securities</t>
  </si>
  <si>
    <t>Total deferred tax liabilities</t>
  </si>
  <si>
    <t>Net deferred tax assets</t>
  </si>
  <si>
    <t>Commitments To Extend Credit (Details) - USD ($) $ in Thousands</t>
  </si>
  <si>
    <t>Standby letters of credit</t>
  </si>
  <si>
    <t>Unfunded Commitments Of Existing Loans [Member]</t>
  </si>
  <si>
    <t>Fixed rate</t>
  </si>
  <si>
    <t>Variable rate</t>
  </si>
  <si>
    <t>Commitments To Grant Loans [Member]</t>
  </si>
  <si>
    <t>Fair Value Measurements And Fair Values Of Financial Instruments (Narrative) (Details) - USD ($)</t>
  </si>
  <si>
    <t>Fair value of impaired loans with a valuation allowance or charge-off</t>
  </si>
  <si>
    <t>Impaired loans, valuation allowances</t>
  </si>
  <si>
    <t>Impaired loans, charge-offs</t>
  </si>
  <si>
    <t>Fair value of foreclosed real estate with a valuation allowance or write-down</t>
  </si>
  <si>
    <t>Foreclosed real estate, valuation allowances</t>
  </si>
  <si>
    <t>Foreclosed real estate, write-downs</t>
  </si>
  <si>
    <t>Fair Value Measurements And Fair Values Of Financial Instruments (Schedule Of Assets Measured At Fair Value On Recurring Basis) (Details) - USD ($) $ in Thousands</t>
  </si>
  <si>
    <t>Fair Value, Assets and Liabilities Measured on Recurring and Nonrecurring Basis [Line Items]</t>
  </si>
  <si>
    <t>Securities available-for-sale</t>
  </si>
  <si>
    <t>(Level 1) Quoted Prices In Active Markets For Identical Assets [Member] | U.S. Agency [Member]</t>
  </si>
  <si>
    <t>(Level 1) Quoted Prices In Active Markets For Identical Assets [Member] | U.S. Agency Mortgage-Backed, Residential [Member]</t>
  </si>
  <si>
    <t>(Level 1) Quoted Prices In Active Markets For Identical Assets [Member] | State And Municipal [Member]</t>
  </si>
  <si>
    <t>(Level 2) Significant Other Observable Inputs [Member] | U.S. Agency [Member]</t>
  </si>
  <si>
    <t>(Level 2) Significant Other Observable Inputs [Member] | U.S. Agency Mortgage-Backed, Residential [Member]</t>
  </si>
  <si>
    <t>(Level 2) Significant Other Observable Inputs [Member] | State And Municipal [Member]</t>
  </si>
  <si>
    <t>(Level 3) Significant Other Unobservable Inputs [Member] | U.S. Agency [Member]</t>
  </si>
  <si>
    <t>(Level 3) Significant Other Unobservable Inputs [Member] | U.S. Agency Mortgage-Backed, Residential [Member]</t>
  </si>
  <si>
    <t>(Level 3) Significant Other Unobservable Inputs [Member] | State And Municipal [Member]</t>
  </si>
  <si>
    <t>Fair Value Measurements And Fair Values Of Financial Instruments (Schedule Of Assets Measured At Fair Value On Nonrecurring Basis) (Details) - USD ($) $ in Thousands</t>
  </si>
  <si>
    <t>Impaired Loans [Member]</t>
  </si>
  <si>
    <t>Assets measured at fair value on a nonrecurring basis</t>
  </si>
  <si>
    <t>Foreclosed Real Estate [Member]</t>
  </si>
  <si>
    <t>(Level 1) Quoted Prices In Active Markets For Identical Assets [Member] | Impaired Loans [Member]</t>
  </si>
  <si>
    <t>(Level 1) Quoted Prices In Active Markets For Identical Assets [Member] | Foreclosed Real Estate [Member]</t>
  </si>
  <si>
    <t>(Level 2) Significant Other Observable Inputs [Member] | Impaired Loans [Member]</t>
  </si>
  <si>
    <t>(Level 2) Significant Other Observable Inputs [Member] | Foreclosed Real Estate [Member]</t>
  </si>
  <si>
    <t>(Level 3) Significant Other Unobservable Inputs [Member] | Impaired Loans [Member]</t>
  </si>
  <si>
    <t>(Level 3) Significant Other Unobservable Inputs [Member] | Foreclosed Real Estate [Member]</t>
  </si>
  <si>
    <t>Fair Value Measurements And Fair Values Of Financial Instruments (Schedule Of Level 3 Assets Measured At Fair Value On Nonrecurring Basis) (Details) - USD ($) $ in Thousands</t>
  </si>
  <si>
    <t>Fair Value Estimate</t>
  </si>
  <si>
    <t>Valuation Techniques</t>
  </si>
  <si>
    <t>Appraisal</t>
  </si>
  <si>
    <t>Unobservable Input</t>
  </si>
  <si>
    <t>Appraisal adjustments</t>
  </si>
  <si>
    <t>Minimum [Member] | (Level 3) Significant Other Unobservable Inputs [Member] | Impaired Loans [Member]</t>
  </si>
  <si>
    <t>Appraisal Adjustments</t>
  </si>
  <si>
    <t>15.00%</t>
  </si>
  <si>
    <t>13.00%</t>
  </si>
  <si>
    <t>Minimum [Member] | (Level 3) Significant Other Unobservable Inputs [Member] | Foreclosed Real Estate [Member]</t>
  </si>
  <si>
    <t>7.00%</t>
  </si>
  <si>
    <t>Maximum [Member] | (Level 3) Significant Other Unobservable Inputs [Member] | Impaired Loans [Member]</t>
  </si>
  <si>
    <t>25.00%</t>
  </si>
  <si>
    <t>Maximum [Member] | (Level 3) Significant Other Unobservable Inputs [Member] | Foreclosed Real Estate [Member]</t>
  </si>
  <si>
    <t>38.00%</t>
  </si>
  <si>
    <t>68.00%</t>
  </si>
  <si>
    <t>Weighted Average [Member] | (Level 3) Significant Other Unobservable Inputs [Member] | Impaired Loans [Member]</t>
  </si>
  <si>
    <t>16.00%</t>
  </si>
  <si>
    <t>Weighted Average [Member] | (Level 3) Significant Other Unobservable Inputs [Member] | Foreclosed Real Estate [Member]</t>
  </si>
  <si>
    <t>34.00%</t>
  </si>
  <si>
    <t>64.00%</t>
  </si>
  <si>
    <t>Fair value is generally determined through independent appraisals, which generally include various level 3 inputs that are not identifiable.</t>
  </si>
  <si>
    <t>Appraisals may be adjusted downward by the Corporation's management for qualitative factors such as economic conditions, and estimated liquidation expenses.  The range of liquidation expenses and other appraisal adjustments are presented as a percent of the appraisal.</t>
  </si>
  <si>
    <t>Fair Value Measurements And Fair Values Of Financial Instruments (Schedule Of Carrying Amounts And Estimated Fair Values Of Financial Instruments) (Details) - USD ($) $ in Thousands</t>
  </si>
  <si>
    <t>Fair Value, Balance Sheet Grouping, Financial Statement Captions [Line Items]</t>
  </si>
  <si>
    <t>Carrying Amount [Member]</t>
  </si>
  <si>
    <t>Cash and cash equivalents</t>
  </si>
  <si>
    <t>Restricted investment in bank stocks</t>
  </si>
  <si>
    <t>Loans, net</t>
  </si>
  <si>
    <t>Interest receivable</t>
  </si>
  <si>
    <t>Interest payable</t>
  </si>
  <si>
    <t>Off-balance sheet instruments</t>
  </si>
  <si>
    <t>Estimated Fair Value [Member]</t>
  </si>
  <si>
    <t>(Level 1) Quoted Prices In Active Markets For Identical Assets [Member]</t>
  </si>
  <si>
    <t>(Level 2) Significant Other Observable Inputs [Member]</t>
  </si>
  <si>
    <t>(Level 3) Significant Other Unobservable Inputs [Member]</t>
  </si>
  <si>
    <t>Assets And Liabilities Subject To Offsetting (Details) - USD ($)</t>
  </si>
  <si>
    <t>Offsetting Liabilities [Line Items]</t>
  </si>
  <si>
    <t>Repurchase Agreements, Gross Amounts of Recognized Liabilities</t>
  </si>
  <si>
    <t>Repurchase Agreements, Gross Amounts Offset in the Statements of Condition</t>
  </si>
  <si>
    <t>Repurchase Agreements, Net Amounts of Liabilities Presented in the Statements of Condition</t>
  </si>
  <si>
    <t>Repurchase Agreements, Gross amounts Not Offset in the Statements of Condition, Cash Collateral Pledged</t>
  </si>
  <si>
    <t>Repurchase Agreements, Net Amount</t>
  </si>
  <si>
    <t>Fair value of securities pledged</t>
  </si>
  <si>
    <t>Repurchase Agreements, Gross amounts Not Offset in the Statements of Condition, Financial Instruments</t>
  </si>
  <si>
    <t>As of December 31, 2015 and 2014, the fair value of securities pledged in connection with repurchase agreements was $75,094,000 and $60,872,000, respectively.</t>
  </si>
  <si>
    <t>Condensed Financial Information-Parent Company Only (Balance Sheets) (Details) - USD ($) $ in Thousands</t>
  </si>
  <si>
    <t>Investment in bank subsidiary</t>
  </si>
  <si>
    <t>Investment in other subsidiaries</t>
  </si>
  <si>
    <t>Long-term debt with bank subsidiary</t>
  </si>
  <si>
    <t>Condensed Financial Information-Parent Company Only (Condensed Statements Of Income And Comprehensive Income) (Details) - USD ($) $ in Thousands</t>
  </si>
  <si>
    <t>Interest from investment securities</t>
  </si>
  <si>
    <t>Interest expense on long-term debt</t>
  </si>
  <si>
    <t>Applicable income tax benefit</t>
  </si>
  <si>
    <t>Dividends from bank subsidiary</t>
  </si>
  <si>
    <t>Total income</t>
  </si>
  <si>
    <t>Total expense</t>
  </si>
  <si>
    <t>Income before undistributed (losses) earnings of subsidiaries</t>
  </si>
  <si>
    <t>Equity in undistributed (losses) earnings of bank subsidiary</t>
  </si>
  <si>
    <t>Equity in undistributed losses of other subsidiaries</t>
  </si>
  <si>
    <t>Condensed Financial Information-Parent Company Only (Statement Of Cash Flows) (Details) - USD ($) $ in Thousands</t>
  </si>
  <si>
    <t>Equity in undistributed losses (earnings) of subsidiaries, net</t>
  </si>
  <si>
    <t>Additional investment in bank subsidiary</t>
  </si>
  <si>
    <t>Outlay for business acquisition</t>
  </si>
  <si>
    <t>Return of investment in other subsidiary</t>
  </si>
  <si>
    <t>Investment in other subsidiary</t>
  </si>
  <si>
    <t>Quarterly Results Of Operations (Details) - USD ($) $ / shares in Units, $ in Thousands</t>
  </si>
  <si>
    <t>Income before taxes and securities gain</t>
  </si>
  <si>
    <t>Merger With Madison Bancorp, Inc. (Narrative) (Details) - USD ($)</t>
  </si>
  <si>
    <t>Jan. 16, 2015</t>
  </si>
  <si>
    <t>Business Acquisition [Line Items]</t>
  </si>
  <si>
    <t>Madison Bancorp, Inc. [Member]</t>
  </si>
  <si>
    <t>Acquisition agreement date</t>
  </si>
  <si>
    <t>Jul. 22,
		2014</t>
  </si>
  <si>
    <t>Acquisition completion date</t>
  </si>
  <si>
    <t>Jan. 16,
		2015</t>
  </si>
  <si>
    <t>Common stock converted into the right to receive cash per share</t>
  </si>
  <si>
    <t>Total consideration paid</t>
  </si>
  <si>
    <t>Common stock purchased</t>
  </si>
  <si>
    <t>Number of shares exercised</t>
  </si>
  <si>
    <t>Average exercise price per share</t>
  </si>
  <si>
    <t>Fair value of total assets acquired</t>
  </si>
  <si>
    <t>Securities subsequently sold</t>
  </si>
  <si>
    <t>Receivables related to investment securities</t>
  </si>
  <si>
    <t>Madison Bancorp, Inc. [Member] | Core Deposits [Member]</t>
  </si>
  <si>
    <t>Intangibles</t>
  </si>
  <si>
    <t>Merger With Madison Bancorp, Inc. (Summary Of Assets Acquired And Liabilities Assumed Recorded At Estimated Fair Value) (Details) - USD ($)</t>
  </si>
  <si>
    <t>Net goodwill resulting from merger</t>
  </si>
  <si>
    <t>Cash paid for outstanding shares of Madison common stock and outstanding options</t>
  </si>
  <si>
    <t>Securities, available for sale</t>
  </si>
  <si>
    <t>Premises and equipment</t>
  </si>
  <si>
    <t>Total assets acquired</t>
  </si>
  <si>
    <t>Total liabilities assumed</t>
  </si>
  <si>
    <t>Merger With Madison Bancorp, Inc. (Schedule Of Pro Forma Financial Information) (Details) - Madison Bancorp, Inc. [Member] $ / shares in Units, $ in Thousands</t>
  </si>
  <si>
    <t>Dec. 31, 2014USD ($)$ / shares</t>
  </si>
  <si>
    <t>Pro forma earnings per share: Basic | $ / shares</t>
  </si>
  <si>
    <t>Pro forma earnings per share: Diluted | $ / shares</t>
  </si>
  <si>
    <t>Subsequent Event (Details) - Series B Preferred Stock [Member] - USD ($)</t>
  </si>
  <si>
    <t>Feb. 18, 2016</t>
  </si>
  <si>
    <t>May. 30, 2014</t>
  </si>
  <si>
    <t>Aug. 31, 2011</t>
  </si>
  <si>
    <t>Subsequent Event [Line Items]</t>
  </si>
  <si>
    <t>Preferred stock, redemption shares</t>
  </si>
  <si>
    <t>Preferred stock, liquidation value</t>
  </si>
  <si>
    <t>Subsequent Event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sharedStrings.xml" Type="http://schemas.openxmlformats.org/officeDocument/2006/relationships/sharedStrings"/><ns0:Relationship Id="rId106" Target="styles.xml" Type="http://schemas.openxmlformats.org/officeDocument/2006/relationships/styles"/><ns0:Relationship Id="rId10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7"/>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6" r="B6" t="n">
        <v>806279</v>
      </c>
    </row>
    <row spans="1:4" r="7">
      <c s="4" r="A7" t="s">
        <v>11</v>
      </c>
      <c s="4" r="B7" t="s">
        <v>12</v>
      </c>
    </row>
    <row spans="1:4" r="8">
      <c s="4" r="A8" t="s">
        <v>13</v>
      </c>
      <c s="4" r="B8" t="s">
        <v>14</v>
      </c>
    </row>
    <row spans="1:4" r="9">
      <c s="4" r="A9" t="s">
        <v>15</v>
      </c>
      <c s="4" r="B9" t="s">
        <v>14</v>
      </c>
    </row>
    <row spans="1:4" r="10">
      <c s="4" r="A10" t="s">
        <v>16</v>
      </c>
      <c s="4" r="B10" t="s">
        <v>17</v>
      </c>
    </row>
    <row spans="1:4" r="11">
      <c s="4" r="A11" t="s">
        <v>18</v>
      </c>
      <c s="4" r="B11" t="s">
        <v>19</v>
      </c>
    </row>
    <row spans="1:4" r="12">
      <c s="4" r="A12" t="s">
        <v>20</v>
      </c>
      <c s="4" r="B12" t="s">
        <v>21</v>
      </c>
    </row>
    <row spans="1:4" r="13">
      <c s="4" r="A13" t="s">
        <v>22</v>
      </c>
      <c s="4" r="B13" t="s">
        <v>23</v>
      </c>
    </row>
    <row spans="1:4" r="14">
      <c s="4" r="A14" t="s">
        <v>24</v>
      </c>
      <c s="6" r="B14" t="n">
        <v>2015</v>
      </c>
    </row>
    <row spans="1:4" r="15">
      <c s="4" r="A15" t="s">
        <v>25</v>
      </c>
      <c s="4" r="B15" t="s">
        <v>26</v>
      </c>
    </row>
    <row spans="1:4" r="16">
      <c s="4" r="A16" t="s">
        <v>27</v>
      </c>
      <c s="6" r="C16" t="n">
        <v>7963528</v>
      </c>
    </row>
    <row spans="1:4" r="17">
      <c s="4" r="A17" t="s">
        <v>28</v>
      </c>
      <c s="7" r="D17" t="n">
        <v>1115255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T21"/>
  <sheetViews>
    <sheetView workbookViewId="0">
      <selection activeCell="A1" sqref="A1"/>
    </sheetView>
  </sheetViews>
  <sheetFormatPr baseColWidth="10" defaultRowHeight="15"/>
  <cols>
    <col customWidth="1" max="1" min="1" width="80"/>
    <col customWidth="1" max="2" min="2" width="49"/>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s="1" r="A1" t="s">
        <v>1248</v>
      </c>
      <c s="2" r="B1" t="s">
        <v>486</v>
      </c>
      <c s="2" r="R1" t="s">
        <v>1</v>
      </c>
    </row>
    <row spans="1:20" r="2">
      <c s="2" r="B2" t="s">
        <v>2</v>
      </c>
      <c s="2" r="D2" t="s">
        <v>487</v>
      </c>
      <c s="2" r="F2" t="s">
        <v>4</v>
      </c>
      <c s="2" r="H2" t="s">
        <v>488</v>
      </c>
      <c s="2" r="J2" t="s">
        <v>30</v>
      </c>
      <c s="2" r="L2" t="s">
        <v>489</v>
      </c>
      <c s="2" r="N2" t="s">
        <v>490</v>
      </c>
      <c s="2" r="P2" t="s">
        <v>491</v>
      </c>
      <c s="2" r="R2" t="s">
        <v>2</v>
      </c>
      <c s="2" r="S2" t="s">
        <v>30</v>
      </c>
      <c s="2" r="T2" t="s">
        <v>74</v>
      </c>
    </row>
    <row spans="1:20" r="3">
      <c s="3" r="A3" t="s">
        <v>280</v>
      </c>
    </row>
    <row spans="1:20" r="4">
      <c s="4" r="A4" t="s">
        <v>75</v>
      </c>
      <c s="7" r="B4" t="n">
        <v>14393</v>
      </c>
      <c s="7" r="D4" t="n">
        <v>14117</v>
      </c>
      <c s="7" r="F4" t="n">
        <v>13806</v>
      </c>
      <c s="7" r="H4" t="n">
        <v>13686</v>
      </c>
      <c s="7" r="J4" t="n">
        <v>12953</v>
      </c>
      <c s="7" r="L4" t="n">
        <v>12670</v>
      </c>
      <c s="7" r="N4" t="n">
        <v>12364</v>
      </c>
      <c s="7" r="P4" t="n">
        <v>12413</v>
      </c>
      <c s="7" r="R4" t="n">
        <v>56002</v>
      </c>
      <c s="7" r="S4" t="n">
        <v>50400</v>
      </c>
      <c s="7" r="T4" t="n">
        <v>46972</v>
      </c>
    </row>
    <row spans="1:20" r="5">
      <c s="4" r="A5" t="s">
        <v>83</v>
      </c>
      <c s="6" r="B5" t="n">
        <v>2094</v>
      </c>
      <c s="6" r="D5" t="n">
        <v>2095</v>
      </c>
      <c s="6" r="F5" t="n">
        <v>1977</v>
      </c>
      <c s="6" r="H5" t="n">
        <v>2008</v>
      </c>
      <c s="6" r="J5" t="n">
        <v>1949</v>
      </c>
      <c s="6" r="L5" t="n">
        <v>2024</v>
      </c>
      <c s="6" r="N5" t="n">
        <v>2075</v>
      </c>
      <c s="6" r="P5" t="n">
        <v>1992</v>
      </c>
      <c s="6" r="R5" t="n">
        <v>8174</v>
      </c>
      <c s="6" r="S5" t="n">
        <v>8040</v>
      </c>
      <c s="6" r="T5" t="n">
        <v>8619</v>
      </c>
    </row>
    <row spans="1:20" r="6">
      <c s="4" r="A6" t="s">
        <v>86</v>
      </c>
      <c s="6" r="B6" t="n">
        <v>12299</v>
      </c>
      <c s="6" r="D6" t="n">
        <v>12022</v>
      </c>
      <c s="6" r="F6" t="n">
        <v>11829</v>
      </c>
      <c s="6" r="H6" t="n">
        <v>11678</v>
      </c>
      <c s="6" r="J6" t="n">
        <v>11004</v>
      </c>
      <c s="6" r="L6" t="n">
        <v>10646</v>
      </c>
      <c s="6" r="N6" t="n">
        <v>10289</v>
      </c>
      <c s="6" r="P6" t="n">
        <v>10421</v>
      </c>
      <c s="6" r="R6" t="n">
        <v>47828</v>
      </c>
      <c s="6" r="S6" t="n">
        <v>42360</v>
      </c>
      <c s="6" r="T6" t="n">
        <v>38353</v>
      </c>
    </row>
    <row spans="1:20" r="7">
      <c s="4" r="A7" t="s">
        <v>87</v>
      </c>
      <c s="6" r="B7" t="n">
        <v>1200</v>
      </c>
      <c s="6" r="D7" t="n">
        <v>500</v>
      </c>
      <c s="6" r="F7" t="n">
        <v>800</v>
      </c>
      <c s="6" r="H7" t="n">
        <v>1000</v>
      </c>
      <c s="6" r="J7" t="n">
        <v>500</v>
      </c>
      <c s="6" r="L7" t="n">
        <v>250</v>
      </c>
      <c s="6" r="N7" t="n">
        <v>300</v>
      </c>
      <c s="6" r="P7" t="n">
        <v>550</v>
      </c>
      <c s="6" r="R7" t="n">
        <v>3500</v>
      </c>
      <c s="6" r="S7" t="n">
        <v>1600</v>
      </c>
      <c s="6" r="T7" t="n">
        <v>1470</v>
      </c>
    </row>
    <row spans="1:20" r="8">
      <c s="4" r="A8" t="s">
        <v>89</v>
      </c>
      <c s="6" r="B8" t="n">
        <v>2036</v>
      </c>
      <c s="6" r="D8" t="n">
        <v>2040</v>
      </c>
      <c s="6" r="F8" t="n">
        <v>1977</v>
      </c>
      <c s="6" r="H8" t="n">
        <v>1835</v>
      </c>
      <c s="6" r="J8" t="n">
        <v>1825</v>
      </c>
      <c s="6" r="L8" t="n">
        <v>1892</v>
      </c>
      <c s="6" r="N8" t="n">
        <v>1816</v>
      </c>
      <c s="6" r="P8" t="n">
        <v>1650</v>
      </c>
    </row>
    <row spans="1:20" r="9">
      <c s="4" r="A9" t="s">
        <v>95</v>
      </c>
      <c s="6" r="B9" t="n">
        <v>178</v>
      </c>
      <c s="6" r="D9" t="n">
        <v>181</v>
      </c>
      <c s="6" r="F9" t="n">
        <v>157</v>
      </c>
      <c s="6" r="H9" t="n">
        <v>151</v>
      </c>
      <c s="6" r="J9" t="n">
        <v>146</v>
      </c>
      <c s="6" r="L9" t="n">
        <v>124</v>
      </c>
      <c s="6" r="N9" t="n">
        <v>102</v>
      </c>
      <c s="6" r="P9" t="n">
        <v>80</v>
      </c>
      <c s="6" r="R9" t="n">
        <v>667</v>
      </c>
      <c s="6" r="S9" t="n">
        <v>452</v>
      </c>
      <c s="6" r="T9" t="n">
        <v>1019</v>
      </c>
    </row>
    <row spans="1:20" r="10">
      <c s="4" r="A10" t="s">
        <v>98</v>
      </c>
      <c s="6" r="B10" t="n">
        <v>9360</v>
      </c>
      <c s="6" r="D10" t="n">
        <v>9510</v>
      </c>
      <c s="6" r="F10" t="n">
        <v>8968</v>
      </c>
      <c s="6" r="H10" t="n">
        <v>9589</v>
      </c>
      <c s="6" r="J10" t="n">
        <v>8840</v>
      </c>
      <c s="6" r="L10" t="n">
        <v>8002</v>
      </c>
      <c s="6" r="N10" t="n">
        <v>7986</v>
      </c>
      <c s="6" r="P10" t="n">
        <v>7648</v>
      </c>
      <c s="6" r="R10" t="n">
        <v>37427</v>
      </c>
      <c s="6" r="S10" t="n">
        <v>32476</v>
      </c>
      <c s="6" r="T10" t="n">
        <v>30154</v>
      </c>
    </row>
    <row spans="1:20" r="11">
      <c s="4" r="A11" t="s">
        <v>1249</v>
      </c>
      <c s="6" r="B11" t="n">
        <v>3953</v>
      </c>
      <c s="6" r="D11" t="n">
        <v>4233</v>
      </c>
      <c s="6" r="F11" t="n">
        <v>4195</v>
      </c>
      <c s="6" r="H11" t="n">
        <v>3075</v>
      </c>
      <c s="6" r="J11" t="n">
        <v>3635</v>
      </c>
      <c s="6" r="L11" t="n">
        <v>4410</v>
      </c>
      <c s="6" r="N11" t="n">
        <v>3921</v>
      </c>
      <c s="6" r="P11" t="n">
        <v>3953</v>
      </c>
    </row>
    <row spans="1:20" r="12">
      <c s="4" r="A12" t="s">
        <v>96</v>
      </c>
      <c s="6" r="B12" t="n">
        <v>0</v>
      </c>
      <c s="6" r="D12" t="n">
        <v>121</v>
      </c>
      <c s="6" r="F12" t="n">
        <v>0</v>
      </c>
      <c s="6" r="H12" t="n">
        <v>371</v>
      </c>
      <c s="6" r="J12" t="n">
        <v>372</v>
      </c>
      <c s="6" r="L12" t="n">
        <v>146</v>
      </c>
      <c s="6" r="N12" t="n">
        <v>0</v>
      </c>
      <c s="6" r="P12" t="n">
        <v>0</v>
      </c>
      <c s="6" r="R12" t="n">
        <v>492</v>
      </c>
      <c s="6" r="S12" t="n">
        <v>518</v>
      </c>
      <c s="6" r="T12" t="n">
        <v>83</v>
      </c>
    </row>
    <row spans="1:20" r="13">
      <c s="4" r="A13" t="s">
        <v>113</v>
      </c>
      <c s="6" r="B13" t="n">
        <v>3953</v>
      </c>
      <c s="6" r="D13" t="n">
        <v>4354</v>
      </c>
      <c s="6" r="F13" t="n">
        <v>4195</v>
      </c>
      <c s="6" r="H13" t="n">
        <v>3446</v>
      </c>
      <c s="6" r="J13" t="n">
        <v>4007</v>
      </c>
      <c s="6" r="L13" t="n">
        <v>4556</v>
      </c>
      <c s="6" r="N13" t="n">
        <v>3921</v>
      </c>
      <c s="6" r="P13" t="n">
        <v>3953</v>
      </c>
      <c s="6" r="R13" t="n">
        <v>15948</v>
      </c>
      <c s="6" r="S13" t="n">
        <v>16437</v>
      </c>
      <c s="6" r="T13" t="n">
        <v>14483</v>
      </c>
    </row>
    <row spans="1:20" r="14">
      <c s="4" r="A14" t="s">
        <v>114</v>
      </c>
      <c s="6" r="B14" t="n">
        <v>1183</v>
      </c>
      <c s="6" r="D14" t="n">
        <v>1343</v>
      </c>
      <c s="6" r="F14" t="n">
        <v>1275</v>
      </c>
      <c s="6" r="H14" t="n">
        <v>1012</v>
      </c>
      <c s="6" r="J14" t="n">
        <v>1227</v>
      </c>
      <c s="6" r="L14" t="n">
        <v>1377</v>
      </c>
      <c s="6" r="N14" t="n">
        <v>1114</v>
      </c>
      <c s="6" r="P14" t="n">
        <v>950</v>
      </c>
      <c s="6" r="R14" t="n">
        <v>4813</v>
      </c>
      <c s="6" r="S14" t="n">
        <v>4668</v>
      </c>
      <c s="6" r="T14" t="n">
        <v>3917</v>
      </c>
    </row>
    <row spans="1:20" r="15">
      <c s="4" r="A15" t="s">
        <v>115</v>
      </c>
      <c s="6" r="B15" t="n">
        <v>2770</v>
      </c>
      <c s="6" r="D15" t="n">
        <v>3011</v>
      </c>
      <c s="6" r="F15" t="n">
        <v>2920</v>
      </c>
      <c s="6" r="H15" t="n">
        <v>2434</v>
      </c>
      <c s="6" r="J15" t="n">
        <v>2780</v>
      </c>
      <c s="6" r="L15" t="n">
        <v>3179</v>
      </c>
      <c s="6" r="N15" t="n">
        <v>2807</v>
      </c>
      <c s="6" r="P15" t="n">
        <v>3003</v>
      </c>
      <c s="6" r="R15" t="n">
        <v>11135</v>
      </c>
      <c s="6" r="S15" t="n">
        <v>11769</v>
      </c>
      <c s="6" r="T15" t="n">
        <v>10566</v>
      </c>
    </row>
    <row spans="1:20" r="16">
      <c s="4" r="A16" t="s">
        <v>116</v>
      </c>
      <c s="6" r="B16" t="n">
        <v>30</v>
      </c>
      <c s="6" r="D16" t="n">
        <v>30</v>
      </c>
      <c s="6" r="F16" t="n">
        <v>30</v>
      </c>
      <c s="6" r="H16" t="n">
        <v>30</v>
      </c>
      <c s="6" r="J16" t="n">
        <v>30</v>
      </c>
      <c s="6" r="L16" t="n">
        <v>30</v>
      </c>
      <c s="6" r="N16" t="n">
        <v>52</v>
      </c>
      <c s="6" r="P16" t="n">
        <v>62</v>
      </c>
      <c s="6" r="R16" t="n">
        <v>120</v>
      </c>
      <c s="6" r="S16" t="n">
        <v>174</v>
      </c>
      <c s="6" r="T16" t="n">
        <v>250</v>
      </c>
    </row>
    <row spans="1:20" r="17">
      <c s="4" r="A17" t="s">
        <v>117</v>
      </c>
      <c s="7" r="B17" t="n">
        <v>2740</v>
      </c>
      <c s="7" r="D17" t="n">
        <v>2981</v>
      </c>
      <c s="7" r="F17" t="n">
        <v>2890</v>
      </c>
      <c s="7" r="H17" t="n">
        <v>2404</v>
      </c>
      <c s="7" r="J17" t="n">
        <v>2750</v>
      </c>
      <c s="7" r="L17" t="n">
        <v>3149</v>
      </c>
      <c s="7" r="N17" t="n">
        <v>2755</v>
      </c>
      <c s="7" r="P17" t="n">
        <v>2941</v>
      </c>
      <c s="7" r="R17" t="n">
        <v>11015</v>
      </c>
      <c s="7" r="S17" t="n">
        <v>11595</v>
      </c>
      <c s="7" r="T17" t="n">
        <v>10316</v>
      </c>
    </row>
    <row spans="1:20" r="18">
      <c s="4" r="A18" t="s">
        <v>118</v>
      </c>
      <c s="8" r="B18" t="n">
        <v>0.42</v>
      </c>
      <c s="4" r="C18" t="s">
        <v>128</v>
      </c>
      <c s="8" r="D18" t="n">
        <v>0.48</v>
      </c>
      <c s="4" r="E18" t="s">
        <v>128</v>
      </c>
      <c s="8" r="F18" t="n">
        <v>0.47</v>
      </c>
      <c s="4" r="G18" t="s">
        <v>128</v>
      </c>
      <c s="8" r="H18" t="n">
        <v>0.39</v>
      </c>
      <c s="4" r="I18" t="s">
        <v>128</v>
      </c>
      <c s="8" r="J18" t="n">
        <v>0.45</v>
      </c>
      <c s="4" r="K18" t="s">
        <v>128</v>
      </c>
      <c s="8" r="L18" t="n">
        <v>0.52</v>
      </c>
      <c s="4" r="M18" t="s">
        <v>128</v>
      </c>
      <c s="8" r="N18" t="n">
        <v>0.45</v>
      </c>
      <c s="4" r="O18" t="s">
        <v>128</v>
      </c>
      <c s="8" r="P18" t="n">
        <v>0.55</v>
      </c>
      <c s="4" r="Q18" t="s">
        <v>128</v>
      </c>
      <c s="8" r="R18" t="n">
        <v>1.76</v>
      </c>
      <c s="8" r="S18" t="n">
        <v>1.97</v>
      </c>
      <c s="8" r="T18" t="n">
        <v>1.97</v>
      </c>
    </row>
    <row spans="1:20" r="19">
      <c s="4" r="A19" t="s">
        <v>119</v>
      </c>
      <c s="8" r="B19" t="n">
        <v>0.42</v>
      </c>
      <c s="4" r="C19" t="s">
        <v>128</v>
      </c>
      <c s="8" r="D19" t="n">
        <v>0.48</v>
      </c>
      <c s="4" r="E19" t="s">
        <v>128</v>
      </c>
      <c s="8" r="F19" t="n">
        <v>0.46</v>
      </c>
      <c s="4" r="G19" t="s">
        <v>128</v>
      </c>
      <c s="8" r="H19" t="n">
        <v>0.39</v>
      </c>
      <c s="4" r="I19" t="s">
        <v>128</v>
      </c>
      <c s="8" r="J19" t="n">
        <v>0.44</v>
      </c>
      <c s="4" r="K19" t="s">
        <v>128</v>
      </c>
      <c s="8" r="L19" t="n">
        <v>0.51</v>
      </c>
      <c s="4" r="M19" t="s">
        <v>128</v>
      </c>
      <c s="8" r="N19" t="n">
        <v>0.45</v>
      </c>
      <c s="4" r="O19" t="s">
        <v>128</v>
      </c>
      <c s="8" r="P19" t="n">
        <v>0.53</v>
      </c>
      <c s="4" r="Q19" t="s">
        <v>128</v>
      </c>
      <c s="8" r="R19" t="n">
        <v>1.75</v>
      </c>
      <c s="8" r="S19" t="n">
        <v>1.93</v>
      </c>
      <c s="8" r="T19" t="n">
        <v>1.93</v>
      </c>
    </row>
    <row spans="1:20" r="20">
      <c r="A20" t="n"/>
    </row>
    <row spans="1:20" r="21">
      <c s="4" r="A21" t="s">
        <v>128</v>
      </c>
      <c s="4" r="B21" t="s">
        <v>498</v>
      </c>
    </row>
  </sheetData>
  <mergeCells count="13">
    <mergeCell ref="A1:A2"/>
    <mergeCell ref="B1:Q1"/>
    <mergeCell ref="R1:T1"/>
    <mergeCell ref="B2:C2"/>
    <mergeCell ref="D2:E2"/>
    <mergeCell ref="F2:G2"/>
    <mergeCell ref="H2:I2"/>
    <mergeCell ref="J2:K2"/>
    <mergeCell ref="L2:M2"/>
    <mergeCell ref="N2:O2"/>
    <mergeCell ref="P2:Q2"/>
    <mergeCell ref="A20:T20"/>
    <mergeCell ref="B21:T2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6"/>
    <col customWidth="1" max="2" min="2" width="14"/>
    <col customWidth="1" max="3" min="3" width="16"/>
    <col customWidth="1" max="4" min="4" width="14"/>
  </cols>
  <sheetData>
    <row spans="1:4" r="1">
      <c s="1" r="A1" t="s">
        <v>1250</v>
      </c>
      <c s="2" r="B1" t="s">
        <v>1251</v>
      </c>
      <c s="2" r="C1" t="s">
        <v>2</v>
      </c>
      <c s="2" r="D1" t="s">
        <v>30</v>
      </c>
    </row>
    <row spans="1:4" r="2">
      <c s="3" r="A2" t="s">
        <v>1252</v>
      </c>
    </row>
    <row spans="1:4" r="3">
      <c s="4" r="A3" t="s">
        <v>42</v>
      </c>
      <c s="7" r="C3" t="n">
        <v>2301000</v>
      </c>
      <c s="7" r="D3" t="n">
        <v>0</v>
      </c>
    </row>
    <row spans="1:4" r="4">
      <c s="4" r="A4" t="s">
        <v>1253</v>
      </c>
    </row>
    <row spans="1:4" r="5">
      <c s="3" r="A5" t="s">
        <v>1252</v>
      </c>
    </row>
    <row spans="1:4" r="6">
      <c s="4" r="A6" t="s">
        <v>1254</v>
      </c>
      <c s="4" r="C6" t="s">
        <v>1255</v>
      </c>
    </row>
    <row spans="1:4" r="7">
      <c s="4" r="A7" t="s">
        <v>1256</v>
      </c>
      <c s="4" r="C7" t="s">
        <v>1257</v>
      </c>
    </row>
    <row spans="1:4" r="8">
      <c s="4" r="A8" t="s">
        <v>1258</v>
      </c>
      <c s="8" r="B8" t="n">
        <v>22.9</v>
      </c>
    </row>
    <row spans="1:4" r="9">
      <c s="4" r="A9" t="s">
        <v>1259</v>
      </c>
      <c s="7" r="B9" t="n">
        <v>14425000</v>
      </c>
    </row>
    <row spans="1:4" r="10">
      <c s="4" r="A10" t="s">
        <v>1260</v>
      </c>
      <c s="6" r="B10" t="n">
        <v>608116</v>
      </c>
    </row>
    <row spans="1:4" r="11">
      <c s="4" r="A11" t="s">
        <v>1261</v>
      </c>
      <c s="6" r="B11" t="n">
        <v>41270</v>
      </c>
    </row>
    <row spans="1:4" r="12">
      <c s="4" r="A12" t="s">
        <v>1262</v>
      </c>
      <c s="8" r="B12" t="n">
        <v>10.81</v>
      </c>
    </row>
    <row spans="1:4" r="13">
      <c s="4" r="A13" t="s">
        <v>1263</v>
      </c>
      <c s="7" r="B13" t="n">
        <v>134308000</v>
      </c>
    </row>
    <row spans="1:4" r="14">
      <c s="4" r="A14" t="s">
        <v>1264</v>
      </c>
      <c s="6" r="B14" t="n">
        <v>1396000</v>
      </c>
    </row>
    <row spans="1:4" r="15">
      <c s="4" r="A15" t="s">
        <v>43</v>
      </c>
      <c s="6" r="B15" t="n">
        <v>17567000</v>
      </c>
    </row>
    <row spans="1:4" r="16">
      <c s="4" r="A16" t="s">
        <v>1265</v>
      </c>
      <c s="6" r="B16" t="n">
        <v>15256000</v>
      </c>
    </row>
    <row spans="1:4" r="17">
      <c s="4" r="A17" t="s">
        <v>42</v>
      </c>
      <c s="6" r="B17" t="n">
        <v>2301000</v>
      </c>
    </row>
    <row spans="1:4" r="18">
      <c s="4" r="A18" t="s">
        <v>1266</v>
      </c>
    </row>
    <row spans="1:4" r="19">
      <c s="3" r="A19" t="s">
        <v>1252</v>
      </c>
    </row>
    <row spans="1:4" r="20">
      <c s="4" r="A20" t="s">
        <v>1267</v>
      </c>
      <c s="7" r="B20" t="n">
        <v>390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268</v>
      </c>
      <c s="2" r="B1" t="s">
        <v>1251</v>
      </c>
      <c s="2" r="C1" t="s">
        <v>2</v>
      </c>
      <c s="2" r="D1" t="s">
        <v>30</v>
      </c>
    </row>
    <row spans="1:4" r="2">
      <c s="3" r="A2" t="s">
        <v>1252</v>
      </c>
    </row>
    <row spans="1:4" r="3">
      <c s="4" r="A3" t="s">
        <v>1269</v>
      </c>
      <c s="7" r="C3" t="n">
        <v>2301000</v>
      </c>
      <c s="7" r="D3" t="n">
        <v>0</v>
      </c>
    </row>
    <row spans="1:4" r="4">
      <c s="4" r="A4" t="s">
        <v>1253</v>
      </c>
    </row>
    <row spans="1:4" r="5">
      <c s="3" r="A5" t="s">
        <v>1252</v>
      </c>
    </row>
    <row spans="1:4" r="6">
      <c s="4" r="A6" t="s">
        <v>1270</v>
      </c>
      <c s="7" r="B6" t="n">
        <v>14425000</v>
      </c>
    </row>
    <row spans="1:4" r="7">
      <c s="4" r="A7" t="s">
        <v>33</v>
      </c>
      <c s="6" r="B7" t="n">
        <v>35516000</v>
      </c>
    </row>
    <row spans="1:4" r="8">
      <c s="4" r="A8" t="s">
        <v>1271</v>
      </c>
      <c s="6" r="B8" t="n">
        <v>1396000</v>
      </c>
    </row>
    <row spans="1:4" r="9">
      <c s="4" r="A9" t="s">
        <v>235</v>
      </c>
      <c s="6" r="B9" t="n">
        <v>77228000</v>
      </c>
    </row>
    <row spans="1:4" r="10">
      <c s="4" r="A10" t="s">
        <v>1272</v>
      </c>
      <c s="6" r="B10" t="n">
        <v>2601000</v>
      </c>
    </row>
    <row spans="1:4" r="11">
      <c s="4" r="A11" t="s">
        <v>43</v>
      </c>
      <c s="6" r="B11" t="n">
        <v>17567000</v>
      </c>
    </row>
    <row spans="1:4" r="12">
      <c s="4" r="A12" t="s">
        <v>1273</v>
      </c>
      <c s="6" r="B12" t="n">
        <v>134308000</v>
      </c>
    </row>
    <row spans="1:4" r="13">
      <c s="4" r="A13" t="s">
        <v>45</v>
      </c>
      <c s="6" r="B13" t="n">
        <v>120545000</v>
      </c>
    </row>
    <row spans="1:4" r="14">
      <c s="4" r="A14" t="s">
        <v>51</v>
      </c>
      <c s="6" r="B14" t="n">
        <v>1639000</v>
      </c>
    </row>
    <row spans="1:4" r="15">
      <c s="4" r="A15" t="s">
        <v>1274</v>
      </c>
      <c s="6" r="B15" t="n">
        <v>122184000</v>
      </c>
    </row>
    <row spans="1:4" r="16">
      <c s="4" r="A16" t="s">
        <v>1269</v>
      </c>
      <c s="7" r="B16" t="n">
        <v>23010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1"/>
  </cols>
  <sheetData>
    <row spans="1:2" r="1">
      <c s="1" r="A1" t="s">
        <v>1275</v>
      </c>
      <c s="2" r="B1" t="s">
        <v>1</v>
      </c>
    </row>
    <row spans="1:2" r="2">
      <c s="2" r="B2" t="s">
        <v>1276</v>
      </c>
    </row>
    <row spans="1:2" r="3">
      <c s="3" r="A3" t="s">
        <v>1252</v>
      </c>
    </row>
    <row spans="1:2" r="4">
      <c s="4" r="A4" t="s">
        <v>86</v>
      </c>
      <c s="7" r="B4" t="n">
        <v>44598</v>
      </c>
    </row>
    <row spans="1:2" r="5">
      <c s="4" r="A5" t="s">
        <v>89</v>
      </c>
      <c s="6" r="B5" t="n">
        <v>8246</v>
      </c>
    </row>
    <row spans="1:2" r="6">
      <c s="4" r="A6" t="s">
        <v>117</v>
      </c>
      <c s="7" r="B6" t="n">
        <v>10972</v>
      </c>
    </row>
    <row spans="1:2" r="7">
      <c s="4" r="A7" t="s">
        <v>1277</v>
      </c>
      <c s="8" r="B7" t="n">
        <v>1.87</v>
      </c>
    </row>
    <row spans="1:2" r="8">
      <c s="4" r="A8" t="s">
        <v>1278</v>
      </c>
      <c s="8" r="B8" t="n">
        <v>1.8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s>
  <sheetData>
    <row spans="1:6" r="1">
      <c s="1" r="A1" t="s">
        <v>1279</v>
      </c>
      <c s="2" r="B1" t="s">
        <v>1280</v>
      </c>
      <c s="2" r="C1" t="s">
        <v>1281</v>
      </c>
      <c s="2" r="D1" t="s">
        <v>2</v>
      </c>
      <c s="2" r="E1" t="s">
        <v>30</v>
      </c>
      <c s="2" r="F1" t="s">
        <v>1282</v>
      </c>
    </row>
    <row spans="1:6" r="2">
      <c s="3" r="A2" t="s">
        <v>1283</v>
      </c>
    </row>
    <row spans="1:6" r="3">
      <c s="4" r="A3" t="s">
        <v>1284</v>
      </c>
      <c s="6" r="C3" t="n">
        <v>13000</v>
      </c>
    </row>
    <row spans="1:6" r="4">
      <c s="4" r="A4" t="s">
        <v>1285</v>
      </c>
      <c s="7" r="D4" t="n">
        <v>1000</v>
      </c>
      <c s="7" r="E4" t="n">
        <v>1000</v>
      </c>
      <c s="7" r="F4" t="n">
        <v>1000</v>
      </c>
    </row>
    <row spans="1:6" r="5">
      <c s="4" r="A5" t="s">
        <v>955</v>
      </c>
      <c s="7" r="C5" t="n">
        <v>13000000</v>
      </c>
    </row>
    <row spans="1:6" r="6">
      <c s="4" r="A6" t="s">
        <v>1286</v>
      </c>
    </row>
    <row spans="1:6" r="7">
      <c s="3" r="A7" t="s">
        <v>1283</v>
      </c>
    </row>
    <row spans="1:6" r="8">
      <c s="4" r="A8" t="s">
        <v>1284</v>
      </c>
      <c s="6" r="B8" t="n">
        <v>12000</v>
      </c>
    </row>
    <row spans="1:6" r="9">
      <c s="4" r="A9" t="s">
        <v>1285</v>
      </c>
      <c s="7" r="B9" t="n">
        <v>1000</v>
      </c>
    </row>
    <row spans="1:6" r="10">
      <c s="4" r="A10" t="s">
        <v>955</v>
      </c>
      <c s="7" r="B10" t="n">
        <v>12016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45</v>
      </c>
      <c s="2" r="B1" t="s">
        <v>1</v>
      </c>
    </row>
    <row spans="1:2" r="2">
      <c s="2" r="B2" t="s">
        <v>2</v>
      </c>
    </row>
    <row spans="1:2" r="3">
      <c s="3" r="A3" t="s">
        <v>244</v>
      </c>
    </row>
    <row spans="1:2" r="4">
      <c s="4" r="A4" t="s">
        <v>45</v>
      </c>
      <c s="4" r="B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9</v>
      </c>
      <c s="2" r="B1" t="s">
        <v>1</v>
      </c>
    </row>
    <row spans="1:2" r="2">
      <c s="2" r="B2" t="s">
        <v>2</v>
      </c>
    </row>
    <row spans="1:2" r="3">
      <c s="3" r="A3" t="s">
        <v>250</v>
      </c>
    </row>
    <row spans="1:2" r="4">
      <c s="4" r="A4" t="s">
        <v>249</v>
      </c>
      <c s="4" r="B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52</v>
      </c>
      <c s="2" r="B1" t="s">
        <v>1</v>
      </c>
    </row>
    <row spans="1:2" r="2">
      <c s="2" r="B2" t="s">
        <v>2</v>
      </c>
    </row>
    <row spans="1:2" r="3">
      <c s="3" r="A3" t="s">
        <v>253</v>
      </c>
    </row>
    <row spans="1:2" r="4">
      <c s="4" r="A4" t="s">
        <v>252</v>
      </c>
      <c s="4" r="B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44496</v>
      </c>
      <c s="7" r="C3" t="n">
        <v>17420</v>
      </c>
    </row>
    <row spans="1:3" r="4">
      <c s="4" r="A4" t="s">
        <v>33</v>
      </c>
      <c s="6" r="B4" t="n">
        <v>12989</v>
      </c>
      <c s="6" r="C4" t="n">
        <v>13674</v>
      </c>
    </row>
    <row spans="1:3" r="5">
      <c s="4" r="A5" t="s">
        <v>34</v>
      </c>
      <c s="6" r="B5" t="n">
        <v>57485</v>
      </c>
      <c s="6" r="C5" t="n">
        <v>31094</v>
      </c>
    </row>
    <row spans="1:3" r="6">
      <c s="4" r="A6" t="s">
        <v>35</v>
      </c>
      <c s="6" r="B6" t="n">
        <v>213470</v>
      </c>
      <c s="6" r="C6" t="n">
        <v>213174</v>
      </c>
    </row>
    <row spans="1:3" r="7">
      <c s="4" r="A7" t="s">
        <v>36</v>
      </c>
      <c s="6" r="B7" t="n">
        <v>5028</v>
      </c>
      <c s="6" r="C7" t="n">
        <v>3799</v>
      </c>
    </row>
    <row spans="1:3" r="8">
      <c s="4" r="A8" t="s">
        <v>37</v>
      </c>
      <c s="6" r="B8" t="n">
        <v>564</v>
      </c>
      <c s="6" r="C8" t="n">
        <v>464</v>
      </c>
    </row>
    <row spans="1:3" r="9">
      <c s="4" r="A9" t="s">
        <v>38</v>
      </c>
      <c s="6" r="B9" t="n">
        <v>1123211</v>
      </c>
      <c s="6" r="C9" t="n">
        <v>920090</v>
      </c>
    </row>
    <row spans="1:3" r="10">
      <c s="4" r="A10" t="s">
        <v>39</v>
      </c>
      <c s="6" r="B10" t="n">
        <v>-12704</v>
      </c>
      <c s="6" r="C10" t="n">
        <v>-11162</v>
      </c>
    </row>
    <row spans="1:3" r="11">
      <c s="4" r="A11" t="s">
        <v>40</v>
      </c>
      <c s="6" r="B11" t="n">
        <v>1110507</v>
      </c>
      <c s="6" r="C11" t="n">
        <v>908928</v>
      </c>
    </row>
    <row spans="1:3" r="12">
      <c s="4" r="A12" t="s">
        <v>41</v>
      </c>
      <c s="6" r="B12" t="n">
        <v>24606</v>
      </c>
      <c s="6" r="C12" t="n">
        <v>18471</v>
      </c>
    </row>
    <row spans="1:3" r="13">
      <c s="4" r="A13" t="s">
        <v>42</v>
      </c>
      <c s="6" r="B13" t="n">
        <v>2301</v>
      </c>
      <c s="6" r="C13" t="n">
        <v>0</v>
      </c>
    </row>
    <row spans="1:3" r="14">
      <c s="4" r="A14" t="s">
        <v>43</v>
      </c>
      <c s="6" r="B14" t="n">
        <v>42373</v>
      </c>
      <c s="6" r="C14" t="n">
        <v>37916</v>
      </c>
    </row>
    <row spans="1:3" r="15">
      <c s="4" r="A15" t="s">
        <v>44</v>
      </c>
      <c s="6" r="B15" t="n">
        <v>1456334</v>
      </c>
      <c s="6" r="C15" t="n">
        <v>1213846</v>
      </c>
    </row>
    <row spans="1:3" r="16">
      <c s="3" r="A16" t="s">
        <v>45</v>
      </c>
    </row>
    <row spans="1:3" r="17">
      <c s="4" r="A17" t="s">
        <v>46</v>
      </c>
      <c s="6" r="B17" t="n">
        <v>162982</v>
      </c>
      <c s="6" r="C17" t="n">
        <v>121673</v>
      </c>
    </row>
    <row spans="1:3" r="18">
      <c s="4" r="A18" t="s">
        <v>47</v>
      </c>
      <c s="6" r="B18" t="n">
        <v>931167</v>
      </c>
      <c s="6" r="C18" t="n">
        <v>833300</v>
      </c>
    </row>
    <row spans="1:3" r="19">
      <c s="4" r="A19" t="s">
        <v>48</v>
      </c>
      <c s="6" r="B19" t="n">
        <v>1094149</v>
      </c>
      <c s="6" r="C19" t="n">
        <v>954973</v>
      </c>
    </row>
    <row spans="1:3" r="20">
      <c s="4" r="A20" t="s">
        <v>49</v>
      </c>
      <c s="6" r="B20" t="n">
        <v>74510</v>
      </c>
      <c s="6" r="C20" t="n">
        <v>42184</v>
      </c>
    </row>
    <row spans="1:3" r="21">
      <c s="4" r="A21" t="s">
        <v>50</v>
      </c>
      <c s="6" r="B21" t="n">
        <v>120310</v>
      </c>
      <c s="6" r="C21" t="n">
        <v>90406</v>
      </c>
    </row>
    <row spans="1:3" r="22">
      <c s="4" r="A22" t="s">
        <v>51</v>
      </c>
      <c s="6" r="B22" t="n">
        <v>8224</v>
      </c>
      <c s="6" r="C22" t="n">
        <v>7843</v>
      </c>
    </row>
    <row spans="1:3" r="23">
      <c s="4" r="A23" t="s">
        <v>52</v>
      </c>
      <c s="6" r="B23" t="n">
        <v>1297193</v>
      </c>
      <c s="6" r="C23" t="n">
        <v>1095406</v>
      </c>
    </row>
    <row spans="1:3" r="24">
      <c s="3" r="A24" t="s">
        <v>53</v>
      </c>
    </row>
    <row spans="1:3" r="25">
      <c s="4" r="A25" t="s">
        <v>54</v>
      </c>
      <c s="6" r="B25" t="n">
        <v>12000</v>
      </c>
      <c s="6" r="C25" t="n">
        <v>12000</v>
      </c>
    </row>
    <row spans="1:3" r="26">
      <c s="4" r="A26" t="s">
        <v>55</v>
      </c>
      <c s="6" r="B26" t="n">
        <v>19893</v>
      </c>
      <c s="6" r="C26" t="n">
        <v>14577</v>
      </c>
    </row>
    <row spans="1:3" r="27">
      <c s="4" r="A27" t="s">
        <v>56</v>
      </c>
      <c s="6" r="B27" t="n">
        <v>97338</v>
      </c>
      <c s="6" r="C27" t="n">
        <v>62713</v>
      </c>
    </row>
    <row spans="1:3" r="28">
      <c s="4" r="A28" t="s">
        <v>57</v>
      </c>
      <c s="6" r="B28" t="n">
        <v>28539</v>
      </c>
      <c s="6" r="C28" t="n">
        <v>26483</v>
      </c>
    </row>
    <row spans="1:3" r="29">
      <c s="4" r="A29" t="s">
        <v>58</v>
      </c>
      <c s="6" r="B29" t="n">
        <v>1371</v>
      </c>
      <c s="6" r="C29" t="n">
        <v>2667</v>
      </c>
    </row>
    <row spans="1:3" r="30">
      <c s="4" r="A30" t="s">
        <v>59</v>
      </c>
      <c s="6" r="B30" t="n">
        <v>159141</v>
      </c>
      <c s="6" r="C30" t="n">
        <v>118440</v>
      </c>
    </row>
    <row spans="1:3" r="31">
      <c s="4" r="A31" t="s">
        <v>60</v>
      </c>
      <c s="7" r="B31" t="n">
        <v>1456334</v>
      </c>
      <c s="7" r="C31" t="n">
        <v>12138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55</v>
      </c>
      <c s="2" r="B1" t="s">
        <v>1</v>
      </c>
    </row>
    <row spans="1:2" r="2">
      <c s="2" r="B2" t="s">
        <v>2</v>
      </c>
    </row>
    <row spans="1:2" r="3">
      <c s="3" r="A3" t="s">
        <v>256</v>
      </c>
    </row>
    <row spans="1:2" r="4">
      <c s="4" r="A4" t="s">
        <v>255</v>
      </c>
      <c s="4" r="B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58</v>
      </c>
      <c s="2" r="B1" t="s">
        <v>1</v>
      </c>
    </row>
    <row spans="1:2" r="2">
      <c s="2" r="B2" t="s">
        <v>2</v>
      </c>
    </row>
    <row spans="1:2" r="3">
      <c s="3" r="A3" t="s">
        <v>259</v>
      </c>
    </row>
    <row spans="1:2" r="4">
      <c s="4" r="A4" t="s">
        <v>258</v>
      </c>
      <c s="4" r="B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61</v>
      </c>
      <c s="2" r="B1" t="s">
        <v>1</v>
      </c>
    </row>
    <row spans="1:2" r="2">
      <c s="2" r="B2" t="s">
        <v>2</v>
      </c>
    </row>
    <row spans="1:2" r="3">
      <c s="3" r="A3" t="s">
        <v>262</v>
      </c>
    </row>
    <row spans="1:2" r="4">
      <c s="4" r="A4" t="s">
        <v>261</v>
      </c>
      <c s="4" r="B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64</v>
      </c>
      <c s="2" r="B1" t="s">
        <v>1</v>
      </c>
    </row>
    <row spans="1:2" r="2">
      <c s="2" r="B2" t="s">
        <v>2</v>
      </c>
    </row>
    <row spans="1:2" r="3">
      <c s="3" r="A3" t="s">
        <v>265</v>
      </c>
    </row>
    <row spans="1:2" r="4">
      <c s="4" r="A4" t="s">
        <v>264</v>
      </c>
      <c s="4" r="B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67</v>
      </c>
      <c s="2" r="B1" t="s">
        <v>1</v>
      </c>
    </row>
    <row spans="1:2" r="2">
      <c s="2" r="B2" t="s">
        <v>2</v>
      </c>
    </row>
    <row spans="1:2" r="3">
      <c s="3" r="A3" t="s">
        <v>268</v>
      </c>
    </row>
    <row spans="1:2" r="4">
      <c s="4" r="A4" t="s">
        <v>267</v>
      </c>
      <c s="4" r="B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70</v>
      </c>
      <c s="2" r="B1" t="s">
        <v>1</v>
      </c>
    </row>
    <row spans="1:2" r="2">
      <c s="2" r="B2" t="s">
        <v>2</v>
      </c>
    </row>
    <row spans="1:2" r="3">
      <c s="3" r="A3" t="s">
        <v>271</v>
      </c>
    </row>
    <row spans="1:2" r="4">
      <c s="4" r="A4" t="s">
        <v>270</v>
      </c>
      <c s="4" r="B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73</v>
      </c>
      <c s="2" r="B1" t="s">
        <v>1</v>
      </c>
    </row>
    <row spans="1:2" r="2">
      <c s="2" r="B2" t="s">
        <v>2</v>
      </c>
    </row>
    <row spans="1:2" r="3">
      <c s="3" r="A3" t="s">
        <v>274</v>
      </c>
    </row>
    <row spans="1:2" r="4">
      <c s="4" r="A4" t="s">
        <v>273</v>
      </c>
      <c s="4" r="B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76</v>
      </c>
      <c s="2" r="B1" t="s">
        <v>1</v>
      </c>
    </row>
    <row spans="1:2" r="2">
      <c s="2" r="B2" t="s">
        <v>2</v>
      </c>
    </row>
    <row spans="1:2" r="3">
      <c s="3" r="A3" t="s">
        <v>277</v>
      </c>
    </row>
    <row spans="1:2" r="4">
      <c s="4" r="A4" t="s">
        <v>276</v>
      </c>
      <c s="4" r="B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79</v>
      </c>
      <c s="2" r="B1" t="s">
        <v>1</v>
      </c>
    </row>
    <row spans="1:2" r="2">
      <c s="2" r="B2" t="s">
        <v>2</v>
      </c>
    </row>
    <row spans="1:2" r="3">
      <c s="3" r="A3" t="s">
        <v>280</v>
      </c>
    </row>
    <row spans="1:2" r="4">
      <c s="4" r="A4" t="s">
        <v>279</v>
      </c>
      <c s="4" r="B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82</v>
      </c>
      <c s="2" r="B1" t="s">
        <v>1</v>
      </c>
    </row>
    <row spans="1:2" r="2">
      <c s="2" r="B2" t="s">
        <v>2</v>
      </c>
    </row>
    <row spans="1:2" r="3">
      <c s="3" r="A3" t="s">
        <v>283</v>
      </c>
    </row>
    <row spans="1:2" r="4">
      <c s="4" r="A4" t="s">
        <v>282</v>
      </c>
      <c s="4" r="B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1</v>
      </c>
      <c s="2" r="B1" t="s">
        <v>2</v>
      </c>
      <c s="2" r="C1" t="s">
        <v>30</v>
      </c>
    </row>
    <row spans="1:3" r="2">
      <c s="3" r="A2" t="s">
        <v>31</v>
      </c>
    </row>
    <row spans="1:3" r="3">
      <c s="4" r="A3" t="s">
        <v>62</v>
      </c>
      <c s="7" r="B3" t="n">
        <v>2701</v>
      </c>
      <c s="7" r="C3" t="n">
        <v>2249</v>
      </c>
    </row>
    <row spans="1:3" r="4">
      <c s="3" r="A4" t="s">
        <v>53</v>
      </c>
    </row>
    <row spans="1:3" r="5">
      <c s="4" r="A5" t="s">
        <v>63</v>
      </c>
      <c s="8" r="B5" t="n">
        <v>2.5</v>
      </c>
      <c s="8" r="C5" t="n">
        <v>2.5</v>
      </c>
    </row>
    <row spans="1:3" r="6">
      <c s="4" r="A6" t="s">
        <v>64</v>
      </c>
      <c s="6" r="B6" t="n">
        <v>15000000</v>
      </c>
      <c s="6" r="C6" t="n">
        <v>15000000</v>
      </c>
    </row>
    <row spans="1:3" r="7">
      <c s="4" r="A7" t="s">
        <v>65</v>
      </c>
      <c s="6" r="B7" t="n">
        <v>7957145</v>
      </c>
      <c s="6" r="C7" t="n">
        <v>5830913</v>
      </c>
    </row>
    <row spans="1:3" r="8">
      <c s="4" r="A8" t="s">
        <v>66</v>
      </c>
      <c s="6" r="B8" t="n">
        <v>7957145</v>
      </c>
      <c s="6" r="C8" t="n">
        <v>5830913</v>
      </c>
    </row>
    <row spans="1:3" r="9">
      <c s="4" r="A9" t="s">
        <v>67</v>
      </c>
    </row>
    <row spans="1:3" r="10">
      <c s="3" r="A10" t="s">
        <v>53</v>
      </c>
    </row>
    <row spans="1:3" r="11">
      <c s="4" r="A11" t="s">
        <v>68</v>
      </c>
      <c s="8" r="B11" t="n">
        <v>2.5</v>
      </c>
      <c s="8" r="C11" t="n">
        <v>2.5</v>
      </c>
    </row>
    <row spans="1:3" r="12">
      <c s="4" r="A12" t="s">
        <v>69</v>
      </c>
      <c s="7" r="B12" t="n">
        <v>1000</v>
      </c>
      <c s="7" r="C12" t="n">
        <v>1000</v>
      </c>
    </row>
    <row spans="1:3" r="13">
      <c s="4" r="A13" t="s">
        <v>70</v>
      </c>
      <c s="6" r="B13" t="n">
        <v>1000000</v>
      </c>
      <c s="6" r="C13" t="n">
        <v>1000000</v>
      </c>
    </row>
    <row spans="1:3" r="14">
      <c s="4" r="A14" t="s">
        <v>71</v>
      </c>
      <c s="6" r="B14" t="n">
        <v>12000</v>
      </c>
      <c s="6" r="C14" t="n">
        <v>12000</v>
      </c>
    </row>
    <row spans="1:3" r="15">
      <c s="4" r="A15" t="s">
        <v>72</v>
      </c>
      <c s="6" r="B15" t="n">
        <v>12000</v>
      </c>
      <c s="6" r="C15" t="n">
        <v>1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85</v>
      </c>
      <c s="2" r="B1" t="s">
        <v>1</v>
      </c>
    </row>
    <row spans="1:2" r="2">
      <c s="2" r="B2" t="s">
        <v>2</v>
      </c>
    </row>
    <row spans="1:2" r="3">
      <c s="3" r="A3" t="s">
        <v>286</v>
      </c>
    </row>
    <row spans="1:2" r="4">
      <c s="4" r="A4" t="s">
        <v>285</v>
      </c>
      <c s="4" r="B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4"/>
    <col customWidth="1" max="2" min="2" width="80"/>
  </cols>
  <sheetData>
    <row spans="1:2" r="1">
      <c s="1" r="A1" t="s">
        <v>288</v>
      </c>
      <c s="2" r="B1" t="s">
        <v>1</v>
      </c>
    </row>
    <row spans="1:2" r="2">
      <c s="2" r="B2" t="s">
        <v>2</v>
      </c>
    </row>
    <row spans="1:2" r="3">
      <c s="3" r="A3" t="s">
        <v>227</v>
      </c>
    </row>
    <row spans="1:2" r="4">
      <c s="4" r="A4" t="s">
        <v>289</v>
      </c>
      <c s="4" r="B4" t="s">
        <v>290</v>
      </c>
    </row>
    <row spans="1:2" r="5">
      <c s="4" r="A5" t="s">
        <v>291</v>
      </c>
      <c s="4" r="B5" t="s">
        <v>292</v>
      </c>
    </row>
    <row spans="1:2" r="6">
      <c s="4" r="A6" t="s">
        <v>293</v>
      </c>
      <c s="4" r="B6" t="s">
        <v>294</v>
      </c>
    </row>
    <row spans="1:2" r="7">
      <c s="4" r="A7" t="s">
        <v>295</v>
      </c>
      <c s="4" r="B7" t="s">
        <v>296</v>
      </c>
    </row>
    <row spans="1:2" r="8">
      <c s="4" r="A8" t="s">
        <v>235</v>
      </c>
      <c s="4" r="B8" t="s">
        <v>297</v>
      </c>
    </row>
    <row spans="1:2" r="9">
      <c s="4" r="A9" t="s">
        <v>298</v>
      </c>
      <c s="4" r="B9" t="s">
        <v>299</v>
      </c>
    </row>
    <row spans="1:2" r="10">
      <c s="4" r="A10" t="s">
        <v>300</v>
      </c>
      <c s="4" r="B10" t="s">
        <v>301</v>
      </c>
    </row>
    <row spans="1:2" r="11">
      <c s="4" r="A11" t="s">
        <v>302</v>
      </c>
      <c s="4" r="B11" t="s">
        <v>303</v>
      </c>
    </row>
    <row spans="1:2" r="12">
      <c s="4" r="A12" t="s">
        <v>304</v>
      </c>
      <c s="4" r="B12" t="s">
        <v>305</v>
      </c>
    </row>
    <row spans="1:2" r="13">
      <c s="4" r="A13" t="s">
        <v>306</v>
      </c>
      <c s="4" r="B13" t="s">
        <v>307</v>
      </c>
    </row>
    <row spans="1:2" r="14">
      <c s="4" r="A14" t="s">
        <v>308</v>
      </c>
      <c s="4" r="B14" t="s">
        <v>309</v>
      </c>
    </row>
    <row spans="1:2" r="15">
      <c s="4" r="A15" t="s">
        <v>310</v>
      </c>
      <c s="4" r="B15" t="s">
        <v>311</v>
      </c>
    </row>
    <row spans="1:2" r="16">
      <c s="4" r="A16" t="s">
        <v>312</v>
      </c>
      <c s="4" r="B16" t="s">
        <v>313</v>
      </c>
    </row>
    <row spans="1:2" r="17">
      <c s="4" r="A17" t="s">
        <v>314</v>
      </c>
      <c s="4" r="B17" t="s">
        <v>315</v>
      </c>
    </row>
    <row spans="1:2" r="18">
      <c s="4" r="A18" t="s">
        <v>261</v>
      </c>
      <c s="4" r="B18" t="s">
        <v>316</v>
      </c>
    </row>
    <row spans="1:2" r="19">
      <c s="4" r="A19" t="s">
        <v>317</v>
      </c>
      <c s="4" r="B19" t="s">
        <v>318</v>
      </c>
    </row>
    <row spans="1:2" r="20">
      <c s="4" r="A20" t="s">
        <v>319</v>
      </c>
      <c s="4" r="B20" t="s">
        <v>320</v>
      </c>
    </row>
    <row spans="1:2" r="21">
      <c s="4" r="A21" t="s">
        <v>321</v>
      </c>
      <c s="4" r="B21" t="s">
        <v>322</v>
      </c>
    </row>
    <row spans="1:2" r="22">
      <c s="4" r="A22" t="s">
        <v>323</v>
      </c>
      <c s="4" r="B22" t="s">
        <v>324</v>
      </c>
    </row>
    <row spans="1:2" r="23">
      <c s="4" r="A23" t="s">
        <v>258</v>
      </c>
      <c s="4" r="B23" t="s">
        <v>325</v>
      </c>
    </row>
    <row spans="1:2" r="24">
      <c s="4" r="A24" t="s">
        <v>326</v>
      </c>
      <c s="4" r="B24" t="s">
        <v>327</v>
      </c>
    </row>
    <row spans="1:2" r="25">
      <c s="4" r="A25" t="s">
        <v>328</v>
      </c>
      <c s="4" r="B25" t="s">
        <v>329</v>
      </c>
    </row>
    <row spans="1:2" r="26">
      <c s="4" r="A26" t="s">
        <v>330</v>
      </c>
      <c s="4" r="B26" t="s">
        <v>331</v>
      </c>
    </row>
    <row spans="1:2" r="27">
      <c s="4" r="A27" t="s">
        <v>332</v>
      </c>
      <c s="4" r="B27" t="s">
        <v>333</v>
      </c>
    </row>
    <row spans="1:2" r="28">
      <c s="4" r="A28" t="s">
        <v>334</v>
      </c>
      <c s="4" r="B28" t="s">
        <v>335</v>
      </c>
    </row>
    <row spans="1:2" r="29">
      <c s="4" r="A29" t="s">
        <v>336</v>
      </c>
      <c s="4" r="B29"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r="A1" t="s">
        <v>338</v>
      </c>
      <c s="2" r="B1" t="s">
        <v>1</v>
      </c>
    </row>
    <row spans="1:2" r="2">
      <c s="2" r="B2" t="s">
        <v>2</v>
      </c>
    </row>
    <row spans="1:2" r="3">
      <c s="3" r="A3" t="s">
        <v>227</v>
      </c>
    </row>
    <row spans="1:2" r="4">
      <c s="4" r="A4" t="s">
        <v>339</v>
      </c>
      <c s="4" r="B4" t="s">
        <v>340</v>
      </c>
    </row>
    <row spans="1:2" r="5">
      <c s="4" r="A5" t="s">
        <v>341</v>
      </c>
      <c s="4" r="B5" t="s">
        <v>342</v>
      </c>
    </row>
    <row spans="1:2" r="6">
      <c s="4" r="A6" t="s">
        <v>343</v>
      </c>
      <c s="4" r="B6"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45</v>
      </c>
      <c s="2" r="B1" t="s">
        <v>1</v>
      </c>
    </row>
    <row spans="1:2" r="2">
      <c s="2" r="B2" t="s">
        <v>2</v>
      </c>
    </row>
    <row spans="1:2" r="3">
      <c s="3" r="A3" t="s">
        <v>233</v>
      </c>
    </row>
    <row spans="1:2" r="4">
      <c s="4" r="A4" t="s">
        <v>346</v>
      </c>
      <c s="4" r="B4" t="s">
        <v>347</v>
      </c>
    </row>
    <row spans="1:2" r="5">
      <c s="4" r="A5" t="s">
        <v>348</v>
      </c>
      <c s="4" r="B5" t="s">
        <v>349</v>
      </c>
    </row>
    <row spans="1:2" r="6">
      <c s="4" r="A6" t="s">
        <v>350</v>
      </c>
      <c s="4" r="B6" t="s">
        <v>351</v>
      </c>
    </row>
    <row spans="1:2" r="7">
      <c s="4" r="A7" t="s">
        <v>352</v>
      </c>
      <c s="4" r="B7"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54</v>
      </c>
      <c s="2" r="B1" t="s">
        <v>1</v>
      </c>
    </row>
    <row spans="1:2" r="2">
      <c s="2" r="B2" t="s">
        <v>2</v>
      </c>
    </row>
    <row spans="1:2" r="3">
      <c s="3" r="A3" t="s">
        <v>236</v>
      </c>
    </row>
    <row spans="1:2" r="4">
      <c s="4" r="A4" t="s">
        <v>355</v>
      </c>
      <c s="4" r="B4" t="s">
        <v>356</v>
      </c>
    </row>
    <row spans="1:2" r="5">
      <c s="4" r="A5" t="s">
        <v>357</v>
      </c>
      <c s="4" r="B5" t="s">
        <v>358</v>
      </c>
    </row>
    <row spans="1:2" r="6">
      <c s="4" r="A6" t="s">
        <v>359</v>
      </c>
      <c s="4" r="B6" t="s">
        <v>360</v>
      </c>
    </row>
    <row spans="1:2" r="7">
      <c s="4" r="A7" t="s">
        <v>361</v>
      </c>
      <c s="4" r="B7" t="s">
        <v>362</v>
      </c>
    </row>
    <row spans="1:2" r="8">
      <c s="4" r="A8" t="s">
        <v>363</v>
      </c>
      <c s="4" r="B8" t="s">
        <v>364</v>
      </c>
    </row>
    <row spans="1:2" r="9">
      <c s="4" r="A9" t="s">
        <v>365</v>
      </c>
      <c s="4" r="B9"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67</v>
      </c>
      <c s="2" r="B1" t="s">
        <v>1</v>
      </c>
    </row>
    <row spans="1:2" r="2">
      <c s="2" r="B2" t="s">
        <v>2</v>
      </c>
    </row>
    <row spans="1:2" r="3">
      <c s="3" r="A3" t="s">
        <v>239</v>
      </c>
    </row>
    <row spans="1:2" r="4">
      <c s="4" r="A4" t="s">
        <v>368</v>
      </c>
      <c s="4" r="B4" t="s">
        <v>369</v>
      </c>
    </row>
    <row spans="1:2" r="5">
      <c s="4" r="A5" t="s">
        <v>370</v>
      </c>
      <c s="4" r="B5"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s="1" r="A1" t="s">
        <v>372</v>
      </c>
      <c s="2" r="B1" t="s">
        <v>1</v>
      </c>
    </row>
    <row spans="1:2" r="2">
      <c s="2" r="B2" t="s">
        <v>2</v>
      </c>
    </row>
    <row spans="1:2" r="3">
      <c s="3" r="A3" t="s">
        <v>242</v>
      </c>
    </row>
    <row spans="1:2" r="4">
      <c s="4" r="A4" t="s">
        <v>373</v>
      </c>
      <c s="4" r="B4" t="s">
        <v>374</v>
      </c>
    </row>
    <row spans="1:2" r="5">
      <c s="4" r="A5" t="s">
        <v>375</v>
      </c>
      <c s="4" r="B5"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s="1" r="A1" t="s">
        <v>377</v>
      </c>
      <c s="2" r="B1" t="s">
        <v>1</v>
      </c>
    </row>
    <row spans="1:2" r="2">
      <c s="2" r="B2" t="s">
        <v>2</v>
      </c>
    </row>
    <row spans="1:2" r="3">
      <c s="3" r="A3" t="s">
        <v>244</v>
      </c>
    </row>
    <row spans="1:2" r="4">
      <c s="4" r="A4" t="s">
        <v>378</v>
      </c>
      <c s="4" r="B4" t="s">
        <v>379</v>
      </c>
    </row>
    <row spans="1:2" r="5">
      <c s="4" r="A5" t="s">
        <v>380</v>
      </c>
      <c s="4" r="B5"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s="1" r="A1" t="s">
        <v>382</v>
      </c>
      <c s="2" r="B1" t="s">
        <v>1</v>
      </c>
    </row>
    <row spans="1:2" r="2">
      <c s="2" r="B2" t="s">
        <v>2</v>
      </c>
    </row>
    <row spans="1:2" r="3">
      <c s="3" r="A3" t="s">
        <v>247</v>
      </c>
    </row>
    <row spans="1:2" r="4">
      <c s="4" r="A4" t="s">
        <v>383</v>
      </c>
      <c s="4" r="B4" t="s">
        <v>384</v>
      </c>
    </row>
    <row spans="1:2" r="5">
      <c s="4" r="A5" t="s">
        <v>385</v>
      </c>
      <c s="4" r="B5" t="s">
        <v>386</v>
      </c>
    </row>
    <row spans="1:2" r="6">
      <c s="4" r="A6" t="s">
        <v>387</v>
      </c>
      <c s="4" r="B6"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389</v>
      </c>
      <c s="2" r="B1" t="s">
        <v>1</v>
      </c>
    </row>
    <row spans="1:2" r="2">
      <c s="2" r="B2" t="s">
        <v>2</v>
      </c>
    </row>
    <row spans="1:2" r="3">
      <c s="3" r="A3" t="s">
        <v>250</v>
      </c>
    </row>
    <row spans="1:2" r="4">
      <c s="4" r="A4" t="s">
        <v>390</v>
      </c>
      <c s="4" r="B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r="A1" t="s">
        <v>73</v>
      </c>
      <c s="2" r="B1" t="s">
        <v>1</v>
      </c>
    </row>
    <row spans="1:4" r="2">
      <c s="2" r="B2" t="s">
        <v>2</v>
      </c>
      <c s="2" r="C2" t="s">
        <v>30</v>
      </c>
      <c s="2" r="D2" t="s">
        <v>74</v>
      </c>
    </row>
    <row spans="1:4" r="3">
      <c s="3" r="A3" t="s">
        <v>75</v>
      </c>
    </row>
    <row spans="1:4" r="4">
      <c s="4" r="A4" t="s">
        <v>76</v>
      </c>
      <c s="7" r="B4" t="n">
        <v>50897</v>
      </c>
      <c s="7" r="C4" t="n">
        <v>44770</v>
      </c>
      <c s="7" r="D4" t="n">
        <v>41594</v>
      </c>
    </row>
    <row spans="1:4" r="5">
      <c s="3" r="A5" t="s">
        <v>77</v>
      </c>
    </row>
    <row spans="1:4" r="6">
      <c s="4" r="A6" t="s">
        <v>78</v>
      </c>
      <c s="6" r="B6" t="n">
        <v>3005</v>
      </c>
      <c s="6" r="C6" t="n">
        <v>3400</v>
      </c>
      <c s="6" r="D6" t="n">
        <v>2885</v>
      </c>
    </row>
    <row spans="1:4" r="7">
      <c s="4" r="A7" t="s">
        <v>79</v>
      </c>
      <c s="6" r="B7" t="n">
        <v>1665</v>
      </c>
      <c s="6" r="C7" t="n">
        <v>1956</v>
      </c>
      <c s="6" r="D7" t="n">
        <v>2397</v>
      </c>
    </row>
    <row spans="1:4" r="8">
      <c s="4" r="A8" t="s">
        <v>80</v>
      </c>
      <c s="6" r="B8" t="n">
        <v>332</v>
      </c>
      <c s="6" r="C8" t="n">
        <v>211</v>
      </c>
      <c s="6" r="D8" t="n">
        <v>31</v>
      </c>
    </row>
    <row spans="1:4" r="9">
      <c s="4" r="A9" t="s">
        <v>81</v>
      </c>
      <c s="6" r="B9" t="n">
        <v>103</v>
      </c>
      <c s="6" r="C9" t="n">
        <v>63</v>
      </c>
      <c s="6" r="D9" t="n">
        <v>65</v>
      </c>
    </row>
    <row spans="1:4" r="10">
      <c s="4" r="A10" t="s">
        <v>82</v>
      </c>
      <c s="6" r="B10" t="n">
        <v>56002</v>
      </c>
      <c s="6" r="C10" t="n">
        <v>50400</v>
      </c>
      <c s="6" r="D10" t="n">
        <v>46972</v>
      </c>
    </row>
    <row spans="1:4" r="11">
      <c s="3" r="A11" t="s">
        <v>83</v>
      </c>
    </row>
    <row spans="1:4" r="12">
      <c s="4" r="A12" t="s">
        <v>45</v>
      </c>
      <c s="6" r="B12" t="n">
        <v>6295</v>
      </c>
      <c s="6" r="C12" t="n">
        <v>6668</v>
      </c>
      <c s="6" r="D12" t="n">
        <v>7655</v>
      </c>
    </row>
    <row spans="1:4" r="13">
      <c s="4" r="A13" t="s">
        <v>84</v>
      </c>
      <c s="6" r="B13" t="n">
        <v>195</v>
      </c>
      <c s="6" r="C13" t="n">
        <v>170</v>
      </c>
      <c s="6" r="D13" t="n">
        <v>125</v>
      </c>
    </row>
    <row spans="1:4" r="14">
      <c s="4" r="A14" t="s">
        <v>50</v>
      </c>
      <c s="6" r="B14" t="n">
        <v>1684</v>
      </c>
      <c s="6" r="C14" t="n">
        <v>1202</v>
      </c>
      <c s="6" r="D14" t="n">
        <v>839</v>
      </c>
    </row>
    <row spans="1:4" r="15">
      <c s="4" r="A15" t="s">
        <v>85</v>
      </c>
      <c s="6" r="B15" t="n">
        <v>8174</v>
      </c>
      <c s="6" r="C15" t="n">
        <v>8040</v>
      </c>
      <c s="6" r="D15" t="n">
        <v>8619</v>
      </c>
    </row>
    <row spans="1:4" r="16">
      <c s="4" r="A16" t="s">
        <v>86</v>
      </c>
      <c s="6" r="B16" t="n">
        <v>47828</v>
      </c>
      <c s="6" r="C16" t="n">
        <v>42360</v>
      </c>
      <c s="6" r="D16" t="n">
        <v>38353</v>
      </c>
    </row>
    <row spans="1:4" r="17">
      <c s="4" r="A17" t="s">
        <v>87</v>
      </c>
      <c s="6" r="B17" t="n">
        <v>3500</v>
      </c>
      <c s="6" r="C17" t="n">
        <v>1600</v>
      </c>
      <c s="6" r="D17" t="n">
        <v>1470</v>
      </c>
    </row>
    <row spans="1:4" r="18">
      <c s="4" r="A18" t="s">
        <v>88</v>
      </c>
      <c s="6" r="B18" t="n">
        <v>44328</v>
      </c>
      <c s="6" r="C18" t="n">
        <v>40760</v>
      </c>
      <c s="6" r="D18" t="n">
        <v>36883</v>
      </c>
    </row>
    <row spans="1:4" r="19">
      <c s="3" r="A19" t="s">
        <v>89</v>
      </c>
    </row>
    <row spans="1:4" r="20">
      <c s="4" r="A20" t="s">
        <v>90</v>
      </c>
      <c s="6" r="B20" t="n">
        <v>2411</v>
      </c>
      <c s="6" r="C20" t="n">
        <v>2223</v>
      </c>
      <c s="6" r="D20" t="n">
        <v>1922</v>
      </c>
    </row>
    <row spans="1:4" r="21">
      <c s="4" r="A21" t="s">
        <v>91</v>
      </c>
      <c s="6" r="B21" t="n">
        <v>810</v>
      </c>
      <c s="6" r="C21" t="n">
        <v>648</v>
      </c>
      <c s="6" r="D21" t="n">
        <v>614</v>
      </c>
    </row>
    <row spans="1:4" r="22">
      <c s="4" r="A22" t="s">
        <v>92</v>
      </c>
      <c s="6" r="B22" t="n">
        <v>3406</v>
      </c>
      <c s="6" r="C22" t="n">
        <v>2968</v>
      </c>
      <c s="6" r="D22" t="n">
        <v>2727</v>
      </c>
    </row>
    <row spans="1:4" r="23">
      <c s="4" r="A23" t="s">
        <v>93</v>
      </c>
      <c s="6" r="B23" t="n">
        <v>694</v>
      </c>
      <c s="6" r="C23" t="n">
        <v>714</v>
      </c>
      <c s="6" r="D23" t="n">
        <v>727</v>
      </c>
    </row>
    <row spans="1:4" r="24">
      <c s="4" r="A24" t="s">
        <v>94</v>
      </c>
      <c s="6" r="B24" t="n">
        <v>567</v>
      </c>
      <c s="6" r="C24" t="n">
        <v>630</v>
      </c>
      <c s="6" r="D24" t="n">
        <v>662</v>
      </c>
    </row>
    <row spans="1:4" r="25">
      <c s="4" r="A25" t="s">
        <v>95</v>
      </c>
      <c s="6" r="B25" t="n">
        <v>667</v>
      </c>
      <c s="6" r="C25" t="n">
        <v>452</v>
      </c>
      <c s="6" r="D25" t="n">
        <v>1019</v>
      </c>
    </row>
    <row spans="1:4" r="26">
      <c s="4" r="A26" t="s">
        <v>96</v>
      </c>
      <c s="6" r="B26" t="n">
        <v>492</v>
      </c>
      <c s="6" r="C26" t="n">
        <v>518</v>
      </c>
      <c s="6" r="D26" t="n">
        <v>83</v>
      </c>
    </row>
    <row spans="1:4" r="27">
      <c s="4" r="A27" t="s">
        <v>97</v>
      </c>
      <c s="6" r="B27" t="n">
        <v>9047</v>
      </c>
      <c s="6" r="C27" t="n">
        <v>8153</v>
      </c>
      <c s="6" r="D27" t="n">
        <v>7754</v>
      </c>
    </row>
    <row spans="1:4" r="28">
      <c s="3" r="A28" t="s">
        <v>98</v>
      </c>
    </row>
    <row spans="1:4" r="29">
      <c s="4" r="A29" t="s">
        <v>99</v>
      </c>
      <c s="6" r="B29" t="n">
        <v>21317</v>
      </c>
      <c s="6" r="C29" t="n">
        <v>18025</v>
      </c>
      <c s="6" r="D29" t="n">
        <v>16827</v>
      </c>
    </row>
    <row spans="1:4" r="30">
      <c s="4" r="A30" t="s">
        <v>100</v>
      </c>
      <c s="6" r="B30" t="n">
        <v>3185</v>
      </c>
      <c s="6" r="C30" t="n">
        <v>2089</v>
      </c>
      <c s="6" r="D30" t="n">
        <v>2049</v>
      </c>
    </row>
    <row spans="1:4" r="31">
      <c s="4" r="A31" t="s">
        <v>101</v>
      </c>
      <c s="6" r="B31" t="n">
        <v>2685</v>
      </c>
      <c s="6" r="C31" t="n">
        <v>2251</v>
      </c>
      <c s="6" r="D31" t="n">
        <v>2045</v>
      </c>
    </row>
    <row spans="1:4" r="32">
      <c s="4" r="A32" t="s">
        <v>102</v>
      </c>
      <c s="6" r="B32" t="n">
        <v>683</v>
      </c>
      <c s="6" r="C32" t="n">
        <v>741</v>
      </c>
      <c s="6" r="D32" t="n">
        <v>586</v>
      </c>
    </row>
    <row spans="1:4" r="33">
      <c s="4" r="A33" t="s">
        <v>103</v>
      </c>
      <c s="6" r="B33" t="n">
        <v>896</v>
      </c>
      <c s="6" r="C33" t="n">
        <v>758</v>
      </c>
      <c s="6" r="D33" t="n">
        <v>667</v>
      </c>
    </row>
    <row spans="1:4" r="34">
      <c s="4" r="A34" t="s">
        <v>104</v>
      </c>
      <c s="6" r="B34" t="n">
        <v>1286</v>
      </c>
      <c s="6" r="C34" t="n">
        <v>1295</v>
      </c>
      <c s="6" r="D34" t="n">
        <v>1074</v>
      </c>
    </row>
    <row spans="1:4" r="35">
      <c s="4" r="A35" t="s">
        <v>105</v>
      </c>
      <c s="6" r="B35" t="n">
        <v>712</v>
      </c>
      <c s="6" r="C35" t="n">
        <v>663</v>
      </c>
      <c s="6" r="D35" t="n">
        <v>622</v>
      </c>
    </row>
    <row spans="1:4" r="36">
      <c s="4" r="A36" t="s">
        <v>106</v>
      </c>
      <c s="6" r="B36" t="n">
        <v>884</v>
      </c>
      <c s="6" r="C36" t="n">
        <v>790</v>
      </c>
      <c s="6" r="D36" t="n">
        <v>773</v>
      </c>
    </row>
    <row spans="1:4" r="37">
      <c s="4" r="A37" t="s">
        <v>107</v>
      </c>
      <c s="6" r="B37" t="n">
        <v>986</v>
      </c>
      <c s="6" r="C37" t="n">
        <v>1134</v>
      </c>
      <c s="6" r="D37" t="n">
        <v>685</v>
      </c>
    </row>
    <row spans="1:4" r="38">
      <c s="4" r="A38" t="s">
        <v>108</v>
      </c>
      <c s="6" r="B38" t="n">
        <v>702</v>
      </c>
      <c s="6" r="C38" t="n">
        <v>570</v>
      </c>
      <c s="6" r="D38" t="n">
        <v>543</v>
      </c>
    </row>
    <row spans="1:4" r="39">
      <c s="4" r="A39" t="s">
        <v>109</v>
      </c>
      <c s="6" r="B39" t="n">
        <v>1154</v>
      </c>
      <c s="6" r="C39" t="n">
        <v>878</v>
      </c>
      <c s="6" r="D39" t="n">
        <v>693</v>
      </c>
    </row>
    <row spans="1:4" r="40">
      <c s="4" r="A40" t="s">
        <v>110</v>
      </c>
      <c s="6" r="B40" t="n">
        <v>474</v>
      </c>
      <c s="6" r="C40" t="n">
        <v>533</v>
      </c>
      <c s="6" r="D40" t="n">
        <v>0</v>
      </c>
    </row>
    <row spans="1:4" r="41">
      <c s="4" r="A41" t="s">
        <v>111</v>
      </c>
      <c s="6" r="B41" t="n">
        <v>-422</v>
      </c>
      <c s="6" r="C41" t="n">
        <v>425</v>
      </c>
      <c s="6" r="D41" t="n">
        <v>713</v>
      </c>
    </row>
    <row spans="1:4" r="42">
      <c s="4" r="A42" t="s">
        <v>81</v>
      </c>
      <c s="6" r="B42" t="n">
        <v>2885</v>
      </c>
      <c s="6" r="C42" t="n">
        <v>2324</v>
      </c>
      <c s="6" r="D42" t="n">
        <v>2877</v>
      </c>
    </row>
    <row spans="1:4" r="43">
      <c s="4" r="A43" t="s">
        <v>112</v>
      </c>
      <c s="6" r="B43" t="n">
        <v>37427</v>
      </c>
      <c s="6" r="C43" t="n">
        <v>32476</v>
      </c>
      <c s="6" r="D43" t="n">
        <v>30154</v>
      </c>
    </row>
    <row spans="1:4" r="44">
      <c s="4" r="A44" t="s">
        <v>113</v>
      </c>
      <c s="6" r="B44" t="n">
        <v>15948</v>
      </c>
      <c s="6" r="C44" t="n">
        <v>16437</v>
      </c>
      <c s="6" r="D44" t="n">
        <v>14483</v>
      </c>
    </row>
    <row spans="1:4" r="45">
      <c s="4" r="A45" t="s">
        <v>114</v>
      </c>
      <c s="6" r="B45" t="n">
        <v>4813</v>
      </c>
      <c s="6" r="C45" t="n">
        <v>4668</v>
      </c>
      <c s="6" r="D45" t="n">
        <v>3917</v>
      </c>
    </row>
    <row spans="1:4" r="46">
      <c s="4" r="A46" t="s">
        <v>115</v>
      </c>
      <c s="6" r="B46" t="n">
        <v>11135</v>
      </c>
      <c s="6" r="C46" t="n">
        <v>11769</v>
      </c>
      <c s="6" r="D46" t="n">
        <v>10566</v>
      </c>
    </row>
    <row spans="1:4" r="47">
      <c s="4" r="A47" t="s">
        <v>116</v>
      </c>
      <c s="6" r="B47" t="n">
        <v>120</v>
      </c>
      <c s="6" r="C47" t="n">
        <v>174</v>
      </c>
      <c s="6" r="D47" t="n">
        <v>250</v>
      </c>
    </row>
    <row spans="1:4" r="48">
      <c s="4" r="A48" t="s">
        <v>117</v>
      </c>
      <c s="7" r="B48" t="n">
        <v>11015</v>
      </c>
      <c s="7" r="C48" t="n">
        <v>11595</v>
      </c>
      <c s="7" r="D48" t="n">
        <v>10316</v>
      </c>
    </row>
    <row spans="1:4" r="49">
      <c s="4" r="A49" t="s">
        <v>118</v>
      </c>
      <c s="8" r="B49" t="n">
        <v>1.76</v>
      </c>
      <c s="8" r="C49" t="n">
        <v>1.97</v>
      </c>
      <c s="8" r="D49" t="n">
        <v>1.97</v>
      </c>
    </row>
    <row spans="1:4" r="50">
      <c s="4" r="A50" t="s">
        <v>119</v>
      </c>
      <c s="8" r="B50" t="n">
        <v>1.75</v>
      </c>
      <c s="8" r="C50" t="n">
        <v>1.93</v>
      </c>
      <c s="8" r="D50" t="n">
        <v>1.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392</v>
      </c>
      <c s="2" r="B1" t="s">
        <v>1</v>
      </c>
    </row>
    <row spans="1:2" r="2">
      <c s="2" r="B2" t="s">
        <v>2</v>
      </c>
    </row>
    <row spans="1:2" r="3">
      <c s="3" r="A3" t="s">
        <v>259</v>
      </c>
    </row>
    <row spans="1:2" r="4">
      <c s="4" r="A4" t="s">
        <v>393</v>
      </c>
      <c s="4" r="B4" t="s">
        <v>394</v>
      </c>
    </row>
    <row spans="1:2" r="5">
      <c s="4" r="A5" t="s">
        <v>395</v>
      </c>
      <c s="4" r="B5" t="s">
        <v>396</v>
      </c>
    </row>
    <row spans="1:2" r="6">
      <c s="4" r="A6" t="s">
        <v>397</v>
      </c>
      <c s="4" r="B6" t="s">
        <v>398</v>
      </c>
    </row>
    <row spans="1:2" r="7">
      <c s="4" r="A7" t="s">
        <v>399</v>
      </c>
      <c s="4" r="B7" t="s">
        <v>400</v>
      </c>
    </row>
    <row spans="1:2" r="8">
      <c s="4" r="A8" t="s">
        <v>401</v>
      </c>
      <c s="4" r="B8" t="s">
        <v>402</v>
      </c>
    </row>
    <row spans="1:2" r="9">
      <c s="4" r="A9" t="s">
        <v>403</v>
      </c>
      <c s="4" r="B9" t="s">
        <v>404</v>
      </c>
    </row>
    <row spans="1:2" r="10">
      <c s="4" r="A10" t="s">
        <v>405</v>
      </c>
      <c s="4" r="B10" t="s">
        <v>406</v>
      </c>
    </row>
    <row spans="1:2" r="11">
      <c s="4" r="A11" t="s">
        <v>407</v>
      </c>
      <c s="4" r="B11" t="s">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r="A1" t="s">
        <v>409</v>
      </c>
      <c s="2" r="B1" t="s">
        <v>1</v>
      </c>
    </row>
    <row spans="1:2" r="2">
      <c s="2" r="B2" t="s">
        <v>2</v>
      </c>
    </row>
    <row spans="1:2" r="3">
      <c s="3" r="A3" t="s">
        <v>262</v>
      </c>
    </row>
    <row spans="1:2" r="4">
      <c s="4" r="A4" t="s">
        <v>410</v>
      </c>
      <c s="4" r="B4" t="s">
        <v>411</v>
      </c>
    </row>
    <row spans="1:2" r="5">
      <c s="4" r="A5" t="s">
        <v>412</v>
      </c>
      <c s="4" r="B5" t="s">
        <v>413</v>
      </c>
    </row>
    <row spans="1:2" r="6">
      <c s="4" r="A6" t="s">
        <v>414</v>
      </c>
      <c s="4" r="B6" t="s">
        <v>4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416</v>
      </c>
      <c s="2" r="B1" t="s">
        <v>1</v>
      </c>
    </row>
    <row spans="1:2" r="2">
      <c s="2" r="B2" t="s">
        <v>2</v>
      </c>
    </row>
    <row spans="1:2" r="3">
      <c s="3" r="A3" t="s">
        <v>265</v>
      </c>
    </row>
    <row spans="1:2" r="4">
      <c s="4" r="A4" t="s">
        <v>417</v>
      </c>
      <c s="4" r="B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419</v>
      </c>
      <c s="2" r="B1" t="s">
        <v>1</v>
      </c>
    </row>
    <row spans="1:2" r="2">
      <c s="2" r="B2" t="s">
        <v>2</v>
      </c>
    </row>
    <row spans="1:2" r="3">
      <c s="3" r="A3" t="s">
        <v>271</v>
      </c>
    </row>
    <row spans="1:2" r="4">
      <c s="4" r="A4" t="s">
        <v>420</v>
      </c>
      <c s="4" r="B4" t="s">
        <v>421</v>
      </c>
    </row>
    <row spans="1:2" r="5">
      <c s="4" r="A5" t="s">
        <v>422</v>
      </c>
      <c s="4" r="B5" t="s">
        <v>423</v>
      </c>
    </row>
    <row spans="1:2" r="6">
      <c s="4" r="A6" t="s">
        <v>424</v>
      </c>
      <c s="4" r="B6" t="s">
        <v>425</v>
      </c>
    </row>
    <row spans="1:2" r="7">
      <c s="4" r="A7" t="s">
        <v>426</v>
      </c>
      <c s="4" r="B7" t="s">
        <v>4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428</v>
      </c>
      <c s="2" r="B1" t="s">
        <v>1</v>
      </c>
    </row>
    <row spans="1:2" r="2">
      <c s="2" r="B2" t="s">
        <v>2</v>
      </c>
    </row>
    <row spans="1:2" r="3">
      <c s="3" r="A3" t="s">
        <v>274</v>
      </c>
    </row>
    <row spans="1:2" r="4">
      <c s="4" r="A4" t="s">
        <v>429</v>
      </c>
      <c s="4" r="B4" t="s">
        <v>4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s="1" r="A1" t="s">
        <v>431</v>
      </c>
      <c s="2" r="B1" t="s">
        <v>1</v>
      </c>
    </row>
    <row spans="1:2" r="2">
      <c s="2" r="B2" t="s">
        <v>2</v>
      </c>
    </row>
    <row spans="1:2" r="3">
      <c s="3" r="A3" t="s">
        <v>277</v>
      </c>
    </row>
    <row spans="1:2" r="4">
      <c s="4" r="A4" t="s">
        <v>432</v>
      </c>
      <c s="4" r="B4" t="s">
        <v>433</v>
      </c>
    </row>
    <row spans="1:2" r="5">
      <c s="4" r="A5" t="s">
        <v>434</v>
      </c>
      <c s="4" r="B5" t="s">
        <v>435</v>
      </c>
    </row>
    <row spans="1:2" r="6">
      <c s="4" r="A6" t="s">
        <v>436</v>
      </c>
      <c s="4" r="B6" t="s">
        <v>4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438</v>
      </c>
      <c s="2" r="B1" t="s">
        <v>1</v>
      </c>
    </row>
    <row spans="1:2" r="2">
      <c s="2" r="B2" t="s">
        <v>2</v>
      </c>
    </row>
    <row spans="1:2" r="3">
      <c s="3" r="A3" t="s">
        <v>280</v>
      </c>
    </row>
    <row spans="1:2" r="4">
      <c s="4" r="A4" t="s">
        <v>439</v>
      </c>
      <c s="4" r="B4" t="s">
        <v>4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41</v>
      </c>
      <c s="2" r="B1" t="s">
        <v>1</v>
      </c>
    </row>
    <row spans="1:2" r="2">
      <c s="2" r="B2" t="s">
        <v>2</v>
      </c>
    </row>
    <row spans="1:2" r="3">
      <c s="3" r="A3" t="s">
        <v>283</v>
      </c>
    </row>
    <row spans="1:2" r="4">
      <c s="4" r="A4" t="s">
        <v>442</v>
      </c>
      <c s="4" r="B4" t="s">
        <v>443</v>
      </c>
    </row>
    <row spans="1:2" r="5">
      <c s="4" r="A5" t="s">
        <v>444</v>
      </c>
      <c s="4" r="B5" t="s">
        <v>4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s="1" r="A1" t="s">
        <v>446</v>
      </c>
      <c s="2" r="B1" t="s">
        <v>1</v>
      </c>
    </row>
    <row spans="1:3" r="2">
      <c s="2" r="B2" t="s">
        <v>447</v>
      </c>
      <c s="2" r="C2" t="s">
        <v>448</v>
      </c>
    </row>
    <row spans="1:3" r="3">
      <c s="3" r="A3" t="s">
        <v>449</v>
      </c>
    </row>
    <row spans="1:3" r="4">
      <c s="4" r="A4" t="s">
        <v>450</v>
      </c>
      <c s="4" r="B4" t="s">
        <v>219</v>
      </c>
    </row>
    <row spans="1:3" r="5">
      <c s="4" r="A5" t="s">
        <v>451</v>
      </c>
      <c s="4" r="B5" t="s">
        <v>452</v>
      </c>
    </row>
    <row spans="1:3" r="6">
      <c s="4" r="A6" t="s">
        <v>453</v>
      </c>
      <c s="7" r="B6" t="n">
        <v>2913000</v>
      </c>
      <c s="7" r="C6" t="n">
        <v>2542000</v>
      </c>
    </row>
    <row spans="1:3" r="7">
      <c s="4" r="A7" t="s">
        <v>454</v>
      </c>
      <c s="6" r="B7" t="n">
        <v>23980000</v>
      </c>
      <c s="7" r="C7" t="n">
        <v>23296000</v>
      </c>
    </row>
    <row spans="1:3" r="8">
      <c s="4" r="A8" t="s">
        <v>455</v>
      </c>
      <c s="7" r="B8" t="n">
        <v>0</v>
      </c>
    </row>
    <row spans="1:3" r="9">
      <c s="4" r="A9" t="s">
        <v>456</v>
      </c>
    </row>
    <row spans="1:3" r="10">
      <c s="3" r="A10" t="s">
        <v>449</v>
      </c>
    </row>
    <row spans="1:3" r="11">
      <c s="4" r="A11" t="s">
        <v>457</v>
      </c>
      <c s="4" r="B11" t="s">
        <v>458</v>
      </c>
    </row>
    <row spans="1:3" r="12">
      <c s="4" r="A12" t="s">
        <v>459</v>
      </c>
    </row>
    <row spans="1:3" r="13">
      <c s="3" r="A13" t="s">
        <v>449</v>
      </c>
    </row>
    <row spans="1:3" r="14">
      <c s="4" r="A14" t="s">
        <v>457</v>
      </c>
      <c s="4" r="B14" t="s">
        <v>458</v>
      </c>
    </row>
    <row spans="1:3" r="15">
      <c s="4" r="A15" t="s">
        <v>460</v>
      </c>
    </row>
    <row spans="1:3" r="16">
      <c s="3" r="A16" t="s">
        <v>449</v>
      </c>
    </row>
    <row spans="1:3" r="17">
      <c s="4" r="A17" t="s">
        <v>457</v>
      </c>
      <c s="4" r="B17" t="s">
        <v>461</v>
      </c>
    </row>
    <row spans="1:3" r="18">
      <c s="4" r="A18" t="s">
        <v>462</v>
      </c>
    </row>
    <row spans="1:3" r="19">
      <c s="3" r="A19" t="s">
        <v>449</v>
      </c>
    </row>
    <row spans="1:3" r="20">
      <c s="4" r="A20" t="s">
        <v>457</v>
      </c>
      <c s="4" r="B20" t="s">
        <v>463</v>
      </c>
    </row>
    <row spans="1:3" r="21">
      <c s="4" r="A21" t="s">
        <v>464</v>
      </c>
    </row>
    <row spans="1:3" r="22">
      <c s="3" r="A22" t="s">
        <v>449</v>
      </c>
    </row>
    <row spans="1:3" r="23">
      <c s="4" r="A23" t="s">
        <v>457</v>
      </c>
      <c s="4" r="B23" t="s">
        <v>465</v>
      </c>
    </row>
    <row spans="1:3" r="24">
      <c s="4" r="A24" t="s">
        <v>466</v>
      </c>
    </row>
    <row spans="1:3" r="25">
      <c s="3" r="A25" t="s">
        <v>449</v>
      </c>
    </row>
    <row spans="1:3" r="26">
      <c s="4" r="A26" t="s">
        <v>457</v>
      </c>
      <c s="4" r="B26" t="s">
        <v>467</v>
      </c>
    </row>
    <row spans="1:3" r="27">
      <c s="4" r="A27" t="s">
        <v>468</v>
      </c>
    </row>
    <row spans="1:3" r="28">
      <c s="3" r="A28" t="s">
        <v>449</v>
      </c>
    </row>
    <row spans="1:3" r="29">
      <c s="4" r="A29" t="s">
        <v>469</v>
      </c>
      <c s="4" r="B29" t="s">
        <v>470</v>
      </c>
    </row>
    <row spans="1:3" r="30">
      <c s="4" r="A30" t="s">
        <v>471</v>
      </c>
      <c s="6" r="B30" t="n">
        <v>60</v>
      </c>
    </row>
    <row spans="1:3" r="31">
      <c s="4" r="A31" t="s">
        <v>472</v>
      </c>
      <c s="4" r="B31" t="s">
        <v>473</v>
      </c>
    </row>
    <row spans="1:3" r="32">
      <c s="4" r="A32" t="s">
        <v>474</v>
      </c>
    </row>
    <row spans="1:3" r="33">
      <c s="3" r="A33" t="s">
        <v>449</v>
      </c>
    </row>
    <row spans="1:3" r="34">
      <c s="4" r="A34" t="s">
        <v>475</v>
      </c>
      <c s="7" r="B34" t="n">
        <v>258000</v>
      </c>
    </row>
    <row spans="1:3" r="35">
      <c s="4" r="A35" t="s">
        <v>476</v>
      </c>
    </row>
    <row spans="1:3" r="36">
      <c s="3" r="A36" t="s">
        <v>449</v>
      </c>
    </row>
    <row spans="1:3" r="37">
      <c s="4" r="A37" t="s">
        <v>477</v>
      </c>
      <c s="4" r="B37" t="s">
        <v>4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478</v>
      </c>
      <c s="2" r="B1" t="s">
        <v>479</v>
      </c>
    </row>
    <row spans="1:2" r="2">
      <c s="3" r="A2" t="s">
        <v>227</v>
      </c>
    </row>
    <row spans="1:2" r="3">
      <c s="4" r="A3" t="s">
        <v>480</v>
      </c>
      <c s="7" r="B3" t="n">
        <v>1961</v>
      </c>
    </row>
    <row spans="1:2" r="4">
      <c s="4" r="A4" t="s">
        <v>481</v>
      </c>
      <c s="6" r="B4" t="n">
        <v>1185</v>
      </c>
    </row>
    <row spans="1:2" r="5">
      <c s="4" r="A5" t="s">
        <v>482</v>
      </c>
      <c s="6" r="B5" t="n">
        <v>776</v>
      </c>
    </row>
    <row spans="1:2" r="6">
      <c s="4" r="A6" t="s">
        <v>483</v>
      </c>
      <c s="6" r="B6" t="n">
        <v>160</v>
      </c>
    </row>
    <row spans="1:2" r="7">
      <c s="4" r="A7" t="s">
        <v>484</v>
      </c>
      <c s="7" r="B7" t="n">
        <v>61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20</v>
      </c>
      <c s="2" r="C1" t="s">
        <v>1</v>
      </c>
    </row>
    <row spans="1:5" r="2">
      <c s="2" r="C2" t="s">
        <v>2</v>
      </c>
      <c s="2" r="D2" t="s">
        <v>30</v>
      </c>
      <c s="2" r="E2" t="s">
        <v>74</v>
      </c>
    </row>
    <row spans="1:5" r="3">
      <c s="3" r="A3" t="s">
        <v>121</v>
      </c>
    </row>
    <row spans="1:5" r="4">
      <c s="4" r="A4" t="s">
        <v>115</v>
      </c>
      <c s="7" r="C4" t="n">
        <v>11135</v>
      </c>
      <c s="7" r="D4" t="n">
        <v>11769</v>
      </c>
      <c s="7" r="E4" t="n">
        <v>10566</v>
      </c>
    </row>
    <row spans="1:5" r="5">
      <c s="3" r="A5" t="s">
        <v>122</v>
      </c>
    </row>
    <row spans="1:5" r="6">
      <c s="4" r="A6" t="s">
        <v>123</v>
      </c>
      <c s="6" r="C6" t="n">
        <v>-971</v>
      </c>
      <c s="6" r="D6" t="n">
        <v>837</v>
      </c>
      <c s="6" r="E6" t="n">
        <v>-3506</v>
      </c>
    </row>
    <row spans="1:5" r="7">
      <c s="4" r="A7" t="s">
        <v>124</v>
      </c>
      <c s="4" r="B7" t="s">
        <v>125</v>
      </c>
      <c s="6" r="C7" t="n">
        <v>-325</v>
      </c>
      <c s="6" r="D7" t="n">
        <v>-342</v>
      </c>
      <c s="6" r="E7" t="n">
        <v>-55</v>
      </c>
    </row>
    <row spans="1:5" r="8">
      <c s="4" r="A8" t="s">
        <v>126</v>
      </c>
      <c s="6" r="C8" t="n">
        <v>-1296</v>
      </c>
      <c s="6" r="D8" t="n">
        <v>495</v>
      </c>
      <c s="6" r="E8" t="n">
        <v>-3561</v>
      </c>
    </row>
    <row spans="1:5" r="9">
      <c s="4" r="A9" t="s">
        <v>127</v>
      </c>
      <c s="7" r="C9" t="n">
        <v>9839</v>
      </c>
      <c s="7" r="D9" t="n">
        <v>12264</v>
      </c>
      <c s="7" r="E9" t="n">
        <v>7005</v>
      </c>
    </row>
    <row spans="1:5" r="10">
      <c r="A10" t="n"/>
    </row>
    <row spans="1:5" r="11">
      <c s="4" r="A11" t="s">
        <v>128</v>
      </c>
      <c s="4" r="B11" t="s">
        <v>129</v>
      </c>
    </row>
    <row spans="1:5" r="12">
      <c s="4" r="A12" t="s">
        <v>130</v>
      </c>
      <c s="4" r="B12" t="s">
        <v>131</v>
      </c>
    </row>
  </sheetData>
  <mergeCells count="5">
    <mergeCell ref="A1:B2"/>
    <mergeCell ref="C1:E1"/>
    <mergeCell ref="A10:D10"/>
    <mergeCell ref="B11:D11"/>
    <mergeCell ref="B12:D1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T12"/>
  <sheetViews>
    <sheetView workbookViewId="0">
      <selection activeCell="A1" sqref="A1"/>
    </sheetView>
  </sheetViews>
  <sheetFormatPr baseColWidth="10" defaultRowHeight="15"/>
  <cols>
    <col customWidth="1" max="1" min="1" width="80"/>
    <col customWidth="1" max="2" min="2" width="49"/>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s="1" r="A1" t="s">
        <v>485</v>
      </c>
      <c s="2" r="B1" t="s">
        <v>486</v>
      </c>
      <c s="2" r="R1" t="s">
        <v>1</v>
      </c>
    </row>
    <row spans="1:20" r="2">
      <c s="2" r="B2" t="s">
        <v>2</v>
      </c>
      <c s="2" r="D2" t="s">
        <v>487</v>
      </c>
      <c s="2" r="F2" t="s">
        <v>4</v>
      </c>
      <c s="2" r="H2" t="s">
        <v>488</v>
      </c>
      <c s="2" r="J2" t="s">
        <v>30</v>
      </c>
      <c s="2" r="L2" t="s">
        <v>489</v>
      </c>
      <c s="2" r="N2" t="s">
        <v>490</v>
      </c>
      <c s="2" r="P2" t="s">
        <v>491</v>
      </c>
      <c s="2" r="R2" t="s">
        <v>2</v>
      </c>
      <c s="2" r="S2" t="s">
        <v>30</v>
      </c>
      <c s="2" r="T2" t="s">
        <v>74</v>
      </c>
    </row>
    <row spans="1:20" r="3">
      <c s="3" r="A3" t="s">
        <v>227</v>
      </c>
    </row>
    <row spans="1:20" r="4">
      <c s="4" r="A4" t="s">
        <v>117</v>
      </c>
      <c s="7" r="B4" t="n">
        <v>2740</v>
      </c>
      <c s="7" r="D4" t="n">
        <v>2981</v>
      </c>
      <c s="7" r="F4" t="n">
        <v>2890</v>
      </c>
      <c s="7" r="H4" t="n">
        <v>2404</v>
      </c>
      <c s="7" r="J4" t="n">
        <v>2750</v>
      </c>
      <c s="7" r="L4" t="n">
        <v>3149</v>
      </c>
      <c s="7" r="N4" t="n">
        <v>2755</v>
      </c>
      <c s="7" r="P4" t="n">
        <v>2941</v>
      </c>
      <c s="7" r="R4" t="n">
        <v>11015</v>
      </c>
      <c s="7" r="S4" t="n">
        <v>11595</v>
      </c>
      <c s="7" r="T4" t="n">
        <v>10316</v>
      </c>
    </row>
    <row spans="1:20" r="5">
      <c s="4" r="A5" t="s">
        <v>492</v>
      </c>
      <c s="6" r="R5" t="n">
        <v>6243</v>
      </c>
      <c s="6" r="S5" t="n">
        <v>5892</v>
      </c>
      <c s="6" r="T5" t="n">
        <v>5231</v>
      </c>
    </row>
    <row spans="1:20" r="6">
      <c s="4" r="A6" t="s">
        <v>493</v>
      </c>
      <c s="6" r="R6" t="n">
        <v>67</v>
      </c>
      <c s="6" r="S6" t="n">
        <v>104</v>
      </c>
      <c s="6" r="T6" t="n">
        <v>104</v>
      </c>
    </row>
    <row spans="1:20" r="7">
      <c s="4" r="A7" t="s">
        <v>494</v>
      </c>
      <c s="6" r="R7" t="n">
        <v>6310</v>
      </c>
      <c s="6" r="S7" t="n">
        <v>5996</v>
      </c>
      <c s="6" r="T7" t="n">
        <v>5335</v>
      </c>
    </row>
    <row spans="1:20" r="8">
      <c s="4" r="A8" t="s">
        <v>495</v>
      </c>
      <c s="8" r="B8" t="n">
        <v>0.42</v>
      </c>
      <c s="4" r="C8" t="s">
        <v>128</v>
      </c>
      <c s="8" r="D8" t="n">
        <v>0.48</v>
      </c>
      <c s="4" r="E8" t="s">
        <v>128</v>
      </c>
      <c s="8" r="F8" t="n">
        <v>0.47</v>
      </c>
      <c s="4" r="G8" t="s">
        <v>128</v>
      </c>
      <c s="8" r="H8" t="n">
        <v>0.39</v>
      </c>
      <c s="4" r="I8" t="s">
        <v>128</v>
      </c>
      <c s="8" r="J8" t="n">
        <v>0.45</v>
      </c>
      <c s="4" r="K8" t="s">
        <v>128</v>
      </c>
      <c s="8" r="L8" t="n">
        <v>0.52</v>
      </c>
      <c s="4" r="M8" t="s">
        <v>128</v>
      </c>
      <c s="8" r="N8" t="n">
        <v>0.45</v>
      </c>
      <c s="4" r="O8" t="s">
        <v>128</v>
      </c>
      <c s="8" r="P8" t="n">
        <v>0.55</v>
      </c>
      <c s="4" r="Q8" t="s">
        <v>128</v>
      </c>
      <c s="8" r="R8" t="n">
        <v>1.76</v>
      </c>
      <c s="8" r="S8" t="n">
        <v>1.97</v>
      </c>
      <c s="8" r="T8" t="n">
        <v>1.97</v>
      </c>
    </row>
    <row spans="1:20" r="9">
      <c s="4" r="A9" t="s">
        <v>496</v>
      </c>
      <c s="8" r="B9" t="n">
        <v>0.42</v>
      </c>
      <c s="4" r="C9" t="s">
        <v>128</v>
      </c>
      <c s="8" r="D9" t="n">
        <v>0.48</v>
      </c>
      <c s="4" r="E9" t="s">
        <v>128</v>
      </c>
      <c s="8" r="F9" t="n">
        <v>0.46</v>
      </c>
      <c s="4" r="G9" t="s">
        <v>128</v>
      </c>
      <c s="8" r="H9" t="n">
        <v>0.39</v>
      </c>
      <c s="4" r="I9" t="s">
        <v>128</v>
      </c>
      <c s="8" r="J9" t="n">
        <v>0.44</v>
      </c>
      <c s="4" r="K9" t="s">
        <v>128</v>
      </c>
      <c s="8" r="L9" t="n">
        <v>0.51</v>
      </c>
      <c s="4" r="M9" t="s">
        <v>128</v>
      </c>
      <c s="8" r="N9" t="n">
        <v>0.45</v>
      </c>
      <c s="4" r="O9" t="s">
        <v>128</v>
      </c>
      <c s="8" r="P9" t="n">
        <v>0.53</v>
      </c>
      <c s="4" r="Q9" t="s">
        <v>128</v>
      </c>
      <c s="8" r="R9" t="n">
        <v>1.75</v>
      </c>
      <c s="8" r="S9" t="n">
        <v>1.93</v>
      </c>
      <c s="8" r="T9" t="n">
        <v>1.93</v>
      </c>
    </row>
    <row spans="1:20" r="10">
      <c s="4" r="A10" t="s">
        <v>497</v>
      </c>
      <c s="6" r="R10" t="n">
        <v>107</v>
      </c>
      <c s="6" r="S10" t="n">
        <v>59</v>
      </c>
      <c s="6" r="T10" t="n">
        <v>25</v>
      </c>
    </row>
    <row spans="1:20" r="11">
      <c r="A11" t="n"/>
    </row>
    <row spans="1:20" r="12">
      <c s="4" r="A12" t="s">
        <v>128</v>
      </c>
      <c s="4" r="B12" t="s">
        <v>498</v>
      </c>
    </row>
  </sheetData>
  <mergeCells count="13">
    <mergeCell ref="A1:A2"/>
    <mergeCell ref="B1:Q1"/>
    <mergeCell ref="R1:T1"/>
    <mergeCell ref="B2:C2"/>
    <mergeCell ref="D2:E2"/>
    <mergeCell ref="F2:G2"/>
    <mergeCell ref="H2:I2"/>
    <mergeCell ref="J2:K2"/>
    <mergeCell ref="L2:M2"/>
    <mergeCell ref="N2:O2"/>
    <mergeCell ref="P2:Q2"/>
    <mergeCell ref="A11:T11"/>
    <mergeCell ref="B12:T1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99</v>
      </c>
      <c s="2" r="B1" t="s">
        <v>1</v>
      </c>
    </row>
    <row spans="1:4" r="2">
      <c s="2" r="B2" t="s">
        <v>2</v>
      </c>
      <c s="2" r="C2" t="s">
        <v>30</v>
      </c>
      <c s="2" r="D2" t="s">
        <v>74</v>
      </c>
    </row>
    <row spans="1:4" r="3">
      <c s="3" r="A3" t="s">
        <v>227</v>
      </c>
    </row>
    <row spans="1:4" r="4">
      <c s="4" r="A4" t="s">
        <v>500</v>
      </c>
      <c s="7" r="B4" t="n">
        <v>6050</v>
      </c>
      <c s="7" r="C4" t="n">
        <v>3511</v>
      </c>
      <c s="7" r="D4" t="n">
        <v>3740</v>
      </c>
    </row>
    <row spans="1:4" r="5">
      <c s="4" r="A5" t="s">
        <v>501</v>
      </c>
      <c s="6" r="B5" t="n">
        <v>8183</v>
      </c>
      <c s="6" r="C5" t="n">
        <v>7954</v>
      </c>
      <c s="6" r="D5" t="n">
        <v>8698</v>
      </c>
    </row>
    <row spans="1:4" r="6">
      <c s="4" r="A6" t="s">
        <v>502</v>
      </c>
      <c s="6" r="B6" t="n">
        <v>41</v>
      </c>
      <c s="6" r="C6" t="n">
        <v>1597</v>
      </c>
      <c s="6" r="D6" t="n">
        <v>969</v>
      </c>
    </row>
    <row spans="1:4" r="7">
      <c s="4" r="A7" t="s">
        <v>503</v>
      </c>
      <c s="6" r="B7" t="n">
        <v>0</v>
      </c>
      <c s="6" r="C7" t="n">
        <v>43</v>
      </c>
      <c s="6" r="D7" t="n">
        <v>0</v>
      </c>
    </row>
    <row spans="1:4" r="8">
      <c s="4" r="A8" t="s">
        <v>504</v>
      </c>
      <c s="7" r="B8" t="n">
        <v>0</v>
      </c>
      <c s="7" r="C8" t="n">
        <v>0</v>
      </c>
      <c s="7" r="D8" t="n">
        <v>25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505</v>
      </c>
      <c s="2" r="B1" t="s">
        <v>2</v>
      </c>
      <c s="2" r="C1" t="s">
        <v>30</v>
      </c>
    </row>
    <row spans="1:3" r="2">
      <c s="3" r="A2" t="s">
        <v>230</v>
      </c>
    </row>
    <row spans="1:3" r="3">
      <c s="4" r="A3" t="s">
        <v>506</v>
      </c>
      <c s="7" r="B3" t="n">
        <v>50000</v>
      </c>
      <c s="7" r="C3" t="n">
        <v>75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507</v>
      </c>
      <c s="2" r="B1" t="s">
        <v>2</v>
      </c>
      <c s="2" r="C1" t="s">
        <v>30</v>
      </c>
    </row>
    <row spans="1:3" r="2">
      <c s="4" r="A2" t="s">
        <v>508</v>
      </c>
      <c s="7" r="B2" t="n">
        <v>186097000</v>
      </c>
      <c s="7" r="C2" t="n">
        <v>174834000</v>
      </c>
    </row>
    <row spans="1:3" r="3">
      <c s="4" r="A3" t="s">
        <v>509</v>
      </c>
    </row>
    <row spans="1:3" r="4">
      <c s="4" r="A4" t="s">
        <v>510</v>
      </c>
      <c s="4" r="B4" t="s">
        <v>511</v>
      </c>
    </row>
    <row spans="1:3" r="5">
      <c s="4" r="A5" t="s">
        <v>512</v>
      </c>
    </row>
    <row spans="1:3" r="6">
      <c s="4" r="A6" t="s">
        <v>510</v>
      </c>
      <c s="4" r="B6" t="s">
        <v>51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4</v>
      </c>
      <c s="2" r="B1" t="s">
        <v>2</v>
      </c>
      <c s="2" r="C1" t="s">
        <v>30</v>
      </c>
    </row>
    <row spans="1:3" r="2">
      <c s="3" r="A2" t="s">
        <v>515</v>
      </c>
    </row>
    <row spans="1:3" r="3">
      <c s="4" r="A3" t="s">
        <v>516</v>
      </c>
      <c s="7" r="B3" t="n">
        <v>211393</v>
      </c>
      <c s="7" r="C3" t="n">
        <v>209133</v>
      </c>
    </row>
    <row spans="1:3" r="4">
      <c s="4" r="A4" t="s">
        <v>517</v>
      </c>
      <c s="6" r="B4" t="n">
        <v>2409</v>
      </c>
      <c s="6" r="C4" t="n">
        <v>4176</v>
      </c>
    </row>
    <row spans="1:3" r="5">
      <c s="4" r="A5" t="s">
        <v>518</v>
      </c>
      <c s="6" r="B5" t="n">
        <v>-332</v>
      </c>
      <c s="6" r="C5" t="n">
        <v>-135</v>
      </c>
    </row>
    <row spans="1:3" r="6">
      <c s="4" r="A6" t="s">
        <v>519</v>
      </c>
      <c s="6" r="B6" t="n">
        <v>213470</v>
      </c>
      <c s="6" r="C6" t="n">
        <v>213174</v>
      </c>
    </row>
    <row spans="1:3" r="7">
      <c s="4" r="A7" t="s">
        <v>520</v>
      </c>
    </row>
    <row spans="1:3" r="8">
      <c s="3" r="A8" t="s">
        <v>515</v>
      </c>
    </row>
    <row spans="1:3" r="9">
      <c s="4" r="A9" t="s">
        <v>516</v>
      </c>
      <c s="6" r="B9" t="n">
        <v>17554</v>
      </c>
      <c s="6" r="C9" t="n">
        <v>17811</v>
      </c>
    </row>
    <row spans="1:3" r="10">
      <c s="4" r="A10" t="s">
        <v>517</v>
      </c>
      <c s="6" r="B10" t="n">
        <v>0</v>
      </c>
      <c s="6" r="C10" t="n">
        <v>193</v>
      </c>
    </row>
    <row spans="1:3" r="11">
      <c s="4" r="A11" t="s">
        <v>518</v>
      </c>
      <c s="6" r="B11" t="n">
        <v>-140</v>
      </c>
      <c s="6" r="C11" t="n">
        <v>-97</v>
      </c>
    </row>
    <row spans="1:3" r="12">
      <c s="4" r="A12" t="s">
        <v>519</v>
      </c>
      <c s="6" r="B12" t="n">
        <v>17414</v>
      </c>
      <c s="6" r="C12" t="n">
        <v>17907</v>
      </c>
    </row>
    <row spans="1:3" r="13">
      <c s="4" r="A13" t="s">
        <v>521</v>
      </c>
    </row>
    <row spans="1:3" r="14">
      <c s="3" r="A14" t="s">
        <v>515</v>
      </c>
    </row>
    <row spans="1:3" r="15">
      <c s="4" r="A15" t="s">
        <v>516</v>
      </c>
      <c s="6" r="B15" t="n">
        <v>119266</v>
      </c>
      <c s="6" r="C15" t="n">
        <v>122443</v>
      </c>
    </row>
    <row spans="1:3" r="16">
      <c s="4" r="A16" t="s">
        <v>517</v>
      </c>
      <c s="6" r="B16" t="n">
        <v>1472</v>
      </c>
      <c s="6" r="C16" t="n">
        <v>2373</v>
      </c>
    </row>
    <row spans="1:3" r="17">
      <c s="4" r="A17" t="s">
        <v>518</v>
      </c>
      <c s="6" r="B17" t="n">
        <v>-157</v>
      </c>
      <c s="6" r="C17" t="n">
        <v>-1</v>
      </c>
    </row>
    <row spans="1:3" r="18">
      <c s="4" r="A18" t="s">
        <v>519</v>
      </c>
      <c s="6" r="B18" t="n">
        <v>120581</v>
      </c>
      <c s="6" r="C18" t="n">
        <v>124815</v>
      </c>
    </row>
    <row spans="1:3" r="19">
      <c s="4" r="A19" t="s">
        <v>522</v>
      </c>
    </row>
    <row spans="1:3" r="20">
      <c s="3" r="A20" t="s">
        <v>515</v>
      </c>
    </row>
    <row spans="1:3" r="21">
      <c s="4" r="A21" t="s">
        <v>516</v>
      </c>
      <c s="6" r="B21" t="n">
        <v>74573</v>
      </c>
      <c s="6" r="C21" t="n">
        <v>68879</v>
      </c>
    </row>
    <row spans="1:3" r="22">
      <c s="4" r="A22" t="s">
        <v>517</v>
      </c>
      <c s="6" r="B22" t="n">
        <v>937</v>
      </c>
      <c s="6" r="C22" t="n">
        <v>1610</v>
      </c>
    </row>
    <row spans="1:3" r="23">
      <c s="4" r="A23" t="s">
        <v>518</v>
      </c>
      <c s="6" r="B23" t="n">
        <v>-35</v>
      </c>
      <c s="6" r="C23" t="n">
        <v>-37</v>
      </c>
    </row>
    <row spans="1:3" r="24">
      <c s="4" r="A24" t="s">
        <v>519</v>
      </c>
      <c s="7" r="B24" t="n">
        <v>75475</v>
      </c>
      <c s="7" r="C24" t="n">
        <v>7045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r="A1" t="s">
        <v>523</v>
      </c>
      <c s="2" r="B1" t="s">
        <v>524</v>
      </c>
    </row>
    <row spans="1:2" r="2">
      <c s="3" r="A2" t="s">
        <v>233</v>
      </c>
    </row>
    <row spans="1:2" r="3">
      <c s="4" r="A3" t="s">
        <v>525</v>
      </c>
      <c s="7" r="B3" t="n">
        <v>14086</v>
      </c>
    </row>
    <row spans="1:2" r="4">
      <c s="4" r="A4" t="s">
        <v>526</v>
      </c>
      <c s="6" r="B4" t="n">
        <v>164528</v>
      </c>
    </row>
    <row spans="1:2" r="5">
      <c s="4" r="A5" t="s">
        <v>527</v>
      </c>
      <c s="6" r="B5" t="n">
        <v>24506</v>
      </c>
    </row>
    <row spans="1:2" r="6">
      <c s="4" r="A6" t="s">
        <v>528</v>
      </c>
      <c s="6" r="B6" t="n">
        <v>8273</v>
      </c>
    </row>
    <row spans="1:2" r="7">
      <c s="4" r="A7" t="s">
        <v>529</v>
      </c>
      <c s="6" r="B7" t="n">
        <v>211393</v>
      </c>
    </row>
    <row spans="1:2" r="8">
      <c s="4" r="A8" t="s">
        <v>530</v>
      </c>
      <c s="6" r="B8" t="n">
        <v>14177</v>
      </c>
    </row>
    <row spans="1:2" r="9">
      <c s="4" r="A9" t="s">
        <v>531</v>
      </c>
      <c s="6" r="B9" t="n">
        <v>166304</v>
      </c>
    </row>
    <row spans="1:2" r="10">
      <c s="4" r="A10" t="s">
        <v>532</v>
      </c>
      <c s="6" r="B10" t="n">
        <v>24542</v>
      </c>
    </row>
    <row spans="1:2" r="11">
      <c s="4" r="A11" t="s">
        <v>533</v>
      </c>
      <c s="6" r="B11" t="n">
        <v>8447</v>
      </c>
    </row>
    <row spans="1:2" r="12">
      <c s="4" r="A12" t="s">
        <v>534</v>
      </c>
      <c s="7" r="B12" t="n">
        <v>21347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35</v>
      </c>
      <c s="2" r="B1" t="s">
        <v>1</v>
      </c>
    </row>
    <row spans="1:4" r="2">
      <c s="2" r="B2" t="s">
        <v>2</v>
      </c>
      <c s="2" r="C2" t="s">
        <v>30</v>
      </c>
      <c s="2" r="D2" t="s">
        <v>74</v>
      </c>
    </row>
    <row spans="1:4" r="3">
      <c s="3" r="A3" t="s">
        <v>233</v>
      </c>
    </row>
    <row spans="1:4" r="4">
      <c s="4" r="A4" t="s">
        <v>536</v>
      </c>
      <c s="7" r="B4" t="n">
        <v>492</v>
      </c>
      <c s="7" r="C4" t="n">
        <v>518</v>
      </c>
      <c s="7" r="D4" t="n">
        <v>127</v>
      </c>
    </row>
    <row spans="1:4" r="5">
      <c s="4" r="A5" t="s">
        <v>537</v>
      </c>
      <c s="6" r="B5" t="n">
        <v>0</v>
      </c>
      <c s="6" r="C5" t="n">
        <v>0</v>
      </c>
      <c s="6" r="D5" t="n">
        <v>-44</v>
      </c>
    </row>
    <row spans="1:4" r="6">
      <c s="4" r="A6" t="s">
        <v>538</v>
      </c>
      <c s="7" r="B6" t="n">
        <v>492</v>
      </c>
      <c s="7" r="C6" t="n">
        <v>518</v>
      </c>
      <c s="7" r="D6" t="n">
        <v>8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r="A1" t="s">
        <v>539</v>
      </c>
      <c s="2" r="B1" t="s">
        <v>540</v>
      </c>
      <c s="2" r="C1" t="s">
        <v>541</v>
      </c>
    </row>
    <row spans="1:3" r="2">
      <c s="3" r="A2" t="s">
        <v>515</v>
      </c>
    </row>
    <row spans="1:3" r="3">
      <c s="4" r="A3" t="s">
        <v>542</v>
      </c>
      <c s="6" r="B3" t="n">
        <v>41</v>
      </c>
      <c s="6" r="C3" t="n">
        <v>19</v>
      </c>
    </row>
    <row spans="1:3" r="4">
      <c s="4" r="A4" t="s">
        <v>543</v>
      </c>
      <c s="7" r="B4" t="n">
        <v>47677</v>
      </c>
      <c s="7" r="C4" t="n">
        <v>14432</v>
      </c>
    </row>
    <row spans="1:3" r="5">
      <c s="4" r="A5" t="s">
        <v>544</v>
      </c>
      <c s="7" r="B5" t="n">
        <v>-323</v>
      </c>
      <c s="7" r="C5" t="n">
        <v>-46</v>
      </c>
    </row>
    <row spans="1:3" r="6">
      <c s="4" r="A6" t="s">
        <v>545</v>
      </c>
      <c s="6" r="B6" t="n">
        <v>4</v>
      </c>
      <c s="6" r="C6" t="n">
        <v>6</v>
      </c>
    </row>
    <row spans="1:3" r="7">
      <c s="4" r="A7" t="s">
        <v>546</v>
      </c>
      <c s="7" r="B7" t="n">
        <v>1886</v>
      </c>
      <c s="7" r="C7" t="n">
        <v>6705</v>
      </c>
    </row>
    <row spans="1:3" r="8">
      <c s="4" r="A8" t="s">
        <v>547</v>
      </c>
      <c s="7" r="B8" t="n">
        <v>-9</v>
      </c>
      <c s="7" r="C8" t="n">
        <v>-89</v>
      </c>
    </row>
    <row spans="1:3" r="9">
      <c s="4" r="A9" t="s">
        <v>548</v>
      </c>
      <c s="6" r="B9" t="n">
        <v>45</v>
      </c>
      <c s="6" r="C9" t="n">
        <v>25</v>
      </c>
    </row>
    <row spans="1:3" r="10">
      <c s="4" r="A10" t="s">
        <v>549</v>
      </c>
      <c s="7" r="B10" t="n">
        <v>49563</v>
      </c>
      <c s="7" r="C10" t="n">
        <v>21137</v>
      </c>
    </row>
    <row spans="1:3" r="11">
      <c s="4" r="A11" t="s">
        <v>550</v>
      </c>
      <c s="7" r="B11" t="n">
        <v>-332</v>
      </c>
      <c s="7" r="C11" t="n">
        <v>-135</v>
      </c>
    </row>
    <row spans="1:3" r="12">
      <c s="4" r="A12" t="s">
        <v>520</v>
      </c>
    </row>
    <row spans="1:3" r="13">
      <c s="3" r="A13" t="s">
        <v>515</v>
      </c>
    </row>
    <row spans="1:3" r="14">
      <c s="4" r="A14" t="s">
        <v>542</v>
      </c>
      <c s="6" r="B14" t="n">
        <v>6</v>
      </c>
      <c s="6" r="C14" t="n">
        <v>2</v>
      </c>
    </row>
    <row spans="1:3" r="15">
      <c s="4" r="A15" t="s">
        <v>543</v>
      </c>
      <c s="7" r="B15" t="n">
        <v>17414</v>
      </c>
      <c s="7" r="C15" t="n">
        <v>5999</v>
      </c>
    </row>
    <row spans="1:3" r="16">
      <c s="4" r="A16" t="s">
        <v>544</v>
      </c>
      <c s="7" r="B16" t="n">
        <v>-140</v>
      </c>
      <c s="7" r="C16" t="n">
        <v>-27</v>
      </c>
    </row>
    <row spans="1:3" r="17">
      <c s="4" r="A17" t="s">
        <v>545</v>
      </c>
      <c s="6" r="B17" t="n">
        <v>0</v>
      </c>
      <c s="6" r="C17" t="n">
        <v>2</v>
      </c>
    </row>
    <row spans="1:3" r="18">
      <c s="4" r="A18" t="s">
        <v>546</v>
      </c>
      <c s="7" r="B18" t="n">
        <v>0</v>
      </c>
      <c s="7" r="C18" t="n">
        <v>5019</v>
      </c>
    </row>
    <row spans="1:3" r="19">
      <c s="4" r="A19" t="s">
        <v>547</v>
      </c>
      <c s="7" r="B19" t="n">
        <v>0</v>
      </c>
      <c s="7" r="C19" t="n">
        <v>-70</v>
      </c>
    </row>
    <row spans="1:3" r="20">
      <c s="4" r="A20" t="s">
        <v>548</v>
      </c>
      <c s="6" r="B20" t="n">
        <v>6</v>
      </c>
      <c s="6" r="C20" t="n">
        <v>4</v>
      </c>
    </row>
    <row spans="1:3" r="21">
      <c s="4" r="A21" t="s">
        <v>549</v>
      </c>
      <c s="7" r="B21" t="n">
        <v>17414</v>
      </c>
      <c s="7" r="C21" t="n">
        <v>11018</v>
      </c>
    </row>
    <row spans="1:3" r="22">
      <c s="4" r="A22" t="s">
        <v>550</v>
      </c>
      <c s="7" r="B22" t="n">
        <v>-140</v>
      </c>
      <c s="7" r="C22" t="n">
        <v>-97</v>
      </c>
    </row>
    <row spans="1:3" r="23">
      <c s="4" r="A23" t="s">
        <v>521</v>
      </c>
    </row>
    <row spans="1:3" r="24">
      <c s="3" r="A24" t="s">
        <v>515</v>
      </c>
    </row>
    <row spans="1:3" r="25">
      <c s="4" r="A25" t="s">
        <v>542</v>
      </c>
      <c s="6" r="B25" t="n">
        <v>8</v>
      </c>
      <c s="6" r="C25" t="n">
        <v>1</v>
      </c>
    </row>
    <row spans="1:3" r="26">
      <c s="4" r="A26" t="s">
        <v>543</v>
      </c>
      <c s="7" r="B26" t="n">
        <v>18991</v>
      </c>
      <c s="7" r="C26" t="n">
        <v>2054</v>
      </c>
    </row>
    <row spans="1:3" r="27">
      <c s="4" r="A27" t="s">
        <v>544</v>
      </c>
      <c s="7" r="B27" t="n">
        <v>-157</v>
      </c>
      <c s="7" r="C27" t="n">
        <v>-1</v>
      </c>
    </row>
    <row spans="1:3" r="28">
      <c s="4" r="A28" t="s">
        <v>545</v>
      </c>
      <c s="6" r="B28" t="n">
        <v>0</v>
      </c>
      <c s="6" r="C28" t="n">
        <v>0</v>
      </c>
    </row>
    <row spans="1:3" r="29">
      <c s="4" r="A29" t="s">
        <v>546</v>
      </c>
      <c s="7" r="B29" t="n">
        <v>0</v>
      </c>
      <c s="7" r="C29" t="n">
        <v>0</v>
      </c>
    </row>
    <row spans="1:3" r="30">
      <c s="4" r="A30" t="s">
        <v>547</v>
      </c>
      <c s="7" r="B30" t="n">
        <v>0</v>
      </c>
      <c s="7" r="C30" t="n">
        <v>0</v>
      </c>
    </row>
    <row spans="1:3" r="31">
      <c s="4" r="A31" t="s">
        <v>548</v>
      </c>
      <c s="6" r="B31" t="n">
        <v>8</v>
      </c>
      <c s="6" r="C31" t="n">
        <v>1</v>
      </c>
    </row>
    <row spans="1:3" r="32">
      <c s="4" r="A32" t="s">
        <v>549</v>
      </c>
      <c s="7" r="B32" t="n">
        <v>18991</v>
      </c>
      <c s="7" r="C32" t="n">
        <v>2054</v>
      </c>
    </row>
    <row spans="1:3" r="33">
      <c s="4" r="A33" t="s">
        <v>550</v>
      </c>
      <c s="7" r="B33" t="n">
        <v>-157</v>
      </c>
      <c s="7" r="C33" t="n">
        <v>-1</v>
      </c>
    </row>
    <row spans="1:3" r="34">
      <c s="4" r="A34" t="s">
        <v>522</v>
      </c>
    </row>
    <row spans="1:3" r="35">
      <c s="3" r="A35" t="s">
        <v>515</v>
      </c>
    </row>
    <row spans="1:3" r="36">
      <c s="4" r="A36" t="s">
        <v>542</v>
      </c>
      <c s="6" r="B36" t="n">
        <v>27</v>
      </c>
      <c s="6" r="C36" t="n">
        <v>16</v>
      </c>
    </row>
    <row spans="1:3" r="37">
      <c s="4" r="A37" t="s">
        <v>543</v>
      </c>
      <c s="7" r="B37" t="n">
        <v>11272</v>
      </c>
      <c s="7" r="C37" t="n">
        <v>6379</v>
      </c>
    </row>
    <row spans="1:3" r="38">
      <c s="4" r="A38" t="s">
        <v>544</v>
      </c>
      <c s="7" r="B38" t="n">
        <v>-26</v>
      </c>
      <c s="7" r="C38" t="n">
        <v>-18</v>
      </c>
    </row>
    <row spans="1:3" r="39">
      <c s="4" r="A39" t="s">
        <v>545</v>
      </c>
      <c s="6" r="B39" t="n">
        <v>4</v>
      </c>
      <c s="6" r="C39" t="n">
        <v>4</v>
      </c>
    </row>
    <row spans="1:3" r="40">
      <c s="4" r="A40" t="s">
        <v>546</v>
      </c>
      <c s="7" r="B40" t="n">
        <v>1886</v>
      </c>
      <c s="7" r="C40" t="n">
        <v>1686</v>
      </c>
    </row>
    <row spans="1:3" r="41">
      <c s="4" r="A41" t="s">
        <v>547</v>
      </c>
      <c s="7" r="B41" t="n">
        <v>-9</v>
      </c>
      <c s="7" r="C41" t="n">
        <v>-19</v>
      </c>
    </row>
    <row spans="1:3" r="42">
      <c s="4" r="A42" t="s">
        <v>548</v>
      </c>
      <c s="6" r="B42" t="n">
        <v>31</v>
      </c>
      <c s="6" r="C42" t="n">
        <v>20</v>
      </c>
    </row>
    <row spans="1:3" r="43">
      <c s="4" r="A43" t="s">
        <v>549</v>
      </c>
      <c s="7" r="B43" t="n">
        <v>13158</v>
      </c>
      <c s="7" r="C43" t="n">
        <v>8065</v>
      </c>
    </row>
    <row spans="1:3" r="44">
      <c s="4" r="A44" t="s">
        <v>550</v>
      </c>
      <c s="7" r="B44" t="n">
        <v>-35</v>
      </c>
      <c s="7" r="C44" t="n">
        <v>-3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40"/>
    <col customWidth="1" max="3" min="3" width="25"/>
  </cols>
  <sheetData>
    <row spans="1:3" r="1">
      <c s="1" r="A1" t="s">
        <v>551</v>
      </c>
      <c s="2" r="B1" t="s">
        <v>1</v>
      </c>
    </row>
    <row spans="1:3" r="2">
      <c s="2" r="B2" t="s">
        <v>552</v>
      </c>
      <c s="2" r="C2" t="s">
        <v>553</v>
      </c>
    </row>
    <row spans="1:3" r="3">
      <c s="3" r="A3" t="s">
        <v>554</v>
      </c>
    </row>
    <row spans="1:3" r="4">
      <c s="4" r="A4" t="s">
        <v>555</v>
      </c>
      <c s="6" r="B4" t="n">
        <v>2</v>
      </c>
    </row>
    <row spans="1:3" r="5">
      <c s="4" r="A5" t="s">
        <v>556</v>
      </c>
      <c s="6" r="B5" t="n">
        <v>3</v>
      </c>
      <c s="6" r="C5" t="n">
        <v>3</v>
      </c>
    </row>
    <row spans="1:3" r="6">
      <c s="4" r="A6" t="s">
        <v>557</v>
      </c>
      <c s="7" r="B6" t="n">
        <v>129000</v>
      </c>
      <c s="7" r="C6" t="n">
        <v>132000</v>
      </c>
    </row>
    <row spans="1:3" r="7">
      <c s="4" r="A7" t="s">
        <v>558</v>
      </c>
      <c s="6" r="B7" t="n">
        <v>43000</v>
      </c>
    </row>
    <row spans="1:3" r="8">
      <c s="4" r="A8" t="s">
        <v>559</v>
      </c>
      <c s="6" r="B8" t="n">
        <v>46000</v>
      </c>
    </row>
    <row spans="1:3" r="9">
      <c s="4" r="A9" t="s">
        <v>560</v>
      </c>
      <c s="7" r="B9" t="n">
        <v>750000</v>
      </c>
    </row>
    <row spans="1:3" r="10">
      <c s="4" r="A10" t="s">
        <v>561</v>
      </c>
      <c s="6" r="B10" t="n">
        <v>10</v>
      </c>
    </row>
    <row spans="1:3" r="11">
      <c s="4" r="A11" t="s">
        <v>562</v>
      </c>
      <c s="6" r="B11" t="n">
        <v>7</v>
      </c>
    </row>
    <row spans="1:3" r="12">
      <c s="4" r="A12" t="s">
        <v>563</v>
      </c>
      <c s="7" r="B12" t="n">
        <v>0</v>
      </c>
    </row>
    <row spans="1:3" r="13">
      <c s="4" r="A13" t="s">
        <v>564</v>
      </c>
      <c s="6" r="B13" t="n">
        <v>0</v>
      </c>
    </row>
    <row spans="1:3" r="14">
      <c s="4" r="A14" t="s">
        <v>565</v>
      </c>
    </row>
    <row spans="1:3" r="15">
      <c s="3" r="A15" t="s">
        <v>554</v>
      </c>
    </row>
    <row spans="1:3" r="16">
      <c s="4" r="A16" t="s">
        <v>566</v>
      </c>
      <c s="4" r="B16" t="s">
        <v>567</v>
      </c>
      <c s="4" r="C16" t="s">
        <v>568</v>
      </c>
    </row>
    <row spans="1:3" r="17">
      <c s="4" r="A17" t="s">
        <v>569</v>
      </c>
    </row>
    <row spans="1:3" r="18">
      <c s="3" r="A18" t="s">
        <v>554</v>
      </c>
    </row>
    <row spans="1:3" r="19">
      <c s="4" r="A19" t="s">
        <v>566</v>
      </c>
      <c s="4" r="B19" t="s">
        <v>570</v>
      </c>
      <c s="4" r="C19" t="s">
        <v>571</v>
      </c>
    </row>
    <row spans="1:3" r="20">
      <c s="4" r="A20" t="s">
        <v>572</v>
      </c>
    </row>
    <row spans="1:3" r="21">
      <c s="3" r="A21" t="s">
        <v>554</v>
      </c>
    </row>
    <row spans="1:3" r="22">
      <c s="4" r="A22" t="s">
        <v>566</v>
      </c>
      <c s="4" r="B22" t="s">
        <v>573</v>
      </c>
      <c s="4" r="C22" t="s">
        <v>57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75</v>
      </c>
      <c s="2" r="B1" t="s">
        <v>1</v>
      </c>
    </row>
    <row spans="1:4" r="2">
      <c s="2" r="B2" t="s">
        <v>2</v>
      </c>
      <c s="2" r="C2" t="s">
        <v>30</v>
      </c>
      <c s="2" r="D2" t="s">
        <v>74</v>
      </c>
    </row>
    <row spans="1:4" r="3">
      <c s="3" r="A3" t="s">
        <v>554</v>
      </c>
    </row>
    <row spans="1:4" r="4">
      <c s="4" r="A4" t="s">
        <v>576</v>
      </c>
      <c s="7" r="B4" t="n">
        <v>1123211</v>
      </c>
      <c s="7" r="C4" t="n">
        <v>920090</v>
      </c>
      <c s="7" r="D4" t="n">
        <v>859384</v>
      </c>
    </row>
    <row spans="1:4" r="5">
      <c s="4" r="A5" t="s">
        <v>577</v>
      </c>
      <c s="4" r="B5" t="s">
        <v>578</v>
      </c>
      <c s="4" r="C5" t="s">
        <v>578</v>
      </c>
    </row>
    <row spans="1:4" r="6">
      <c s="4" r="A6" t="s">
        <v>572</v>
      </c>
    </row>
    <row spans="1:4" r="7">
      <c s="3" r="A7" t="s">
        <v>554</v>
      </c>
    </row>
    <row spans="1:4" r="8">
      <c s="4" r="A8" t="s">
        <v>576</v>
      </c>
      <c s="7" r="B8" t="n">
        <v>133978</v>
      </c>
      <c s="7" r="C8" t="n">
        <v>114695</v>
      </c>
      <c s="6" r="D8" t="n">
        <v>106436</v>
      </c>
    </row>
    <row spans="1:4" r="9">
      <c s="4" r="A9" t="s">
        <v>577</v>
      </c>
      <c s="4" r="B9" t="s">
        <v>573</v>
      </c>
      <c s="4" r="C9" t="s">
        <v>574</v>
      </c>
    </row>
    <row spans="1:4" r="10">
      <c s="4" r="A10" t="s">
        <v>565</v>
      </c>
    </row>
    <row spans="1:4" r="11">
      <c s="3" r="A11" t="s">
        <v>554</v>
      </c>
    </row>
    <row spans="1:4" r="12">
      <c s="4" r="A12" t="s">
        <v>576</v>
      </c>
      <c s="7" r="B12" t="n">
        <v>191994</v>
      </c>
      <c s="7" r="C12" t="n">
        <v>144206</v>
      </c>
      <c s="6" r="D12" t="n">
        <v>141372</v>
      </c>
    </row>
    <row spans="1:4" r="13">
      <c s="4" r="A13" t="s">
        <v>577</v>
      </c>
      <c s="4" r="B13" t="s">
        <v>567</v>
      </c>
      <c s="4" r="C13" t="s">
        <v>568</v>
      </c>
    </row>
    <row spans="1:4" r="14">
      <c s="4" r="A14" t="s">
        <v>569</v>
      </c>
    </row>
    <row spans="1:4" r="15">
      <c s="3" r="A15" t="s">
        <v>554</v>
      </c>
    </row>
    <row spans="1:4" r="16">
      <c s="4" r="A16" t="s">
        <v>576</v>
      </c>
      <c s="7" r="B16" t="n">
        <v>161144</v>
      </c>
      <c s="7" r="C16" t="n">
        <v>97562</v>
      </c>
      <c s="6" r="D16" t="n">
        <v>78400</v>
      </c>
    </row>
    <row spans="1:4" r="17">
      <c s="4" r="A17" t="s">
        <v>577</v>
      </c>
      <c s="4" r="B17" t="s">
        <v>570</v>
      </c>
      <c s="4" r="C17" t="s">
        <v>571</v>
      </c>
    </row>
    <row spans="1:4" r="18">
      <c s="4" r="A18" t="s">
        <v>579</v>
      </c>
    </row>
    <row spans="1:4" r="19">
      <c s="3" r="A19" t="s">
        <v>554</v>
      </c>
    </row>
    <row spans="1:4" r="20">
      <c s="4" r="A20" t="s">
        <v>576</v>
      </c>
      <c s="7" r="B20" t="n">
        <v>84171</v>
      </c>
      <c s="7" r="C20" t="n">
        <v>79412</v>
      </c>
      <c s="6" r="D20" t="n">
        <v>70324</v>
      </c>
    </row>
    <row spans="1:4" r="21">
      <c s="4" r="A21" t="s">
        <v>577</v>
      </c>
      <c s="4" r="B21" t="s">
        <v>580</v>
      </c>
      <c s="4" r="C21" t="s">
        <v>581</v>
      </c>
    </row>
    <row spans="1:4" r="22">
      <c s="4" r="A22" t="s">
        <v>582</v>
      </c>
    </row>
    <row spans="1:4" r="23">
      <c s="3" r="A23" t="s">
        <v>554</v>
      </c>
    </row>
    <row spans="1:4" r="24">
      <c s="4" r="A24" t="s">
        <v>576</v>
      </c>
      <c s="7" r="B24" t="n">
        <v>77694</v>
      </c>
      <c s="7" r="C24" t="n">
        <v>75063</v>
      </c>
      <c s="6" r="D24" t="n">
        <v>75445</v>
      </c>
    </row>
    <row spans="1:4" r="25">
      <c s="4" r="A25" t="s">
        <v>577</v>
      </c>
      <c s="4" r="B25" t="s">
        <v>583</v>
      </c>
      <c s="4" r="C25" t="s">
        <v>584</v>
      </c>
    </row>
    <row spans="1:4" r="26">
      <c s="4" r="A26" t="s">
        <v>585</v>
      </c>
    </row>
    <row spans="1:4" r="27">
      <c s="3" r="A27" t="s">
        <v>554</v>
      </c>
    </row>
    <row spans="1:4" r="28">
      <c s="4" r="A28" t="s">
        <v>576</v>
      </c>
      <c s="7" r="B28" t="n">
        <v>30325</v>
      </c>
      <c s="7" r="C28" t="n">
        <v>34162</v>
      </c>
      <c s="6" r="D28" t="n">
        <v>36872</v>
      </c>
    </row>
    <row spans="1:4" r="29">
      <c s="4" r="A29" t="s">
        <v>577</v>
      </c>
      <c s="4" r="B29" t="s">
        <v>586</v>
      </c>
      <c s="4" r="C29" t="s">
        <v>587</v>
      </c>
    </row>
    <row spans="1:4" r="30">
      <c s="4" r="A30" t="s">
        <v>588</v>
      </c>
    </row>
    <row spans="1:4" r="31">
      <c s="3" r="A31" t="s">
        <v>554</v>
      </c>
    </row>
    <row spans="1:4" r="32">
      <c s="4" r="A32" t="s">
        <v>576</v>
      </c>
      <c s="7" r="B32" t="n">
        <v>41217</v>
      </c>
      <c s="7" r="C32" t="n">
        <v>42136</v>
      </c>
      <c s="6" r="D32" t="n">
        <v>38041</v>
      </c>
    </row>
    <row spans="1:4" r="33">
      <c s="4" r="A33" t="s">
        <v>577</v>
      </c>
      <c s="4" r="B33" t="s">
        <v>587</v>
      </c>
      <c s="4" r="C33" t="s">
        <v>589</v>
      </c>
    </row>
    <row spans="1:4" r="34">
      <c s="4" r="A34" t="s">
        <v>590</v>
      </c>
    </row>
    <row spans="1:4" r="35">
      <c s="3" r="A35" t="s">
        <v>554</v>
      </c>
    </row>
    <row spans="1:4" r="36">
      <c s="4" r="A36" t="s">
        <v>576</v>
      </c>
      <c s="7" r="B36" t="n">
        <v>215891</v>
      </c>
      <c s="7" r="C36" t="n">
        <v>186086</v>
      </c>
      <c s="6" r="D36" t="n">
        <v>167325</v>
      </c>
    </row>
    <row spans="1:4" r="37">
      <c s="4" r="A37" t="s">
        <v>577</v>
      </c>
      <c s="4" r="B37" t="s">
        <v>591</v>
      </c>
      <c s="4" r="C37" t="s">
        <v>592</v>
      </c>
    </row>
    <row spans="1:4" r="38">
      <c s="4" r="A38" t="s">
        <v>593</v>
      </c>
    </row>
    <row spans="1:4" r="39">
      <c s="3" r="A39" t="s">
        <v>554</v>
      </c>
    </row>
    <row spans="1:4" r="40">
      <c s="4" r="A40" t="s">
        <v>576</v>
      </c>
      <c s="7" r="B40" t="n">
        <v>70094</v>
      </c>
      <c s="7" r="C40" t="n">
        <v>32453</v>
      </c>
      <c s="6" r="D40" t="n">
        <v>25695</v>
      </c>
    </row>
    <row spans="1:4" r="41">
      <c s="4" r="A41" t="s">
        <v>577</v>
      </c>
      <c s="4" r="B41" t="s">
        <v>594</v>
      </c>
      <c s="4" r="C41" t="s">
        <v>595</v>
      </c>
    </row>
    <row spans="1:4" r="42">
      <c s="4" r="A42" t="s">
        <v>596</v>
      </c>
    </row>
    <row spans="1:4" r="43">
      <c s="3" r="A43" t="s">
        <v>554</v>
      </c>
    </row>
    <row spans="1:4" r="44">
      <c s="4" r="A44" t="s">
        <v>576</v>
      </c>
      <c s="7" r="B44" t="n">
        <v>86408</v>
      </c>
      <c s="7" r="C44" t="n">
        <v>82256</v>
      </c>
      <c s="6" r="D44" t="n">
        <v>80859</v>
      </c>
    </row>
    <row spans="1:4" r="45">
      <c s="4" r="A45" t="s">
        <v>577</v>
      </c>
      <c s="4" r="B45" t="s">
        <v>597</v>
      </c>
      <c s="4" r="C45" t="s">
        <v>598</v>
      </c>
    </row>
    <row spans="1:4" r="46">
      <c s="4" r="A46" t="s">
        <v>599</v>
      </c>
    </row>
    <row spans="1:4" r="47">
      <c s="3" r="A47" t="s">
        <v>554</v>
      </c>
    </row>
    <row spans="1:4" r="48">
      <c s="4" r="A48" t="s">
        <v>576</v>
      </c>
      <c s="7" r="B48" t="n">
        <v>30295</v>
      </c>
      <c s="7" r="C48" t="n">
        <v>32059</v>
      </c>
      <c s="6" r="D48" t="n">
        <v>38615</v>
      </c>
    </row>
    <row spans="1:4" r="49">
      <c s="4" r="A49" t="s">
        <v>577</v>
      </c>
      <c s="4" r="B49" t="s">
        <v>586</v>
      </c>
      <c s="4" r="C49" t="s">
        <v>595</v>
      </c>
    </row>
    <row spans="1:4" r="50">
      <c s="4" r="A50" t="s">
        <v>600</v>
      </c>
    </row>
    <row spans="1:4" r="51">
      <c s="3" r="A51" t="s">
        <v>554</v>
      </c>
    </row>
    <row spans="1:4" r="52">
      <c s="4" r="A52" t="s">
        <v>576</v>
      </c>
      <c s="7" r="B52" t="n">
        <v>936414</v>
      </c>
      <c s="7" r="C52" t="n">
        <v>773322</v>
      </c>
      <c s="6" r="D52" t="n">
        <v>714215</v>
      </c>
    </row>
    <row spans="1:4" r="53">
      <c s="4" r="A53" t="s">
        <v>577</v>
      </c>
      <c s="4" r="B53" t="s">
        <v>601</v>
      </c>
      <c s="4" r="C53" t="s">
        <v>602</v>
      </c>
    </row>
    <row spans="1:4" r="54">
      <c s="4" r="A54" t="s">
        <v>603</v>
      </c>
    </row>
    <row spans="1:4" r="55">
      <c s="3" r="A55" t="s">
        <v>554</v>
      </c>
    </row>
    <row spans="1:4" r="56">
      <c s="4" r="A56" t="s">
        <v>576</v>
      </c>
      <c s="7" r="B56" t="n">
        <v>186797</v>
      </c>
      <c s="7" r="C56" t="n">
        <v>146768</v>
      </c>
      <c s="7" r="D56" t="n">
        <v>145169</v>
      </c>
    </row>
    <row spans="1:4" r="57">
      <c s="4" r="A57" t="s">
        <v>577</v>
      </c>
      <c s="4" r="B57" t="s">
        <v>604</v>
      </c>
      <c s="4" r="C57" t="s">
        <v>6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2</v>
      </c>
      <c s="2" r="B1" t="s">
        <v>1</v>
      </c>
    </row>
    <row spans="1:4" r="2">
      <c s="2" r="B2" t="s">
        <v>2</v>
      </c>
      <c s="2" r="C2" t="s">
        <v>30</v>
      </c>
      <c s="2" r="D2" t="s">
        <v>74</v>
      </c>
    </row>
    <row spans="1:4" r="3">
      <c s="3" r="A3" t="s">
        <v>122</v>
      </c>
    </row>
    <row spans="1:4" r="4">
      <c s="4" r="A4" t="s">
        <v>133</v>
      </c>
      <c s="7" r="B4" t="n">
        <v>-501</v>
      </c>
      <c s="7" r="C4" t="n">
        <v>431</v>
      </c>
      <c s="7" r="D4" t="n">
        <v>-1806</v>
      </c>
    </row>
    <row spans="1:4" r="5">
      <c s="4" r="A5" t="s">
        <v>134</v>
      </c>
      <c s="7" r="B5" t="n">
        <v>167</v>
      </c>
      <c s="7" r="C5" t="n">
        <v>176</v>
      </c>
      <c s="7" r="D5" t="n">
        <v>2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06</v>
      </c>
      <c s="2" r="B1" t="s">
        <v>2</v>
      </c>
      <c s="2" r="C1" t="s">
        <v>30</v>
      </c>
      <c s="2" r="D1" t="s">
        <v>74</v>
      </c>
    </row>
    <row spans="1:4" r="2">
      <c s="3" r="A2" t="s">
        <v>607</v>
      </c>
    </row>
    <row spans="1:4" r="3">
      <c s="4" r="A3" t="s">
        <v>576</v>
      </c>
      <c s="7" r="B3" t="n">
        <v>1123211</v>
      </c>
      <c s="7" r="C3" t="n">
        <v>920090</v>
      </c>
      <c s="7" r="D3" t="n">
        <v>859384</v>
      </c>
    </row>
    <row spans="1:4" r="4">
      <c s="4" r="A4" t="s">
        <v>608</v>
      </c>
    </row>
    <row spans="1:4" r="5">
      <c s="3" r="A5" t="s">
        <v>607</v>
      </c>
    </row>
    <row spans="1:4" r="6">
      <c s="4" r="A6" t="s">
        <v>576</v>
      </c>
      <c s="6" r="B6" t="n">
        <v>1081400</v>
      </c>
      <c s="6" r="C6" t="n">
        <v>870687</v>
      </c>
    </row>
    <row spans="1:4" r="7">
      <c s="4" r="A7" t="s">
        <v>609</v>
      </c>
    </row>
    <row spans="1:4" r="8">
      <c s="3" r="A8" t="s">
        <v>607</v>
      </c>
    </row>
    <row spans="1:4" r="9">
      <c s="4" r="A9" t="s">
        <v>576</v>
      </c>
      <c s="6" r="B9" t="n">
        <v>26162</v>
      </c>
      <c s="6" r="C9" t="n">
        <v>31318</v>
      </c>
    </row>
    <row spans="1:4" r="10">
      <c s="4" r="A10" t="s">
        <v>610</v>
      </c>
    </row>
    <row spans="1:4" r="11">
      <c s="3" r="A11" t="s">
        <v>607</v>
      </c>
    </row>
    <row spans="1:4" r="12">
      <c s="4" r="A12" t="s">
        <v>576</v>
      </c>
      <c s="6" r="B12" t="n">
        <v>12416</v>
      </c>
      <c s="6" r="C12" t="n">
        <v>9459</v>
      </c>
    </row>
    <row spans="1:4" r="13">
      <c s="4" r="A13" t="s">
        <v>611</v>
      </c>
    </row>
    <row spans="1:4" r="14">
      <c s="3" r="A14" t="s">
        <v>607</v>
      </c>
    </row>
    <row spans="1:4" r="15">
      <c s="4" r="A15" t="s">
        <v>576</v>
      </c>
      <c s="6" r="B15" t="n">
        <v>3233</v>
      </c>
      <c s="6" r="C15" t="n">
        <v>8626</v>
      </c>
    </row>
    <row spans="1:4" r="16">
      <c s="4" r="A16" t="s">
        <v>572</v>
      </c>
    </row>
    <row spans="1:4" r="17">
      <c s="3" r="A17" t="s">
        <v>607</v>
      </c>
    </row>
    <row spans="1:4" r="18">
      <c s="4" r="A18" t="s">
        <v>576</v>
      </c>
      <c s="6" r="B18" t="n">
        <v>133978</v>
      </c>
      <c s="6" r="C18" t="n">
        <v>114695</v>
      </c>
      <c s="6" r="D18" t="n">
        <v>106436</v>
      </c>
    </row>
    <row spans="1:4" r="19">
      <c s="4" r="A19" t="s">
        <v>612</v>
      </c>
    </row>
    <row spans="1:4" r="20">
      <c s="3" r="A20" t="s">
        <v>607</v>
      </c>
    </row>
    <row spans="1:4" r="21">
      <c s="4" r="A21" t="s">
        <v>576</v>
      </c>
      <c s="6" r="B21" t="n">
        <v>122919</v>
      </c>
      <c s="6" r="C21" t="n">
        <v>102109</v>
      </c>
    </row>
    <row spans="1:4" r="22">
      <c s="4" r="A22" t="s">
        <v>613</v>
      </c>
    </row>
    <row spans="1:4" r="23">
      <c s="3" r="A23" t="s">
        <v>607</v>
      </c>
    </row>
    <row spans="1:4" r="24">
      <c s="4" r="A24" t="s">
        <v>576</v>
      </c>
      <c s="6" r="B24" t="n">
        <v>6775</v>
      </c>
      <c s="6" r="C24" t="n">
        <v>6613</v>
      </c>
    </row>
    <row spans="1:4" r="25">
      <c s="4" r="A25" t="s">
        <v>614</v>
      </c>
    </row>
    <row spans="1:4" r="26">
      <c s="3" r="A26" t="s">
        <v>607</v>
      </c>
    </row>
    <row spans="1:4" r="27">
      <c s="4" r="A27" t="s">
        <v>576</v>
      </c>
      <c s="6" r="B27" t="n">
        <v>3873</v>
      </c>
      <c s="6" r="C27" t="n">
        <v>3861</v>
      </c>
    </row>
    <row spans="1:4" r="28">
      <c s="4" r="A28" t="s">
        <v>615</v>
      </c>
    </row>
    <row spans="1:4" r="29">
      <c s="3" r="A29" t="s">
        <v>607</v>
      </c>
    </row>
    <row spans="1:4" r="30">
      <c s="4" r="A30" t="s">
        <v>576</v>
      </c>
      <c s="6" r="B30" t="n">
        <v>411</v>
      </c>
      <c s="6" r="C30" t="n">
        <v>2112</v>
      </c>
    </row>
    <row spans="1:4" r="31">
      <c s="4" r="A31" t="s">
        <v>565</v>
      </c>
    </row>
    <row spans="1:4" r="32">
      <c s="3" r="A32" t="s">
        <v>607</v>
      </c>
    </row>
    <row spans="1:4" r="33">
      <c s="4" r="A33" t="s">
        <v>576</v>
      </c>
      <c s="6" r="B33" t="n">
        <v>191994</v>
      </c>
      <c s="6" r="C33" t="n">
        <v>144206</v>
      </c>
      <c s="6" r="D33" t="n">
        <v>141372</v>
      </c>
    </row>
    <row spans="1:4" r="34">
      <c s="4" r="A34" t="s">
        <v>616</v>
      </c>
    </row>
    <row spans="1:4" r="35">
      <c s="3" r="A35" t="s">
        <v>607</v>
      </c>
    </row>
    <row spans="1:4" r="36">
      <c s="4" r="A36" t="s">
        <v>576</v>
      </c>
      <c s="6" r="B36" t="n">
        <v>185621</v>
      </c>
      <c s="6" r="C36" t="n">
        <v>133923</v>
      </c>
    </row>
    <row spans="1:4" r="37">
      <c s="4" r="A37" t="s">
        <v>617</v>
      </c>
    </row>
    <row spans="1:4" r="38">
      <c s="3" r="A38" t="s">
        <v>607</v>
      </c>
    </row>
    <row spans="1:4" r="39">
      <c s="4" r="A39" t="s">
        <v>576</v>
      </c>
      <c s="6" r="B39" t="n">
        <v>396</v>
      </c>
      <c s="6" r="C39" t="n">
        <v>3733</v>
      </c>
    </row>
    <row spans="1:4" r="40">
      <c s="4" r="A40" t="s">
        <v>618</v>
      </c>
    </row>
    <row spans="1:4" r="41">
      <c s="3" r="A41" t="s">
        <v>607</v>
      </c>
    </row>
    <row spans="1:4" r="42">
      <c s="4" r="A42" t="s">
        <v>576</v>
      </c>
      <c s="6" r="B42" t="n">
        <v>5957</v>
      </c>
      <c s="6" r="C42" t="n">
        <v>3377</v>
      </c>
    </row>
    <row spans="1:4" r="43">
      <c s="4" r="A43" t="s">
        <v>619</v>
      </c>
    </row>
    <row spans="1:4" r="44">
      <c s="3" r="A44" t="s">
        <v>607</v>
      </c>
    </row>
    <row spans="1:4" r="45">
      <c s="4" r="A45" t="s">
        <v>576</v>
      </c>
      <c s="6" r="B45" t="n">
        <v>20</v>
      </c>
      <c s="6" r="C45" t="n">
        <v>3173</v>
      </c>
    </row>
    <row spans="1:4" r="46">
      <c s="4" r="A46" t="s">
        <v>569</v>
      </c>
    </row>
    <row spans="1:4" r="47">
      <c s="3" r="A47" t="s">
        <v>607</v>
      </c>
    </row>
    <row spans="1:4" r="48">
      <c s="4" r="A48" t="s">
        <v>576</v>
      </c>
      <c s="6" r="B48" t="n">
        <v>161144</v>
      </c>
      <c s="6" r="C48" t="n">
        <v>97562</v>
      </c>
      <c s="6" r="D48" t="n">
        <v>78400</v>
      </c>
    </row>
    <row spans="1:4" r="49">
      <c s="4" r="A49" t="s">
        <v>620</v>
      </c>
    </row>
    <row spans="1:4" r="50">
      <c s="3" r="A50" t="s">
        <v>607</v>
      </c>
    </row>
    <row spans="1:4" r="51">
      <c s="4" r="A51" t="s">
        <v>576</v>
      </c>
      <c s="6" r="B51" t="n">
        <v>153072</v>
      </c>
      <c s="6" r="C51" t="n">
        <v>91765</v>
      </c>
    </row>
    <row spans="1:4" r="52">
      <c s="4" r="A52" t="s">
        <v>621</v>
      </c>
    </row>
    <row spans="1:4" r="53">
      <c s="3" r="A53" t="s">
        <v>607</v>
      </c>
    </row>
    <row spans="1:4" r="54">
      <c s="4" r="A54" t="s">
        <v>576</v>
      </c>
      <c s="6" r="B54" t="n">
        <v>6601</v>
      </c>
      <c s="6" r="C54" t="n">
        <v>4059</v>
      </c>
    </row>
    <row spans="1:4" r="55">
      <c s="4" r="A55" t="s">
        <v>622</v>
      </c>
    </row>
    <row spans="1:4" r="56">
      <c s="3" r="A56" t="s">
        <v>607</v>
      </c>
    </row>
    <row spans="1:4" r="57">
      <c s="4" r="A57" t="s">
        <v>576</v>
      </c>
      <c s="6" r="B57" t="n">
        <v>874</v>
      </c>
      <c s="6" r="C57" t="n">
        <v>266</v>
      </c>
    </row>
    <row spans="1:4" r="58">
      <c s="4" r="A58" t="s">
        <v>623</v>
      </c>
    </row>
    <row spans="1:4" r="59">
      <c s="3" r="A59" t="s">
        <v>607</v>
      </c>
    </row>
    <row spans="1:4" r="60">
      <c s="4" r="A60" t="s">
        <v>576</v>
      </c>
      <c s="6" r="B60" t="n">
        <v>597</v>
      </c>
      <c s="6" r="C60" t="n">
        <v>1472</v>
      </c>
    </row>
    <row spans="1:4" r="61">
      <c s="4" r="A61" t="s">
        <v>579</v>
      </c>
    </row>
    <row spans="1:4" r="62">
      <c s="3" r="A62" t="s">
        <v>607</v>
      </c>
    </row>
    <row spans="1:4" r="63">
      <c s="4" r="A63" t="s">
        <v>576</v>
      </c>
      <c s="6" r="B63" t="n">
        <v>84171</v>
      </c>
      <c s="6" r="C63" t="n">
        <v>79412</v>
      </c>
      <c s="6" r="D63" t="n">
        <v>70324</v>
      </c>
    </row>
    <row spans="1:4" r="64">
      <c s="4" r="A64" t="s">
        <v>624</v>
      </c>
    </row>
    <row spans="1:4" r="65">
      <c s="3" r="A65" t="s">
        <v>607</v>
      </c>
    </row>
    <row spans="1:4" r="66">
      <c s="4" r="A66" t="s">
        <v>576</v>
      </c>
      <c s="6" r="B66" t="n">
        <v>83751</v>
      </c>
      <c s="6" r="C66" t="n">
        <v>78892</v>
      </c>
    </row>
    <row spans="1:4" r="67">
      <c s="4" r="A67" t="s">
        <v>625</v>
      </c>
    </row>
    <row spans="1:4" r="68">
      <c s="3" r="A68" t="s">
        <v>607</v>
      </c>
    </row>
    <row spans="1:4" r="69">
      <c s="4" r="A69" t="s">
        <v>576</v>
      </c>
      <c s="6" r="B69" t="n">
        <v>0</v>
      </c>
      <c s="6" r="C69" t="n">
        <v>0</v>
      </c>
    </row>
    <row spans="1:4" r="70">
      <c s="4" r="A70" t="s">
        <v>626</v>
      </c>
    </row>
    <row spans="1:4" r="71">
      <c s="3" r="A71" t="s">
        <v>607</v>
      </c>
    </row>
    <row spans="1:4" r="72">
      <c s="4" r="A72" t="s">
        <v>576</v>
      </c>
      <c s="6" r="B72" t="n">
        <v>0</v>
      </c>
      <c s="6" r="C72" t="n">
        <v>0</v>
      </c>
    </row>
    <row spans="1:4" r="73">
      <c s="4" r="A73" t="s">
        <v>627</v>
      </c>
    </row>
    <row spans="1:4" r="74">
      <c s="3" r="A74" t="s">
        <v>607</v>
      </c>
    </row>
    <row spans="1:4" r="75">
      <c s="4" r="A75" t="s">
        <v>576</v>
      </c>
      <c s="6" r="B75" t="n">
        <v>420</v>
      </c>
      <c s="6" r="C75" t="n">
        <v>520</v>
      </c>
    </row>
    <row spans="1:4" r="76">
      <c s="4" r="A76" t="s">
        <v>582</v>
      </c>
    </row>
    <row spans="1:4" r="77">
      <c s="3" r="A77" t="s">
        <v>607</v>
      </c>
    </row>
    <row spans="1:4" r="78">
      <c s="4" r="A78" t="s">
        <v>576</v>
      </c>
      <c s="6" r="B78" t="n">
        <v>77694</v>
      </c>
      <c s="6" r="C78" t="n">
        <v>75063</v>
      </c>
      <c s="6" r="D78" t="n">
        <v>75445</v>
      </c>
    </row>
    <row spans="1:4" r="79">
      <c s="4" r="A79" t="s">
        <v>628</v>
      </c>
    </row>
    <row spans="1:4" r="80">
      <c s="3" r="A80" t="s">
        <v>607</v>
      </c>
    </row>
    <row spans="1:4" r="81">
      <c s="4" r="A81" t="s">
        <v>576</v>
      </c>
      <c s="6" r="B81" t="n">
        <v>69973</v>
      </c>
      <c s="6" r="C81" t="n">
        <v>66415</v>
      </c>
    </row>
    <row spans="1:4" r="82">
      <c s="4" r="A82" t="s">
        <v>629</v>
      </c>
    </row>
    <row spans="1:4" r="83">
      <c s="3" r="A83" t="s">
        <v>607</v>
      </c>
    </row>
    <row spans="1:4" r="84">
      <c s="4" r="A84" t="s">
        <v>576</v>
      </c>
      <c s="6" r="B84" t="n">
        <v>7678</v>
      </c>
      <c s="6" r="C84" t="n">
        <v>8526</v>
      </c>
    </row>
    <row spans="1:4" r="85">
      <c s="4" r="A85" t="s">
        <v>630</v>
      </c>
    </row>
    <row spans="1:4" r="86">
      <c s="3" r="A86" t="s">
        <v>607</v>
      </c>
    </row>
    <row spans="1:4" r="87">
      <c s="4" r="A87" t="s">
        <v>576</v>
      </c>
      <c s="6" r="B87" t="n">
        <v>0</v>
      </c>
      <c s="6" r="C87" t="n">
        <v>0</v>
      </c>
    </row>
    <row spans="1:4" r="88">
      <c s="4" r="A88" t="s">
        <v>631</v>
      </c>
    </row>
    <row spans="1:4" r="89">
      <c s="3" r="A89" t="s">
        <v>607</v>
      </c>
    </row>
    <row spans="1:4" r="90">
      <c s="4" r="A90" t="s">
        <v>576</v>
      </c>
      <c s="6" r="B90" t="n">
        <v>43</v>
      </c>
      <c s="6" r="C90" t="n">
        <v>122</v>
      </c>
    </row>
    <row spans="1:4" r="91">
      <c s="4" r="A91" t="s">
        <v>585</v>
      </c>
    </row>
    <row spans="1:4" r="92">
      <c s="3" r="A92" t="s">
        <v>607</v>
      </c>
    </row>
    <row spans="1:4" r="93">
      <c s="4" r="A93" t="s">
        <v>576</v>
      </c>
      <c s="6" r="B93" t="n">
        <v>30325</v>
      </c>
      <c s="6" r="C93" t="n">
        <v>34162</v>
      </c>
      <c s="6" r="D93" t="n">
        <v>36872</v>
      </c>
    </row>
    <row spans="1:4" r="94">
      <c s="4" r="A94" t="s">
        <v>632</v>
      </c>
    </row>
    <row spans="1:4" r="95">
      <c s="3" r="A95" t="s">
        <v>607</v>
      </c>
    </row>
    <row spans="1:4" r="96">
      <c s="4" r="A96" t="s">
        <v>576</v>
      </c>
      <c s="6" r="B96" t="n">
        <v>26705</v>
      </c>
      <c s="6" r="C96" t="n">
        <v>29528</v>
      </c>
    </row>
    <row spans="1:4" r="97">
      <c s="4" r="A97" t="s">
        <v>633</v>
      </c>
    </row>
    <row spans="1:4" r="98">
      <c s="3" r="A98" t="s">
        <v>607</v>
      </c>
    </row>
    <row spans="1:4" r="99">
      <c s="4" r="A99" t="s">
        <v>576</v>
      </c>
      <c s="6" r="B99" t="n">
        <v>2990</v>
      </c>
      <c s="6" r="C99" t="n">
        <v>3979</v>
      </c>
    </row>
    <row spans="1:4" r="100">
      <c s="4" r="A100" t="s">
        <v>634</v>
      </c>
    </row>
    <row spans="1:4" r="101">
      <c s="3" r="A101" t="s">
        <v>607</v>
      </c>
    </row>
    <row spans="1:4" r="102">
      <c s="4" r="A102" t="s">
        <v>576</v>
      </c>
      <c s="6" r="B102" t="n">
        <v>630</v>
      </c>
      <c s="6" r="C102" t="n">
        <v>655</v>
      </c>
    </row>
    <row spans="1:4" r="103">
      <c s="4" r="A103" t="s">
        <v>635</v>
      </c>
    </row>
    <row spans="1:4" r="104">
      <c s="3" r="A104" t="s">
        <v>607</v>
      </c>
    </row>
    <row spans="1:4" r="105">
      <c s="4" r="A105" t="s">
        <v>576</v>
      </c>
      <c s="6" r="B105" t="n">
        <v>0</v>
      </c>
      <c s="6" r="C105" t="n">
        <v>0</v>
      </c>
    </row>
    <row spans="1:4" r="106">
      <c s="4" r="A106" t="s">
        <v>588</v>
      </c>
    </row>
    <row spans="1:4" r="107">
      <c s="3" r="A107" t="s">
        <v>607</v>
      </c>
    </row>
    <row spans="1:4" r="108">
      <c s="4" r="A108" t="s">
        <v>576</v>
      </c>
      <c s="6" r="B108" t="n">
        <v>41217</v>
      </c>
      <c s="6" r="C108" t="n">
        <v>42136</v>
      </c>
      <c s="6" r="D108" t="n">
        <v>38041</v>
      </c>
    </row>
    <row spans="1:4" r="109">
      <c s="4" r="A109" t="s">
        <v>636</v>
      </c>
    </row>
    <row spans="1:4" r="110">
      <c s="3" r="A110" t="s">
        <v>607</v>
      </c>
    </row>
    <row spans="1:4" r="111">
      <c s="4" r="A111" t="s">
        <v>576</v>
      </c>
      <c s="6" r="B111" t="n">
        <v>40795</v>
      </c>
      <c s="6" r="C111" t="n">
        <v>39025</v>
      </c>
    </row>
    <row spans="1:4" r="112">
      <c s="4" r="A112" t="s">
        <v>637</v>
      </c>
    </row>
    <row spans="1:4" r="113">
      <c s="3" r="A113" t="s">
        <v>607</v>
      </c>
    </row>
    <row spans="1:4" r="114">
      <c s="4" r="A114" t="s">
        <v>576</v>
      </c>
      <c s="6" r="B114" t="n">
        <v>0</v>
      </c>
      <c s="6" r="C114" t="n">
        <v>2679</v>
      </c>
    </row>
    <row spans="1:4" r="115">
      <c s="4" r="A115" t="s">
        <v>638</v>
      </c>
    </row>
    <row spans="1:4" r="116">
      <c s="3" r="A116" t="s">
        <v>607</v>
      </c>
    </row>
    <row spans="1:4" r="117">
      <c s="4" r="A117" t="s">
        <v>576</v>
      </c>
      <c s="6" r="B117" t="n">
        <v>0</v>
      </c>
      <c s="6" r="C117" t="n">
        <v>432</v>
      </c>
    </row>
    <row spans="1:4" r="118">
      <c s="4" r="A118" t="s">
        <v>639</v>
      </c>
    </row>
    <row spans="1:4" r="119">
      <c s="3" r="A119" t="s">
        <v>607</v>
      </c>
    </row>
    <row spans="1:4" r="120">
      <c s="4" r="A120" t="s">
        <v>576</v>
      </c>
      <c s="6" r="B120" t="n">
        <v>422</v>
      </c>
      <c s="6" r="C120" t="n">
        <v>0</v>
      </c>
    </row>
    <row spans="1:4" r="121">
      <c s="4" r="A121" t="s">
        <v>590</v>
      </c>
    </row>
    <row spans="1:4" r="122">
      <c s="3" r="A122" t="s">
        <v>607</v>
      </c>
    </row>
    <row spans="1:4" r="123">
      <c s="4" r="A123" t="s">
        <v>576</v>
      </c>
      <c s="6" r="B123" t="n">
        <v>215891</v>
      </c>
      <c s="6" r="C123" t="n">
        <v>186086</v>
      </c>
      <c s="6" r="D123" t="n">
        <v>167325</v>
      </c>
    </row>
    <row spans="1:4" r="124">
      <c s="4" r="A124" t="s">
        <v>640</v>
      </c>
    </row>
    <row spans="1:4" r="125">
      <c s="3" r="A125" t="s">
        <v>607</v>
      </c>
    </row>
    <row spans="1:4" r="126">
      <c s="4" r="A126" t="s">
        <v>576</v>
      </c>
      <c s="6" r="B126" t="n">
        <v>212971</v>
      </c>
      <c s="6" r="C126" t="n">
        <v>183556</v>
      </c>
    </row>
    <row spans="1:4" r="127">
      <c s="4" r="A127" t="s">
        <v>641</v>
      </c>
    </row>
    <row spans="1:4" r="128">
      <c s="3" r="A128" t="s">
        <v>607</v>
      </c>
    </row>
    <row spans="1:4" r="129">
      <c s="4" r="A129" t="s">
        <v>576</v>
      </c>
      <c s="6" r="B129" t="n">
        <v>1131</v>
      </c>
      <c s="6" r="C129" t="n">
        <v>1083</v>
      </c>
    </row>
    <row spans="1:4" r="130">
      <c s="4" r="A130" t="s">
        <v>642</v>
      </c>
    </row>
    <row spans="1:4" r="131">
      <c s="3" r="A131" t="s">
        <v>607</v>
      </c>
    </row>
    <row spans="1:4" r="132">
      <c s="4" r="A132" t="s">
        <v>576</v>
      </c>
      <c s="6" r="B132" t="n">
        <v>855</v>
      </c>
      <c s="6" r="C132" t="n">
        <v>840</v>
      </c>
    </row>
    <row spans="1:4" r="133">
      <c s="4" r="A133" t="s">
        <v>643</v>
      </c>
    </row>
    <row spans="1:4" r="134">
      <c s="3" r="A134" t="s">
        <v>607</v>
      </c>
    </row>
    <row spans="1:4" r="135">
      <c s="4" r="A135" t="s">
        <v>576</v>
      </c>
      <c s="6" r="B135" t="n">
        <v>934</v>
      </c>
      <c s="6" r="C135" t="n">
        <v>607</v>
      </c>
    </row>
    <row spans="1:4" r="136">
      <c s="4" r="A136" t="s">
        <v>593</v>
      </c>
    </row>
    <row spans="1:4" r="137">
      <c s="3" r="A137" t="s">
        <v>607</v>
      </c>
    </row>
    <row spans="1:4" r="138">
      <c s="4" r="A138" t="s">
        <v>576</v>
      </c>
      <c s="6" r="B138" t="n">
        <v>70094</v>
      </c>
      <c s="6" r="C138" t="n">
        <v>32453</v>
      </c>
      <c s="6" r="D138" t="n">
        <v>25695</v>
      </c>
    </row>
    <row spans="1:4" r="139">
      <c s="4" r="A139" t="s">
        <v>644</v>
      </c>
    </row>
    <row spans="1:4" r="140">
      <c s="3" r="A140" t="s">
        <v>607</v>
      </c>
    </row>
    <row spans="1:4" r="141">
      <c s="4" r="A141" t="s">
        <v>576</v>
      </c>
      <c s="6" r="B141" t="n">
        <v>69930</v>
      </c>
      <c s="6" r="C141" t="n">
        <v>32307</v>
      </c>
    </row>
    <row spans="1:4" r="142">
      <c s="4" r="A142" t="s">
        <v>645</v>
      </c>
    </row>
    <row spans="1:4" r="143">
      <c s="3" r="A143" t="s">
        <v>607</v>
      </c>
    </row>
    <row spans="1:4" r="144">
      <c s="4" r="A144" t="s">
        <v>576</v>
      </c>
      <c s="6" r="B144" t="n">
        <v>0</v>
      </c>
      <c s="6" r="C144" t="n">
        <v>0</v>
      </c>
    </row>
    <row spans="1:4" r="145">
      <c s="4" r="A145" t="s">
        <v>646</v>
      </c>
    </row>
    <row spans="1:4" r="146">
      <c s="3" r="A146" t="s">
        <v>607</v>
      </c>
    </row>
    <row spans="1:4" r="147">
      <c s="4" r="A147" t="s">
        <v>576</v>
      </c>
      <c s="6" r="B147" t="n">
        <v>97</v>
      </c>
      <c s="6" r="C147" t="n">
        <v>28</v>
      </c>
    </row>
    <row spans="1:4" r="148">
      <c s="4" r="A148" t="s">
        <v>647</v>
      </c>
    </row>
    <row spans="1:4" r="149">
      <c s="3" r="A149" t="s">
        <v>607</v>
      </c>
    </row>
    <row spans="1:4" r="150">
      <c s="4" r="A150" t="s">
        <v>576</v>
      </c>
      <c s="6" r="B150" t="n">
        <v>67</v>
      </c>
      <c s="6" r="C150" t="n">
        <v>118</v>
      </c>
    </row>
    <row spans="1:4" r="151">
      <c s="4" r="A151" t="s">
        <v>596</v>
      </c>
    </row>
    <row spans="1:4" r="152">
      <c s="3" r="A152" t="s">
        <v>607</v>
      </c>
    </row>
    <row spans="1:4" r="153">
      <c s="4" r="A153" t="s">
        <v>576</v>
      </c>
      <c s="6" r="B153" t="n">
        <v>86408</v>
      </c>
      <c s="6" r="C153" t="n">
        <v>82256</v>
      </c>
      <c s="6" r="D153" t="n">
        <v>80859</v>
      </c>
    </row>
    <row spans="1:4" r="154">
      <c s="4" r="A154" t="s">
        <v>648</v>
      </c>
    </row>
    <row spans="1:4" r="155">
      <c s="3" r="A155" t="s">
        <v>607</v>
      </c>
    </row>
    <row spans="1:4" r="156">
      <c s="4" r="A156" t="s">
        <v>576</v>
      </c>
      <c s="6" r="B156" t="n">
        <v>85690</v>
      </c>
      <c s="6" r="C156" t="n">
        <v>81581</v>
      </c>
    </row>
    <row spans="1:4" r="157">
      <c s="4" r="A157" t="s">
        <v>649</v>
      </c>
    </row>
    <row spans="1:4" r="158">
      <c s="3" r="A158" t="s">
        <v>607</v>
      </c>
    </row>
    <row spans="1:4" r="159">
      <c s="4" r="A159" t="s">
        <v>576</v>
      </c>
      <c s="6" r="B159" t="n">
        <v>516</v>
      </c>
      <c s="6" r="C159" t="n">
        <v>566</v>
      </c>
    </row>
    <row spans="1:4" r="160">
      <c s="4" r="A160" t="s">
        <v>650</v>
      </c>
    </row>
    <row spans="1:4" r="161">
      <c s="3" r="A161" t="s">
        <v>607</v>
      </c>
    </row>
    <row spans="1:4" r="162">
      <c s="4" r="A162" t="s">
        <v>576</v>
      </c>
      <c s="6" r="B162" t="n">
        <v>0</v>
      </c>
      <c s="6" r="C162" t="n">
        <v>0</v>
      </c>
    </row>
    <row spans="1:4" r="163">
      <c s="4" r="A163" t="s">
        <v>651</v>
      </c>
    </row>
    <row spans="1:4" r="164">
      <c s="3" r="A164" t="s">
        <v>607</v>
      </c>
    </row>
    <row spans="1:4" r="165">
      <c s="4" r="A165" t="s">
        <v>576</v>
      </c>
      <c s="6" r="B165" t="n">
        <v>202</v>
      </c>
      <c s="6" r="C165" t="n">
        <v>109</v>
      </c>
    </row>
    <row spans="1:4" r="166">
      <c s="4" r="A166" t="s">
        <v>599</v>
      </c>
    </row>
    <row spans="1:4" r="167">
      <c s="3" r="A167" t="s">
        <v>607</v>
      </c>
    </row>
    <row spans="1:4" r="168">
      <c s="4" r="A168" t="s">
        <v>576</v>
      </c>
      <c s="6" r="B168" t="n">
        <v>30295</v>
      </c>
      <c s="6" r="C168" t="n">
        <v>32059</v>
      </c>
      <c s="6" r="D168" t="n">
        <v>38615</v>
      </c>
    </row>
    <row spans="1:4" r="169">
      <c s="4" r="A169" t="s">
        <v>652</v>
      </c>
    </row>
    <row spans="1:4" r="170">
      <c s="3" r="A170" t="s">
        <v>607</v>
      </c>
    </row>
    <row spans="1:4" r="171">
      <c s="4" r="A171" t="s">
        <v>576</v>
      </c>
      <c s="6" r="B171" t="n">
        <v>29973</v>
      </c>
      <c s="6" r="C171" t="n">
        <v>31586</v>
      </c>
    </row>
    <row spans="1:4" r="172">
      <c s="4" r="A172" t="s">
        <v>653</v>
      </c>
    </row>
    <row spans="1:4" r="173">
      <c s="3" r="A173" t="s">
        <v>607</v>
      </c>
    </row>
    <row spans="1:4" r="174">
      <c s="4" r="A174" t="s">
        <v>576</v>
      </c>
      <c s="6" r="B174" t="n">
        <v>75</v>
      </c>
      <c s="6" r="C174" t="n">
        <v>80</v>
      </c>
    </row>
    <row spans="1:4" r="175">
      <c s="4" r="A175" t="s">
        <v>654</v>
      </c>
    </row>
    <row spans="1:4" r="176">
      <c s="3" r="A176" t="s">
        <v>607</v>
      </c>
    </row>
    <row spans="1:4" r="177">
      <c s="4" r="A177" t="s">
        <v>576</v>
      </c>
      <c s="6" r="B177" t="n">
        <v>130</v>
      </c>
      <c s="6" r="C177" t="n">
        <v>0</v>
      </c>
    </row>
    <row spans="1:4" r="178">
      <c s="4" r="A178" t="s">
        <v>655</v>
      </c>
    </row>
    <row spans="1:4" r="179">
      <c s="3" r="A179" t="s">
        <v>607</v>
      </c>
    </row>
    <row spans="1:4" r="180">
      <c s="4" r="A180" t="s">
        <v>576</v>
      </c>
      <c s="6" r="B180" t="n">
        <v>117</v>
      </c>
      <c s="6" r="C180" t="n">
        <v>393</v>
      </c>
    </row>
    <row spans="1:4" r="181">
      <c s="4" r="A181" t="s">
        <v>600</v>
      </c>
    </row>
    <row spans="1:4" r="182">
      <c s="3" r="A182" t="s">
        <v>607</v>
      </c>
    </row>
    <row spans="1:4" r="183">
      <c s="4" r="A183" t="s">
        <v>576</v>
      </c>
      <c s="6" r="B183" t="n">
        <v>936414</v>
      </c>
      <c s="6" r="C183" t="n">
        <v>773322</v>
      </c>
      <c s="6" r="D183" t="n">
        <v>714215</v>
      </c>
    </row>
    <row spans="1:4" r="184">
      <c s="4" r="A184" t="s">
        <v>656</v>
      </c>
    </row>
    <row spans="1:4" r="185">
      <c s="3" r="A185" t="s">
        <v>607</v>
      </c>
    </row>
    <row spans="1:4" r="186">
      <c s="4" r="A186" t="s">
        <v>576</v>
      </c>
      <c s="6" r="B186" t="n">
        <v>895807</v>
      </c>
      <c s="6" r="C186" t="n">
        <v>725213</v>
      </c>
    </row>
    <row spans="1:4" r="187">
      <c s="4" r="A187" t="s">
        <v>657</v>
      </c>
    </row>
    <row spans="1:4" r="188">
      <c s="3" r="A188" t="s">
        <v>607</v>
      </c>
    </row>
    <row spans="1:4" r="189">
      <c s="4" r="A189" t="s">
        <v>576</v>
      </c>
      <c s="6" r="B189" t="n">
        <v>25571</v>
      </c>
      <c s="6" r="C189" t="n">
        <v>30672</v>
      </c>
    </row>
    <row spans="1:4" r="190">
      <c s="4" r="A190" t="s">
        <v>658</v>
      </c>
    </row>
    <row spans="1:4" r="191">
      <c s="3" r="A191" t="s">
        <v>607</v>
      </c>
    </row>
    <row spans="1:4" r="192">
      <c s="4" r="A192" t="s">
        <v>576</v>
      </c>
      <c s="6" r="B192" t="n">
        <v>12189</v>
      </c>
      <c s="6" r="C192" t="n">
        <v>9431</v>
      </c>
    </row>
    <row spans="1:4" r="193">
      <c s="4" r="A193" t="s">
        <v>659</v>
      </c>
    </row>
    <row spans="1:4" r="194">
      <c s="3" r="A194" t="s">
        <v>607</v>
      </c>
    </row>
    <row spans="1:4" r="195">
      <c s="4" r="A195" t="s">
        <v>576</v>
      </c>
      <c s="6" r="B195" t="n">
        <v>2847</v>
      </c>
      <c s="6" r="C195" t="n">
        <v>8006</v>
      </c>
    </row>
    <row spans="1:4" r="196">
      <c s="4" r="A196" t="s">
        <v>603</v>
      </c>
    </row>
    <row spans="1:4" r="197">
      <c s="3" r="A197" t="s">
        <v>607</v>
      </c>
    </row>
    <row spans="1:4" r="198">
      <c s="4" r="A198" t="s">
        <v>576</v>
      </c>
      <c s="6" r="B198" t="n">
        <v>186797</v>
      </c>
      <c s="6" r="C198" t="n">
        <v>146768</v>
      </c>
      <c s="7" r="D198" t="n">
        <v>145169</v>
      </c>
    </row>
    <row spans="1:4" r="199">
      <c s="4" r="A199" t="s">
        <v>660</v>
      </c>
    </row>
    <row spans="1:4" r="200">
      <c s="3" r="A200" t="s">
        <v>607</v>
      </c>
    </row>
    <row spans="1:4" r="201">
      <c s="4" r="A201" t="s">
        <v>576</v>
      </c>
      <c s="6" r="B201" t="n">
        <v>185593</v>
      </c>
      <c s="6" r="C201" t="n">
        <v>145474</v>
      </c>
    </row>
    <row spans="1:4" r="202">
      <c s="4" r="A202" t="s">
        <v>661</v>
      </c>
    </row>
    <row spans="1:4" r="203">
      <c s="3" r="A203" t="s">
        <v>607</v>
      </c>
    </row>
    <row spans="1:4" r="204">
      <c s="4" r="A204" t="s">
        <v>576</v>
      </c>
      <c s="6" r="B204" t="n">
        <v>591</v>
      </c>
      <c s="6" r="C204" t="n">
        <v>646</v>
      </c>
    </row>
    <row spans="1:4" r="205">
      <c s="4" r="A205" t="s">
        <v>662</v>
      </c>
    </row>
    <row spans="1:4" r="206">
      <c s="3" r="A206" t="s">
        <v>607</v>
      </c>
    </row>
    <row spans="1:4" r="207">
      <c s="4" r="A207" t="s">
        <v>576</v>
      </c>
      <c s="6" r="B207" t="n">
        <v>227</v>
      </c>
      <c s="6" r="C207" t="n">
        <v>28</v>
      </c>
    </row>
    <row spans="1:4" r="208">
      <c s="4" r="A208" t="s">
        <v>663</v>
      </c>
    </row>
    <row spans="1:4" r="209">
      <c s="3" r="A209" t="s">
        <v>607</v>
      </c>
    </row>
    <row spans="1:4" r="210">
      <c s="4" r="A210" t="s">
        <v>576</v>
      </c>
      <c s="7" r="B210" t="n">
        <v>386</v>
      </c>
      <c s="7" r="C210" t="n">
        <v>62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664</v>
      </c>
      <c s="2" r="B1" t="s">
        <v>2</v>
      </c>
      <c s="2" r="C1" t="s">
        <v>30</v>
      </c>
    </row>
    <row spans="1:3" r="2">
      <c s="3" r="A2" t="s">
        <v>665</v>
      </c>
    </row>
    <row spans="1:3" r="3">
      <c s="4" r="A3" t="s">
        <v>666</v>
      </c>
      <c s="7" r="B3" t="n">
        <v>14671000</v>
      </c>
      <c s="7" r="C3" t="n">
        <v>12958000</v>
      </c>
    </row>
    <row spans="1:3" r="4">
      <c s="4" r="A4" t="s">
        <v>667</v>
      </c>
      <c s="6" r="B4" t="n">
        <v>16065000</v>
      </c>
      <c s="6" r="C4" t="n">
        <v>12984000</v>
      </c>
    </row>
    <row spans="1:3" r="5">
      <c s="4" r="A5" t="s">
        <v>668</v>
      </c>
      <c s="6" r="B5" t="n">
        <v>1244000</v>
      </c>
      <c s="6" r="C5" t="n">
        <v>5399000</v>
      </c>
    </row>
    <row spans="1:3" r="6">
      <c s="4" r="A6" t="s">
        <v>669</v>
      </c>
      <c s="6" r="B6" t="n">
        <v>1286000</v>
      </c>
      <c s="6" r="C6" t="n">
        <v>5399000</v>
      </c>
    </row>
    <row spans="1:3" r="7">
      <c s="4" r="A7" t="s">
        <v>670</v>
      </c>
      <c s="6" r="B7" t="n">
        <v>15915000</v>
      </c>
      <c s="6" r="C7" t="n">
        <v>18357000</v>
      </c>
    </row>
    <row spans="1:3" r="8">
      <c s="4" r="A8" t="s">
        <v>671</v>
      </c>
      <c s="6" r="B8" t="n">
        <v>17351000</v>
      </c>
      <c s="6" r="C8" t="n">
        <v>18383000</v>
      </c>
    </row>
    <row spans="1:3" r="9">
      <c s="4" r="A9" t="s">
        <v>672</v>
      </c>
      <c s="6" r="B9" t="n">
        <v>405000</v>
      </c>
      <c s="6" r="C9" t="n">
        <v>2512000</v>
      </c>
    </row>
    <row spans="1:3" r="10">
      <c s="4" r="A10" t="s">
        <v>572</v>
      </c>
    </row>
    <row spans="1:3" r="11">
      <c s="3" r="A11" t="s">
        <v>665</v>
      </c>
    </row>
    <row spans="1:3" r="12">
      <c s="4" r="A12" t="s">
        <v>666</v>
      </c>
      <c s="6" r="B12" t="n">
        <v>4284000</v>
      </c>
      <c s="6" r="C12" t="n">
        <v>3928000</v>
      </c>
    </row>
    <row spans="1:3" r="13">
      <c s="4" r="A13" t="s">
        <v>667</v>
      </c>
      <c s="6" r="B13" t="n">
        <v>4917000</v>
      </c>
      <c s="6" r="C13" t="n">
        <v>3928000</v>
      </c>
    </row>
    <row spans="1:3" r="14">
      <c s="4" r="A14" t="s">
        <v>668</v>
      </c>
      <c s="6" r="B14" t="n">
        <v>0</v>
      </c>
      <c s="6" r="C14" t="n">
        <v>2045000</v>
      </c>
    </row>
    <row spans="1:3" r="15">
      <c s="4" r="A15" t="s">
        <v>669</v>
      </c>
      <c s="6" r="B15" t="n">
        <v>0</v>
      </c>
      <c s="6" r="C15" t="n">
        <v>2045000</v>
      </c>
    </row>
    <row spans="1:3" r="16">
      <c s="4" r="A16" t="s">
        <v>670</v>
      </c>
      <c s="6" r="B16" t="n">
        <v>4284000</v>
      </c>
      <c s="6" r="C16" t="n">
        <v>5973000</v>
      </c>
    </row>
    <row spans="1:3" r="17">
      <c s="4" r="A17" t="s">
        <v>671</v>
      </c>
      <c s="6" r="B17" t="n">
        <v>4917000</v>
      </c>
      <c s="6" r="C17" t="n">
        <v>5973000</v>
      </c>
    </row>
    <row spans="1:3" r="18">
      <c s="4" r="A18" t="s">
        <v>672</v>
      </c>
      <c s="6" r="B18" t="n">
        <v>0</v>
      </c>
      <c s="6" r="C18" t="n">
        <v>953000</v>
      </c>
    </row>
    <row spans="1:3" r="19">
      <c s="4" r="A19" t="s">
        <v>565</v>
      </c>
    </row>
    <row spans="1:3" r="20">
      <c s="3" r="A20" t="s">
        <v>665</v>
      </c>
    </row>
    <row spans="1:3" r="21">
      <c s="4" r="A21" t="s">
        <v>666</v>
      </c>
      <c s="6" r="B21" t="n">
        <v>5977000</v>
      </c>
      <c s="6" r="C21" t="n">
        <v>5055000</v>
      </c>
    </row>
    <row spans="1:3" r="22">
      <c s="4" r="A22" t="s">
        <v>667</v>
      </c>
      <c s="6" r="B22" t="n">
        <v>5991000</v>
      </c>
      <c s="6" r="C22" t="n">
        <v>5055000</v>
      </c>
    </row>
    <row spans="1:3" r="23">
      <c s="4" r="A23" t="s">
        <v>668</v>
      </c>
      <c s="6" r="B23" t="n">
        <v>0</v>
      </c>
      <c s="6" r="C23" t="n">
        <v>1495000</v>
      </c>
    </row>
    <row spans="1:3" r="24">
      <c s="4" r="A24" t="s">
        <v>669</v>
      </c>
      <c s="6" r="B24" t="n">
        <v>0</v>
      </c>
      <c s="6" r="C24" t="n">
        <v>1495000</v>
      </c>
    </row>
    <row spans="1:3" r="25">
      <c s="4" r="A25" t="s">
        <v>670</v>
      </c>
      <c s="6" r="B25" t="n">
        <v>5977000</v>
      </c>
      <c s="6" r="C25" t="n">
        <v>6550000</v>
      </c>
    </row>
    <row spans="1:3" r="26">
      <c s="4" r="A26" t="s">
        <v>671</v>
      </c>
      <c s="6" r="B26" t="n">
        <v>5991000</v>
      </c>
      <c s="6" r="C26" t="n">
        <v>6550000</v>
      </c>
    </row>
    <row spans="1:3" r="27">
      <c s="4" r="A27" t="s">
        <v>672</v>
      </c>
      <c s="6" r="B27" t="n">
        <v>0</v>
      </c>
      <c s="6" r="C27" t="n">
        <v>600000</v>
      </c>
    </row>
    <row spans="1:3" r="28">
      <c s="4" r="A28" t="s">
        <v>569</v>
      </c>
    </row>
    <row spans="1:3" r="29">
      <c s="3" r="A29" t="s">
        <v>665</v>
      </c>
    </row>
    <row spans="1:3" r="30">
      <c s="4" r="A30" t="s">
        <v>666</v>
      </c>
      <c s="6" r="B30" t="n">
        <v>649000</v>
      </c>
      <c s="6" r="C30" t="n">
        <v>785000</v>
      </c>
    </row>
    <row spans="1:3" r="31">
      <c s="4" r="A31" t="s">
        <v>667</v>
      </c>
      <c s="6" r="B31" t="n">
        <v>1199000</v>
      </c>
      <c s="6" r="C31" t="n">
        <v>785000</v>
      </c>
    </row>
    <row spans="1:3" r="32">
      <c s="4" r="A32" t="s">
        <v>668</v>
      </c>
      <c s="6" r="B32" t="n">
        <v>822000</v>
      </c>
      <c s="6" r="C32" t="n">
        <v>953000</v>
      </c>
    </row>
    <row spans="1:3" r="33">
      <c s="4" r="A33" t="s">
        <v>669</v>
      </c>
      <c s="6" r="B33" t="n">
        <v>864000</v>
      </c>
      <c s="6" r="C33" t="n">
        <v>953000</v>
      </c>
    </row>
    <row spans="1:3" r="34">
      <c s="4" r="A34" t="s">
        <v>670</v>
      </c>
      <c s="6" r="B34" t="n">
        <v>1471000</v>
      </c>
      <c s="6" r="C34" t="n">
        <v>1738000</v>
      </c>
    </row>
    <row spans="1:3" r="35">
      <c s="4" r="A35" t="s">
        <v>671</v>
      </c>
      <c s="6" r="B35" t="n">
        <v>2063000</v>
      </c>
      <c s="6" r="C35" t="n">
        <v>1738000</v>
      </c>
    </row>
    <row spans="1:3" r="36">
      <c s="4" r="A36" t="s">
        <v>672</v>
      </c>
      <c s="6" r="B36" t="n">
        <v>142000</v>
      </c>
      <c s="6" r="C36" t="n">
        <v>559000</v>
      </c>
    </row>
    <row spans="1:3" r="37">
      <c s="4" r="A37" t="s">
        <v>579</v>
      </c>
    </row>
    <row spans="1:3" r="38">
      <c s="3" r="A38" t="s">
        <v>665</v>
      </c>
    </row>
    <row spans="1:3" r="39">
      <c s="4" r="A39" t="s">
        <v>666</v>
      </c>
      <c s="6" r="B39" t="n">
        <v>420000</v>
      </c>
      <c s="6" r="C39" t="n">
        <v>520000</v>
      </c>
    </row>
    <row spans="1:3" r="40">
      <c s="4" r="A40" t="s">
        <v>667</v>
      </c>
      <c s="6" r="B40" t="n">
        <v>420000</v>
      </c>
      <c s="6" r="C40" t="n">
        <v>520000</v>
      </c>
    </row>
    <row spans="1:3" r="41">
      <c s="4" r="A41" t="s">
        <v>668</v>
      </c>
      <c s="6" r="B41" t="n">
        <v>0</v>
      </c>
      <c s="6" r="C41" t="n">
        <v>0</v>
      </c>
    </row>
    <row spans="1:3" r="42">
      <c s="4" r="A42" t="s">
        <v>669</v>
      </c>
      <c s="6" r="B42" t="n">
        <v>0</v>
      </c>
      <c s="6" r="C42" t="n">
        <v>0</v>
      </c>
    </row>
    <row spans="1:3" r="43">
      <c s="4" r="A43" t="s">
        <v>670</v>
      </c>
      <c s="6" r="B43" t="n">
        <v>420000</v>
      </c>
      <c s="6" r="C43" t="n">
        <v>520000</v>
      </c>
    </row>
    <row spans="1:3" r="44">
      <c s="4" r="A44" t="s">
        <v>671</v>
      </c>
      <c s="6" r="B44" t="n">
        <v>420000</v>
      </c>
      <c s="6" r="C44" t="n">
        <v>520000</v>
      </c>
    </row>
    <row spans="1:3" r="45">
      <c s="4" r="A45" t="s">
        <v>672</v>
      </c>
      <c s="6" r="B45" t="n">
        <v>0</v>
      </c>
      <c s="6" r="C45" t="n">
        <v>0</v>
      </c>
    </row>
    <row spans="1:3" r="46">
      <c s="4" r="A46" t="s">
        <v>582</v>
      </c>
    </row>
    <row spans="1:3" r="47">
      <c s="3" r="A47" t="s">
        <v>665</v>
      </c>
    </row>
    <row spans="1:3" r="48">
      <c s="4" r="A48" t="s">
        <v>666</v>
      </c>
      <c s="6" r="B48" t="n">
        <v>309000</v>
      </c>
      <c s="6" r="C48" t="n">
        <v>394000</v>
      </c>
    </row>
    <row spans="1:3" r="49">
      <c s="4" r="A49" t="s">
        <v>667</v>
      </c>
      <c s="6" r="B49" t="n">
        <v>309000</v>
      </c>
      <c s="6" r="C49" t="n">
        <v>394000</v>
      </c>
    </row>
    <row spans="1:3" r="50">
      <c s="4" r="A50" t="s">
        <v>668</v>
      </c>
      <c s="6" r="B50" t="n">
        <v>0</v>
      </c>
      <c s="6" r="C50" t="n">
        <v>0</v>
      </c>
    </row>
    <row spans="1:3" r="51">
      <c s="4" r="A51" t="s">
        <v>669</v>
      </c>
      <c s="6" r="B51" t="n">
        <v>0</v>
      </c>
      <c s="6" r="C51" t="n">
        <v>0</v>
      </c>
    </row>
    <row spans="1:3" r="52">
      <c s="4" r="A52" t="s">
        <v>670</v>
      </c>
      <c s="6" r="B52" t="n">
        <v>309000</v>
      </c>
      <c s="6" r="C52" t="n">
        <v>394000</v>
      </c>
    </row>
    <row spans="1:3" r="53">
      <c s="4" r="A53" t="s">
        <v>671</v>
      </c>
      <c s="6" r="B53" t="n">
        <v>309000</v>
      </c>
      <c s="6" r="C53" t="n">
        <v>394000</v>
      </c>
    </row>
    <row spans="1:3" r="54">
      <c s="4" r="A54" t="s">
        <v>672</v>
      </c>
      <c s="6" r="B54" t="n">
        <v>0</v>
      </c>
      <c s="6" r="C54" t="n">
        <v>0</v>
      </c>
    </row>
    <row spans="1:3" r="55">
      <c s="4" r="A55" t="s">
        <v>585</v>
      </c>
    </row>
    <row spans="1:3" r="56">
      <c s="3" r="A56" t="s">
        <v>665</v>
      </c>
    </row>
    <row spans="1:3" r="57">
      <c s="4" r="A57" t="s">
        <v>666</v>
      </c>
      <c s="6" r="B57" t="n">
        <v>630000</v>
      </c>
      <c s="6" r="C57" t="n">
        <v>655000</v>
      </c>
    </row>
    <row spans="1:3" r="58">
      <c s="4" r="A58" t="s">
        <v>667</v>
      </c>
      <c s="6" r="B58" t="n">
        <v>630000</v>
      </c>
      <c s="6" r="C58" t="n">
        <v>655000</v>
      </c>
    </row>
    <row spans="1:3" r="59">
      <c s="4" r="A59" t="s">
        <v>668</v>
      </c>
      <c s="6" r="B59" t="n">
        <v>0</v>
      </c>
      <c s="6" r="C59" t="n">
        <v>0</v>
      </c>
    </row>
    <row spans="1:3" r="60">
      <c s="4" r="A60" t="s">
        <v>669</v>
      </c>
      <c s="6" r="B60" t="n">
        <v>0</v>
      </c>
      <c s="6" r="C60" t="n">
        <v>0</v>
      </c>
    </row>
    <row spans="1:3" r="61">
      <c s="4" r="A61" t="s">
        <v>670</v>
      </c>
      <c s="6" r="B61" t="n">
        <v>630000</v>
      </c>
      <c s="6" r="C61" t="n">
        <v>655000</v>
      </c>
    </row>
    <row spans="1:3" r="62">
      <c s="4" r="A62" t="s">
        <v>671</v>
      </c>
      <c s="6" r="B62" t="n">
        <v>630000</v>
      </c>
      <c s="6" r="C62" t="n">
        <v>655000</v>
      </c>
    </row>
    <row spans="1:3" r="63">
      <c s="4" r="A63" t="s">
        <v>672</v>
      </c>
      <c s="6" r="B63" t="n">
        <v>0</v>
      </c>
      <c s="6" r="C63" t="n">
        <v>0</v>
      </c>
    </row>
    <row spans="1:3" r="64">
      <c s="4" r="A64" t="s">
        <v>588</v>
      </c>
    </row>
    <row spans="1:3" r="65">
      <c s="3" r="A65" t="s">
        <v>665</v>
      </c>
    </row>
    <row spans="1:3" r="66">
      <c s="4" r="A66" t="s">
        <v>666</v>
      </c>
      <c s="6" r="B66" t="n">
        <v>0</v>
      </c>
      <c s="6" r="C66" t="n">
        <v>0</v>
      </c>
    </row>
    <row spans="1:3" r="67">
      <c s="4" r="A67" t="s">
        <v>667</v>
      </c>
      <c s="6" r="B67" t="n">
        <v>0</v>
      </c>
      <c s="6" r="C67" t="n">
        <v>0</v>
      </c>
    </row>
    <row spans="1:3" r="68">
      <c s="4" r="A68" t="s">
        <v>668</v>
      </c>
      <c s="6" r="B68" t="n">
        <v>422000</v>
      </c>
      <c s="6" r="C68" t="n">
        <v>432000</v>
      </c>
    </row>
    <row spans="1:3" r="69">
      <c s="4" r="A69" t="s">
        <v>669</v>
      </c>
      <c s="6" r="B69" t="n">
        <v>422000</v>
      </c>
      <c s="6" r="C69" t="n">
        <v>432000</v>
      </c>
    </row>
    <row spans="1:3" r="70">
      <c s="4" r="A70" t="s">
        <v>670</v>
      </c>
      <c s="6" r="B70" t="n">
        <v>422000</v>
      </c>
      <c s="6" r="C70" t="n">
        <v>432000</v>
      </c>
    </row>
    <row spans="1:3" r="71">
      <c s="4" r="A71" t="s">
        <v>671</v>
      </c>
      <c s="6" r="B71" t="n">
        <v>422000</v>
      </c>
      <c s="6" r="C71" t="n">
        <v>432000</v>
      </c>
    </row>
    <row spans="1:3" r="72">
      <c s="4" r="A72" t="s">
        <v>672</v>
      </c>
      <c s="6" r="B72" t="n">
        <v>263000</v>
      </c>
      <c s="6" r="C72" t="n">
        <v>100000</v>
      </c>
    </row>
    <row spans="1:3" r="73">
      <c s="4" r="A73" t="s">
        <v>590</v>
      </c>
    </row>
    <row spans="1:3" r="74">
      <c s="3" r="A74" t="s">
        <v>665</v>
      </c>
    </row>
    <row spans="1:3" r="75">
      <c s="4" r="A75" t="s">
        <v>666</v>
      </c>
      <c s="6" r="B75" t="n">
        <v>1789000</v>
      </c>
      <c s="6" r="C75" t="n">
        <v>973000</v>
      </c>
    </row>
    <row spans="1:3" r="76">
      <c s="4" r="A76" t="s">
        <v>667</v>
      </c>
      <c s="6" r="B76" t="n">
        <v>1904000</v>
      </c>
      <c s="6" r="C76" t="n">
        <v>973000</v>
      </c>
    </row>
    <row spans="1:3" r="77">
      <c s="4" r="A77" t="s">
        <v>668</v>
      </c>
      <c s="6" r="B77" t="n">
        <v>0</v>
      </c>
      <c s="6" r="C77" t="n">
        <v>474000</v>
      </c>
    </row>
    <row spans="1:3" r="78">
      <c s="4" r="A78" t="s">
        <v>669</v>
      </c>
      <c s="6" r="B78" t="n">
        <v>0</v>
      </c>
      <c s="6" r="C78" t="n">
        <v>474000</v>
      </c>
    </row>
    <row spans="1:3" r="79">
      <c s="4" r="A79" t="s">
        <v>670</v>
      </c>
      <c s="6" r="B79" t="n">
        <v>1789000</v>
      </c>
      <c s="6" r="C79" t="n">
        <v>1447000</v>
      </c>
    </row>
    <row spans="1:3" r="80">
      <c s="4" r="A80" t="s">
        <v>671</v>
      </c>
      <c s="6" r="B80" t="n">
        <v>1904000</v>
      </c>
      <c s="6" r="C80" t="n">
        <v>1447000</v>
      </c>
    </row>
    <row spans="1:3" r="81">
      <c s="4" r="A81" t="s">
        <v>672</v>
      </c>
      <c s="6" r="B81" t="n">
        <v>0</v>
      </c>
      <c s="6" r="C81" t="n">
        <v>300000</v>
      </c>
    </row>
    <row spans="1:3" r="82">
      <c s="4" r="A82" t="s">
        <v>593</v>
      </c>
    </row>
    <row spans="1:3" r="83">
      <c s="3" r="A83" t="s">
        <v>665</v>
      </c>
    </row>
    <row spans="1:3" r="84">
      <c s="4" r="A84" t="s">
        <v>666</v>
      </c>
      <c s="6" r="B84" t="n">
        <v>164000</v>
      </c>
      <c s="6" r="C84" t="n">
        <v>146000</v>
      </c>
    </row>
    <row spans="1:3" r="85">
      <c s="4" r="A85" t="s">
        <v>667</v>
      </c>
      <c s="6" r="B85" t="n">
        <v>188000</v>
      </c>
      <c s="6" r="C85" t="n">
        <v>172000</v>
      </c>
    </row>
    <row spans="1:3" r="86">
      <c s="4" r="A86" t="s">
        <v>668</v>
      </c>
      <c s="6" r="B86" t="n">
        <v>0</v>
      </c>
      <c s="6" r="C86" t="n">
        <v>0</v>
      </c>
    </row>
    <row spans="1:3" r="87">
      <c s="4" r="A87" t="s">
        <v>669</v>
      </c>
      <c s="6" r="B87" t="n">
        <v>0</v>
      </c>
      <c s="6" r="C87" t="n">
        <v>0</v>
      </c>
    </row>
    <row spans="1:3" r="88">
      <c s="4" r="A88" t="s">
        <v>670</v>
      </c>
      <c s="6" r="B88" t="n">
        <v>164000</v>
      </c>
      <c s="6" r="C88" t="n">
        <v>146000</v>
      </c>
    </row>
    <row spans="1:3" r="89">
      <c s="4" r="A89" t="s">
        <v>671</v>
      </c>
      <c s="6" r="B89" t="n">
        <v>188000</v>
      </c>
      <c s="6" r="C89" t="n">
        <v>172000</v>
      </c>
    </row>
    <row spans="1:3" r="90">
      <c s="4" r="A90" t="s">
        <v>672</v>
      </c>
      <c s="6" r="B90" t="n">
        <v>0</v>
      </c>
      <c s="6" r="C90" t="n">
        <v>0</v>
      </c>
    </row>
    <row spans="1:3" r="91">
      <c s="4" r="A91" t="s">
        <v>596</v>
      </c>
    </row>
    <row spans="1:3" r="92">
      <c s="3" r="A92" t="s">
        <v>665</v>
      </c>
    </row>
    <row spans="1:3" r="93">
      <c s="4" r="A93" t="s">
        <v>666</v>
      </c>
      <c s="6" r="B93" t="n">
        <v>202000</v>
      </c>
      <c s="6" r="C93" t="n">
        <v>109000</v>
      </c>
    </row>
    <row spans="1:3" r="94">
      <c s="4" r="A94" t="s">
        <v>667</v>
      </c>
      <c s="6" r="B94" t="n">
        <v>242000</v>
      </c>
      <c s="6" r="C94" t="n">
        <v>109000</v>
      </c>
    </row>
    <row spans="1:3" r="95">
      <c s="4" r="A95" t="s">
        <v>668</v>
      </c>
      <c s="6" r="B95" t="n">
        <v>0</v>
      </c>
      <c s="6" r="C95" t="n">
        <v>0</v>
      </c>
    </row>
    <row spans="1:3" r="96">
      <c s="4" r="A96" t="s">
        <v>669</v>
      </c>
      <c s="6" r="B96" t="n">
        <v>0</v>
      </c>
      <c s="6" r="C96" t="n">
        <v>0</v>
      </c>
    </row>
    <row spans="1:3" r="97">
      <c s="4" r="A97" t="s">
        <v>670</v>
      </c>
      <c s="6" r="B97" t="n">
        <v>202000</v>
      </c>
      <c s="6" r="C97" t="n">
        <v>109000</v>
      </c>
    </row>
    <row spans="1:3" r="98">
      <c s="4" r="A98" t="s">
        <v>671</v>
      </c>
      <c s="6" r="B98" t="n">
        <v>242000</v>
      </c>
      <c s="6" r="C98" t="n">
        <v>109000</v>
      </c>
    </row>
    <row spans="1:3" r="99">
      <c s="4" r="A99" t="s">
        <v>672</v>
      </c>
      <c s="6" r="B99" t="n">
        <v>0</v>
      </c>
      <c s="6" r="C99" t="n">
        <v>0</v>
      </c>
    </row>
    <row spans="1:3" r="100">
      <c s="4" r="A100" t="s">
        <v>599</v>
      </c>
    </row>
    <row spans="1:3" r="101">
      <c s="3" r="A101" t="s">
        <v>665</v>
      </c>
    </row>
    <row spans="1:3" r="102">
      <c s="4" r="A102" t="s">
        <v>666</v>
      </c>
      <c s="6" r="B102" t="n">
        <v>247000</v>
      </c>
      <c s="6" r="C102" t="n">
        <v>393000</v>
      </c>
    </row>
    <row spans="1:3" r="103">
      <c s="4" r="A103" t="s">
        <v>667</v>
      </c>
      <c s="6" r="B103" t="n">
        <v>265000</v>
      </c>
      <c s="6" r="C103" t="n">
        <v>393000</v>
      </c>
    </row>
    <row spans="1:3" r="104">
      <c s="4" r="A104" t="s">
        <v>668</v>
      </c>
      <c s="6" r="B104" t="n">
        <v>0</v>
      </c>
      <c s="6" r="C104" t="n">
        <v>0</v>
      </c>
    </row>
    <row spans="1:3" r="105">
      <c s="4" r="A105" t="s">
        <v>669</v>
      </c>
      <c s="6" r="B105" t="n">
        <v>0</v>
      </c>
      <c s="6" r="C105" t="n">
        <v>0</v>
      </c>
    </row>
    <row spans="1:3" r="106">
      <c s="4" r="A106" t="s">
        <v>670</v>
      </c>
      <c s="6" r="B106" t="n">
        <v>247000</v>
      </c>
      <c s="6" r="C106" t="n">
        <v>393000</v>
      </c>
    </row>
    <row spans="1:3" r="107">
      <c s="4" r="A107" t="s">
        <v>671</v>
      </c>
      <c s="6" r="B107" t="n">
        <v>265000</v>
      </c>
      <c s="6" r="C107" t="n">
        <v>393000</v>
      </c>
    </row>
    <row spans="1:3" r="108">
      <c s="4" r="A108" t="s">
        <v>672</v>
      </c>
      <c s="6" r="B108" t="n">
        <v>0</v>
      </c>
      <c s="6" r="C108" t="n">
        <v>0</v>
      </c>
    </row>
    <row spans="1:3" r="109">
      <c s="4" r="A109" t="s">
        <v>600</v>
      </c>
    </row>
    <row spans="1:3" r="110">
      <c s="3" r="A110" t="s">
        <v>665</v>
      </c>
    </row>
    <row spans="1:3" r="111">
      <c s="4" r="A111" t="s">
        <v>666</v>
      </c>
      <c s="6" r="B111" t="n">
        <v>14058000</v>
      </c>
      <c s="6" r="C111" t="n">
        <v>12310000</v>
      </c>
    </row>
    <row spans="1:3" r="112">
      <c s="4" r="A112" t="s">
        <v>667</v>
      </c>
      <c s="6" r="B112" t="n">
        <v>15370000</v>
      </c>
      <c s="6" r="C112" t="n">
        <v>12310000</v>
      </c>
    </row>
    <row spans="1:3" r="113">
      <c s="4" r="A113" t="s">
        <v>668</v>
      </c>
      <c s="6" r="B113" t="n">
        <v>1244000</v>
      </c>
      <c s="6" r="C113" t="n">
        <v>5399000</v>
      </c>
    </row>
    <row spans="1:3" r="114">
      <c s="4" r="A114" t="s">
        <v>669</v>
      </c>
      <c s="6" r="B114" t="n">
        <v>1286000</v>
      </c>
      <c s="6" r="C114" t="n">
        <v>5399000</v>
      </c>
    </row>
    <row spans="1:3" r="115">
      <c s="4" r="A115" t="s">
        <v>670</v>
      </c>
      <c s="6" r="B115" t="n">
        <v>15302000</v>
      </c>
      <c s="6" r="C115" t="n">
        <v>17709000</v>
      </c>
    </row>
    <row spans="1:3" r="116">
      <c s="4" r="A116" t="s">
        <v>671</v>
      </c>
      <c s="6" r="B116" t="n">
        <v>16656000</v>
      </c>
      <c s="6" r="C116" t="n">
        <v>17709000</v>
      </c>
    </row>
    <row spans="1:3" r="117">
      <c s="4" r="A117" t="s">
        <v>672</v>
      </c>
      <c s="6" r="B117" t="n">
        <v>405000</v>
      </c>
      <c s="6" r="C117" t="n">
        <v>2512000</v>
      </c>
    </row>
    <row spans="1:3" r="118">
      <c s="4" r="A118" t="s">
        <v>603</v>
      </c>
    </row>
    <row spans="1:3" r="119">
      <c s="3" r="A119" t="s">
        <v>665</v>
      </c>
    </row>
    <row spans="1:3" r="120">
      <c s="4" r="A120" t="s">
        <v>666</v>
      </c>
      <c s="6" r="B120" t="n">
        <v>613000</v>
      </c>
      <c s="6" r="C120" t="n">
        <v>648000</v>
      </c>
    </row>
    <row spans="1:3" r="121">
      <c s="4" r="A121" t="s">
        <v>667</v>
      </c>
      <c s="6" r="B121" t="n">
        <v>695000</v>
      </c>
      <c s="6" r="C121" t="n">
        <v>674000</v>
      </c>
    </row>
    <row spans="1:3" r="122">
      <c s="4" r="A122" t="s">
        <v>668</v>
      </c>
      <c s="6" r="B122" t="n">
        <v>0</v>
      </c>
      <c s="6" r="C122" t="n">
        <v>0</v>
      </c>
    </row>
    <row spans="1:3" r="123">
      <c s="4" r="A123" t="s">
        <v>669</v>
      </c>
      <c s="6" r="B123" t="n">
        <v>0</v>
      </c>
      <c s="6" r="C123" t="n">
        <v>0</v>
      </c>
    </row>
    <row spans="1:3" r="124">
      <c s="4" r="A124" t="s">
        <v>670</v>
      </c>
      <c s="6" r="B124" t="n">
        <v>613000</v>
      </c>
      <c s="6" r="C124" t="n">
        <v>648000</v>
      </c>
    </row>
    <row spans="1:3" r="125">
      <c s="4" r="A125" t="s">
        <v>671</v>
      </c>
      <c s="6" r="B125" t="n">
        <v>695000</v>
      </c>
      <c s="6" r="C125" t="n">
        <v>674000</v>
      </c>
    </row>
    <row spans="1:3" r="126">
      <c s="4" r="A126" t="s">
        <v>672</v>
      </c>
      <c s="7" r="B126" t="n">
        <v>0</v>
      </c>
      <c s="7" r="C126"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3</v>
      </c>
      <c s="2" r="B1" t="s">
        <v>1</v>
      </c>
    </row>
    <row spans="1:4" r="2">
      <c s="2" r="B2" t="s">
        <v>2</v>
      </c>
      <c s="2" r="C2" t="s">
        <v>30</v>
      </c>
      <c s="2" r="D2" t="s">
        <v>74</v>
      </c>
    </row>
    <row spans="1:4" r="3">
      <c s="3" r="A3" t="s">
        <v>665</v>
      </c>
    </row>
    <row spans="1:4" r="4">
      <c s="4" r="A4" t="s">
        <v>674</v>
      </c>
      <c s="7" r="B4" t="n">
        <v>13728</v>
      </c>
      <c s="7" r="C4" t="n">
        <v>15360</v>
      </c>
      <c s="7" r="D4" t="n">
        <v>20829</v>
      </c>
    </row>
    <row spans="1:4" r="5">
      <c s="4" r="A5" t="s">
        <v>675</v>
      </c>
      <c s="6" r="B5" t="n">
        <v>1138</v>
      </c>
      <c s="6" r="C5" t="n">
        <v>877</v>
      </c>
      <c s="6" r="D5" t="n">
        <v>688</v>
      </c>
    </row>
    <row spans="1:4" r="6">
      <c s="4" r="A6" t="s">
        <v>676</v>
      </c>
      <c s="6" r="B6" t="n">
        <v>512</v>
      </c>
      <c s="6" r="C6" t="n">
        <v>392</v>
      </c>
      <c s="6" r="D6" t="n">
        <v>274</v>
      </c>
    </row>
    <row spans="1:4" r="7">
      <c s="4" r="A7" t="s">
        <v>677</v>
      </c>
      <c s="6" r="B7" t="n">
        <v>3990</v>
      </c>
      <c s="6" r="C7" t="n">
        <v>6498</v>
      </c>
      <c s="6" r="D7" t="n">
        <v>5064</v>
      </c>
    </row>
    <row spans="1:4" r="8">
      <c s="4" r="A8" t="s">
        <v>678</v>
      </c>
      <c s="6" r="B8" t="n">
        <v>40</v>
      </c>
      <c s="6" r="C8" t="n">
        <v>165</v>
      </c>
      <c s="6" r="D8" t="n">
        <v>345</v>
      </c>
    </row>
    <row spans="1:4" r="9">
      <c s="4" r="A9" t="s">
        <v>679</v>
      </c>
      <c s="6" r="B9" t="n">
        <v>13</v>
      </c>
      <c s="6" r="C9" t="n">
        <v>0</v>
      </c>
      <c s="6" r="D9" t="n">
        <v>0</v>
      </c>
    </row>
    <row spans="1:4" r="10">
      <c s="4" r="A10" t="s">
        <v>680</v>
      </c>
      <c s="6" r="B10" t="n">
        <v>17718</v>
      </c>
      <c s="6" r="C10" t="n">
        <v>21858</v>
      </c>
      <c s="6" r="D10" t="n">
        <v>25893</v>
      </c>
    </row>
    <row spans="1:4" r="11">
      <c s="4" r="A11" t="s">
        <v>681</v>
      </c>
      <c s="6" r="B11" t="n">
        <v>1178</v>
      </c>
      <c s="6" r="C11" t="n">
        <v>1042</v>
      </c>
      <c s="6" r="D11" t="n">
        <v>1033</v>
      </c>
    </row>
    <row spans="1:4" r="12">
      <c s="4" r="A12" t="s">
        <v>682</v>
      </c>
      <c s="6" r="B12" t="n">
        <v>525</v>
      </c>
      <c s="6" r="C12" t="n">
        <v>392</v>
      </c>
      <c s="6" r="D12" t="n">
        <v>274</v>
      </c>
    </row>
    <row spans="1:4" r="13">
      <c s="4" r="A13" t="s">
        <v>600</v>
      </c>
    </row>
    <row spans="1:4" r="14">
      <c s="3" r="A14" t="s">
        <v>665</v>
      </c>
    </row>
    <row spans="1:4" r="15">
      <c s="4" r="A15" t="s">
        <v>674</v>
      </c>
      <c s="6" r="B15" t="n">
        <v>13060</v>
      </c>
      <c s="6" r="C15" t="n">
        <v>14523</v>
      </c>
      <c s="6" r="D15" t="n">
        <v>19757</v>
      </c>
    </row>
    <row spans="1:4" r="16">
      <c s="4" r="A16" t="s">
        <v>675</v>
      </c>
      <c s="6" r="B16" t="n">
        <v>1110</v>
      </c>
      <c s="6" r="C16" t="n">
        <v>837</v>
      </c>
      <c s="6" r="D16" t="n">
        <v>651</v>
      </c>
    </row>
    <row spans="1:4" r="17">
      <c s="4" r="A17" t="s">
        <v>676</v>
      </c>
      <c s="6" r="B17" t="n">
        <v>497</v>
      </c>
      <c s="6" r="C17" t="n">
        <v>354</v>
      </c>
      <c s="6" r="D17" t="n">
        <v>245</v>
      </c>
    </row>
    <row spans="1:4" r="18">
      <c s="4" r="A18" t="s">
        <v>677</v>
      </c>
      <c s="6" r="B18" t="n">
        <v>3990</v>
      </c>
      <c s="6" r="C18" t="n">
        <v>6498</v>
      </c>
      <c s="6" r="D18" t="n">
        <v>5064</v>
      </c>
    </row>
    <row spans="1:4" r="19">
      <c s="4" r="A19" t="s">
        <v>678</v>
      </c>
      <c s="6" r="B19" t="n">
        <v>40</v>
      </c>
      <c s="6" r="C19" t="n">
        <v>165</v>
      </c>
      <c s="6" r="D19" t="n">
        <v>345</v>
      </c>
    </row>
    <row spans="1:4" r="20">
      <c s="4" r="A20" t="s">
        <v>679</v>
      </c>
      <c s="6" r="B20" t="n">
        <v>13</v>
      </c>
      <c s="6" r="C20" t="n">
        <v>0</v>
      </c>
      <c s="6" r="D20" t="n">
        <v>0</v>
      </c>
    </row>
    <row spans="1:4" r="21">
      <c s="4" r="A21" t="s">
        <v>680</v>
      </c>
      <c s="6" r="B21" t="n">
        <v>17050</v>
      </c>
      <c s="6" r="C21" t="n">
        <v>21021</v>
      </c>
      <c s="6" r="D21" t="n">
        <v>24821</v>
      </c>
    </row>
    <row spans="1:4" r="22">
      <c s="4" r="A22" t="s">
        <v>681</v>
      </c>
      <c s="6" r="B22" t="n">
        <v>1150</v>
      </c>
      <c s="6" r="C22" t="n">
        <v>1002</v>
      </c>
      <c s="6" r="D22" t="n">
        <v>996</v>
      </c>
    </row>
    <row spans="1:4" r="23">
      <c s="4" r="A23" t="s">
        <v>682</v>
      </c>
      <c s="6" r="B23" t="n">
        <v>510</v>
      </c>
      <c s="6" r="C23" t="n">
        <v>354</v>
      </c>
      <c s="6" r="D23" t="n">
        <v>245</v>
      </c>
    </row>
    <row spans="1:4" r="24">
      <c s="4" r="A24" t="s">
        <v>603</v>
      </c>
    </row>
    <row spans="1:4" r="25">
      <c s="3" r="A25" t="s">
        <v>665</v>
      </c>
    </row>
    <row spans="1:4" r="26">
      <c s="4" r="A26" t="s">
        <v>674</v>
      </c>
      <c s="6" r="B26" t="n">
        <v>668</v>
      </c>
      <c s="6" r="C26" t="n">
        <v>837</v>
      </c>
      <c s="6" r="D26" t="n">
        <v>1072</v>
      </c>
    </row>
    <row spans="1:4" r="27">
      <c s="4" r="A27" t="s">
        <v>675</v>
      </c>
      <c s="6" r="B27" t="n">
        <v>28</v>
      </c>
      <c s="6" r="C27" t="n">
        <v>40</v>
      </c>
      <c s="6" r="D27" t="n">
        <v>37</v>
      </c>
    </row>
    <row spans="1:4" r="28">
      <c s="4" r="A28" t="s">
        <v>676</v>
      </c>
      <c s="6" r="B28" t="n">
        <v>15</v>
      </c>
      <c s="6" r="C28" t="n">
        <v>38</v>
      </c>
      <c s="6" r="D28" t="n">
        <v>29</v>
      </c>
    </row>
    <row spans="1:4" r="29">
      <c s="4" r="A29" t="s">
        <v>677</v>
      </c>
      <c s="6" r="B29" t="n">
        <v>0</v>
      </c>
      <c s="6" r="C29" t="n">
        <v>0</v>
      </c>
      <c s="6" r="D29" t="n">
        <v>0</v>
      </c>
    </row>
    <row spans="1:4" r="30">
      <c s="4" r="A30" t="s">
        <v>678</v>
      </c>
      <c s="6" r="B30" t="n">
        <v>0</v>
      </c>
      <c s="6" r="C30" t="n">
        <v>0</v>
      </c>
      <c s="6" r="D30" t="n">
        <v>0</v>
      </c>
    </row>
    <row spans="1:4" r="31">
      <c s="4" r="A31" t="s">
        <v>679</v>
      </c>
      <c s="6" r="B31" t="n">
        <v>0</v>
      </c>
      <c s="6" r="C31" t="n">
        <v>0</v>
      </c>
      <c s="6" r="D31" t="n">
        <v>0</v>
      </c>
    </row>
    <row spans="1:4" r="32">
      <c s="4" r="A32" t="s">
        <v>680</v>
      </c>
      <c s="6" r="B32" t="n">
        <v>668</v>
      </c>
      <c s="6" r="C32" t="n">
        <v>837</v>
      </c>
      <c s="6" r="D32" t="n">
        <v>1072</v>
      </c>
    </row>
    <row spans="1:4" r="33">
      <c s="4" r="A33" t="s">
        <v>681</v>
      </c>
      <c s="6" r="B33" t="n">
        <v>28</v>
      </c>
      <c s="6" r="C33" t="n">
        <v>40</v>
      </c>
      <c s="6" r="D33" t="n">
        <v>37</v>
      </c>
    </row>
    <row spans="1:4" r="34">
      <c s="4" r="A34" t="s">
        <v>682</v>
      </c>
      <c s="6" r="B34" t="n">
        <v>15</v>
      </c>
      <c s="6" r="C34" t="n">
        <v>38</v>
      </c>
      <c s="6" r="D34" t="n">
        <v>29</v>
      </c>
    </row>
    <row spans="1:4" r="35">
      <c s="4" r="A35" t="s">
        <v>572</v>
      </c>
    </row>
    <row spans="1:4" r="36">
      <c s="3" r="A36" t="s">
        <v>665</v>
      </c>
    </row>
    <row spans="1:4" r="37">
      <c s="4" r="A37" t="s">
        <v>674</v>
      </c>
      <c s="6" r="B37" t="n">
        <v>4086</v>
      </c>
      <c s="6" r="C37" t="n">
        <v>4154</v>
      </c>
      <c s="6" r="D37" t="n">
        <v>8703</v>
      </c>
    </row>
    <row spans="1:4" r="38">
      <c s="4" r="A38" t="s">
        <v>675</v>
      </c>
      <c s="6" r="B38" t="n">
        <v>275</v>
      </c>
      <c s="6" r="C38" t="n">
        <v>290</v>
      </c>
      <c s="6" r="D38" t="n">
        <v>215</v>
      </c>
    </row>
    <row spans="1:4" r="39">
      <c s="4" r="A39" t="s">
        <v>676</v>
      </c>
      <c s="6" r="B39" t="n">
        <v>33</v>
      </c>
      <c s="6" r="C39" t="n">
        <v>20</v>
      </c>
      <c s="6" r="D39" t="n">
        <v>8</v>
      </c>
    </row>
    <row spans="1:4" r="40">
      <c s="4" r="A40" t="s">
        <v>677</v>
      </c>
      <c s="6" r="B40" t="n">
        <v>1396</v>
      </c>
      <c s="6" r="C40" t="n">
        <v>3958</v>
      </c>
      <c s="6" r="D40" t="n">
        <v>1624</v>
      </c>
    </row>
    <row spans="1:4" r="41">
      <c s="4" r="A41" t="s">
        <v>678</v>
      </c>
      <c s="6" r="B41" t="n">
        <v>0</v>
      </c>
      <c s="6" r="C41" t="n">
        <v>18</v>
      </c>
      <c s="6" r="D41" t="n">
        <v>294</v>
      </c>
    </row>
    <row spans="1:4" r="42">
      <c s="4" r="A42" t="s">
        <v>679</v>
      </c>
      <c s="6" r="B42" t="n">
        <v>0</v>
      </c>
      <c s="6" r="C42" t="n">
        <v>0</v>
      </c>
      <c s="6" r="D42" t="n">
        <v>0</v>
      </c>
    </row>
    <row spans="1:4" r="43">
      <c s="4" r="A43" t="s">
        <v>680</v>
      </c>
      <c s="6" r="B43" t="n">
        <v>5482</v>
      </c>
      <c s="6" r="C43" t="n">
        <v>8112</v>
      </c>
      <c s="6" r="D43" t="n">
        <v>10327</v>
      </c>
    </row>
    <row spans="1:4" r="44">
      <c s="4" r="A44" t="s">
        <v>681</v>
      </c>
      <c s="6" r="B44" t="n">
        <v>275</v>
      </c>
      <c s="6" r="C44" t="n">
        <v>308</v>
      </c>
      <c s="6" r="D44" t="n">
        <v>509</v>
      </c>
    </row>
    <row spans="1:4" r="45">
      <c s="4" r="A45" t="s">
        <v>682</v>
      </c>
      <c s="6" r="B45" t="n">
        <v>33</v>
      </c>
      <c s="6" r="C45" t="n">
        <v>20</v>
      </c>
      <c s="6" r="D45" t="n">
        <v>8</v>
      </c>
    </row>
    <row spans="1:4" r="46">
      <c s="4" r="A46" t="s">
        <v>565</v>
      </c>
    </row>
    <row spans="1:4" r="47">
      <c s="3" r="A47" t="s">
        <v>665</v>
      </c>
    </row>
    <row spans="1:4" r="48">
      <c s="4" r="A48" t="s">
        <v>674</v>
      </c>
      <c s="6" r="B48" t="n">
        <v>4959</v>
      </c>
      <c s="6" r="C48" t="n">
        <v>6794</v>
      </c>
      <c s="6" r="D48" t="n">
        <v>6334</v>
      </c>
    </row>
    <row spans="1:4" r="49">
      <c s="4" r="A49" t="s">
        <v>675</v>
      </c>
      <c s="6" r="B49" t="n">
        <v>644</v>
      </c>
      <c s="6" r="C49" t="n">
        <v>213</v>
      </c>
      <c s="6" r="D49" t="n">
        <v>301</v>
      </c>
    </row>
    <row spans="1:4" r="50">
      <c s="4" r="A50" t="s">
        <v>676</v>
      </c>
      <c s="6" r="B50" t="n">
        <v>416</v>
      </c>
      <c s="6" r="C50" t="n">
        <v>102</v>
      </c>
      <c s="6" r="D50" t="n">
        <v>162</v>
      </c>
    </row>
    <row spans="1:4" r="51">
      <c s="4" r="A51" t="s">
        <v>677</v>
      </c>
      <c s="6" r="B51" t="n">
        <v>1193</v>
      </c>
      <c s="6" r="C51" t="n">
        <v>299</v>
      </c>
      <c s="6" r="D51" t="n">
        <v>0</v>
      </c>
    </row>
    <row spans="1:4" r="52">
      <c s="4" r="A52" t="s">
        <v>678</v>
      </c>
      <c s="6" r="B52" t="n">
        <v>0</v>
      </c>
      <c s="6" r="C52" t="n">
        <v>87</v>
      </c>
      <c s="6" r="D52" t="n">
        <v>0</v>
      </c>
    </row>
    <row spans="1:4" r="53">
      <c s="4" r="A53" t="s">
        <v>679</v>
      </c>
      <c s="6" r="B53" t="n">
        <v>0</v>
      </c>
      <c s="6" r="C53" t="n">
        <v>0</v>
      </c>
      <c s="6" r="D53" t="n">
        <v>0</v>
      </c>
    </row>
    <row spans="1:4" r="54">
      <c s="4" r="A54" t="s">
        <v>680</v>
      </c>
      <c s="6" r="B54" t="n">
        <v>6152</v>
      </c>
      <c s="6" r="C54" t="n">
        <v>7093</v>
      </c>
      <c s="6" r="D54" t="n">
        <v>6334</v>
      </c>
    </row>
    <row spans="1:4" r="55">
      <c s="4" r="A55" t="s">
        <v>681</v>
      </c>
      <c s="6" r="B55" t="n">
        <v>644</v>
      </c>
      <c s="6" r="C55" t="n">
        <v>300</v>
      </c>
      <c s="6" r="D55" t="n">
        <v>301</v>
      </c>
    </row>
    <row spans="1:4" r="56">
      <c s="4" r="A56" t="s">
        <v>682</v>
      </c>
      <c s="6" r="B56" t="n">
        <v>416</v>
      </c>
      <c s="6" r="C56" t="n">
        <v>102</v>
      </c>
      <c s="6" r="D56" t="n">
        <v>162</v>
      </c>
    </row>
    <row spans="1:4" r="57">
      <c s="4" r="A57" t="s">
        <v>569</v>
      </c>
    </row>
    <row spans="1:4" r="58">
      <c s="3" r="A58" t="s">
        <v>665</v>
      </c>
    </row>
    <row spans="1:4" r="59">
      <c s="4" r="A59" t="s">
        <v>674</v>
      </c>
      <c s="6" r="B59" t="n">
        <v>871</v>
      </c>
      <c s="6" r="C59" t="n">
        <v>527</v>
      </c>
      <c s="6" r="D59" t="n">
        <v>238</v>
      </c>
    </row>
    <row spans="1:4" r="60">
      <c s="4" r="A60" t="s">
        <v>675</v>
      </c>
      <c s="6" r="B60" t="n">
        <v>24</v>
      </c>
      <c s="6" r="C60" t="n">
        <v>35</v>
      </c>
      <c s="6" r="D60" t="n">
        <v>7</v>
      </c>
    </row>
    <row spans="1:4" r="61">
      <c s="4" r="A61" t="s">
        <v>676</v>
      </c>
      <c s="6" r="B61" t="n">
        <v>1</v>
      </c>
      <c s="6" r="C61" t="n">
        <v>26</v>
      </c>
      <c s="6" r="D61" t="n">
        <v>5</v>
      </c>
    </row>
    <row spans="1:4" r="62">
      <c s="4" r="A62" t="s">
        <v>677</v>
      </c>
      <c s="6" r="B62" t="n">
        <v>882</v>
      </c>
      <c s="6" r="C62" t="n">
        <v>1409</v>
      </c>
      <c s="6" r="D62" t="n">
        <v>2284</v>
      </c>
    </row>
    <row spans="1:4" r="63">
      <c s="4" r="A63" t="s">
        <v>678</v>
      </c>
      <c s="6" r="B63" t="n">
        <v>27</v>
      </c>
      <c s="6" r="C63" t="n">
        <v>7</v>
      </c>
      <c s="6" r="D63" t="n">
        <v>18</v>
      </c>
    </row>
    <row spans="1:4" r="64">
      <c s="4" r="A64" t="s">
        <v>679</v>
      </c>
      <c s="6" r="B64" t="n">
        <v>0</v>
      </c>
      <c s="6" r="C64" t="n">
        <v>0</v>
      </c>
      <c s="6" r="D64" t="n">
        <v>0</v>
      </c>
    </row>
    <row spans="1:4" r="65">
      <c s="4" r="A65" t="s">
        <v>680</v>
      </c>
      <c s="6" r="B65" t="n">
        <v>1753</v>
      </c>
      <c s="6" r="C65" t="n">
        <v>1936</v>
      </c>
      <c s="6" r="D65" t="n">
        <v>2522</v>
      </c>
    </row>
    <row spans="1:4" r="66">
      <c s="4" r="A66" t="s">
        <v>681</v>
      </c>
      <c s="6" r="B66" t="n">
        <v>51</v>
      </c>
      <c s="6" r="C66" t="n">
        <v>42</v>
      </c>
      <c s="6" r="D66" t="n">
        <v>25</v>
      </c>
    </row>
    <row spans="1:4" r="67">
      <c s="4" r="A67" t="s">
        <v>682</v>
      </c>
      <c s="6" r="B67" t="n">
        <v>1</v>
      </c>
      <c s="6" r="C67" t="n">
        <v>26</v>
      </c>
      <c s="6" r="D67" t="n">
        <v>5</v>
      </c>
    </row>
    <row spans="1:4" r="68">
      <c s="4" r="A68" t="s">
        <v>579</v>
      </c>
    </row>
    <row spans="1:4" r="69">
      <c s="3" r="A69" t="s">
        <v>665</v>
      </c>
    </row>
    <row spans="1:4" r="70">
      <c s="4" r="A70" t="s">
        <v>674</v>
      </c>
      <c s="6" r="B70" t="n">
        <v>478</v>
      </c>
      <c s="6" r="C70" t="n">
        <v>463</v>
      </c>
      <c s="6" r="D70" t="n">
        <v>0</v>
      </c>
    </row>
    <row spans="1:4" r="71">
      <c s="4" r="A71" t="s">
        <v>675</v>
      </c>
      <c s="6" r="B71" t="n">
        <v>14</v>
      </c>
      <c s="6" r="C71" t="n">
        <v>19</v>
      </c>
      <c s="6" r="D71" t="n">
        <v>0</v>
      </c>
    </row>
    <row spans="1:4" r="72">
      <c s="4" r="A72" t="s">
        <v>676</v>
      </c>
      <c s="6" r="B72" t="n">
        <v>14</v>
      </c>
      <c s="6" r="C72" t="n">
        <v>0</v>
      </c>
      <c s="6" r="D72" t="n">
        <v>0</v>
      </c>
    </row>
    <row spans="1:4" r="73">
      <c s="4" r="A73" t="s">
        <v>677</v>
      </c>
      <c s="6" r="B73" t="n">
        <v>0</v>
      </c>
      <c s="6" r="C73" t="n">
        <v>0</v>
      </c>
      <c s="6" r="D73" t="n">
        <v>0</v>
      </c>
    </row>
    <row spans="1:4" r="74">
      <c s="4" r="A74" t="s">
        <v>678</v>
      </c>
      <c s="6" r="B74" t="n">
        <v>0</v>
      </c>
      <c s="6" r="C74" t="n">
        <v>0</v>
      </c>
      <c s="6" r="D74" t="n">
        <v>0</v>
      </c>
    </row>
    <row spans="1:4" r="75">
      <c s="4" r="A75" t="s">
        <v>679</v>
      </c>
      <c s="6" r="B75" t="n">
        <v>0</v>
      </c>
      <c s="6" r="C75" t="n">
        <v>0</v>
      </c>
      <c s="6" r="D75" t="n">
        <v>0</v>
      </c>
    </row>
    <row spans="1:4" r="76">
      <c s="4" r="A76" t="s">
        <v>680</v>
      </c>
      <c s="6" r="B76" t="n">
        <v>478</v>
      </c>
      <c s="6" r="C76" t="n">
        <v>463</v>
      </c>
      <c s="6" r="D76" t="n">
        <v>0</v>
      </c>
    </row>
    <row spans="1:4" r="77">
      <c s="4" r="A77" t="s">
        <v>681</v>
      </c>
      <c s="6" r="B77" t="n">
        <v>14</v>
      </c>
      <c s="6" r="C77" t="n">
        <v>19</v>
      </c>
      <c s="6" r="D77" t="n">
        <v>0</v>
      </c>
    </row>
    <row spans="1:4" r="78">
      <c s="4" r="A78" t="s">
        <v>682</v>
      </c>
      <c s="6" r="B78" t="n">
        <v>14</v>
      </c>
      <c s="6" r="C78" t="n">
        <v>0</v>
      </c>
      <c s="6" r="D78" t="n">
        <v>0</v>
      </c>
    </row>
    <row spans="1:4" r="79">
      <c s="4" r="A79" t="s">
        <v>582</v>
      </c>
    </row>
    <row spans="1:4" r="80">
      <c s="3" r="A80" t="s">
        <v>665</v>
      </c>
    </row>
    <row spans="1:4" r="81">
      <c s="4" r="A81" t="s">
        <v>674</v>
      </c>
      <c s="6" r="B81" t="n">
        <v>373</v>
      </c>
      <c s="6" r="C81" t="n">
        <v>764</v>
      </c>
      <c s="6" r="D81" t="n">
        <v>2229</v>
      </c>
    </row>
    <row spans="1:4" r="82">
      <c s="4" r="A82" t="s">
        <v>675</v>
      </c>
      <c s="6" r="B82" t="n">
        <v>18</v>
      </c>
      <c s="6" r="C82" t="n">
        <v>90</v>
      </c>
      <c s="6" r="D82" t="n">
        <v>65</v>
      </c>
    </row>
    <row spans="1:4" r="83">
      <c s="4" r="A83" t="s">
        <v>676</v>
      </c>
      <c s="6" r="B83" t="n">
        <v>2</v>
      </c>
      <c s="6" r="C83" t="n">
        <v>78</v>
      </c>
      <c s="6" r="D83" t="n">
        <v>66</v>
      </c>
    </row>
    <row spans="1:4" r="84">
      <c s="4" r="A84" t="s">
        <v>677</v>
      </c>
      <c s="6" r="B84" t="n">
        <v>0</v>
      </c>
      <c s="6" r="C84" t="n">
        <v>0</v>
      </c>
      <c s="6" r="D84" t="n">
        <v>0</v>
      </c>
    </row>
    <row spans="1:4" r="85">
      <c s="4" r="A85" t="s">
        <v>678</v>
      </c>
      <c s="6" r="B85" t="n">
        <v>0</v>
      </c>
      <c s="6" r="C85" t="n">
        <v>0</v>
      </c>
      <c s="6" r="D85" t="n">
        <v>0</v>
      </c>
    </row>
    <row spans="1:4" r="86">
      <c s="4" r="A86" t="s">
        <v>679</v>
      </c>
      <c s="6" r="B86" t="n">
        <v>0</v>
      </c>
      <c s="6" r="C86" t="n">
        <v>0</v>
      </c>
      <c s="6" r="D86" t="n">
        <v>0</v>
      </c>
    </row>
    <row spans="1:4" r="87">
      <c s="4" r="A87" t="s">
        <v>680</v>
      </c>
      <c s="6" r="B87" t="n">
        <v>373</v>
      </c>
      <c s="6" r="C87" t="n">
        <v>764</v>
      </c>
      <c s="6" r="D87" t="n">
        <v>2229</v>
      </c>
    </row>
    <row spans="1:4" r="88">
      <c s="4" r="A88" t="s">
        <v>681</v>
      </c>
      <c s="6" r="B88" t="n">
        <v>18</v>
      </c>
      <c s="6" r="C88" t="n">
        <v>90</v>
      </c>
      <c s="6" r="D88" t="n">
        <v>65</v>
      </c>
    </row>
    <row spans="1:4" r="89">
      <c s="4" r="A89" t="s">
        <v>682</v>
      </c>
      <c s="6" r="B89" t="n">
        <v>2</v>
      </c>
      <c s="6" r="C89" t="n">
        <v>78</v>
      </c>
      <c s="6" r="D89" t="n">
        <v>66</v>
      </c>
    </row>
    <row spans="1:4" r="90">
      <c s="4" r="A90" t="s">
        <v>585</v>
      </c>
    </row>
    <row spans="1:4" r="91">
      <c s="3" r="A91" t="s">
        <v>665</v>
      </c>
    </row>
    <row spans="1:4" r="92">
      <c s="4" r="A92" t="s">
        <v>674</v>
      </c>
      <c s="6" r="B92" t="n">
        <v>642</v>
      </c>
      <c s="6" r="C92" t="n">
        <v>665</v>
      </c>
      <c s="6" r="D92" t="n">
        <v>683</v>
      </c>
    </row>
    <row spans="1:4" r="93">
      <c s="4" r="A93" t="s">
        <v>675</v>
      </c>
      <c s="6" r="B93" t="n">
        <v>40</v>
      </c>
      <c s="6" r="C93" t="n">
        <v>42</v>
      </c>
      <c s="6" r="D93" t="n">
        <v>44</v>
      </c>
    </row>
    <row spans="1:4" r="94">
      <c s="4" r="A94" t="s">
        <v>676</v>
      </c>
      <c s="6" r="B94" t="n">
        <v>0</v>
      </c>
      <c s="6" r="C94" t="n">
        <v>0</v>
      </c>
      <c s="6" r="D94" t="n">
        <v>0</v>
      </c>
    </row>
    <row spans="1:4" r="95">
      <c s="4" r="A95" t="s">
        <v>677</v>
      </c>
      <c s="6" r="B95" t="n">
        <v>0</v>
      </c>
      <c s="6" r="C95" t="n">
        <v>0</v>
      </c>
      <c s="6" r="D95" t="n">
        <v>0</v>
      </c>
    </row>
    <row spans="1:4" r="96">
      <c s="4" r="A96" t="s">
        <v>678</v>
      </c>
      <c s="6" r="B96" t="n">
        <v>0</v>
      </c>
      <c s="6" r="C96" t="n">
        <v>0</v>
      </c>
      <c s="6" r="D96" t="n">
        <v>0</v>
      </c>
    </row>
    <row spans="1:4" r="97">
      <c s="4" r="A97" t="s">
        <v>679</v>
      </c>
      <c s="6" r="B97" t="n">
        <v>0</v>
      </c>
      <c s="6" r="C97" t="n">
        <v>0</v>
      </c>
      <c s="6" r="D97" t="n">
        <v>0</v>
      </c>
    </row>
    <row spans="1:4" r="98">
      <c s="4" r="A98" t="s">
        <v>680</v>
      </c>
      <c s="6" r="B98" t="n">
        <v>642</v>
      </c>
      <c s="6" r="C98" t="n">
        <v>665</v>
      </c>
      <c s="6" r="D98" t="n">
        <v>683</v>
      </c>
    </row>
    <row spans="1:4" r="99">
      <c s="4" r="A99" t="s">
        <v>681</v>
      </c>
      <c s="6" r="B99" t="n">
        <v>40</v>
      </c>
      <c s="6" r="C99" t="n">
        <v>42</v>
      </c>
      <c s="6" r="D99" t="n">
        <v>44</v>
      </c>
    </row>
    <row spans="1:4" r="100">
      <c s="4" r="A100" t="s">
        <v>682</v>
      </c>
      <c s="6" r="B100" t="n">
        <v>0</v>
      </c>
      <c s="6" r="C100" t="n">
        <v>0</v>
      </c>
      <c s="6" r="D100" t="n">
        <v>0</v>
      </c>
    </row>
    <row spans="1:4" r="101">
      <c s="4" r="A101" t="s">
        <v>588</v>
      </c>
    </row>
    <row spans="1:4" r="102">
      <c s="3" r="A102" t="s">
        <v>665</v>
      </c>
    </row>
    <row spans="1:4" r="103">
      <c s="4" r="A103" t="s">
        <v>674</v>
      </c>
      <c s="6" r="B103" t="n">
        <v>0</v>
      </c>
      <c s="6" r="C103" t="n">
        <v>0</v>
      </c>
      <c s="6" r="D103" t="n">
        <v>0</v>
      </c>
    </row>
    <row spans="1:4" r="104">
      <c s="4" r="A104" t="s">
        <v>675</v>
      </c>
      <c s="6" r="B104" t="n">
        <v>0</v>
      </c>
      <c s="6" r="C104" t="n">
        <v>0</v>
      </c>
      <c s="6" r="D104" t="n">
        <v>0</v>
      </c>
    </row>
    <row spans="1:4" r="105">
      <c s="4" r="A105" t="s">
        <v>676</v>
      </c>
      <c s="6" r="B105" t="n">
        <v>0</v>
      </c>
      <c s="6" r="C105" t="n">
        <v>0</v>
      </c>
      <c s="6" r="D105" t="n">
        <v>0</v>
      </c>
    </row>
    <row spans="1:4" r="106">
      <c s="4" r="A106" t="s">
        <v>677</v>
      </c>
      <c s="6" r="B106" t="n">
        <v>424</v>
      </c>
      <c s="6" r="C106" t="n">
        <v>442</v>
      </c>
      <c s="6" r="D106" t="n">
        <v>462</v>
      </c>
    </row>
    <row spans="1:4" r="107">
      <c s="4" r="A107" t="s">
        <v>678</v>
      </c>
      <c s="6" r="B107" t="n">
        <v>13</v>
      </c>
      <c s="6" r="C107" t="n">
        <v>31</v>
      </c>
      <c s="6" r="D107" t="n">
        <v>33</v>
      </c>
    </row>
    <row spans="1:4" r="108">
      <c s="4" r="A108" t="s">
        <v>679</v>
      </c>
      <c s="6" r="B108" t="n">
        <v>13</v>
      </c>
      <c s="6" r="C108" t="n">
        <v>0</v>
      </c>
      <c s="6" r="D108" t="n">
        <v>0</v>
      </c>
    </row>
    <row spans="1:4" r="109">
      <c s="4" r="A109" t="s">
        <v>680</v>
      </c>
      <c s="6" r="B109" t="n">
        <v>424</v>
      </c>
      <c s="6" r="C109" t="n">
        <v>442</v>
      </c>
      <c s="6" r="D109" t="n">
        <v>462</v>
      </c>
    </row>
    <row spans="1:4" r="110">
      <c s="4" r="A110" t="s">
        <v>681</v>
      </c>
      <c s="6" r="B110" t="n">
        <v>13</v>
      </c>
      <c s="6" r="C110" t="n">
        <v>31</v>
      </c>
      <c s="6" r="D110" t="n">
        <v>33</v>
      </c>
    </row>
    <row spans="1:4" r="111">
      <c s="4" r="A111" t="s">
        <v>682</v>
      </c>
      <c s="6" r="B111" t="n">
        <v>13</v>
      </c>
      <c s="6" r="C111" t="n">
        <v>0</v>
      </c>
      <c s="6" r="D111" t="n">
        <v>0</v>
      </c>
    </row>
    <row spans="1:4" r="112">
      <c s="4" r="A112" t="s">
        <v>590</v>
      </c>
    </row>
    <row spans="1:4" r="113">
      <c s="3" r="A113" t="s">
        <v>665</v>
      </c>
    </row>
    <row spans="1:4" r="114">
      <c s="4" r="A114" t="s">
        <v>674</v>
      </c>
      <c s="6" r="B114" t="n">
        <v>1651</v>
      </c>
      <c s="6" r="C114" t="n">
        <v>1156</v>
      </c>
      <c s="6" r="D114" t="n">
        <v>1570</v>
      </c>
    </row>
    <row spans="1:4" r="115">
      <c s="4" r="A115" t="s">
        <v>675</v>
      </c>
      <c s="6" r="B115" t="n">
        <v>95</v>
      </c>
      <c s="6" r="C115" t="n">
        <v>148</v>
      </c>
      <c s="6" r="D115" t="n">
        <v>19</v>
      </c>
    </row>
    <row spans="1:4" r="116">
      <c s="4" r="A116" t="s">
        <v>676</v>
      </c>
      <c s="6" r="B116" t="n">
        <v>31</v>
      </c>
      <c s="6" r="C116" t="n">
        <v>128</v>
      </c>
      <c s="6" r="D116" t="n">
        <v>4</v>
      </c>
    </row>
    <row spans="1:4" r="117">
      <c s="4" r="A117" t="s">
        <v>677</v>
      </c>
      <c s="6" r="B117" t="n">
        <v>95</v>
      </c>
      <c s="6" r="C117" t="n">
        <v>390</v>
      </c>
      <c s="6" r="D117" t="n">
        <v>694</v>
      </c>
    </row>
    <row spans="1:4" r="118">
      <c s="4" r="A118" t="s">
        <v>678</v>
      </c>
      <c s="6" r="B118" t="n">
        <v>0</v>
      </c>
      <c s="6" r="C118" t="n">
        <v>22</v>
      </c>
      <c s="6" r="D118" t="n">
        <v>0</v>
      </c>
    </row>
    <row spans="1:4" r="119">
      <c s="4" r="A119" t="s">
        <v>679</v>
      </c>
      <c s="6" r="B119" t="n">
        <v>0</v>
      </c>
      <c s="6" r="C119" t="n">
        <v>0</v>
      </c>
      <c s="6" r="D119" t="n">
        <v>0</v>
      </c>
    </row>
    <row spans="1:4" r="120">
      <c s="4" r="A120" t="s">
        <v>680</v>
      </c>
      <c s="6" r="B120" t="n">
        <v>1746</v>
      </c>
      <c s="6" r="C120" t="n">
        <v>1546</v>
      </c>
      <c s="6" r="D120" t="n">
        <v>2264</v>
      </c>
    </row>
    <row spans="1:4" r="121">
      <c s="4" r="A121" t="s">
        <v>681</v>
      </c>
      <c s="6" r="B121" t="n">
        <v>95</v>
      </c>
      <c s="6" r="C121" t="n">
        <v>170</v>
      </c>
      <c s="6" r="D121" t="n">
        <v>19</v>
      </c>
    </row>
    <row spans="1:4" r="122">
      <c s="4" r="A122" t="s">
        <v>682</v>
      </c>
      <c s="6" r="B122" t="n">
        <v>31</v>
      </c>
      <c s="6" r="C122" t="n">
        <v>128</v>
      </c>
      <c s="6" r="D122" t="n">
        <v>4</v>
      </c>
    </row>
    <row spans="1:4" r="123">
      <c s="4" r="A123" t="s">
        <v>593</v>
      </c>
    </row>
    <row spans="1:4" r="124">
      <c s="3" r="A124" t="s">
        <v>665</v>
      </c>
    </row>
    <row spans="1:4" r="125">
      <c s="4" r="A125" t="s">
        <v>674</v>
      </c>
      <c s="6" r="B125" t="n">
        <v>166</v>
      </c>
      <c s="6" r="C125" t="n">
        <v>147</v>
      </c>
      <c s="6" r="D125" t="n">
        <v>124</v>
      </c>
    </row>
    <row spans="1:4" r="126">
      <c s="4" r="A126" t="s">
        <v>675</v>
      </c>
      <c s="6" r="B126" t="n">
        <v>4</v>
      </c>
      <c s="6" r="C126" t="n">
        <v>4</v>
      </c>
      <c s="6" r="D126" t="n">
        <v>6</v>
      </c>
    </row>
    <row spans="1:4" r="127">
      <c s="4" r="A127" t="s">
        <v>676</v>
      </c>
      <c s="6" r="B127" t="n">
        <v>0</v>
      </c>
      <c s="6" r="C127" t="n">
        <v>3</v>
      </c>
      <c s="6" r="D127" t="n">
        <v>5</v>
      </c>
    </row>
    <row spans="1:4" r="128">
      <c s="4" r="A128" t="s">
        <v>677</v>
      </c>
      <c s="6" r="B128" t="n">
        <v>0</v>
      </c>
      <c s="6" r="C128" t="n">
        <v>0</v>
      </c>
      <c s="6" r="D128" t="n">
        <v>0</v>
      </c>
    </row>
    <row spans="1:4" r="129">
      <c s="4" r="A129" t="s">
        <v>678</v>
      </c>
      <c s="6" r="B129" t="n">
        <v>0</v>
      </c>
      <c s="6" r="C129" t="n">
        <v>0</v>
      </c>
      <c s="6" r="D129" t="n">
        <v>0</v>
      </c>
    </row>
    <row spans="1:4" r="130">
      <c s="4" r="A130" t="s">
        <v>679</v>
      </c>
      <c s="6" r="B130" t="n">
        <v>0</v>
      </c>
      <c s="6" r="C130" t="n">
        <v>0</v>
      </c>
      <c s="6" r="D130" t="n">
        <v>0</v>
      </c>
    </row>
    <row spans="1:4" r="131">
      <c s="4" r="A131" t="s">
        <v>680</v>
      </c>
      <c s="6" r="B131" t="n">
        <v>166</v>
      </c>
      <c s="6" r="C131" t="n">
        <v>147</v>
      </c>
      <c s="6" r="D131" t="n">
        <v>124</v>
      </c>
    </row>
    <row spans="1:4" r="132">
      <c s="4" r="A132" t="s">
        <v>681</v>
      </c>
      <c s="6" r="B132" t="n">
        <v>4</v>
      </c>
      <c s="6" r="C132" t="n">
        <v>4</v>
      </c>
      <c s="6" r="D132" t="n">
        <v>6</v>
      </c>
    </row>
    <row spans="1:4" r="133">
      <c s="4" r="A133" t="s">
        <v>682</v>
      </c>
      <c s="6" r="B133" t="n">
        <v>0</v>
      </c>
      <c s="6" r="C133" t="n">
        <v>3</v>
      </c>
      <c s="6" r="D133" t="n">
        <v>5</v>
      </c>
    </row>
    <row spans="1:4" r="134">
      <c s="4" r="A134" t="s">
        <v>596</v>
      </c>
    </row>
    <row spans="1:4" r="135">
      <c s="3" r="A135" t="s">
        <v>665</v>
      </c>
    </row>
    <row spans="1:4" r="136">
      <c s="4" r="A136" t="s">
        <v>674</v>
      </c>
      <c s="6" r="B136" t="n">
        <v>159</v>
      </c>
      <c s="6" r="C136" t="n">
        <v>208</v>
      </c>
      <c s="6" r="D136" t="n">
        <v>327</v>
      </c>
    </row>
    <row spans="1:4" r="137">
      <c s="4" r="A137" t="s">
        <v>675</v>
      </c>
      <c s="6" r="B137" t="n">
        <v>2</v>
      </c>
      <c s="6" r="C137" t="n">
        <v>4</v>
      </c>
      <c s="6" r="D137" t="n">
        <v>8</v>
      </c>
    </row>
    <row spans="1:4" r="138">
      <c s="4" r="A138" t="s">
        <v>676</v>
      </c>
      <c s="6" r="B138" t="n">
        <v>2</v>
      </c>
      <c s="6" r="C138" t="n">
        <v>3</v>
      </c>
      <c s="6" r="D138" t="n">
        <v>1</v>
      </c>
    </row>
    <row spans="1:4" r="139">
      <c s="4" r="A139" t="s">
        <v>677</v>
      </c>
      <c s="6" r="B139" t="n">
        <v>0</v>
      </c>
      <c s="6" r="C139" t="n">
        <v>0</v>
      </c>
      <c s="6" r="D139" t="n">
        <v>0</v>
      </c>
    </row>
    <row spans="1:4" r="140">
      <c s="4" r="A140" t="s">
        <v>678</v>
      </c>
      <c s="6" r="B140" t="n">
        <v>0</v>
      </c>
      <c s="6" r="C140" t="n">
        <v>0</v>
      </c>
      <c s="6" r="D140" t="n">
        <v>0</v>
      </c>
    </row>
    <row spans="1:4" r="141">
      <c s="4" r="A141" t="s">
        <v>679</v>
      </c>
      <c s="6" r="B141" t="n">
        <v>0</v>
      </c>
      <c s="6" r="C141" t="n">
        <v>0</v>
      </c>
      <c s="6" r="D141" t="n">
        <v>0</v>
      </c>
    </row>
    <row spans="1:4" r="142">
      <c s="4" r="A142" t="s">
        <v>680</v>
      </c>
      <c s="6" r="B142" t="n">
        <v>159</v>
      </c>
      <c s="6" r="C142" t="n">
        <v>208</v>
      </c>
      <c s="6" r="D142" t="n">
        <v>327</v>
      </c>
    </row>
    <row spans="1:4" r="143">
      <c s="4" r="A143" t="s">
        <v>681</v>
      </c>
      <c s="6" r="B143" t="n">
        <v>2</v>
      </c>
      <c s="6" r="C143" t="n">
        <v>4</v>
      </c>
      <c s="6" r="D143" t="n">
        <v>8</v>
      </c>
    </row>
    <row spans="1:4" r="144">
      <c s="4" r="A144" t="s">
        <v>682</v>
      </c>
      <c s="6" r="B144" t="n">
        <v>2</v>
      </c>
      <c s="6" r="C144" t="n">
        <v>3</v>
      </c>
      <c s="6" r="D144" t="n">
        <v>1</v>
      </c>
    </row>
    <row spans="1:4" r="145">
      <c s="4" r="A145" t="s">
        <v>599</v>
      </c>
    </row>
    <row spans="1:4" r="146">
      <c s="3" r="A146" t="s">
        <v>665</v>
      </c>
    </row>
    <row spans="1:4" r="147">
      <c s="4" r="A147" t="s">
        <v>674</v>
      </c>
      <c s="6" r="B147" t="n">
        <v>343</v>
      </c>
      <c s="6" r="C147" t="n">
        <v>482</v>
      </c>
      <c s="6" r="D147" t="n">
        <v>621</v>
      </c>
    </row>
    <row spans="1:4" r="148">
      <c s="4" r="A148" t="s">
        <v>675</v>
      </c>
      <c s="6" r="B148" t="n">
        <v>22</v>
      </c>
      <c s="6" r="C148" t="n">
        <v>32</v>
      </c>
      <c s="6" r="D148" t="n">
        <v>23</v>
      </c>
    </row>
    <row spans="1:4" r="149">
      <c s="4" r="A149" t="s">
        <v>676</v>
      </c>
      <c s="6" r="B149" t="n">
        <v>13</v>
      </c>
      <c s="6" r="C149" t="n">
        <v>32</v>
      </c>
      <c s="6" r="D149" t="n">
        <v>23</v>
      </c>
    </row>
    <row spans="1:4" r="150">
      <c s="4" r="A150" t="s">
        <v>677</v>
      </c>
      <c s="6" r="B150" t="n">
        <v>0</v>
      </c>
      <c s="6" r="C150" t="n">
        <v>0</v>
      </c>
      <c s="6" r="D150" t="n">
        <v>0</v>
      </c>
    </row>
    <row spans="1:4" r="151">
      <c s="4" r="A151" t="s">
        <v>678</v>
      </c>
      <c s="6" r="B151" t="n">
        <v>0</v>
      </c>
      <c s="6" r="C151" t="n">
        <v>0</v>
      </c>
      <c s="6" r="D151" t="n">
        <v>0</v>
      </c>
    </row>
    <row spans="1:4" r="152">
      <c s="4" r="A152" t="s">
        <v>679</v>
      </c>
      <c s="6" r="B152" t="n">
        <v>0</v>
      </c>
      <c s="6" r="C152" t="n">
        <v>0</v>
      </c>
      <c s="6" r="D152" t="n">
        <v>0</v>
      </c>
    </row>
    <row spans="1:4" r="153">
      <c s="4" r="A153" t="s">
        <v>680</v>
      </c>
      <c s="6" r="B153" t="n">
        <v>343</v>
      </c>
      <c s="6" r="C153" t="n">
        <v>482</v>
      </c>
      <c s="6" r="D153" t="n">
        <v>621</v>
      </c>
    </row>
    <row spans="1:4" r="154">
      <c s="4" r="A154" t="s">
        <v>681</v>
      </c>
      <c s="6" r="B154" t="n">
        <v>22</v>
      </c>
      <c s="6" r="C154" t="n">
        <v>32</v>
      </c>
      <c s="6" r="D154" t="n">
        <v>23</v>
      </c>
    </row>
    <row spans="1:4" r="155">
      <c s="4" r="A155" t="s">
        <v>682</v>
      </c>
      <c s="7" r="B155" t="n">
        <v>13</v>
      </c>
      <c s="7" r="C155" t="n">
        <v>32</v>
      </c>
      <c s="7" r="D155" t="n">
        <v>2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83</v>
      </c>
      <c s="2" r="B1" t="s">
        <v>2</v>
      </c>
      <c s="2" r="C1" t="s">
        <v>30</v>
      </c>
      <c s="2" r="D1" t="s">
        <v>74</v>
      </c>
    </row>
    <row spans="1:4" r="2">
      <c s="3" r="A2" t="s">
        <v>684</v>
      </c>
    </row>
    <row spans="1:4" r="3">
      <c s="4" r="A3" t="s">
        <v>685</v>
      </c>
      <c s="7" r="B3" t="n">
        <v>3233</v>
      </c>
      <c s="7" r="C3" t="n">
        <v>8626</v>
      </c>
    </row>
    <row spans="1:4" r="4">
      <c s="4" r="A4" t="s">
        <v>686</v>
      </c>
      <c s="6" r="B4" t="n">
        <v>6672</v>
      </c>
      <c s="6" r="C4" t="n">
        <v>13440</v>
      </c>
    </row>
    <row spans="1:4" r="5">
      <c s="4" r="A5" t="s">
        <v>687</v>
      </c>
      <c s="6" r="B5" t="n">
        <v>1116539</v>
      </c>
      <c s="6" r="C5" t="n">
        <v>906650</v>
      </c>
    </row>
    <row spans="1:4" r="6">
      <c s="4" r="A6" t="s">
        <v>576</v>
      </c>
      <c s="6" r="B6" t="n">
        <v>1123211</v>
      </c>
      <c s="6" r="C6" t="n">
        <v>920090</v>
      </c>
      <c s="7" r="D6" t="n">
        <v>859384</v>
      </c>
    </row>
    <row spans="1:4" r="7">
      <c s="4" r="A7" t="s">
        <v>688</v>
      </c>
    </row>
    <row spans="1:4" r="8">
      <c s="3" r="A8" t="s">
        <v>684</v>
      </c>
    </row>
    <row spans="1:4" r="9">
      <c s="4" r="A9" t="s">
        <v>689</v>
      </c>
      <c s="6" r="B9" t="n">
        <v>1594</v>
      </c>
      <c s="6" r="C9" t="n">
        <v>4496</v>
      </c>
    </row>
    <row spans="1:4" r="10">
      <c s="4" r="A10" t="s">
        <v>690</v>
      </c>
    </row>
    <row spans="1:4" r="11">
      <c s="3" r="A11" t="s">
        <v>684</v>
      </c>
    </row>
    <row spans="1:4" r="12">
      <c s="4" r="A12" t="s">
        <v>689</v>
      </c>
      <c s="6" r="B12" t="n">
        <v>1361</v>
      </c>
      <c s="6" r="C12" t="n">
        <v>264</v>
      </c>
    </row>
    <row spans="1:4" r="13">
      <c s="4" r="A13" t="s">
        <v>691</v>
      </c>
    </row>
    <row spans="1:4" r="14">
      <c s="3" r="A14" t="s">
        <v>684</v>
      </c>
    </row>
    <row spans="1:4" r="15">
      <c s="4" r="A15" t="s">
        <v>689</v>
      </c>
      <c s="6" r="B15" t="n">
        <v>484</v>
      </c>
      <c s="6" r="C15" t="n">
        <v>54</v>
      </c>
    </row>
    <row spans="1:4" r="16">
      <c s="4" r="A16" t="s">
        <v>600</v>
      </c>
    </row>
    <row spans="1:4" r="17">
      <c s="3" r="A17" t="s">
        <v>684</v>
      </c>
    </row>
    <row spans="1:4" r="18">
      <c s="4" r="A18" t="s">
        <v>685</v>
      </c>
      <c s="6" r="B18" t="n">
        <v>2847</v>
      </c>
      <c s="6" r="C18" t="n">
        <v>8006</v>
      </c>
    </row>
    <row spans="1:4" r="19">
      <c s="4" r="A19" t="s">
        <v>686</v>
      </c>
      <c s="6" r="B19" t="n">
        <v>5110</v>
      </c>
      <c s="6" r="C19" t="n">
        <v>10167</v>
      </c>
    </row>
    <row spans="1:4" r="20">
      <c s="4" r="A20" t="s">
        <v>687</v>
      </c>
      <c s="6" r="B20" t="n">
        <v>931304</v>
      </c>
      <c s="6" r="C20" t="n">
        <v>763155</v>
      </c>
    </row>
    <row spans="1:4" r="21">
      <c s="4" r="A21" t="s">
        <v>576</v>
      </c>
      <c s="6" r="B21" t="n">
        <v>936414</v>
      </c>
      <c s="6" r="C21" t="n">
        <v>773322</v>
      </c>
      <c s="6" r="D21" t="n">
        <v>714215</v>
      </c>
    </row>
    <row spans="1:4" r="22">
      <c s="4" r="A22" t="s">
        <v>692</v>
      </c>
    </row>
    <row spans="1:4" r="23">
      <c s="3" r="A23" t="s">
        <v>684</v>
      </c>
    </row>
    <row spans="1:4" r="24">
      <c s="4" r="A24" t="s">
        <v>689</v>
      </c>
      <c s="6" r="B24" t="n">
        <v>938</v>
      </c>
      <c s="6" r="C24" t="n">
        <v>1952</v>
      </c>
    </row>
    <row spans="1:4" r="25">
      <c s="4" r="A25" t="s">
        <v>693</v>
      </c>
    </row>
    <row spans="1:4" r="26">
      <c s="3" r="A26" t="s">
        <v>684</v>
      </c>
    </row>
    <row spans="1:4" r="27">
      <c s="4" r="A27" t="s">
        <v>689</v>
      </c>
      <c s="6" r="B27" t="n">
        <v>1127</v>
      </c>
      <c s="6" r="C27" t="n">
        <v>184</v>
      </c>
    </row>
    <row spans="1:4" r="28">
      <c s="4" r="A28" t="s">
        <v>694</v>
      </c>
    </row>
    <row spans="1:4" r="29">
      <c s="3" r="A29" t="s">
        <v>684</v>
      </c>
    </row>
    <row spans="1:4" r="30">
      <c s="4" r="A30" t="s">
        <v>689</v>
      </c>
      <c s="6" r="B30" t="n">
        <v>198</v>
      </c>
      <c s="6" r="C30" t="n">
        <v>25</v>
      </c>
    </row>
    <row spans="1:4" r="31">
      <c s="4" r="A31" t="s">
        <v>603</v>
      </c>
    </row>
    <row spans="1:4" r="32">
      <c s="3" r="A32" t="s">
        <v>684</v>
      </c>
    </row>
    <row spans="1:4" r="33">
      <c s="4" r="A33" t="s">
        <v>685</v>
      </c>
      <c s="6" r="B33" t="n">
        <v>386</v>
      </c>
      <c s="6" r="C33" t="n">
        <v>620</v>
      </c>
    </row>
    <row spans="1:4" r="34">
      <c s="4" r="A34" t="s">
        <v>686</v>
      </c>
      <c s="6" r="B34" t="n">
        <v>1562</v>
      </c>
      <c s="6" r="C34" t="n">
        <v>3273</v>
      </c>
    </row>
    <row spans="1:4" r="35">
      <c s="4" r="A35" t="s">
        <v>687</v>
      </c>
      <c s="6" r="B35" t="n">
        <v>185235</v>
      </c>
      <c s="6" r="C35" t="n">
        <v>143495</v>
      </c>
    </row>
    <row spans="1:4" r="36">
      <c s="4" r="A36" t="s">
        <v>576</v>
      </c>
      <c s="6" r="B36" t="n">
        <v>186797</v>
      </c>
      <c s="6" r="C36" t="n">
        <v>146768</v>
      </c>
      <c s="6" r="D36" t="n">
        <v>145169</v>
      </c>
    </row>
    <row spans="1:4" r="37">
      <c s="4" r="A37" t="s">
        <v>695</v>
      </c>
    </row>
    <row spans="1:4" r="38">
      <c s="3" r="A38" t="s">
        <v>684</v>
      </c>
    </row>
    <row spans="1:4" r="39">
      <c s="4" r="A39" t="s">
        <v>689</v>
      </c>
      <c s="6" r="B39" t="n">
        <v>656</v>
      </c>
      <c s="6" r="C39" t="n">
        <v>2544</v>
      </c>
    </row>
    <row spans="1:4" r="40">
      <c s="4" r="A40" t="s">
        <v>696</v>
      </c>
    </row>
    <row spans="1:4" r="41">
      <c s="3" r="A41" t="s">
        <v>684</v>
      </c>
    </row>
    <row spans="1:4" r="42">
      <c s="4" r="A42" t="s">
        <v>689</v>
      </c>
      <c s="6" r="B42" t="n">
        <v>234</v>
      </c>
      <c s="6" r="C42" t="n">
        <v>80</v>
      </c>
    </row>
    <row spans="1:4" r="43">
      <c s="4" r="A43" t="s">
        <v>697</v>
      </c>
    </row>
    <row spans="1:4" r="44">
      <c s="3" r="A44" t="s">
        <v>684</v>
      </c>
    </row>
    <row spans="1:4" r="45">
      <c s="4" r="A45" t="s">
        <v>689</v>
      </c>
      <c s="6" r="B45" t="n">
        <v>286</v>
      </c>
      <c s="6" r="C45" t="n">
        <v>29</v>
      </c>
    </row>
    <row spans="1:4" r="46">
      <c s="4" r="A46" t="s">
        <v>572</v>
      </c>
    </row>
    <row spans="1:4" r="47">
      <c s="3" r="A47" t="s">
        <v>684</v>
      </c>
    </row>
    <row spans="1:4" r="48">
      <c s="4" r="A48" t="s">
        <v>685</v>
      </c>
      <c s="6" r="B48" t="n">
        <v>411</v>
      </c>
      <c s="6" r="C48" t="n">
        <v>2112</v>
      </c>
    </row>
    <row spans="1:4" r="49">
      <c s="4" r="A49" t="s">
        <v>686</v>
      </c>
      <c s="6" r="B49" t="n">
        <v>1117</v>
      </c>
      <c s="6" r="C49" t="n">
        <v>2218</v>
      </c>
    </row>
    <row spans="1:4" r="50">
      <c s="4" r="A50" t="s">
        <v>687</v>
      </c>
      <c s="6" r="B50" t="n">
        <v>132861</v>
      </c>
      <c s="6" r="C50" t="n">
        <v>112477</v>
      </c>
    </row>
    <row spans="1:4" r="51">
      <c s="4" r="A51" t="s">
        <v>576</v>
      </c>
      <c s="6" r="B51" t="n">
        <v>133978</v>
      </c>
      <c s="6" r="C51" t="n">
        <v>114695</v>
      </c>
      <c s="6" r="D51" t="n">
        <v>106436</v>
      </c>
    </row>
    <row spans="1:4" r="52">
      <c s="4" r="A52" t="s">
        <v>698</v>
      </c>
    </row>
    <row spans="1:4" r="53">
      <c s="3" r="A53" t="s">
        <v>684</v>
      </c>
    </row>
    <row spans="1:4" r="54">
      <c s="4" r="A54" t="s">
        <v>689</v>
      </c>
      <c s="6" r="B54" t="n">
        <v>398</v>
      </c>
      <c s="6" r="C54" t="n">
        <v>106</v>
      </c>
    </row>
    <row spans="1:4" r="55">
      <c s="4" r="A55" t="s">
        <v>699</v>
      </c>
    </row>
    <row spans="1:4" r="56">
      <c s="3" r="A56" t="s">
        <v>684</v>
      </c>
    </row>
    <row spans="1:4" r="57">
      <c s="4" r="A57" t="s">
        <v>689</v>
      </c>
      <c s="6" r="B57" t="n">
        <v>308</v>
      </c>
      <c s="6" r="C57" t="n">
        <v>0</v>
      </c>
    </row>
    <row spans="1:4" r="58">
      <c s="4" r="A58" t="s">
        <v>700</v>
      </c>
    </row>
    <row spans="1:4" r="59">
      <c s="3" r="A59" t="s">
        <v>684</v>
      </c>
    </row>
    <row spans="1:4" r="60">
      <c s="4" r="A60" t="s">
        <v>689</v>
      </c>
      <c s="6" r="B60" t="n">
        <v>0</v>
      </c>
      <c s="6" r="C60" t="n">
        <v>0</v>
      </c>
    </row>
    <row spans="1:4" r="61">
      <c s="4" r="A61" t="s">
        <v>565</v>
      </c>
    </row>
    <row spans="1:4" r="62">
      <c s="3" r="A62" t="s">
        <v>684</v>
      </c>
    </row>
    <row spans="1:4" r="63">
      <c s="4" r="A63" t="s">
        <v>685</v>
      </c>
      <c s="6" r="B63" t="n">
        <v>20</v>
      </c>
      <c s="6" r="C63" t="n">
        <v>3173</v>
      </c>
    </row>
    <row spans="1:4" r="64">
      <c s="4" r="A64" t="s">
        <v>686</v>
      </c>
      <c s="6" r="B64" t="n">
        <v>632</v>
      </c>
      <c s="6" r="C64" t="n">
        <v>3173</v>
      </c>
    </row>
    <row spans="1:4" r="65">
      <c s="4" r="A65" t="s">
        <v>687</v>
      </c>
      <c s="6" r="B65" t="n">
        <v>191362</v>
      </c>
      <c s="6" r="C65" t="n">
        <v>141033</v>
      </c>
    </row>
    <row spans="1:4" r="66">
      <c s="4" r="A66" t="s">
        <v>576</v>
      </c>
      <c s="6" r="B66" t="n">
        <v>191994</v>
      </c>
      <c s="6" r="C66" t="n">
        <v>144206</v>
      </c>
      <c s="6" r="D66" t="n">
        <v>141372</v>
      </c>
    </row>
    <row spans="1:4" r="67">
      <c s="4" r="A67" t="s">
        <v>701</v>
      </c>
    </row>
    <row spans="1:4" r="68">
      <c s="3" r="A68" t="s">
        <v>684</v>
      </c>
    </row>
    <row spans="1:4" r="69">
      <c s="4" r="A69" t="s">
        <v>689</v>
      </c>
      <c s="6" r="B69" t="n">
        <v>216</v>
      </c>
      <c s="6" r="C69" t="n">
        <v>0</v>
      </c>
    </row>
    <row spans="1:4" r="70">
      <c s="4" r="A70" t="s">
        <v>702</v>
      </c>
    </row>
    <row spans="1:4" r="71">
      <c s="3" r="A71" t="s">
        <v>684</v>
      </c>
    </row>
    <row spans="1:4" r="72">
      <c s="4" r="A72" t="s">
        <v>689</v>
      </c>
      <c s="6" r="B72" t="n">
        <v>396</v>
      </c>
      <c s="6" r="C72" t="n">
        <v>0</v>
      </c>
    </row>
    <row spans="1:4" r="73">
      <c s="4" r="A73" t="s">
        <v>703</v>
      </c>
    </row>
    <row spans="1:4" r="74">
      <c s="3" r="A74" t="s">
        <v>684</v>
      </c>
    </row>
    <row spans="1:4" r="75">
      <c s="4" r="A75" t="s">
        <v>689</v>
      </c>
      <c s="6" r="B75" t="n">
        <v>0</v>
      </c>
      <c s="6" r="C75" t="n">
        <v>0</v>
      </c>
    </row>
    <row spans="1:4" r="76">
      <c s="4" r="A76" t="s">
        <v>569</v>
      </c>
    </row>
    <row spans="1:4" r="77">
      <c s="3" r="A77" t="s">
        <v>684</v>
      </c>
    </row>
    <row spans="1:4" r="78">
      <c s="4" r="A78" t="s">
        <v>685</v>
      </c>
      <c s="6" r="B78" t="n">
        <v>597</v>
      </c>
      <c s="6" r="C78" t="n">
        <v>1472</v>
      </c>
    </row>
    <row spans="1:4" r="79">
      <c s="4" r="A79" t="s">
        <v>686</v>
      </c>
      <c s="6" r="B79" t="n">
        <v>901</v>
      </c>
      <c s="6" r="C79" t="n">
        <v>1603</v>
      </c>
    </row>
    <row spans="1:4" r="80">
      <c s="4" r="A80" t="s">
        <v>687</v>
      </c>
      <c s="6" r="B80" t="n">
        <v>160243</v>
      </c>
      <c s="6" r="C80" t="n">
        <v>95959</v>
      </c>
    </row>
    <row spans="1:4" r="81">
      <c s="4" r="A81" t="s">
        <v>576</v>
      </c>
      <c s="6" r="B81" t="n">
        <v>161144</v>
      </c>
      <c s="6" r="C81" t="n">
        <v>97562</v>
      </c>
      <c s="6" r="D81" t="n">
        <v>78400</v>
      </c>
    </row>
    <row spans="1:4" r="82">
      <c s="4" r="A82" t="s">
        <v>704</v>
      </c>
    </row>
    <row spans="1:4" r="83">
      <c s="3" r="A83" t="s">
        <v>684</v>
      </c>
    </row>
    <row spans="1:4" r="84">
      <c s="4" r="A84" t="s">
        <v>689</v>
      </c>
      <c s="6" r="B84" t="n">
        <v>0</v>
      </c>
      <c s="6" r="C84" t="n">
        <v>51</v>
      </c>
    </row>
    <row spans="1:4" r="85">
      <c s="4" r="A85" t="s">
        <v>705</v>
      </c>
    </row>
    <row spans="1:4" r="86">
      <c s="3" r="A86" t="s">
        <v>684</v>
      </c>
    </row>
    <row spans="1:4" r="87">
      <c s="4" r="A87" t="s">
        <v>689</v>
      </c>
      <c s="6" r="B87" t="n">
        <v>304</v>
      </c>
      <c s="6" r="C87" t="n">
        <v>55</v>
      </c>
    </row>
    <row spans="1:4" r="88">
      <c s="4" r="A88" t="s">
        <v>706</v>
      </c>
    </row>
    <row spans="1:4" r="89">
      <c s="3" r="A89" t="s">
        <v>684</v>
      </c>
    </row>
    <row spans="1:4" r="90">
      <c s="4" r="A90" t="s">
        <v>689</v>
      </c>
      <c s="6" r="B90" t="n">
        <v>0</v>
      </c>
      <c s="6" r="C90" t="n">
        <v>25</v>
      </c>
    </row>
    <row spans="1:4" r="91">
      <c s="4" r="A91" t="s">
        <v>579</v>
      </c>
    </row>
    <row spans="1:4" r="92">
      <c s="3" r="A92" t="s">
        <v>684</v>
      </c>
    </row>
    <row spans="1:4" r="93">
      <c s="4" r="A93" t="s">
        <v>685</v>
      </c>
      <c s="6" r="B93" t="n">
        <v>420</v>
      </c>
      <c s="6" r="C93" t="n">
        <v>520</v>
      </c>
    </row>
    <row spans="1:4" r="94">
      <c s="4" r="A94" t="s">
        <v>686</v>
      </c>
      <c s="6" r="B94" t="n">
        <v>420</v>
      </c>
      <c s="6" r="C94" t="n">
        <v>520</v>
      </c>
    </row>
    <row spans="1:4" r="95">
      <c s="4" r="A95" t="s">
        <v>687</v>
      </c>
      <c s="6" r="B95" t="n">
        <v>83751</v>
      </c>
      <c s="6" r="C95" t="n">
        <v>78892</v>
      </c>
    </row>
    <row spans="1:4" r="96">
      <c s="4" r="A96" t="s">
        <v>576</v>
      </c>
      <c s="6" r="B96" t="n">
        <v>84171</v>
      </c>
      <c s="6" r="C96" t="n">
        <v>79412</v>
      </c>
      <c s="6" r="D96" t="n">
        <v>70324</v>
      </c>
    </row>
    <row spans="1:4" r="97">
      <c s="4" r="A97" t="s">
        <v>707</v>
      </c>
    </row>
    <row spans="1:4" r="98">
      <c s="3" r="A98" t="s">
        <v>684</v>
      </c>
    </row>
    <row spans="1:4" r="99">
      <c s="4" r="A99" t="s">
        <v>689</v>
      </c>
      <c s="6" r="B99" t="n">
        <v>0</v>
      </c>
      <c s="6" r="C99" t="n">
        <v>0</v>
      </c>
    </row>
    <row spans="1:4" r="100">
      <c s="4" r="A100" t="s">
        <v>708</v>
      </c>
    </row>
    <row spans="1:4" r="101">
      <c s="3" r="A101" t="s">
        <v>684</v>
      </c>
    </row>
    <row spans="1:4" r="102">
      <c s="4" r="A102" t="s">
        <v>689</v>
      </c>
      <c s="6" r="B102" t="n">
        <v>0</v>
      </c>
      <c s="6" r="C102" t="n">
        <v>0</v>
      </c>
    </row>
    <row spans="1:4" r="103">
      <c s="4" r="A103" t="s">
        <v>709</v>
      </c>
    </row>
    <row spans="1:4" r="104">
      <c s="3" r="A104" t="s">
        <v>684</v>
      </c>
    </row>
    <row spans="1:4" r="105">
      <c s="4" r="A105" t="s">
        <v>689</v>
      </c>
      <c s="6" r="B105" t="n">
        <v>0</v>
      </c>
      <c s="6" r="C105" t="n">
        <v>0</v>
      </c>
    </row>
    <row spans="1:4" r="106">
      <c s="4" r="A106" t="s">
        <v>582</v>
      </c>
    </row>
    <row spans="1:4" r="107">
      <c s="3" r="A107" t="s">
        <v>684</v>
      </c>
    </row>
    <row spans="1:4" r="108">
      <c s="4" r="A108" t="s">
        <v>685</v>
      </c>
      <c s="6" r="B108" t="n">
        <v>43</v>
      </c>
      <c s="6" r="C108" t="n">
        <v>122</v>
      </c>
    </row>
    <row spans="1:4" r="109">
      <c s="4" r="A109" t="s">
        <v>686</v>
      </c>
      <c s="6" r="B109" t="n">
        <v>162</v>
      </c>
      <c s="6" r="C109" t="n">
        <v>285</v>
      </c>
    </row>
    <row spans="1:4" r="110">
      <c s="4" r="A110" t="s">
        <v>687</v>
      </c>
      <c s="6" r="B110" t="n">
        <v>77532</v>
      </c>
      <c s="6" r="C110" t="n">
        <v>74778</v>
      </c>
    </row>
    <row spans="1:4" r="111">
      <c s="4" r="A111" t="s">
        <v>576</v>
      </c>
      <c s="6" r="B111" t="n">
        <v>77694</v>
      </c>
      <c s="6" r="C111" t="n">
        <v>75063</v>
      </c>
      <c s="6" r="D111" t="n">
        <v>75445</v>
      </c>
    </row>
    <row spans="1:4" r="112">
      <c s="4" r="A112" t="s">
        <v>710</v>
      </c>
    </row>
    <row spans="1:4" r="113">
      <c s="3" r="A113" t="s">
        <v>684</v>
      </c>
    </row>
    <row spans="1:4" r="114">
      <c s="4" r="A114" t="s">
        <v>689</v>
      </c>
      <c s="6" r="B114" t="n">
        <v>0</v>
      </c>
      <c s="6" r="C114" t="n">
        <v>163</v>
      </c>
    </row>
    <row spans="1:4" r="115">
      <c s="4" r="A115" t="s">
        <v>711</v>
      </c>
    </row>
    <row spans="1:4" r="116">
      <c s="3" r="A116" t="s">
        <v>684</v>
      </c>
    </row>
    <row spans="1:4" r="117">
      <c s="4" r="A117" t="s">
        <v>689</v>
      </c>
      <c s="6" r="B117" t="n">
        <v>119</v>
      </c>
      <c s="6" r="C117" t="n">
        <v>0</v>
      </c>
    </row>
    <row spans="1:4" r="118">
      <c s="4" r="A118" t="s">
        <v>712</v>
      </c>
    </row>
    <row spans="1:4" r="119">
      <c s="3" r="A119" t="s">
        <v>684</v>
      </c>
    </row>
    <row spans="1:4" r="120">
      <c s="4" r="A120" t="s">
        <v>689</v>
      </c>
      <c s="6" r="B120" t="n">
        <v>0</v>
      </c>
      <c s="6" r="C120" t="n">
        <v>0</v>
      </c>
    </row>
    <row spans="1:4" r="121">
      <c s="4" r="A121" t="s">
        <v>585</v>
      </c>
    </row>
    <row spans="1:4" r="122">
      <c s="3" r="A122" t="s">
        <v>684</v>
      </c>
    </row>
    <row spans="1:4" r="123">
      <c s="4" r="A123" t="s">
        <v>685</v>
      </c>
      <c s="6" r="B123" t="n">
        <v>0</v>
      </c>
      <c s="6" r="C123" t="n">
        <v>0</v>
      </c>
    </row>
    <row spans="1:4" r="124">
      <c s="4" r="A124" t="s">
        <v>686</v>
      </c>
      <c s="6" r="B124" t="n">
        <v>0</v>
      </c>
      <c s="6" r="C124" t="n">
        <v>0</v>
      </c>
    </row>
    <row spans="1:4" r="125">
      <c s="4" r="A125" t="s">
        <v>687</v>
      </c>
      <c s="6" r="B125" t="n">
        <v>30325</v>
      </c>
      <c s="6" r="C125" t="n">
        <v>34162</v>
      </c>
    </row>
    <row spans="1:4" r="126">
      <c s="4" r="A126" t="s">
        <v>576</v>
      </c>
      <c s="6" r="B126" t="n">
        <v>30325</v>
      </c>
      <c s="6" r="C126" t="n">
        <v>34162</v>
      </c>
      <c s="6" r="D126" t="n">
        <v>36872</v>
      </c>
    </row>
    <row spans="1:4" r="127">
      <c s="4" r="A127" t="s">
        <v>713</v>
      </c>
    </row>
    <row spans="1:4" r="128">
      <c s="3" r="A128" t="s">
        <v>684</v>
      </c>
    </row>
    <row spans="1:4" r="129">
      <c s="4" r="A129" t="s">
        <v>689</v>
      </c>
      <c s="6" r="B129" t="n">
        <v>0</v>
      </c>
      <c s="6" r="C129" t="n">
        <v>0</v>
      </c>
    </row>
    <row spans="1:4" r="130">
      <c s="4" r="A130" t="s">
        <v>714</v>
      </c>
    </row>
    <row spans="1:4" r="131">
      <c s="3" r="A131" t="s">
        <v>684</v>
      </c>
    </row>
    <row spans="1:4" r="132">
      <c s="4" r="A132" t="s">
        <v>689</v>
      </c>
      <c s="6" r="B132" t="n">
        <v>0</v>
      </c>
      <c s="6" r="C132" t="n">
        <v>0</v>
      </c>
    </row>
    <row spans="1:4" r="133">
      <c s="4" r="A133" t="s">
        <v>715</v>
      </c>
    </row>
    <row spans="1:4" r="134">
      <c s="3" r="A134" t="s">
        <v>684</v>
      </c>
    </row>
    <row spans="1:4" r="135">
      <c s="4" r="A135" t="s">
        <v>689</v>
      </c>
      <c s="6" r="B135" t="n">
        <v>0</v>
      </c>
      <c s="6" r="C135" t="n">
        <v>0</v>
      </c>
    </row>
    <row spans="1:4" r="136">
      <c s="4" r="A136" t="s">
        <v>588</v>
      </c>
    </row>
    <row spans="1:4" r="137">
      <c s="3" r="A137" t="s">
        <v>684</v>
      </c>
    </row>
    <row spans="1:4" r="138">
      <c s="4" r="A138" t="s">
        <v>685</v>
      </c>
      <c s="6" r="B138" t="n">
        <v>422</v>
      </c>
      <c s="6" r="C138" t="n">
        <v>0</v>
      </c>
    </row>
    <row spans="1:4" r="139">
      <c s="4" r="A139" t="s">
        <v>686</v>
      </c>
      <c s="6" r="B139" t="n">
        <v>422</v>
      </c>
      <c s="6" r="C139" t="n">
        <v>432</v>
      </c>
    </row>
    <row spans="1:4" r="140">
      <c s="4" r="A140" t="s">
        <v>687</v>
      </c>
      <c s="6" r="B140" t="n">
        <v>40795</v>
      </c>
      <c s="6" r="C140" t="n">
        <v>41704</v>
      </c>
    </row>
    <row spans="1:4" r="141">
      <c s="4" r="A141" t="s">
        <v>576</v>
      </c>
      <c s="6" r="B141" t="n">
        <v>41217</v>
      </c>
      <c s="6" r="C141" t="n">
        <v>42136</v>
      </c>
      <c s="6" r="D141" t="n">
        <v>38041</v>
      </c>
    </row>
    <row spans="1:4" r="142">
      <c s="4" r="A142" t="s">
        <v>716</v>
      </c>
    </row>
    <row spans="1:4" r="143">
      <c s="3" r="A143" t="s">
        <v>684</v>
      </c>
    </row>
    <row spans="1:4" r="144">
      <c s="4" r="A144" t="s">
        <v>689</v>
      </c>
      <c s="6" r="B144" t="n">
        <v>0</v>
      </c>
      <c s="6" r="C144" t="n">
        <v>432</v>
      </c>
    </row>
    <row spans="1:4" r="145">
      <c s="4" r="A145" t="s">
        <v>717</v>
      </c>
    </row>
    <row spans="1:4" r="146">
      <c s="3" r="A146" t="s">
        <v>684</v>
      </c>
    </row>
    <row spans="1:4" r="147">
      <c s="4" r="A147" t="s">
        <v>689</v>
      </c>
      <c s="6" r="B147" t="n">
        <v>0</v>
      </c>
      <c s="6" r="C147" t="n">
        <v>0</v>
      </c>
    </row>
    <row spans="1:4" r="148">
      <c s="4" r="A148" t="s">
        <v>718</v>
      </c>
    </row>
    <row spans="1:4" r="149">
      <c s="3" r="A149" t="s">
        <v>684</v>
      </c>
    </row>
    <row spans="1:4" r="150">
      <c s="4" r="A150" t="s">
        <v>689</v>
      </c>
      <c s="6" r="B150" t="n">
        <v>0</v>
      </c>
      <c s="6" r="C150" t="n">
        <v>0</v>
      </c>
    </row>
    <row spans="1:4" r="151">
      <c s="4" r="A151" t="s">
        <v>590</v>
      </c>
    </row>
    <row spans="1:4" r="152">
      <c s="3" r="A152" t="s">
        <v>684</v>
      </c>
    </row>
    <row spans="1:4" r="153">
      <c s="4" r="A153" t="s">
        <v>685</v>
      </c>
      <c s="6" r="B153" t="n">
        <v>934</v>
      </c>
      <c s="6" r="C153" t="n">
        <v>607</v>
      </c>
    </row>
    <row spans="1:4" r="154">
      <c s="4" r="A154" t="s">
        <v>686</v>
      </c>
      <c s="6" r="B154" t="n">
        <v>1456</v>
      </c>
      <c s="6" r="C154" t="n">
        <v>1936</v>
      </c>
    </row>
    <row spans="1:4" r="155">
      <c s="4" r="A155" t="s">
        <v>687</v>
      </c>
      <c s="6" r="B155" t="n">
        <v>214435</v>
      </c>
      <c s="6" r="C155" t="n">
        <v>184150</v>
      </c>
    </row>
    <row spans="1:4" r="156">
      <c s="4" r="A156" t="s">
        <v>576</v>
      </c>
      <c s="6" r="B156" t="n">
        <v>215891</v>
      </c>
      <c s="6" r="C156" t="n">
        <v>186086</v>
      </c>
      <c s="6" r="D156" t="n">
        <v>167325</v>
      </c>
    </row>
    <row spans="1:4" r="157">
      <c s="4" r="A157" t="s">
        <v>719</v>
      </c>
    </row>
    <row spans="1:4" r="158">
      <c s="3" r="A158" t="s">
        <v>684</v>
      </c>
    </row>
    <row spans="1:4" r="159">
      <c s="4" r="A159" t="s">
        <v>689</v>
      </c>
      <c s="6" r="B159" t="n">
        <v>324</v>
      </c>
      <c s="6" r="C159" t="n">
        <v>1200</v>
      </c>
    </row>
    <row spans="1:4" r="160">
      <c s="4" r="A160" t="s">
        <v>720</v>
      </c>
    </row>
    <row spans="1:4" r="161">
      <c s="3" r="A161" t="s">
        <v>684</v>
      </c>
    </row>
    <row spans="1:4" r="162">
      <c s="4" r="A162" t="s">
        <v>689</v>
      </c>
      <c s="6" r="B162" t="n">
        <v>0</v>
      </c>
      <c s="6" r="C162" t="n">
        <v>129</v>
      </c>
    </row>
    <row spans="1:4" r="163">
      <c s="4" r="A163" t="s">
        <v>721</v>
      </c>
    </row>
    <row spans="1:4" r="164">
      <c s="3" r="A164" t="s">
        <v>684</v>
      </c>
    </row>
    <row spans="1:4" r="165">
      <c s="4" r="A165" t="s">
        <v>689</v>
      </c>
      <c s="6" r="B165" t="n">
        <v>198</v>
      </c>
      <c s="6" r="C165" t="n">
        <v>0</v>
      </c>
    </row>
    <row spans="1:4" r="166">
      <c s="4" r="A166" t="s">
        <v>593</v>
      </c>
    </row>
    <row spans="1:4" r="167">
      <c s="3" r="A167" t="s">
        <v>684</v>
      </c>
    </row>
    <row spans="1:4" r="168">
      <c s="4" r="A168" t="s">
        <v>685</v>
      </c>
      <c s="6" r="B168" t="n">
        <v>67</v>
      </c>
      <c s="6" r="C168" t="n">
        <v>118</v>
      </c>
    </row>
    <row spans="1:4" r="169">
      <c s="4" r="A169" t="s">
        <v>686</v>
      </c>
      <c s="6" r="B169" t="n">
        <v>316</v>
      </c>
      <c s="6" r="C169" t="n">
        <v>147</v>
      </c>
    </row>
    <row spans="1:4" r="170">
      <c s="4" r="A170" t="s">
        <v>687</v>
      </c>
      <c s="6" r="B170" t="n">
        <v>69778</v>
      </c>
      <c s="6" r="C170" t="n">
        <v>32306</v>
      </c>
    </row>
    <row spans="1:4" r="171">
      <c s="4" r="A171" t="s">
        <v>576</v>
      </c>
      <c s="6" r="B171" t="n">
        <v>70094</v>
      </c>
      <c s="6" r="C171" t="n">
        <v>32453</v>
      </c>
      <c s="6" r="D171" t="n">
        <v>25695</v>
      </c>
    </row>
    <row spans="1:4" r="172">
      <c s="4" r="A172" t="s">
        <v>722</v>
      </c>
    </row>
    <row spans="1:4" r="173">
      <c s="3" r="A173" t="s">
        <v>684</v>
      </c>
    </row>
    <row spans="1:4" r="174">
      <c s="4" r="A174" t="s">
        <v>689</v>
      </c>
      <c s="6" r="B174" t="n">
        <v>0</v>
      </c>
      <c s="6" r="C174" t="n">
        <v>0</v>
      </c>
    </row>
    <row spans="1:4" r="175">
      <c s="4" r="A175" t="s">
        <v>723</v>
      </c>
    </row>
    <row spans="1:4" r="176">
      <c s="3" r="A176" t="s">
        <v>684</v>
      </c>
    </row>
    <row spans="1:4" r="177">
      <c s="4" r="A177" t="s">
        <v>689</v>
      </c>
      <c s="6" r="B177" t="n">
        <v>0</v>
      </c>
      <c s="6" r="C177" t="n">
        <v>0</v>
      </c>
    </row>
    <row spans="1:4" r="178">
      <c s="4" r="A178" t="s">
        <v>724</v>
      </c>
    </row>
    <row spans="1:4" r="179">
      <c s="3" r="A179" t="s">
        <v>684</v>
      </c>
    </row>
    <row spans="1:4" r="180">
      <c s="4" r="A180" t="s">
        <v>689</v>
      </c>
      <c s="6" r="B180" t="n">
        <v>249</v>
      </c>
      <c s="6" r="C180" t="n">
        <v>29</v>
      </c>
    </row>
    <row spans="1:4" r="181">
      <c s="4" r="A181" t="s">
        <v>596</v>
      </c>
    </row>
    <row spans="1:4" r="182">
      <c s="3" r="A182" t="s">
        <v>684</v>
      </c>
    </row>
    <row spans="1:4" r="183">
      <c s="4" r="A183" t="s">
        <v>685</v>
      </c>
      <c s="6" r="B183" t="n">
        <v>202</v>
      </c>
      <c s="6" r="C183" t="n">
        <v>109</v>
      </c>
    </row>
    <row spans="1:4" r="184">
      <c s="4" r="A184" t="s">
        <v>686</v>
      </c>
      <c s="6" r="B184" t="n">
        <v>758</v>
      </c>
      <c s="6" r="C184" t="n">
        <v>2559</v>
      </c>
    </row>
    <row spans="1:4" r="185">
      <c s="4" r="A185" t="s">
        <v>687</v>
      </c>
      <c s="6" r="B185" t="n">
        <v>85650</v>
      </c>
      <c s="6" r="C185" t="n">
        <v>79697</v>
      </c>
    </row>
    <row spans="1:4" r="186">
      <c s="4" r="A186" t="s">
        <v>576</v>
      </c>
      <c s="6" r="B186" t="n">
        <v>86408</v>
      </c>
      <c s="6" r="C186" t="n">
        <v>82256</v>
      </c>
      <c s="6" r="D186" t="n">
        <v>80859</v>
      </c>
    </row>
    <row spans="1:4" r="187">
      <c s="4" r="A187" t="s">
        <v>725</v>
      </c>
    </row>
    <row spans="1:4" r="188">
      <c s="3" r="A188" t="s">
        <v>684</v>
      </c>
    </row>
    <row spans="1:4" r="189">
      <c s="4" r="A189" t="s">
        <v>689</v>
      </c>
      <c s="6" r="B189" t="n">
        <v>485</v>
      </c>
      <c s="6" r="C189" t="n">
        <v>2450</v>
      </c>
    </row>
    <row spans="1:4" r="190">
      <c s="4" r="A190" t="s">
        <v>726</v>
      </c>
    </row>
    <row spans="1:4" r="191">
      <c s="3" r="A191" t="s">
        <v>684</v>
      </c>
    </row>
    <row spans="1:4" r="192">
      <c s="4" r="A192" t="s">
        <v>689</v>
      </c>
      <c s="6" r="B192" t="n">
        <v>71</v>
      </c>
      <c s="6" r="C192" t="n">
        <v>0</v>
      </c>
    </row>
    <row spans="1:4" r="193">
      <c s="4" r="A193" t="s">
        <v>727</v>
      </c>
    </row>
    <row spans="1:4" r="194">
      <c s="3" r="A194" t="s">
        <v>684</v>
      </c>
    </row>
    <row spans="1:4" r="195">
      <c s="4" r="A195" t="s">
        <v>689</v>
      </c>
      <c s="6" r="B195" t="n">
        <v>0</v>
      </c>
      <c s="6" r="C195" t="n">
        <v>0</v>
      </c>
    </row>
    <row spans="1:4" r="196">
      <c s="4" r="A196" t="s">
        <v>599</v>
      </c>
    </row>
    <row spans="1:4" r="197">
      <c s="3" r="A197" t="s">
        <v>684</v>
      </c>
    </row>
    <row spans="1:4" r="198">
      <c s="4" r="A198" t="s">
        <v>685</v>
      </c>
      <c s="6" r="B198" t="n">
        <v>117</v>
      </c>
      <c s="6" r="C198" t="n">
        <v>393</v>
      </c>
    </row>
    <row spans="1:4" r="199">
      <c s="4" r="A199" t="s">
        <v>686</v>
      </c>
      <c s="6" r="B199" t="n">
        <v>488</v>
      </c>
      <c s="6" r="C199" t="n">
        <v>567</v>
      </c>
    </row>
    <row spans="1:4" r="200">
      <c s="4" r="A200" t="s">
        <v>687</v>
      </c>
      <c s="6" r="B200" t="n">
        <v>29807</v>
      </c>
      <c s="6" r="C200" t="n">
        <v>31492</v>
      </c>
    </row>
    <row spans="1:4" r="201">
      <c s="4" r="A201" t="s">
        <v>576</v>
      </c>
      <c s="6" r="B201" t="n">
        <v>30295</v>
      </c>
      <c s="6" r="C201" t="n">
        <v>32059</v>
      </c>
      <c s="7" r="D201" t="n">
        <v>38615</v>
      </c>
    </row>
    <row spans="1:4" r="202">
      <c s="4" r="A202" t="s">
        <v>728</v>
      </c>
    </row>
    <row spans="1:4" r="203">
      <c s="3" r="A203" t="s">
        <v>684</v>
      </c>
    </row>
    <row spans="1:4" r="204">
      <c s="4" r="A204" t="s">
        <v>689</v>
      </c>
      <c s="6" r="B204" t="n">
        <v>171</v>
      </c>
      <c s="6" r="C204" t="n">
        <v>94</v>
      </c>
    </row>
    <row spans="1:4" r="205">
      <c s="4" r="A205" t="s">
        <v>729</v>
      </c>
    </row>
    <row spans="1:4" r="206">
      <c s="3" r="A206" t="s">
        <v>684</v>
      </c>
    </row>
    <row spans="1:4" r="207">
      <c s="4" r="A207" t="s">
        <v>689</v>
      </c>
      <c s="6" r="B207" t="n">
        <v>163</v>
      </c>
      <c s="6" r="C207" t="n">
        <v>80</v>
      </c>
    </row>
    <row spans="1:4" r="208">
      <c s="4" r="A208" t="s">
        <v>730</v>
      </c>
    </row>
    <row spans="1:4" r="209">
      <c s="3" r="A209" t="s">
        <v>684</v>
      </c>
    </row>
    <row spans="1:4" r="210">
      <c s="4" r="A210" t="s">
        <v>689</v>
      </c>
      <c s="7" r="B210" t="n">
        <v>37</v>
      </c>
      <c s="7" r="C210"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0"/>
    <col customWidth="1" max="2" min="2" width="29"/>
  </cols>
  <sheetData>
    <row spans="1:2" r="1">
      <c s="1" r="A1" t="s">
        <v>731</v>
      </c>
      <c s="2" r="B1" t="s">
        <v>1</v>
      </c>
    </row>
    <row spans="1:2" r="2">
      <c s="2" r="B2" t="s">
        <v>732</v>
      </c>
    </row>
    <row spans="1:2" r="3">
      <c s="4" r="A3" t="s">
        <v>733</v>
      </c>
    </row>
    <row spans="1:2" r="4">
      <c s="3" r="A4" t="s">
        <v>734</v>
      </c>
    </row>
    <row spans="1:2" r="5">
      <c s="4" r="A5" t="s">
        <v>735</v>
      </c>
      <c s="6" r="B5" t="n">
        <v>1</v>
      </c>
    </row>
    <row spans="1:2" r="6">
      <c s="4" r="A6" t="s">
        <v>736</v>
      </c>
      <c s="7" r="B6" t="n">
        <v>192</v>
      </c>
    </row>
    <row spans="1:2" r="7">
      <c s="4" r="A7" t="s">
        <v>737</v>
      </c>
      <c s="6" r="B7" t="n">
        <v>192</v>
      </c>
    </row>
    <row spans="1:2" r="8">
      <c s="4" r="A8" t="s">
        <v>738</v>
      </c>
      <c s="7" r="B8" t="n">
        <v>188</v>
      </c>
    </row>
    <row spans="1:2" r="9">
      <c s="4" r="A9" t="s">
        <v>739</v>
      </c>
    </row>
    <row spans="1:2" r="10">
      <c s="3" r="A10" t="s">
        <v>734</v>
      </c>
    </row>
    <row spans="1:2" r="11">
      <c s="4" r="A11" t="s">
        <v>735</v>
      </c>
      <c s="6" r="B11" t="n">
        <v>1</v>
      </c>
    </row>
    <row spans="1:2" r="12">
      <c s="4" r="A12" t="s">
        <v>736</v>
      </c>
      <c s="7" r="B12" t="n">
        <v>150</v>
      </c>
    </row>
    <row spans="1:2" r="13">
      <c s="4" r="A13" t="s">
        <v>737</v>
      </c>
      <c s="6" r="B13" t="n">
        <v>120</v>
      </c>
    </row>
    <row spans="1:2" r="14">
      <c s="4" r="A14" t="s">
        <v>738</v>
      </c>
      <c s="7" r="B14" t="n">
        <v>12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40</v>
      </c>
      <c s="2" r="B1" t="s">
        <v>486</v>
      </c>
      <c s="2" r="J1" t="s">
        <v>1</v>
      </c>
    </row>
    <row spans="1:12" r="2">
      <c s="2" r="B2" t="s">
        <v>2</v>
      </c>
      <c s="2" r="C2" t="s">
        <v>487</v>
      </c>
      <c s="2" r="D2" t="s">
        <v>4</v>
      </c>
      <c s="2" r="E2" t="s">
        <v>488</v>
      </c>
      <c s="2" r="F2" t="s">
        <v>30</v>
      </c>
      <c s="2" r="G2" t="s">
        <v>489</v>
      </c>
      <c s="2" r="H2" t="s">
        <v>490</v>
      </c>
      <c s="2" r="I2" t="s">
        <v>491</v>
      </c>
      <c s="2" r="J2" t="s">
        <v>2</v>
      </c>
      <c s="2" r="K2" t="s">
        <v>30</v>
      </c>
      <c s="2" r="L2" t="s">
        <v>74</v>
      </c>
    </row>
    <row spans="1:12" r="3">
      <c s="3" r="A3" t="s">
        <v>741</v>
      </c>
    </row>
    <row spans="1:12" r="4">
      <c s="4" r="A4" t="s">
        <v>742</v>
      </c>
      <c s="7" r="E4" t="n">
        <v>11162</v>
      </c>
      <c s="7" r="I4" t="n">
        <v>9975</v>
      </c>
      <c s="7" r="J4" t="n">
        <v>11162</v>
      </c>
      <c s="7" r="K4" t="n">
        <v>9975</v>
      </c>
      <c s="7" r="L4" t="n">
        <v>9302</v>
      </c>
    </row>
    <row spans="1:12" r="5">
      <c s="4" r="A5" t="s">
        <v>743</v>
      </c>
      <c s="6" r="J5" t="n">
        <v>-2025</v>
      </c>
      <c s="6" r="K5" t="n">
        <v>-752</v>
      </c>
      <c s="6" r="L5" t="n">
        <v>-998</v>
      </c>
    </row>
    <row spans="1:12" r="6">
      <c s="4" r="A6" t="s">
        <v>744</v>
      </c>
      <c s="6" r="J6" t="n">
        <v>67</v>
      </c>
      <c s="6" r="K6" t="n">
        <v>339</v>
      </c>
      <c s="6" r="L6" t="n">
        <v>201</v>
      </c>
    </row>
    <row spans="1:12" r="7">
      <c s="4" r="A7" t="s">
        <v>745</v>
      </c>
      <c s="7" r="B7" t="n">
        <v>1200</v>
      </c>
      <c s="7" r="C7" t="n">
        <v>500</v>
      </c>
      <c s="7" r="D7" t="n">
        <v>800</v>
      </c>
      <c s="6" r="E7" t="n">
        <v>1000</v>
      </c>
      <c s="7" r="F7" t="n">
        <v>500</v>
      </c>
      <c s="7" r="G7" t="n">
        <v>250</v>
      </c>
      <c s="7" r="H7" t="n">
        <v>300</v>
      </c>
      <c s="6" r="I7" t="n">
        <v>550</v>
      </c>
      <c s="6" r="J7" t="n">
        <v>3500</v>
      </c>
      <c s="6" r="K7" t="n">
        <v>1600</v>
      </c>
      <c s="6" r="L7" t="n">
        <v>1470</v>
      </c>
    </row>
    <row spans="1:12" r="8">
      <c s="4" r="A8" t="s">
        <v>746</v>
      </c>
      <c s="6" r="B8" t="n">
        <v>12704</v>
      </c>
      <c s="6" r="F8" t="n">
        <v>11162</v>
      </c>
      <c s="6" r="J8" t="n">
        <v>12704</v>
      </c>
      <c s="6" r="K8" t="n">
        <v>11162</v>
      </c>
      <c s="6" r="L8" t="n">
        <v>9975</v>
      </c>
    </row>
    <row spans="1:12" r="9">
      <c s="4" r="A9" t="s">
        <v>600</v>
      </c>
    </row>
    <row spans="1:12" r="10">
      <c s="3" r="A10" t="s">
        <v>741</v>
      </c>
    </row>
    <row spans="1:12" r="11">
      <c s="4" r="A11" t="s">
        <v>742</v>
      </c>
      <c s="6" r="E11" t="n">
        <v>9370</v>
      </c>
      <c s="6" r="I11" t="n">
        <v>8204</v>
      </c>
      <c s="6" r="J11" t="n">
        <v>9370</v>
      </c>
      <c s="6" r="K11" t="n">
        <v>8204</v>
      </c>
      <c s="6" r="L11" t="n">
        <v>8032</v>
      </c>
    </row>
    <row spans="1:12" r="12">
      <c s="4" r="A12" t="s">
        <v>743</v>
      </c>
      <c s="6" r="J12" t="n">
        <v>-1648</v>
      </c>
      <c s="6" r="K12" t="n">
        <v>-326</v>
      </c>
      <c s="6" r="L12" t="n">
        <v>-591</v>
      </c>
    </row>
    <row spans="1:12" r="13">
      <c s="4" r="A13" t="s">
        <v>744</v>
      </c>
      <c s="6" r="J13" t="n">
        <v>21</v>
      </c>
      <c s="6" r="K13" t="n">
        <v>248</v>
      </c>
      <c s="6" r="L13" t="n">
        <v>102</v>
      </c>
    </row>
    <row spans="1:12" r="14">
      <c s="4" r="A14" t="s">
        <v>745</v>
      </c>
      <c s="6" r="J14" t="n">
        <v>2992</v>
      </c>
      <c s="6" r="K14" t="n">
        <v>1244</v>
      </c>
      <c s="6" r="L14" t="n">
        <v>661</v>
      </c>
    </row>
    <row spans="1:12" r="15">
      <c s="4" r="A15" t="s">
        <v>746</v>
      </c>
      <c s="6" r="B15" t="n">
        <v>10735</v>
      </c>
      <c s="6" r="F15" t="n">
        <v>9370</v>
      </c>
      <c s="6" r="J15" t="n">
        <v>10735</v>
      </c>
      <c s="6" r="K15" t="n">
        <v>9370</v>
      </c>
      <c s="6" r="L15" t="n">
        <v>8204</v>
      </c>
    </row>
    <row spans="1:12" r="16">
      <c s="4" r="A16" t="s">
        <v>603</v>
      </c>
    </row>
    <row spans="1:12" r="17">
      <c s="3" r="A17" t="s">
        <v>741</v>
      </c>
    </row>
    <row spans="1:12" r="18">
      <c s="4" r="A18" t="s">
        <v>742</v>
      </c>
      <c s="6" r="E18" t="n">
        <v>456</v>
      </c>
      <c s="6" r="I18" t="n">
        <v>571</v>
      </c>
      <c s="6" r="J18" t="n">
        <v>456</v>
      </c>
      <c s="6" r="K18" t="n">
        <v>571</v>
      </c>
      <c s="6" r="L18" t="n">
        <v>599</v>
      </c>
    </row>
    <row spans="1:12" r="19">
      <c s="4" r="A19" t="s">
        <v>743</v>
      </c>
      <c s="6" r="J19" t="n">
        <v>-377</v>
      </c>
      <c s="6" r="K19" t="n">
        <v>-426</v>
      </c>
      <c s="6" r="L19" t="n">
        <v>-407</v>
      </c>
    </row>
    <row spans="1:12" r="20">
      <c s="4" r="A20" t="s">
        <v>744</v>
      </c>
      <c s="6" r="J20" t="n">
        <v>46</v>
      </c>
      <c s="6" r="K20" t="n">
        <v>91</v>
      </c>
      <c s="6" r="L20" t="n">
        <v>99</v>
      </c>
    </row>
    <row spans="1:12" r="21">
      <c s="4" r="A21" t="s">
        <v>745</v>
      </c>
      <c s="6" r="J21" t="n">
        <v>364</v>
      </c>
      <c s="6" r="K21" t="n">
        <v>220</v>
      </c>
      <c s="6" r="L21" t="n">
        <v>280</v>
      </c>
    </row>
    <row spans="1:12" r="22">
      <c s="4" r="A22" t="s">
        <v>746</v>
      </c>
      <c s="6" r="B22" t="n">
        <v>489</v>
      </c>
      <c s="6" r="F22" t="n">
        <v>456</v>
      </c>
      <c s="6" r="J22" t="n">
        <v>489</v>
      </c>
      <c s="6" r="K22" t="n">
        <v>456</v>
      </c>
      <c s="6" r="L22" t="n">
        <v>571</v>
      </c>
    </row>
    <row spans="1:12" r="23">
      <c s="4" r="A23" t="s">
        <v>747</v>
      </c>
    </row>
    <row spans="1:12" r="24">
      <c s="3" r="A24" t="s">
        <v>741</v>
      </c>
    </row>
    <row spans="1:12" r="25">
      <c s="4" r="A25" t="s">
        <v>742</v>
      </c>
      <c s="6" r="E25" t="n">
        <v>1336</v>
      </c>
      <c s="6" r="I25" t="n">
        <v>1200</v>
      </c>
      <c s="6" r="J25" t="n">
        <v>1336</v>
      </c>
      <c s="6" r="K25" t="n">
        <v>1200</v>
      </c>
      <c s="6" r="L25" t="n">
        <v>671</v>
      </c>
    </row>
    <row spans="1:12" r="26">
      <c s="4" r="A26" t="s">
        <v>743</v>
      </c>
      <c s="6" r="J26" t="n">
        <v>0</v>
      </c>
      <c s="6" r="K26" t="n">
        <v>0</v>
      </c>
      <c s="6" r="L26" t="n">
        <v>0</v>
      </c>
    </row>
    <row spans="1:12" r="27">
      <c s="4" r="A27" t="s">
        <v>744</v>
      </c>
      <c s="6" r="J27" t="n">
        <v>0</v>
      </c>
      <c s="6" r="K27" t="n">
        <v>0</v>
      </c>
      <c s="6" r="L27" t="n">
        <v>0</v>
      </c>
    </row>
    <row spans="1:12" r="28">
      <c s="4" r="A28" t="s">
        <v>745</v>
      </c>
      <c s="6" r="J28" t="n">
        <v>144</v>
      </c>
      <c s="6" r="K28" t="n">
        <v>136</v>
      </c>
      <c s="6" r="L28" t="n">
        <v>529</v>
      </c>
    </row>
    <row spans="1:12" r="29">
      <c s="4" r="A29" t="s">
        <v>746</v>
      </c>
      <c s="6" r="B29" t="n">
        <v>1480</v>
      </c>
      <c s="6" r="F29" t="n">
        <v>1336</v>
      </c>
      <c s="6" r="J29" t="n">
        <v>1480</v>
      </c>
      <c s="6" r="K29" t="n">
        <v>1336</v>
      </c>
      <c s="6" r="L29" t="n">
        <v>1200</v>
      </c>
    </row>
    <row spans="1:12" r="30">
      <c s="4" r="A30" t="s">
        <v>572</v>
      </c>
    </row>
    <row spans="1:12" r="31">
      <c s="3" r="A31" t="s">
        <v>741</v>
      </c>
    </row>
    <row spans="1:12" r="32">
      <c s="4" r="A32" t="s">
        <v>742</v>
      </c>
      <c s="6" r="E32" t="n">
        <v>2236</v>
      </c>
      <c s="6" r="I32" t="n">
        <v>2073</v>
      </c>
      <c s="6" r="J32" t="n">
        <v>2236</v>
      </c>
      <c s="6" r="K32" t="n">
        <v>2073</v>
      </c>
      <c s="6" r="L32" t="n">
        <v>1571</v>
      </c>
    </row>
    <row spans="1:12" r="33">
      <c s="4" r="A33" t="s">
        <v>743</v>
      </c>
      <c s="6" r="J33" t="n">
        <v>-497</v>
      </c>
      <c s="6" r="K33" t="n">
        <v>0</v>
      </c>
      <c s="6" r="L33" t="n">
        <v>-62</v>
      </c>
    </row>
    <row spans="1:12" r="34">
      <c s="4" r="A34" t="s">
        <v>744</v>
      </c>
      <c s="6" r="J34" t="n">
        <v>0</v>
      </c>
      <c s="6" r="K34" t="n">
        <v>3</v>
      </c>
      <c s="6" r="L34" t="n">
        <v>0</v>
      </c>
    </row>
    <row spans="1:12" r="35">
      <c s="4" r="A35" t="s">
        <v>745</v>
      </c>
      <c s="6" r="J35" t="n">
        <v>195</v>
      </c>
      <c s="6" r="K35" t="n">
        <v>160</v>
      </c>
      <c s="6" r="L35" t="n">
        <v>564</v>
      </c>
    </row>
    <row spans="1:12" r="36">
      <c s="4" r="A36" t="s">
        <v>746</v>
      </c>
      <c s="6" r="B36" t="n">
        <v>1934</v>
      </c>
      <c s="6" r="F36" t="n">
        <v>2236</v>
      </c>
      <c s="6" r="J36" t="n">
        <v>1934</v>
      </c>
      <c s="6" r="K36" t="n">
        <v>2236</v>
      </c>
      <c s="6" r="L36" t="n">
        <v>2073</v>
      </c>
    </row>
    <row spans="1:12" r="37">
      <c s="4" r="A37" t="s">
        <v>565</v>
      </c>
    </row>
    <row spans="1:12" r="38">
      <c s="3" r="A38" t="s">
        <v>741</v>
      </c>
    </row>
    <row spans="1:12" r="39">
      <c s="4" r="A39" t="s">
        <v>742</v>
      </c>
      <c s="6" r="E39" t="n">
        <v>2204</v>
      </c>
      <c s="6" r="I39" t="n">
        <v>1500</v>
      </c>
      <c s="6" r="J39" t="n">
        <v>2204</v>
      </c>
      <c s="6" r="K39" t="n">
        <v>1500</v>
      </c>
      <c s="6" r="L39" t="n">
        <v>1259</v>
      </c>
    </row>
    <row spans="1:12" r="40">
      <c s="4" r="A40" t="s">
        <v>743</v>
      </c>
      <c s="6" r="J40" t="n">
        <v>0</v>
      </c>
      <c s="6" r="K40" t="n">
        <v>-200</v>
      </c>
      <c s="6" r="L40" t="n">
        <v>0</v>
      </c>
    </row>
    <row spans="1:12" r="41">
      <c s="4" r="A41" t="s">
        <v>744</v>
      </c>
      <c s="6" r="J41" t="n">
        <v>0</v>
      </c>
      <c s="6" r="K41" t="n">
        <v>0</v>
      </c>
      <c s="6" r="L41" t="n">
        <v>0</v>
      </c>
    </row>
    <row spans="1:12" r="42">
      <c s="4" r="A42" t="s">
        <v>745</v>
      </c>
      <c s="6" r="J42" t="n">
        <v>133</v>
      </c>
      <c s="6" r="K42" t="n">
        <v>904</v>
      </c>
      <c s="6" r="L42" t="n">
        <v>241</v>
      </c>
    </row>
    <row spans="1:12" r="43">
      <c s="4" r="A43" t="s">
        <v>746</v>
      </c>
      <c s="6" r="B43" t="n">
        <v>2337</v>
      </c>
      <c s="6" r="F43" t="n">
        <v>2204</v>
      </c>
      <c s="6" r="J43" t="n">
        <v>2337</v>
      </c>
      <c s="6" r="K43" t="n">
        <v>2204</v>
      </c>
      <c s="6" r="L43" t="n">
        <v>1500</v>
      </c>
    </row>
    <row spans="1:12" r="44">
      <c s="4" r="A44" t="s">
        <v>569</v>
      </c>
    </row>
    <row spans="1:12" r="45">
      <c s="3" r="A45" t="s">
        <v>741</v>
      </c>
    </row>
    <row spans="1:12" r="46">
      <c s="4" r="A46" t="s">
        <v>742</v>
      </c>
      <c s="6" r="E46" t="n">
        <v>1484</v>
      </c>
      <c s="6" r="I46" t="n">
        <v>1482</v>
      </c>
      <c s="6" r="J46" t="n">
        <v>1484</v>
      </c>
      <c s="6" r="K46" t="n">
        <v>1482</v>
      </c>
      <c s="6" r="L46" t="n">
        <v>1195</v>
      </c>
    </row>
    <row spans="1:12" r="47">
      <c s="4" r="A47" t="s">
        <v>743</v>
      </c>
      <c s="6" r="J47" t="n">
        <v>-709</v>
      </c>
      <c s="6" r="K47" t="n">
        <v>-91</v>
      </c>
      <c s="6" r="L47" t="n">
        <v>-310</v>
      </c>
    </row>
    <row spans="1:12" r="48">
      <c s="4" r="A48" t="s">
        <v>744</v>
      </c>
      <c s="6" r="J48" t="n">
        <v>2</v>
      </c>
      <c s="6" r="K48" t="n">
        <v>215</v>
      </c>
      <c s="6" r="L48" t="n">
        <v>0</v>
      </c>
    </row>
    <row spans="1:12" r="49">
      <c s="4" r="A49" t="s">
        <v>745</v>
      </c>
      <c s="6" r="J49" t="n">
        <v>1324</v>
      </c>
      <c s="6" r="K49" t="n">
        <v>-122</v>
      </c>
      <c s="6" r="L49" t="n">
        <v>597</v>
      </c>
    </row>
    <row spans="1:12" r="50">
      <c s="4" r="A50" t="s">
        <v>746</v>
      </c>
      <c s="6" r="B50" t="n">
        <v>2101</v>
      </c>
      <c s="6" r="F50" t="n">
        <v>1484</v>
      </c>
      <c s="6" r="J50" t="n">
        <v>2101</v>
      </c>
      <c s="6" r="K50" t="n">
        <v>1484</v>
      </c>
      <c s="6" r="L50" t="n">
        <v>1482</v>
      </c>
    </row>
    <row spans="1:12" r="51">
      <c s="4" r="A51" t="s">
        <v>579</v>
      </c>
    </row>
    <row spans="1:12" r="52">
      <c s="3" r="A52" t="s">
        <v>741</v>
      </c>
    </row>
    <row spans="1:12" r="53">
      <c s="4" r="A53" t="s">
        <v>742</v>
      </c>
      <c s="6" r="E53" t="n">
        <v>671</v>
      </c>
      <c s="6" r="I53" t="n">
        <v>595</v>
      </c>
      <c s="6" r="J53" t="n">
        <v>671</v>
      </c>
      <c s="6" r="K53" t="n">
        <v>595</v>
      </c>
      <c s="6" r="L53" t="n">
        <v>485</v>
      </c>
    </row>
    <row spans="1:12" r="54">
      <c s="4" r="A54" t="s">
        <v>743</v>
      </c>
      <c s="6" r="J54" t="n">
        <v>0</v>
      </c>
      <c s="6" r="K54" t="n">
        <v>0</v>
      </c>
      <c s="6" r="L54" t="n">
        <v>0</v>
      </c>
    </row>
    <row spans="1:12" r="55">
      <c s="4" r="A55" t="s">
        <v>744</v>
      </c>
      <c s="6" r="J55" t="n">
        <v>0</v>
      </c>
      <c s="6" r="K55" t="n">
        <v>0</v>
      </c>
      <c s="6" r="L55" t="n">
        <v>0</v>
      </c>
    </row>
    <row spans="1:12" r="56">
      <c s="4" r="A56" t="s">
        <v>745</v>
      </c>
      <c s="6" r="J56" t="n">
        <v>166</v>
      </c>
      <c s="6" r="K56" t="n">
        <v>76</v>
      </c>
      <c s="6" r="L56" t="n">
        <v>110</v>
      </c>
    </row>
    <row spans="1:12" r="57">
      <c s="4" r="A57" t="s">
        <v>746</v>
      </c>
      <c s="6" r="B57" t="n">
        <v>837</v>
      </c>
      <c s="6" r="F57" t="n">
        <v>671</v>
      </c>
      <c s="6" r="J57" t="n">
        <v>837</v>
      </c>
      <c s="6" r="K57" t="n">
        <v>671</v>
      </c>
      <c s="6" r="L57" t="n">
        <v>595</v>
      </c>
    </row>
    <row spans="1:12" r="58">
      <c s="4" r="A58" t="s">
        <v>582</v>
      </c>
    </row>
    <row spans="1:12" r="59">
      <c s="3" r="A59" t="s">
        <v>741</v>
      </c>
    </row>
    <row spans="1:12" r="60">
      <c s="4" r="A60" t="s">
        <v>742</v>
      </c>
      <c s="6" r="E60" t="n">
        <v>691</v>
      </c>
      <c s="6" r="I60" t="n">
        <v>637</v>
      </c>
      <c s="6" r="J60" t="n">
        <v>691</v>
      </c>
      <c s="6" r="K60" t="n">
        <v>637</v>
      </c>
      <c s="6" r="L60" t="n">
        <v>1913</v>
      </c>
    </row>
    <row spans="1:12" r="61">
      <c s="4" r="A61" t="s">
        <v>743</v>
      </c>
      <c s="6" r="J61" t="n">
        <v>0</v>
      </c>
      <c s="6" r="K61" t="n">
        <v>-35</v>
      </c>
      <c s="6" r="L61" t="n">
        <v>-210</v>
      </c>
    </row>
    <row spans="1:12" r="62">
      <c s="4" r="A62" t="s">
        <v>744</v>
      </c>
      <c s="6" r="J62" t="n">
        <v>19</v>
      </c>
      <c s="6" r="K62" t="n">
        <v>30</v>
      </c>
      <c s="6" r="L62" t="n">
        <v>85</v>
      </c>
    </row>
    <row spans="1:12" r="63">
      <c s="4" r="A63" t="s">
        <v>745</v>
      </c>
      <c s="6" r="J63" t="n">
        <v>-9</v>
      </c>
      <c s="6" r="K63" t="n">
        <v>59</v>
      </c>
      <c s="6" r="L63" t="n">
        <v>-1151</v>
      </c>
    </row>
    <row spans="1:12" r="64">
      <c s="4" r="A64" t="s">
        <v>746</v>
      </c>
      <c s="6" r="B64" t="n">
        <v>701</v>
      </c>
      <c s="6" r="F64" t="n">
        <v>691</v>
      </c>
      <c s="6" r="J64" t="n">
        <v>701</v>
      </c>
      <c s="6" r="K64" t="n">
        <v>691</v>
      </c>
      <c s="6" r="L64" t="n">
        <v>637</v>
      </c>
    </row>
    <row spans="1:12" r="65">
      <c s="4" r="A65" t="s">
        <v>585</v>
      </c>
    </row>
    <row spans="1:12" r="66">
      <c s="3" r="A66" t="s">
        <v>741</v>
      </c>
    </row>
    <row spans="1:12" r="67">
      <c s="4" r="A67" t="s">
        <v>742</v>
      </c>
      <c s="6" r="E67" t="n">
        <v>201</v>
      </c>
      <c s="6" r="I67" t="n">
        <v>217</v>
      </c>
      <c s="6" r="J67" t="n">
        <v>201</v>
      </c>
      <c s="6" r="K67" t="n">
        <v>217</v>
      </c>
      <c s="6" r="L67" t="n">
        <v>237</v>
      </c>
    </row>
    <row spans="1:12" r="68">
      <c s="4" r="A68" t="s">
        <v>743</v>
      </c>
      <c s="6" r="J68" t="n">
        <v>0</v>
      </c>
      <c s="6" r="K68" t="n">
        <v>0</v>
      </c>
      <c s="6" r="L68" t="n">
        <v>0</v>
      </c>
    </row>
    <row spans="1:12" r="69">
      <c s="4" r="A69" t="s">
        <v>744</v>
      </c>
      <c s="6" r="J69" t="n">
        <v>0</v>
      </c>
      <c s="6" r="K69" t="n">
        <v>0</v>
      </c>
      <c s="6" r="L69" t="n">
        <v>0</v>
      </c>
    </row>
    <row spans="1:12" r="70">
      <c s="4" r="A70" t="s">
        <v>745</v>
      </c>
      <c s="6" r="J70" t="n">
        <v>22</v>
      </c>
      <c s="6" r="K70" t="n">
        <v>-16</v>
      </c>
      <c s="6" r="L70" t="n">
        <v>-20</v>
      </c>
    </row>
    <row spans="1:12" r="71">
      <c s="4" r="A71" t="s">
        <v>746</v>
      </c>
      <c s="6" r="B71" t="n">
        <v>223</v>
      </c>
      <c s="6" r="F71" t="n">
        <v>201</v>
      </c>
      <c s="6" r="J71" t="n">
        <v>223</v>
      </c>
      <c s="6" r="K71" t="n">
        <v>201</v>
      </c>
      <c s="6" r="L71" t="n">
        <v>217</v>
      </c>
    </row>
    <row spans="1:12" r="72">
      <c s="4" r="A72" t="s">
        <v>588</v>
      </c>
    </row>
    <row spans="1:12" r="73">
      <c s="3" r="A73" t="s">
        <v>741</v>
      </c>
    </row>
    <row spans="1:12" r="74">
      <c s="4" r="A74" t="s">
        <v>742</v>
      </c>
      <c s="6" r="E74" t="n">
        <v>329</v>
      </c>
      <c s="6" r="I74" t="n">
        <v>307</v>
      </c>
      <c s="6" r="J74" t="n">
        <v>329</v>
      </c>
      <c s="6" r="K74" t="n">
        <v>307</v>
      </c>
      <c s="6" r="L74" t="n">
        <v>202</v>
      </c>
    </row>
    <row spans="1:12" r="75">
      <c s="4" r="A75" t="s">
        <v>743</v>
      </c>
      <c s="6" r="J75" t="n">
        <v>0</v>
      </c>
      <c s="6" r="K75" t="n">
        <v>0</v>
      </c>
      <c s="6" r="L75" t="n">
        <v>0</v>
      </c>
    </row>
    <row spans="1:12" r="76">
      <c s="4" r="A76" t="s">
        <v>744</v>
      </c>
      <c s="6" r="J76" t="n">
        <v>0</v>
      </c>
      <c s="6" r="K76" t="n">
        <v>0</v>
      </c>
      <c s="6" r="L76" t="n">
        <v>0</v>
      </c>
    </row>
    <row spans="1:12" r="77">
      <c s="4" r="A77" t="s">
        <v>745</v>
      </c>
      <c s="6" r="J77" t="n">
        <v>219</v>
      </c>
      <c s="6" r="K77" t="n">
        <v>22</v>
      </c>
      <c s="6" r="L77" t="n">
        <v>105</v>
      </c>
    </row>
    <row spans="1:12" r="78">
      <c s="4" r="A78" t="s">
        <v>746</v>
      </c>
      <c s="6" r="B78" t="n">
        <v>548</v>
      </c>
      <c s="6" r="F78" t="n">
        <v>329</v>
      </c>
      <c s="6" r="J78" t="n">
        <v>548</v>
      </c>
      <c s="6" r="K78" t="n">
        <v>329</v>
      </c>
      <c s="6" r="L78" t="n">
        <v>307</v>
      </c>
    </row>
    <row spans="1:12" r="79">
      <c s="4" r="A79" t="s">
        <v>590</v>
      </c>
    </row>
    <row spans="1:12" r="80">
      <c s="3" r="A80" t="s">
        <v>741</v>
      </c>
    </row>
    <row spans="1:12" r="81">
      <c s="4" r="A81" t="s">
        <v>742</v>
      </c>
      <c s="6" r="E81" t="n">
        <v>1554</v>
      </c>
      <c s="6" r="I81" t="n">
        <v>1393</v>
      </c>
      <c s="6" r="J81" t="n">
        <v>1554</v>
      </c>
      <c s="6" r="K81" t="n">
        <v>1393</v>
      </c>
      <c s="6" r="L81" t="n">
        <v>1170</v>
      </c>
    </row>
    <row spans="1:12" r="82">
      <c s="4" r="A82" t="s">
        <v>743</v>
      </c>
      <c s="6" r="J82" t="n">
        <v>-442</v>
      </c>
      <c s="6" r="K82" t="n">
        <v>0</v>
      </c>
      <c s="6" r="L82" t="n">
        <v>-9</v>
      </c>
    </row>
    <row spans="1:12" r="83">
      <c s="4" r="A83" t="s">
        <v>744</v>
      </c>
      <c s="6" r="J83" t="n">
        <v>0</v>
      </c>
      <c s="6" r="K83" t="n">
        <v>0</v>
      </c>
      <c s="6" r="L83" t="n">
        <v>17</v>
      </c>
    </row>
    <row spans="1:12" r="84">
      <c s="4" r="A84" t="s">
        <v>745</v>
      </c>
      <c s="6" r="J84" t="n">
        <v>942</v>
      </c>
      <c s="6" r="K84" t="n">
        <v>161</v>
      </c>
      <c s="6" r="L84" t="n">
        <v>215</v>
      </c>
    </row>
    <row spans="1:12" r="85">
      <c s="4" r="A85" t="s">
        <v>746</v>
      </c>
      <c s="6" r="B85" t="n">
        <v>2054</v>
      </c>
      <c s="6" r="F85" t="n">
        <v>1554</v>
      </c>
      <c s="6" r="J85" t="n">
        <v>2054</v>
      </c>
      <c s="6" r="K85" t="n">
        <v>1554</v>
      </c>
      <c s="6" r="L85" t="n">
        <v>1393</v>
      </c>
    </row>
    <row spans="1:12" r="86">
      <c s="4" r="A86" t="s">
        <v>593</v>
      </c>
    </row>
    <row spans="1:12" r="87">
      <c s="3" r="A87" t="s">
        <v>741</v>
      </c>
    </row>
    <row spans="1:12" r="88">
      <c s="4" r="A88" t="s">
        <v>742</v>
      </c>
      <c s="6" r="E88" t="n">
        <v>64</v>
      </c>
      <c s="6" r="I88" t="n">
        <v>65</v>
      </c>
      <c s="6" r="J88" t="n">
        <v>64</v>
      </c>
      <c s="6" r="K88" t="n">
        <v>65</v>
      </c>
      <c s="6" r="L88" t="n">
        <v>124</v>
      </c>
    </row>
    <row spans="1:12" r="89">
      <c s="4" r="A89" t="s">
        <v>743</v>
      </c>
      <c s="6" r="J89" t="n">
        <v>-40</v>
      </c>
      <c s="6" r="K89" t="n">
        <v>-30</v>
      </c>
      <c s="6" r="L89" t="n">
        <v>-27</v>
      </c>
    </row>
    <row spans="1:12" r="90">
      <c s="4" r="A90" t="s">
        <v>744</v>
      </c>
      <c s="6" r="J90" t="n">
        <v>21</v>
      </c>
      <c s="6" r="K90" t="n">
        <v>4</v>
      </c>
      <c s="6" r="L90" t="n">
        <v>2</v>
      </c>
    </row>
    <row spans="1:12" r="91">
      <c s="4" r="A91" t="s">
        <v>745</v>
      </c>
      <c s="6" r="J91" t="n">
        <v>22</v>
      </c>
      <c s="6" r="K91" t="n">
        <v>25</v>
      </c>
      <c s="6" r="L91" t="n">
        <v>-34</v>
      </c>
    </row>
    <row spans="1:12" r="92">
      <c s="4" r="A92" t="s">
        <v>746</v>
      </c>
      <c s="6" r="B92" t="n">
        <v>67</v>
      </c>
      <c s="6" r="F92" t="n">
        <v>64</v>
      </c>
      <c s="6" r="J92" t="n">
        <v>67</v>
      </c>
      <c s="6" r="K92" t="n">
        <v>64</v>
      </c>
      <c s="6" r="L92" t="n">
        <v>65</v>
      </c>
    </row>
    <row spans="1:12" r="93">
      <c s="4" r="A93" t="s">
        <v>596</v>
      </c>
    </row>
    <row spans="1:12" r="94">
      <c s="3" r="A94" t="s">
        <v>741</v>
      </c>
    </row>
    <row spans="1:12" r="95">
      <c s="4" r="A95" t="s">
        <v>742</v>
      </c>
      <c s="6" r="E95" t="n">
        <v>176</v>
      </c>
      <c s="6" r="I95" t="n">
        <v>237</v>
      </c>
      <c s="6" r="J95" t="n">
        <v>176</v>
      </c>
      <c s="6" r="K95" t="n">
        <v>237</v>
      </c>
      <c s="6" r="L95" t="n">
        <v>237</v>
      </c>
    </row>
    <row spans="1:12" r="96">
      <c s="4" r="A96" t="s">
        <v>743</v>
      </c>
      <c s="6" r="J96" t="n">
        <v>-40</v>
      </c>
      <c s="6" r="K96" t="n">
        <v>-116</v>
      </c>
      <c s="6" r="L96" t="n">
        <v>-116</v>
      </c>
    </row>
    <row spans="1:12" r="97">
      <c s="4" r="A97" t="s">
        <v>744</v>
      </c>
      <c s="6" r="J97" t="n">
        <v>0</v>
      </c>
      <c s="6" r="K97" t="n">
        <v>40</v>
      </c>
      <c s="6" r="L97" t="n">
        <v>9</v>
      </c>
    </row>
    <row spans="1:12" r="98">
      <c s="4" r="A98" t="s">
        <v>745</v>
      </c>
      <c s="6" r="J98" t="n">
        <v>25</v>
      </c>
      <c s="6" r="K98" t="n">
        <v>15</v>
      </c>
      <c s="6" r="L98" t="n">
        <v>107</v>
      </c>
    </row>
    <row spans="1:12" r="99">
      <c s="4" r="A99" t="s">
        <v>746</v>
      </c>
      <c s="6" r="B99" t="n">
        <v>161</v>
      </c>
      <c s="6" r="F99" t="n">
        <v>176</v>
      </c>
      <c s="6" r="J99" t="n">
        <v>161</v>
      </c>
      <c s="6" r="K99" t="n">
        <v>176</v>
      </c>
      <c s="6" r="L99" t="n">
        <v>237</v>
      </c>
    </row>
    <row spans="1:12" r="100">
      <c s="4" r="A100" t="s">
        <v>599</v>
      </c>
    </row>
    <row spans="1:12" r="101">
      <c s="3" r="A101" t="s">
        <v>741</v>
      </c>
    </row>
    <row spans="1:12" r="102">
      <c s="4" r="A102" t="s">
        <v>742</v>
      </c>
      <c s="7" r="E102" t="n">
        <v>216</v>
      </c>
      <c s="7" r="I102" t="n">
        <v>269</v>
      </c>
      <c s="6" r="J102" t="n">
        <v>216</v>
      </c>
      <c s="6" r="K102" t="n">
        <v>269</v>
      </c>
      <c s="6" r="L102" t="n">
        <v>238</v>
      </c>
    </row>
    <row spans="1:12" r="103">
      <c s="4" r="A103" t="s">
        <v>743</v>
      </c>
      <c s="6" r="J103" t="n">
        <v>-297</v>
      </c>
      <c s="6" r="K103" t="n">
        <v>-280</v>
      </c>
      <c s="6" r="L103" t="n">
        <v>-264</v>
      </c>
    </row>
    <row spans="1:12" r="104">
      <c s="4" r="A104" t="s">
        <v>744</v>
      </c>
      <c s="6" r="J104" t="n">
        <v>25</v>
      </c>
      <c s="6" r="K104" t="n">
        <v>47</v>
      </c>
      <c s="6" r="L104" t="n">
        <v>88</v>
      </c>
    </row>
    <row spans="1:12" r="105">
      <c s="4" r="A105" t="s">
        <v>745</v>
      </c>
      <c s="6" r="J105" t="n">
        <v>317</v>
      </c>
      <c s="6" r="K105" t="n">
        <v>180</v>
      </c>
      <c s="6" r="L105" t="n">
        <v>207</v>
      </c>
    </row>
    <row spans="1:12" r="106">
      <c s="4" r="A106" t="s">
        <v>746</v>
      </c>
      <c s="7" r="B106" t="n">
        <v>261</v>
      </c>
      <c s="7" r="F106" t="n">
        <v>216</v>
      </c>
      <c s="7" r="J106" t="n">
        <v>261</v>
      </c>
      <c s="7" r="K106" t="n">
        <v>216</v>
      </c>
      <c s="7" r="L106" t="n">
        <v>269</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748</v>
      </c>
      <c s="2" r="B1" t="s">
        <v>2</v>
      </c>
      <c s="2" r="C1" t="s">
        <v>30</v>
      </c>
      <c s="2" r="D1" t="s">
        <v>74</v>
      </c>
      <c s="2" r="E1" t="s">
        <v>749</v>
      </c>
    </row>
    <row spans="1:5" r="2">
      <c s="3" r="A2" t="s">
        <v>741</v>
      </c>
    </row>
    <row spans="1:5" r="3">
      <c s="4" r="A3" t="s">
        <v>750</v>
      </c>
      <c s="7" r="B3" t="n">
        <v>405</v>
      </c>
      <c s="7" r="C3" t="n">
        <v>2512</v>
      </c>
      <c s="7" r="D3" t="n">
        <v>1720</v>
      </c>
    </row>
    <row spans="1:5" r="4">
      <c s="4" r="A4" t="s">
        <v>751</v>
      </c>
      <c s="6" r="B4" t="n">
        <v>12299</v>
      </c>
      <c s="6" r="C4" t="n">
        <v>8650</v>
      </c>
      <c s="6" r="D4" t="n">
        <v>8255</v>
      </c>
    </row>
    <row spans="1:5" r="5">
      <c s="4" r="A5" t="s">
        <v>752</v>
      </c>
      <c s="6" r="B5" t="n">
        <v>12704</v>
      </c>
      <c s="6" r="C5" t="n">
        <v>11162</v>
      </c>
      <c s="6" r="D5" t="n">
        <v>9975</v>
      </c>
      <c s="7" r="E5" t="n">
        <v>9302</v>
      </c>
    </row>
    <row spans="1:5" r="6">
      <c s="4" r="A6" t="s">
        <v>753</v>
      </c>
      <c s="6" r="B6" t="n">
        <v>15915</v>
      </c>
      <c s="6" r="C6" t="n">
        <v>18357</v>
      </c>
      <c s="6" r="D6" t="n">
        <v>26762</v>
      </c>
    </row>
    <row spans="1:5" r="7">
      <c s="4" r="A7" t="s">
        <v>754</v>
      </c>
      <c s="6" r="B7" t="n">
        <v>1107296</v>
      </c>
      <c s="6" r="C7" t="n">
        <v>901733</v>
      </c>
      <c s="6" r="D7" t="n">
        <v>832622</v>
      </c>
    </row>
    <row spans="1:5" r="8">
      <c s="4" r="A8" t="s">
        <v>755</v>
      </c>
      <c s="6" r="B8" t="n">
        <v>1123211</v>
      </c>
      <c s="6" r="C8" t="n">
        <v>920090</v>
      </c>
      <c s="6" r="D8" t="n">
        <v>859384</v>
      </c>
    </row>
    <row spans="1:5" r="9">
      <c s="4" r="A9" t="s">
        <v>600</v>
      </c>
    </row>
    <row spans="1:5" r="10">
      <c s="3" r="A10" t="s">
        <v>741</v>
      </c>
    </row>
    <row spans="1:5" r="11">
      <c s="4" r="A11" t="s">
        <v>750</v>
      </c>
      <c s="6" r="B11" t="n">
        <v>405</v>
      </c>
      <c s="6" r="C11" t="n">
        <v>2512</v>
      </c>
      <c s="6" r="D11" t="n">
        <v>1720</v>
      </c>
    </row>
    <row spans="1:5" r="12">
      <c s="4" r="A12" t="s">
        <v>751</v>
      </c>
      <c s="6" r="B12" t="n">
        <v>10330</v>
      </c>
      <c s="6" r="C12" t="n">
        <v>6858</v>
      </c>
      <c s="6" r="D12" t="n">
        <v>6484</v>
      </c>
    </row>
    <row spans="1:5" r="13">
      <c s="4" r="A13" t="s">
        <v>752</v>
      </c>
      <c s="6" r="B13" t="n">
        <v>10735</v>
      </c>
      <c s="6" r="C13" t="n">
        <v>9370</v>
      </c>
      <c s="6" r="D13" t="n">
        <v>8204</v>
      </c>
      <c s="6" r="E13" t="n">
        <v>8032</v>
      </c>
    </row>
    <row spans="1:5" r="14">
      <c s="4" r="A14" t="s">
        <v>753</v>
      </c>
      <c s="6" r="B14" t="n">
        <v>15302</v>
      </c>
      <c s="6" r="C14" t="n">
        <v>17709</v>
      </c>
      <c s="6" r="D14" t="n">
        <v>25787</v>
      </c>
    </row>
    <row spans="1:5" r="15">
      <c s="4" r="A15" t="s">
        <v>754</v>
      </c>
      <c s="6" r="B15" t="n">
        <v>921112</v>
      </c>
      <c s="6" r="C15" t="n">
        <v>755613</v>
      </c>
      <c s="6" r="D15" t="n">
        <v>688428</v>
      </c>
    </row>
    <row spans="1:5" r="16">
      <c s="4" r="A16" t="s">
        <v>755</v>
      </c>
      <c s="6" r="B16" t="n">
        <v>936414</v>
      </c>
      <c s="6" r="C16" t="n">
        <v>773322</v>
      </c>
      <c s="6" r="D16" t="n">
        <v>714215</v>
      </c>
    </row>
    <row spans="1:5" r="17">
      <c s="4" r="A17" t="s">
        <v>603</v>
      </c>
    </row>
    <row spans="1:5" r="18">
      <c s="3" r="A18" t="s">
        <v>741</v>
      </c>
    </row>
    <row spans="1:5" r="19">
      <c s="4" r="A19" t="s">
        <v>750</v>
      </c>
      <c s="6" r="B19" t="n">
        <v>0</v>
      </c>
      <c s="6" r="C19" t="n">
        <v>0</v>
      </c>
      <c s="6" r="D19" t="n">
        <v>0</v>
      </c>
    </row>
    <row spans="1:5" r="20">
      <c s="4" r="A20" t="s">
        <v>751</v>
      </c>
      <c s="6" r="B20" t="n">
        <v>489</v>
      </c>
      <c s="6" r="C20" t="n">
        <v>456</v>
      </c>
      <c s="6" r="D20" t="n">
        <v>571</v>
      </c>
    </row>
    <row spans="1:5" r="21">
      <c s="4" r="A21" t="s">
        <v>752</v>
      </c>
      <c s="6" r="B21" t="n">
        <v>489</v>
      </c>
      <c s="6" r="C21" t="n">
        <v>456</v>
      </c>
      <c s="6" r="D21" t="n">
        <v>571</v>
      </c>
      <c s="6" r="E21" t="n">
        <v>599</v>
      </c>
    </row>
    <row spans="1:5" r="22">
      <c s="4" r="A22" t="s">
        <v>753</v>
      </c>
      <c s="6" r="B22" t="n">
        <v>613</v>
      </c>
      <c s="6" r="C22" t="n">
        <v>648</v>
      </c>
      <c s="6" r="D22" t="n">
        <v>975</v>
      </c>
    </row>
    <row spans="1:5" r="23">
      <c s="4" r="A23" t="s">
        <v>754</v>
      </c>
      <c s="6" r="B23" t="n">
        <v>186184</v>
      </c>
      <c s="6" r="C23" t="n">
        <v>146120</v>
      </c>
      <c s="6" r="D23" t="n">
        <v>144194</v>
      </c>
    </row>
    <row spans="1:5" r="24">
      <c s="4" r="A24" t="s">
        <v>755</v>
      </c>
      <c s="6" r="B24" t="n">
        <v>186797</v>
      </c>
      <c s="6" r="C24" t="n">
        <v>146768</v>
      </c>
      <c s="6" r="D24" t="n">
        <v>145169</v>
      </c>
    </row>
    <row spans="1:5" r="25">
      <c s="4" r="A25" t="s">
        <v>747</v>
      </c>
    </row>
    <row spans="1:5" r="26">
      <c s="3" r="A26" t="s">
        <v>741</v>
      </c>
    </row>
    <row spans="1:5" r="27">
      <c s="4" r="A27" t="s">
        <v>750</v>
      </c>
      <c s="6" r="B27" t="n">
        <v>0</v>
      </c>
      <c s="6" r="C27" t="n">
        <v>0</v>
      </c>
      <c s="6" r="D27" t="n">
        <v>0</v>
      </c>
    </row>
    <row spans="1:5" r="28">
      <c s="4" r="A28" t="s">
        <v>751</v>
      </c>
      <c s="6" r="B28" t="n">
        <v>1480</v>
      </c>
      <c s="6" r="C28" t="n">
        <v>1336</v>
      </c>
      <c s="6" r="D28" t="n">
        <v>1200</v>
      </c>
    </row>
    <row spans="1:5" r="29">
      <c s="4" r="A29" t="s">
        <v>752</v>
      </c>
      <c s="6" r="B29" t="n">
        <v>1480</v>
      </c>
      <c s="6" r="C29" t="n">
        <v>1336</v>
      </c>
      <c s="6" r="D29" t="n">
        <v>1200</v>
      </c>
      <c s="6" r="E29" t="n">
        <v>671</v>
      </c>
    </row>
    <row spans="1:5" r="30">
      <c s="4" r="A30" t="s">
        <v>572</v>
      </c>
    </row>
    <row spans="1:5" r="31">
      <c s="3" r="A31" t="s">
        <v>741</v>
      </c>
    </row>
    <row spans="1:5" r="32">
      <c s="4" r="A32" t="s">
        <v>750</v>
      </c>
      <c s="6" r="B32" t="n">
        <v>0</v>
      </c>
      <c s="6" r="C32" t="n">
        <v>953</v>
      </c>
      <c s="6" r="D32" t="n">
        <v>850</v>
      </c>
    </row>
    <row spans="1:5" r="33">
      <c s="4" r="A33" t="s">
        <v>751</v>
      </c>
      <c s="6" r="B33" t="n">
        <v>1934</v>
      </c>
      <c s="6" r="C33" t="n">
        <v>1283</v>
      </c>
      <c s="6" r="D33" t="n">
        <v>1223</v>
      </c>
    </row>
    <row spans="1:5" r="34">
      <c s="4" r="A34" t="s">
        <v>752</v>
      </c>
      <c s="6" r="B34" t="n">
        <v>1934</v>
      </c>
      <c s="6" r="C34" t="n">
        <v>2236</v>
      </c>
      <c s="6" r="D34" t="n">
        <v>2073</v>
      </c>
      <c s="6" r="E34" t="n">
        <v>1571</v>
      </c>
    </row>
    <row spans="1:5" r="35">
      <c s="4" r="A35" t="s">
        <v>753</v>
      </c>
      <c s="6" r="B35" t="n">
        <v>4284</v>
      </c>
      <c s="6" r="C35" t="n">
        <v>5973</v>
      </c>
      <c s="6" r="D35" t="n">
        <v>11594</v>
      </c>
    </row>
    <row spans="1:5" r="36">
      <c s="4" r="A36" t="s">
        <v>754</v>
      </c>
      <c s="6" r="B36" t="n">
        <v>129694</v>
      </c>
      <c s="6" r="C36" t="n">
        <v>108722</v>
      </c>
      <c s="6" r="D36" t="n">
        <v>94842</v>
      </c>
    </row>
    <row spans="1:5" r="37">
      <c s="4" r="A37" t="s">
        <v>755</v>
      </c>
      <c s="6" r="B37" t="n">
        <v>133978</v>
      </c>
      <c s="6" r="C37" t="n">
        <v>114695</v>
      </c>
      <c s="6" r="D37" t="n">
        <v>106436</v>
      </c>
    </row>
    <row spans="1:5" r="38">
      <c s="4" r="A38" t="s">
        <v>565</v>
      </c>
    </row>
    <row spans="1:5" r="39">
      <c s="3" r="A39" t="s">
        <v>741</v>
      </c>
    </row>
    <row spans="1:5" r="40">
      <c s="4" r="A40" t="s">
        <v>750</v>
      </c>
      <c s="6" r="B40" t="n">
        <v>0</v>
      </c>
      <c s="6" r="C40" t="n">
        <v>600</v>
      </c>
      <c s="6" r="D40" t="n">
        <v>0</v>
      </c>
    </row>
    <row spans="1:5" r="41">
      <c s="4" r="A41" t="s">
        <v>751</v>
      </c>
      <c s="6" r="B41" t="n">
        <v>2337</v>
      </c>
      <c s="6" r="C41" t="n">
        <v>1604</v>
      </c>
      <c s="6" r="D41" t="n">
        <v>1500</v>
      </c>
    </row>
    <row spans="1:5" r="42">
      <c s="4" r="A42" t="s">
        <v>752</v>
      </c>
      <c s="6" r="B42" t="n">
        <v>2337</v>
      </c>
      <c s="6" r="C42" t="n">
        <v>2204</v>
      </c>
      <c s="6" r="D42" t="n">
        <v>1500</v>
      </c>
      <c s="6" r="E42" t="n">
        <v>1259</v>
      </c>
    </row>
    <row spans="1:5" r="43">
      <c s="4" r="A43" t="s">
        <v>753</v>
      </c>
      <c s="6" r="B43" t="n">
        <v>5977</v>
      </c>
      <c s="6" r="C43" t="n">
        <v>6550</v>
      </c>
      <c s="6" r="D43" t="n">
        <v>7860</v>
      </c>
    </row>
    <row spans="1:5" r="44">
      <c s="4" r="A44" t="s">
        <v>754</v>
      </c>
      <c s="6" r="B44" t="n">
        <v>186017</v>
      </c>
      <c s="6" r="C44" t="n">
        <v>137656</v>
      </c>
      <c s="6" r="D44" t="n">
        <v>133512</v>
      </c>
    </row>
    <row spans="1:5" r="45">
      <c s="4" r="A45" t="s">
        <v>755</v>
      </c>
      <c s="6" r="B45" t="n">
        <v>191994</v>
      </c>
      <c s="6" r="C45" t="n">
        <v>144206</v>
      </c>
      <c s="6" r="D45" t="n">
        <v>141372</v>
      </c>
    </row>
    <row spans="1:5" r="46">
      <c s="4" r="A46" t="s">
        <v>569</v>
      </c>
    </row>
    <row spans="1:5" r="47">
      <c s="3" r="A47" t="s">
        <v>741</v>
      </c>
    </row>
    <row spans="1:5" r="48">
      <c s="4" r="A48" t="s">
        <v>750</v>
      </c>
      <c s="6" r="B48" t="n">
        <v>142</v>
      </c>
      <c s="6" r="C48" t="n">
        <v>559</v>
      </c>
      <c s="6" r="D48" t="n">
        <v>650</v>
      </c>
    </row>
    <row spans="1:5" r="49">
      <c s="4" r="A49" t="s">
        <v>751</v>
      </c>
      <c s="6" r="B49" t="n">
        <v>1959</v>
      </c>
      <c s="6" r="C49" t="n">
        <v>925</v>
      </c>
      <c s="6" r="D49" t="n">
        <v>832</v>
      </c>
    </row>
    <row spans="1:5" r="50">
      <c s="4" r="A50" t="s">
        <v>752</v>
      </c>
      <c s="6" r="B50" t="n">
        <v>2101</v>
      </c>
      <c s="6" r="C50" t="n">
        <v>1484</v>
      </c>
      <c s="6" r="D50" t="n">
        <v>1482</v>
      </c>
      <c s="6" r="E50" t="n">
        <v>1195</v>
      </c>
    </row>
    <row spans="1:5" r="51">
      <c s="4" r="A51" t="s">
        <v>753</v>
      </c>
      <c s="6" r="B51" t="n">
        <v>1471</v>
      </c>
      <c s="6" r="C51" t="n">
        <v>1738</v>
      </c>
      <c s="6" r="D51" t="n">
        <v>1984</v>
      </c>
    </row>
    <row spans="1:5" r="52">
      <c s="4" r="A52" t="s">
        <v>754</v>
      </c>
      <c s="6" r="B52" t="n">
        <v>159673</v>
      </c>
      <c s="6" r="C52" t="n">
        <v>95824</v>
      </c>
      <c s="6" r="D52" t="n">
        <v>76416</v>
      </c>
    </row>
    <row spans="1:5" r="53">
      <c s="4" r="A53" t="s">
        <v>755</v>
      </c>
      <c s="6" r="B53" t="n">
        <v>161144</v>
      </c>
      <c s="6" r="C53" t="n">
        <v>97562</v>
      </c>
      <c s="6" r="D53" t="n">
        <v>78400</v>
      </c>
    </row>
    <row spans="1:5" r="54">
      <c s="4" r="A54" t="s">
        <v>579</v>
      </c>
    </row>
    <row spans="1:5" r="55">
      <c s="3" r="A55" t="s">
        <v>741</v>
      </c>
    </row>
    <row spans="1:5" r="56">
      <c s="4" r="A56" t="s">
        <v>750</v>
      </c>
      <c s="6" r="B56" t="n">
        <v>0</v>
      </c>
      <c s="6" r="C56" t="n">
        <v>0</v>
      </c>
      <c s="6" r="D56" t="n">
        <v>0</v>
      </c>
    </row>
    <row spans="1:5" r="57">
      <c s="4" r="A57" t="s">
        <v>751</v>
      </c>
      <c s="6" r="B57" t="n">
        <v>837</v>
      </c>
      <c s="6" r="C57" t="n">
        <v>671</v>
      </c>
      <c s="6" r="D57" t="n">
        <v>595</v>
      </c>
    </row>
    <row spans="1:5" r="58">
      <c s="4" r="A58" t="s">
        <v>752</v>
      </c>
      <c s="6" r="B58" t="n">
        <v>837</v>
      </c>
      <c s="6" r="C58" t="n">
        <v>671</v>
      </c>
      <c s="6" r="D58" t="n">
        <v>595</v>
      </c>
      <c s="6" r="E58" t="n">
        <v>485</v>
      </c>
    </row>
    <row spans="1:5" r="59">
      <c s="4" r="A59" t="s">
        <v>753</v>
      </c>
      <c s="6" r="B59" t="n">
        <v>420</v>
      </c>
      <c s="6" r="C59" t="n">
        <v>520</v>
      </c>
      <c s="6" r="D59" t="n">
        <v>0</v>
      </c>
    </row>
    <row spans="1:5" r="60">
      <c s="4" r="A60" t="s">
        <v>754</v>
      </c>
      <c s="6" r="B60" t="n">
        <v>83751</v>
      </c>
      <c s="6" r="C60" t="n">
        <v>78892</v>
      </c>
      <c s="6" r="D60" t="n">
        <v>70324</v>
      </c>
    </row>
    <row spans="1:5" r="61">
      <c s="4" r="A61" t="s">
        <v>755</v>
      </c>
      <c s="6" r="B61" t="n">
        <v>84171</v>
      </c>
      <c s="6" r="C61" t="n">
        <v>79412</v>
      </c>
      <c s="6" r="D61" t="n">
        <v>70324</v>
      </c>
    </row>
    <row spans="1:5" r="62">
      <c s="4" r="A62" t="s">
        <v>582</v>
      </c>
    </row>
    <row spans="1:5" r="63">
      <c s="3" r="A63" t="s">
        <v>741</v>
      </c>
    </row>
    <row spans="1:5" r="64">
      <c s="4" r="A64" t="s">
        <v>750</v>
      </c>
      <c s="6" r="B64" t="n">
        <v>0</v>
      </c>
      <c s="6" r="C64" t="n">
        <v>0</v>
      </c>
      <c s="6" r="D64" t="n">
        <v>0</v>
      </c>
    </row>
    <row spans="1:5" r="65">
      <c s="4" r="A65" t="s">
        <v>751</v>
      </c>
      <c s="6" r="B65" t="n">
        <v>701</v>
      </c>
      <c s="6" r="C65" t="n">
        <v>691</v>
      </c>
      <c s="6" r="D65" t="n">
        <v>637</v>
      </c>
    </row>
    <row spans="1:5" r="66">
      <c s="4" r="A66" t="s">
        <v>752</v>
      </c>
      <c s="6" r="B66" t="n">
        <v>701</v>
      </c>
      <c s="6" r="C66" t="n">
        <v>691</v>
      </c>
      <c s="6" r="D66" t="n">
        <v>637</v>
      </c>
      <c s="6" r="E66" t="n">
        <v>1913</v>
      </c>
    </row>
    <row spans="1:5" r="67">
      <c s="4" r="A67" t="s">
        <v>753</v>
      </c>
      <c s="6" r="B67" t="n">
        <v>309</v>
      </c>
      <c s="6" r="C67" t="n">
        <v>394</v>
      </c>
      <c s="6" r="D67" t="n">
        <v>1403</v>
      </c>
    </row>
    <row spans="1:5" r="68">
      <c s="4" r="A68" t="s">
        <v>754</v>
      </c>
      <c s="6" r="B68" t="n">
        <v>77385</v>
      </c>
      <c s="6" r="C68" t="n">
        <v>74669</v>
      </c>
      <c s="6" r="D68" t="n">
        <v>74042</v>
      </c>
    </row>
    <row spans="1:5" r="69">
      <c s="4" r="A69" t="s">
        <v>755</v>
      </c>
      <c s="6" r="B69" t="n">
        <v>77694</v>
      </c>
      <c s="6" r="C69" t="n">
        <v>75063</v>
      </c>
      <c s="6" r="D69" t="n">
        <v>75445</v>
      </c>
    </row>
    <row spans="1:5" r="70">
      <c s="4" r="A70" t="s">
        <v>585</v>
      </c>
    </row>
    <row spans="1:5" r="71">
      <c s="3" r="A71" t="s">
        <v>741</v>
      </c>
    </row>
    <row spans="1:5" r="72">
      <c s="4" r="A72" t="s">
        <v>750</v>
      </c>
      <c s="6" r="B72" t="n">
        <v>0</v>
      </c>
      <c s="6" r="C72" t="n">
        <v>0</v>
      </c>
      <c s="6" r="D72" t="n">
        <v>0</v>
      </c>
    </row>
    <row spans="1:5" r="73">
      <c s="4" r="A73" t="s">
        <v>751</v>
      </c>
      <c s="6" r="B73" t="n">
        <v>223</v>
      </c>
      <c s="6" r="C73" t="n">
        <v>201</v>
      </c>
      <c s="6" r="D73" t="n">
        <v>217</v>
      </c>
    </row>
    <row spans="1:5" r="74">
      <c s="4" r="A74" t="s">
        <v>752</v>
      </c>
      <c s="6" r="B74" t="n">
        <v>223</v>
      </c>
      <c s="6" r="C74" t="n">
        <v>201</v>
      </c>
      <c s="6" r="D74" t="n">
        <v>217</v>
      </c>
      <c s="6" r="E74" t="n">
        <v>237</v>
      </c>
    </row>
    <row spans="1:5" r="75">
      <c s="4" r="A75" t="s">
        <v>753</v>
      </c>
      <c s="6" r="B75" t="n">
        <v>630</v>
      </c>
      <c s="6" r="C75" t="n">
        <v>655</v>
      </c>
      <c s="6" r="D75" t="n">
        <v>671</v>
      </c>
    </row>
    <row spans="1:5" r="76">
      <c s="4" r="A76" t="s">
        <v>754</v>
      </c>
      <c s="6" r="B76" t="n">
        <v>29695</v>
      </c>
      <c s="6" r="C76" t="n">
        <v>33507</v>
      </c>
      <c s="6" r="D76" t="n">
        <v>36201</v>
      </c>
    </row>
    <row spans="1:5" r="77">
      <c s="4" r="A77" t="s">
        <v>755</v>
      </c>
      <c s="6" r="B77" t="n">
        <v>30325</v>
      </c>
      <c s="6" r="C77" t="n">
        <v>34162</v>
      </c>
      <c s="6" r="D77" t="n">
        <v>36872</v>
      </c>
    </row>
    <row spans="1:5" r="78">
      <c s="4" r="A78" t="s">
        <v>588</v>
      </c>
    </row>
    <row spans="1:5" r="79">
      <c s="3" r="A79" t="s">
        <v>741</v>
      </c>
    </row>
    <row spans="1:5" r="80">
      <c s="4" r="A80" t="s">
        <v>750</v>
      </c>
      <c s="6" r="B80" t="n">
        <v>263</v>
      </c>
      <c s="6" r="C80" t="n">
        <v>100</v>
      </c>
      <c s="6" r="D80" t="n">
        <v>100</v>
      </c>
    </row>
    <row spans="1:5" r="81">
      <c s="4" r="A81" t="s">
        <v>751</v>
      </c>
      <c s="6" r="B81" t="n">
        <v>285</v>
      </c>
      <c s="6" r="C81" t="n">
        <v>229</v>
      </c>
      <c s="6" r="D81" t="n">
        <v>207</v>
      </c>
    </row>
    <row spans="1:5" r="82">
      <c s="4" r="A82" t="s">
        <v>752</v>
      </c>
      <c s="6" r="B82" t="n">
        <v>548</v>
      </c>
      <c s="6" r="C82" t="n">
        <v>329</v>
      </c>
      <c s="6" r="D82" t="n">
        <v>307</v>
      </c>
      <c s="6" r="E82" t="n">
        <v>202</v>
      </c>
    </row>
    <row spans="1:5" r="83">
      <c s="4" r="A83" t="s">
        <v>753</v>
      </c>
      <c s="6" r="B83" t="n">
        <v>422</v>
      </c>
      <c s="6" r="C83" t="n">
        <v>432</v>
      </c>
      <c s="6" r="D83" t="n">
        <v>451</v>
      </c>
    </row>
    <row spans="1:5" r="84">
      <c s="4" r="A84" t="s">
        <v>754</v>
      </c>
      <c s="6" r="B84" t="n">
        <v>40795</v>
      </c>
      <c s="6" r="C84" t="n">
        <v>41704</v>
      </c>
      <c s="6" r="D84" t="n">
        <v>37590</v>
      </c>
    </row>
    <row spans="1:5" r="85">
      <c s="4" r="A85" t="s">
        <v>755</v>
      </c>
      <c s="6" r="B85" t="n">
        <v>41217</v>
      </c>
      <c s="6" r="C85" t="n">
        <v>42136</v>
      </c>
      <c s="6" r="D85" t="n">
        <v>38041</v>
      </c>
    </row>
    <row spans="1:5" r="86">
      <c s="4" r="A86" t="s">
        <v>590</v>
      </c>
    </row>
    <row spans="1:5" r="87">
      <c s="3" r="A87" t="s">
        <v>741</v>
      </c>
    </row>
    <row spans="1:5" r="88">
      <c s="4" r="A88" t="s">
        <v>750</v>
      </c>
      <c s="6" r="B88" t="n">
        <v>0</v>
      </c>
      <c s="6" r="C88" t="n">
        <v>300</v>
      </c>
      <c s="6" r="D88" t="n">
        <v>120</v>
      </c>
    </row>
    <row spans="1:5" r="89">
      <c s="4" r="A89" t="s">
        <v>751</v>
      </c>
      <c s="6" r="B89" t="n">
        <v>2054</v>
      </c>
      <c s="6" r="C89" t="n">
        <v>1254</v>
      </c>
      <c s="6" r="D89" t="n">
        <v>1273</v>
      </c>
    </row>
    <row spans="1:5" r="90">
      <c s="4" r="A90" t="s">
        <v>752</v>
      </c>
      <c s="6" r="B90" t="n">
        <v>2054</v>
      </c>
      <c s="6" r="C90" t="n">
        <v>1554</v>
      </c>
      <c s="6" r="D90" t="n">
        <v>1393</v>
      </c>
      <c s="6" r="E90" t="n">
        <v>1170</v>
      </c>
    </row>
    <row spans="1:5" r="91">
      <c s="4" r="A91" t="s">
        <v>753</v>
      </c>
      <c s="6" r="B91" t="n">
        <v>1789</v>
      </c>
      <c s="6" r="C91" t="n">
        <v>1447</v>
      </c>
      <c s="6" r="D91" t="n">
        <v>1824</v>
      </c>
    </row>
    <row spans="1:5" r="92">
      <c s="4" r="A92" t="s">
        <v>754</v>
      </c>
      <c s="6" r="B92" t="n">
        <v>214102</v>
      </c>
      <c s="6" r="C92" t="n">
        <v>184639</v>
      </c>
      <c s="6" r="D92" t="n">
        <v>165501</v>
      </c>
    </row>
    <row spans="1:5" r="93">
      <c s="4" r="A93" t="s">
        <v>755</v>
      </c>
      <c s="6" r="B93" t="n">
        <v>215891</v>
      </c>
      <c s="6" r="C93" t="n">
        <v>186086</v>
      </c>
      <c s="6" r="D93" t="n">
        <v>167325</v>
      </c>
    </row>
    <row spans="1:5" r="94">
      <c s="4" r="A94" t="s">
        <v>593</v>
      </c>
    </row>
    <row spans="1:5" r="95">
      <c s="3" r="A95" t="s">
        <v>741</v>
      </c>
    </row>
    <row spans="1:5" r="96">
      <c s="4" r="A96" t="s">
        <v>750</v>
      </c>
      <c s="6" r="B96" t="n">
        <v>0</v>
      </c>
      <c s="6" r="C96" t="n">
        <v>0</v>
      </c>
      <c s="6" r="D96" t="n">
        <v>0</v>
      </c>
    </row>
    <row spans="1:5" r="97">
      <c s="4" r="A97" t="s">
        <v>751</v>
      </c>
      <c s="6" r="B97" t="n">
        <v>67</v>
      </c>
      <c s="6" r="C97" t="n">
        <v>64</v>
      </c>
      <c s="6" r="D97" t="n">
        <v>65</v>
      </c>
    </row>
    <row spans="1:5" r="98">
      <c s="4" r="A98" t="s">
        <v>752</v>
      </c>
      <c s="6" r="B98" t="n">
        <v>67</v>
      </c>
      <c s="6" r="C98" t="n">
        <v>64</v>
      </c>
      <c s="6" r="D98" t="n">
        <v>65</v>
      </c>
      <c s="6" r="E98" t="n">
        <v>124</v>
      </c>
    </row>
    <row spans="1:5" r="99">
      <c s="4" r="A99" t="s">
        <v>753</v>
      </c>
      <c s="6" r="B99" t="n">
        <v>164</v>
      </c>
      <c s="6" r="C99" t="n">
        <v>146</v>
      </c>
      <c s="6" r="D99" t="n">
        <v>150</v>
      </c>
    </row>
    <row spans="1:5" r="100">
      <c s="4" r="A100" t="s">
        <v>754</v>
      </c>
      <c s="6" r="B100" t="n">
        <v>69930</v>
      </c>
      <c s="6" r="C100" t="n">
        <v>32307</v>
      </c>
      <c s="6" r="D100" t="n">
        <v>25545</v>
      </c>
    </row>
    <row spans="1:5" r="101">
      <c s="4" r="A101" t="s">
        <v>755</v>
      </c>
      <c s="6" r="B101" t="n">
        <v>70094</v>
      </c>
      <c s="6" r="C101" t="n">
        <v>32453</v>
      </c>
      <c s="6" r="D101" t="n">
        <v>25695</v>
      </c>
    </row>
    <row spans="1:5" r="102">
      <c s="4" r="A102" t="s">
        <v>596</v>
      </c>
    </row>
    <row spans="1:5" r="103">
      <c s="3" r="A103" t="s">
        <v>741</v>
      </c>
    </row>
    <row spans="1:5" r="104">
      <c s="4" r="A104" t="s">
        <v>750</v>
      </c>
      <c s="6" r="B104" t="n">
        <v>0</v>
      </c>
      <c s="6" r="C104" t="n">
        <v>0</v>
      </c>
      <c s="6" r="D104" t="n">
        <v>0</v>
      </c>
    </row>
    <row spans="1:5" r="105">
      <c s="4" r="A105" t="s">
        <v>751</v>
      </c>
      <c s="6" r="B105" t="n">
        <v>161</v>
      </c>
      <c s="6" r="C105" t="n">
        <v>176</v>
      </c>
      <c s="6" r="D105" t="n">
        <v>237</v>
      </c>
    </row>
    <row spans="1:5" r="106">
      <c s="4" r="A106" t="s">
        <v>752</v>
      </c>
      <c s="6" r="B106" t="n">
        <v>161</v>
      </c>
      <c s="6" r="C106" t="n">
        <v>176</v>
      </c>
      <c s="6" r="D106" t="n">
        <v>237</v>
      </c>
      <c s="6" r="E106" t="n">
        <v>237</v>
      </c>
    </row>
    <row spans="1:5" r="107">
      <c s="4" r="A107" t="s">
        <v>753</v>
      </c>
      <c s="6" r="B107" t="n">
        <v>202</v>
      </c>
      <c s="6" r="C107" t="n">
        <v>109</v>
      </c>
      <c s="6" r="D107" t="n">
        <v>231</v>
      </c>
    </row>
    <row spans="1:5" r="108">
      <c s="4" r="A108" t="s">
        <v>754</v>
      </c>
      <c s="6" r="B108" t="n">
        <v>86206</v>
      </c>
      <c s="6" r="C108" t="n">
        <v>82147</v>
      </c>
      <c s="6" r="D108" t="n">
        <v>80628</v>
      </c>
    </row>
    <row spans="1:5" r="109">
      <c s="4" r="A109" t="s">
        <v>755</v>
      </c>
      <c s="6" r="B109" t="n">
        <v>86408</v>
      </c>
      <c s="6" r="C109" t="n">
        <v>82256</v>
      </c>
      <c s="6" r="D109" t="n">
        <v>80859</v>
      </c>
    </row>
    <row spans="1:5" r="110">
      <c s="4" r="A110" t="s">
        <v>599</v>
      </c>
    </row>
    <row spans="1:5" r="111">
      <c s="3" r="A111" t="s">
        <v>741</v>
      </c>
    </row>
    <row spans="1:5" r="112">
      <c s="4" r="A112" t="s">
        <v>750</v>
      </c>
      <c s="6" r="B112" t="n">
        <v>0</v>
      </c>
      <c s="6" r="C112" t="n">
        <v>0</v>
      </c>
      <c s="6" r="D112" t="n">
        <v>0</v>
      </c>
    </row>
    <row spans="1:5" r="113">
      <c s="4" r="A113" t="s">
        <v>751</v>
      </c>
      <c s="6" r="B113" t="n">
        <v>261</v>
      </c>
      <c s="6" r="C113" t="n">
        <v>216</v>
      </c>
      <c s="6" r="D113" t="n">
        <v>269</v>
      </c>
    </row>
    <row spans="1:5" r="114">
      <c s="4" r="A114" t="s">
        <v>752</v>
      </c>
      <c s="6" r="B114" t="n">
        <v>261</v>
      </c>
      <c s="6" r="C114" t="n">
        <v>216</v>
      </c>
      <c s="6" r="D114" t="n">
        <v>269</v>
      </c>
      <c s="7" r="E114" t="n">
        <v>238</v>
      </c>
    </row>
    <row spans="1:5" r="115">
      <c s="4" r="A115" t="s">
        <v>753</v>
      </c>
      <c s="6" r="B115" t="n">
        <v>247</v>
      </c>
      <c s="6" r="C115" t="n">
        <v>393</v>
      </c>
      <c s="6" r="D115" t="n">
        <v>594</v>
      </c>
    </row>
    <row spans="1:5" r="116">
      <c s="4" r="A116" t="s">
        <v>754</v>
      </c>
      <c s="6" r="B116" t="n">
        <v>30048</v>
      </c>
      <c s="6" r="C116" t="n">
        <v>31666</v>
      </c>
      <c s="6" r="D116" t="n">
        <v>38021</v>
      </c>
    </row>
    <row spans="1:5" r="117">
      <c s="4" r="A117" t="s">
        <v>755</v>
      </c>
      <c s="7" r="B117" t="n">
        <v>30295</v>
      </c>
      <c s="7" r="C117" t="n">
        <v>32059</v>
      </c>
      <c s="7" r="D117" t="n">
        <v>3861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756</v>
      </c>
      <c s="2" r="B1" t="s">
        <v>1</v>
      </c>
    </row>
    <row spans="1:4" r="2">
      <c s="2" r="B2" t="s">
        <v>2</v>
      </c>
      <c s="2" r="C2" t="s">
        <v>30</v>
      </c>
      <c s="2" r="D2" t="s">
        <v>74</v>
      </c>
    </row>
    <row spans="1:4" r="3">
      <c s="3" r="A3" t="s">
        <v>242</v>
      </c>
    </row>
    <row spans="1:4" r="4">
      <c s="4" r="A4" t="s">
        <v>757</v>
      </c>
      <c s="7" r="B4" t="n">
        <v>4467000</v>
      </c>
      <c s="7" r="C4" t="n">
        <v>3477000</v>
      </c>
    </row>
    <row spans="1:4" r="5">
      <c s="4" r="A5" t="s">
        <v>758</v>
      </c>
      <c s="6" r="B5" t="n">
        <v>23726000</v>
      </c>
      <c s="6" r="C5" t="n">
        <v>18544000</v>
      </c>
    </row>
    <row spans="1:4" r="6">
      <c s="4" r="A6" t="s">
        <v>759</v>
      </c>
      <c s="6" r="B6" t="n">
        <v>0</v>
      </c>
      <c s="6" r="C6" t="n">
        <v>672000</v>
      </c>
    </row>
    <row spans="1:4" r="7">
      <c s="4" r="A7" t="s">
        <v>760</v>
      </c>
      <c s="6" r="B7" t="n">
        <v>17458000</v>
      </c>
      <c s="6" r="C7" t="n">
        <v>15539000</v>
      </c>
    </row>
    <row spans="1:4" r="8">
      <c s="4" r="A8" t="s">
        <v>761</v>
      </c>
      <c s="6" r="B8" t="n">
        <v>45651000</v>
      </c>
      <c s="6" r="C8" t="n">
        <v>38232000</v>
      </c>
    </row>
    <row spans="1:4" r="9">
      <c s="4" r="A9" t="s">
        <v>762</v>
      </c>
      <c s="6" r="B9" t="n">
        <v>-21045000</v>
      </c>
      <c s="6" r="C9" t="n">
        <v>-19761000</v>
      </c>
    </row>
    <row spans="1:4" r="10">
      <c s="4" r="A10" t="s">
        <v>41</v>
      </c>
      <c s="6" r="B10" t="n">
        <v>24606000</v>
      </c>
      <c s="6" r="C10" t="n">
        <v>18471000</v>
      </c>
    </row>
    <row spans="1:4" r="11">
      <c s="4" r="A11" t="s">
        <v>763</v>
      </c>
      <c s="7" r="B11" t="n">
        <v>788000</v>
      </c>
      <c s="7" r="C11" t="n">
        <v>367000</v>
      </c>
      <c s="7" r="D11" t="n">
        <v>36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764</v>
      </c>
      <c s="2" r="B1" t="s">
        <v>524</v>
      </c>
    </row>
    <row spans="1:2" r="2">
      <c s="3" r="A2" t="s">
        <v>242</v>
      </c>
    </row>
    <row spans="1:2" r="3">
      <c s="4" r="A3" t="s">
        <v>765</v>
      </c>
      <c s="7" r="B3" t="n">
        <v>705</v>
      </c>
    </row>
    <row spans="1:2" r="4">
      <c s="4" r="A4" t="s">
        <v>766</v>
      </c>
      <c s="6" r="B4" t="n">
        <v>691</v>
      </c>
    </row>
    <row spans="1:2" r="5">
      <c s="4" r="A5" t="s">
        <v>767</v>
      </c>
      <c s="6" r="B5" t="n">
        <v>656</v>
      </c>
    </row>
    <row spans="1:2" r="6">
      <c s="4" r="A6" t="s">
        <v>768</v>
      </c>
      <c s="6" r="B6" t="n">
        <v>414</v>
      </c>
    </row>
    <row spans="1:2" r="7">
      <c s="4" r="A7" t="s">
        <v>769</v>
      </c>
      <c s="6" r="B7" t="n">
        <v>232</v>
      </c>
    </row>
    <row spans="1:2" r="8">
      <c s="4" r="A8" t="s">
        <v>770</v>
      </c>
      <c s="6" r="B8" t="n">
        <v>445</v>
      </c>
    </row>
    <row spans="1:2" r="9">
      <c s="4" r="A9" t="s">
        <v>771</v>
      </c>
      <c s="7" r="B9" t="n">
        <v>314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2</v>
      </c>
      <c s="2" r="B1" t="s">
        <v>2</v>
      </c>
      <c s="2" r="C1" t="s">
        <v>30</v>
      </c>
    </row>
    <row spans="1:3" r="2">
      <c s="3" r="A2" t="s">
        <v>244</v>
      </c>
    </row>
    <row spans="1:3" r="3">
      <c s="4" r="A3" t="s">
        <v>773</v>
      </c>
      <c s="7" r="B3" t="n">
        <v>162982</v>
      </c>
      <c s="7" r="C3" t="n">
        <v>121673</v>
      </c>
    </row>
    <row spans="1:3" r="4">
      <c s="4" r="A4" t="s">
        <v>774</v>
      </c>
      <c s="6" r="B4" t="n">
        <v>102943</v>
      </c>
      <c s="6" r="C4" t="n">
        <v>90158</v>
      </c>
    </row>
    <row spans="1:3" r="5">
      <c s="4" r="A5" t="s">
        <v>775</v>
      </c>
      <c s="6" r="B5" t="n">
        <v>360983</v>
      </c>
      <c s="6" r="C5" t="n">
        <v>313932</v>
      </c>
    </row>
    <row spans="1:3" r="6">
      <c s="4" r="A6" t="s">
        <v>776</v>
      </c>
      <c s="6" r="B6" t="n">
        <v>69646</v>
      </c>
      <c s="6" r="C6" t="n">
        <v>43098</v>
      </c>
    </row>
    <row spans="1:3" r="7">
      <c s="4" r="A7" t="s">
        <v>777</v>
      </c>
      <c s="6" r="B7" t="n">
        <v>238392</v>
      </c>
      <c s="6" r="C7" t="n">
        <v>222237</v>
      </c>
    </row>
    <row spans="1:3" r="8">
      <c s="4" r="A8" t="s">
        <v>778</v>
      </c>
      <c s="6" r="B8" t="n">
        <v>122730</v>
      </c>
      <c s="6" r="C8" t="n">
        <v>116019</v>
      </c>
    </row>
    <row spans="1:3" r="9">
      <c s="4" r="A9" t="s">
        <v>779</v>
      </c>
      <c s="6" r="B9" t="n">
        <v>36473</v>
      </c>
      <c s="6" r="C9" t="n">
        <v>47856</v>
      </c>
    </row>
    <row spans="1:3" r="10">
      <c s="4" r="A10" t="s">
        <v>48</v>
      </c>
      <c s="7" r="B10" t="n">
        <v>1094149</v>
      </c>
      <c s="7" r="C10" t="n">
        <v>95497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135</v>
      </c>
      <c s="2" r="B1" t="s">
        <v>1</v>
      </c>
    </row>
    <row spans="1:4" r="2">
      <c s="2" r="B2" t="s">
        <v>2</v>
      </c>
      <c s="2" r="C2" t="s">
        <v>30</v>
      </c>
      <c s="2" r="D2" t="s">
        <v>74</v>
      </c>
    </row>
    <row spans="1:4" r="3">
      <c s="3" r="A3" t="s">
        <v>136</v>
      </c>
    </row>
    <row spans="1:4" r="4">
      <c s="4" r="A4" t="s">
        <v>115</v>
      </c>
      <c s="7" r="B4" t="n">
        <v>11135</v>
      </c>
      <c s="7" r="C4" t="n">
        <v>11769</v>
      </c>
      <c s="7" r="D4" t="n">
        <v>10566</v>
      </c>
    </row>
    <row spans="1:4" r="5">
      <c s="3" r="A5" t="s">
        <v>137</v>
      </c>
    </row>
    <row spans="1:4" r="6">
      <c s="4" r="A6" t="s">
        <v>138</v>
      </c>
      <c s="6" r="B6" t="n">
        <v>2266</v>
      </c>
      <c s="6" r="C6" t="n">
        <v>1772</v>
      </c>
      <c s="6" r="D6" t="n">
        <v>1546</v>
      </c>
    </row>
    <row spans="1:4" r="7">
      <c s="4" r="A7" t="s">
        <v>139</v>
      </c>
      <c s="6" r="B7" t="n">
        <v>1042</v>
      </c>
      <c s="6" r="C7" t="n">
        <v>978</v>
      </c>
      <c s="6" r="D7" t="n">
        <v>1223</v>
      </c>
    </row>
    <row spans="1:4" r="8">
      <c s="4" r="A8" t="s">
        <v>140</v>
      </c>
      <c s="6" r="B8" t="n">
        <v>-835</v>
      </c>
      <c s="6" r="C8" t="n">
        <v>-774</v>
      </c>
      <c s="6" r="D8" t="n">
        <v>-588</v>
      </c>
    </row>
    <row spans="1:4" r="9">
      <c s="4" r="A9" t="s">
        <v>87</v>
      </c>
      <c s="6" r="B9" t="n">
        <v>3500</v>
      </c>
      <c s="6" r="C9" t="n">
        <v>1600</v>
      </c>
      <c s="6" r="D9" t="n">
        <v>1470</v>
      </c>
    </row>
    <row spans="1:4" r="10">
      <c s="4" r="A10" t="s">
        <v>141</v>
      </c>
      <c s="6" r="B10" t="n">
        <v>-622</v>
      </c>
      <c s="6" r="C10" t="n">
        <v>60</v>
      </c>
      <c s="6" r="D10" t="n">
        <v>342</v>
      </c>
    </row>
    <row spans="1:4" r="11">
      <c s="4" r="A11" t="s">
        <v>142</v>
      </c>
      <c s="6" r="B11" t="n">
        <v>32</v>
      </c>
      <c s="6" r="C11" t="n">
        <v>77</v>
      </c>
      <c s="6" r="D11" t="n">
        <v>-437</v>
      </c>
    </row>
    <row spans="1:4" r="12">
      <c s="4" r="A12" t="s">
        <v>143</v>
      </c>
      <c s="6" r="B12" t="n">
        <v>0</v>
      </c>
      <c s="6" r="C12" t="n">
        <v>208</v>
      </c>
      <c s="6" r="D12" t="n">
        <v>325</v>
      </c>
    </row>
    <row spans="1:4" r="13">
      <c s="4" r="A13" t="s">
        <v>144</v>
      </c>
      <c s="6" r="B13" t="n">
        <v>-694</v>
      </c>
      <c s="6" r="C13" t="n">
        <v>-714</v>
      </c>
      <c s="6" r="D13" t="n">
        <v>-727</v>
      </c>
    </row>
    <row spans="1:4" r="14">
      <c s="4" r="A14" t="s">
        <v>145</v>
      </c>
      <c s="6" r="B14" t="n">
        <v>-31821</v>
      </c>
      <c s="6" r="C14" t="n">
        <v>-21894</v>
      </c>
      <c s="6" r="D14" t="n">
        <v>-52877</v>
      </c>
    </row>
    <row spans="1:4" r="15">
      <c s="4" r="A15" t="s">
        <v>146</v>
      </c>
      <c s="6" r="B15" t="n">
        <v>32388</v>
      </c>
      <c s="6" r="C15" t="n">
        <v>22396</v>
      </c>
      <c s="6" r="D15" t="n">
        <v>56215</v>
      </c>
    </row>
    <row spans="1:4" r="16">
      <c s="4" r="A16" t="s">
        <v>95</v>
      </c>
      <c s="6" r="B16" t="n">
        <v>-667</v>
      </c>
      <c s="6" r="C16" t="n">
        <v>-452</v>
      </c>
      <c s="6" r="D16" t="n">
        <v>-1019</v>
      </c>
    </row>
    <row spans="1:4" r="17">
      <c s="4" r="A17" t="s">
        <v>147</v>
      </c>
      <c s="6" r="B17" t="n">
        <v>105</v>
      </c>
      <c s="6" r="C17" t="n">
        <v>5</v>
      </c>
      <c s="6" r="D17" t="n">
        <v>1</v>
      </c>
    </row>
    <row spans="1:4" r="18">
      <c s="4" r="A18" t="s">
        <v>148</v>
      </c>
      <c s="6" r="B18" t="n">
        <v>-492</v>
      </c>
      <c s="6" r="C18" t="n">
        <v>-518</v>
      </c>
      <c s="6" r="D18" t="n">
        <v>-83</v>
      </c>
    </row>
    <row spans="1:4" r="19">
      <c s="4" r="A19" t="s">
        <v>149</v>
      </c>
      <c s="6" r="B19" t="n">
        <v>9</v>
      </c>
      <c s="6" r="C19" t="n">
        <v>50</v>
      </c>
      <c s="6" r="D19" t="n">
        <v>-15</v>
      </c>
    </row>
    <row spans="1:4" r="20">
      <c s="4" r="A20" t="s">
        <v>150</v>
      </c>
      <c s="6" r="B20" t="n">
        <v>358</v>
      </c>
      <c s="6" r="C20" t="n">
        <v>288</v>
      </c>
      <c s="6" r="D20" t="n">
        <v>318</v>
      </c>
    </row>
    <row spans="1:4" r="21">
      <c s="4" r="A21" t="s">
        <v>151</v>
      </c>
      <c s="6" r="B21" t="n">
        <v>-301</v>
      </c>
      <c s="6" r="C21" t="n">
        <v>-119</v>
      </c>
      <c s="6" r="D21" t="n">
        <v>-4</v>
      </c>
    </row>
    <row spans="1:4" r="22">
      <c s="4" r="A22" t="s">
        <v>152</v>
      </c>
      <c s="6" r="B22" t="n">
        <v>-160</v>
      </c>
      <c s="6" r="C22" t="n">
        <v>-442</v>
      </c>
      <c s="6" r="D22" t="n">
        <v>1475</v>
      </c>
    </row>
    <row spans="1:4" r="23">
      <c s="4" r="A23" t="s">
        <v>153</v>
      </c>
      <c s="6" r="B23" t="n">
        <v>-9</v>
      </c>
      <c s="6" r="C23" t="n">
        <v>86</v>
      </c>
      <c s="6" r="D23" t="n">
        <v>-79</v>
      </c>
    </row>
    <row spans="1:4" r="24">
      <c s="4" r="A24" t="s">
        <v>154</v>
      </c>
      <c s="6" r="B24" t="n">
        <v>-1232</v>
      </c>
      <c s="6" r="C24" t="n">
        <v>969</v>
      </c>
      <c s="6" r="D24" t="n">
        <v>-4</v>
      </c>
    </row>
    <row spans="1:4" r="25">
      <c s="4" r="A25" t="s">
        <v>155</v>
      </c>
      <c s="6" r="B25" t="n">
        <v>14002</v>
      </c>
      <c s="6" r="C25" t="n">
        <v>15345</v>
      </c>
      <c s="6" r="D25" t="n">
        <v>17648</v>
      </c>
    </row>
    <row spans="1:4" r="26">
      <c s="3" r="A26" t="s">
        <v>156</v>
      </c>
    </row>
    <row spans="1:4" r="27">
      <c s="4" r="A27" t="s">
        <v>157</v>
      </c>
      <c s="6" r="B27" t="n">
        <v>-57136</v>
      </c>
      <c s="6" r="C27" t="n">
        <v>-37736</v>
      </c>
      <c s="6" r="D27" t="n">
        <v>-63161</v>
      </c>
    </row>
    <row spans="1:4" r="28">
      <c s="4" r="A28" t="s">
        <v>158</v>
      </c>
      <c s="6" r="B28" t="n">
        <v>46108</v>
      </c>
      <c s="6" r="C28" t="n">
        <v>40682</v>
      </c>
      <c s="6" r="D28" t="n">
        <v>41855</v>
      </c>
    </row>
    <row spans="1:4" r="29">
      <c s="4" r="A29" t="s">
        <v>159</v>
      </c>
      <c s="6" r="B29" t="n">
        <v>9614</v>
      </c>
      <c s="6" r="C29" t="n">
        <v>12911</v>
      </c>
      <c s="6" r="D29" t="n">
        <v>20090</v>
      </c>
    </row>
    <row spans="1:4" r="30">
      <c s="4" r="A30" t="s">
        <v>160</v>
      </c>
      <c s="6" r="B30" t="n">
        <v>-1229</v>
      </c>
      <c s="6" r="C30" t="n">
        <v>943</v>
      </c>
      <c s="6" r="D30" t="n">
        <v>-1879</v>
      </c>
    </row>
    <row spans="1:4" r="31">
      <c s="4" r="A31" t="s">
        <v>161</v>
      </c>
      <c s="6" r="B31" t="n">
        <v>21091</v>
      </c>
      <c s="6" r="C31" t="n">
        <v>0</v>
      </c>
      <c s="6" r="D31" t="n">
        <v>0</v>
      </c>
    </row>
    <row spans="1:4" r="32">
      <c s="4" r="A32" t="s">
        <v>162</v>
      </c>
      <c s="6" r="B32" t="n">
        <v>15256</v>
      </c>
      <c s="6" r="C32" t="n">
        <v>0</v>
      </c>
      <c s="6" r="D32" t="n">
        <v>0</v>
      </c>
    </row>
    <row spans="1:4" r="33">
      <c s="4" r="A33" t="s">
        <v>163</v>
      </c>
      <c s="6" r="B33" t="n">
        <v>-127056</v>
      </c>
      <c s="6" r="C33" t="n">
        <v>-61940</v>
      </c>
      <c s="6" r="D33" t="n">
        <v>-123171</v>
      </c>
    </row>
    <row spans="1:4" r="34">
      <c s="4" r="A34" t="s">
        <v>164</v>
      </c>
      <c s="6" r="B34" t="n">
        <v>-5957</v>
      </c>
      <c s="6" r="C34" t="n">
        <v>-5649</v>
      </c>
      <c s="6" r="D34" t="n">
        <v>-4653</v>
      </c>
    </row>
    <row spans="1:4" r="35">
      <c s="4" r="A35" t="s">
        <v>165</v>
      </c>
      <c s="6" r="B35" t="n">
        <v>-7</v>
      </c>
      <c s="6" r="C35" t="n">
        <v>-1186</v>
      </c>
      <c s="6" r="D35" t="n">
        <v>-5307</v>
      </c>
    </row>
    <row spans="1:4" r="36">
      <c s="4" r="A36" t="s">
        <v>166</v>
      </c>
      <c s="6" r="B36" t="n">
        <v>51</v>
      </c>
      <c s="6" r="C36" t="n">
        <v>0</v>
      </c>
      <c s="6" r="D36" t="n">
        <v>0</v>
      </c>
    </row>
    <row spans="1:4" r="37">
      <c s="4" r="A37" t="s">
        <v>167</v>
      </c>
      <c s="6" r="B37" t="n">
        <v>0</v>
      </c>
      <c s="6" r="C37" t="n">
        <v>82</v>
      </c>
      <c s="6" r="D37" t="n">
        <v>0</v>
      </c>
    </row>
    <row spans="1:4" r="38">
      <c s="4" r="A38" t="s">
        <v>168</v>
      </c>
      <c s="6" r="B38" t="n">
        <v>289</v>
      </c>
      <c s="6" r="C38" t="n">
        <v>2970</v>
      </c>
      <c s="6" r="D38" t="n">
        <v>207</v>
      </c>
    </row>
    <row spans="1:4" r="39">
      <c s="4" r="A39" t="s">
        <v>169</v>
      </c>
      <c s="6" r="B39" t="n">
        <v>-98976</v>
      </c>
      <c s="6" r="C39" t="n">
        <v>-48923</v>
      </c>
      <c s="6" r="D39" t="n">
        <v>-136019</v>
      </c>
    </row>
    <row spans="1:4" r="40">
      <c s="3" r="A40" t="s">
        <v>170</v>
      </c>
    </row>
    <row spans="1:4" r="41">
      <c s="4" r="A41" t="s">
        <v>171</v>
      </c>
      <c s="6" r="B41" t="n">
        <v>87651</v>
      </c>
      <c s="6" r="C41" t="n">
        <v>44599</v>
      </c>
      <c s="6" r="D41" t="n">
        <v>34734</v>
      </c>
    </row>
    <row spans="1:4" r="42">
      <c s="4" r="A42" t="s">
        <v>172</v>
      </c>
      <c s="6" r="B42" t="n">
        <v>-69020</v>
      </c>
      <c s="6" r="C42" t="n">
        <v>-14929</v>
      </c>
      <c s="6" r="D42" t="n">
        <v>-10738</v>
      </c>
    </row>
    <row spans="1:4" r="43">
      <c s="4" r="A43" t="s">
        <v>173</v>
      </c>
      <c s="6" r="B43" t="n">
        <v>32326</v>
      </c>
      <c s="6" r="C43" t="n">
        <v>1821</v>
      </c>
      <c s="6" r="D43" t="n">
        <v>21007</v>
      </c>
    </row>
    <row spans="1:4" r="44">
      <c s="4" r="A44" t="s">
        <v>174</v>
      </c>
      <c s="6" r="B44" t="n">
        <v>35000</v>
      </c>
      <c s="6" r="C44" t="n">
        <v>20000</v>
      </c>
      <c s="6" r="D44" t="n">
        <v>40000</v>
      </c>
    </row>
    <row spans="1:4" r="45">
      <c s="4" r="A45" t="s">
        <v>175</v>
      </c>
      <c s="6" r="B45" t="n">
        <v>-5096</v>
      </c>
      <c s="6" r="C45" t="n">
        <v>-87</v>
      </c>
      <c s="6" r="D45" t="n">
        <v>-322</v>
      </c>
    </row>
    <row spans="1:4" r="46">
      <c s="4" r="A46" t="s">
        <v>176</v>
      </c>
      <c s="6" r="B46" t="n">
        <v>13</v>
      </c>
      <c s="6" r="C46" t="n">
        <v>52</v>
      </c>
      <c s="6" r="D46" t="n">
        <v>89</v>
      </c>
    </row>
    <row spans="1:4" r="47">
      <c s="4" r="A47" t="s">
        <v>177</v>
      </c>
      <c s="6" r="B47" t="n">
        <v>-120</v>
      </c>
      <c s="6" r="C47" t="n">
        <v>-207</v>
      </c>
      <c s="6" r="D47" t="n">
        <v>-250</v>
      </c>
    </row>
    <row spans="1:4" r="48">
      <c s="4" r="A48" t="s">
        <v>178</v>
      </c>
      <c s="6" r="B48" t="n">
        <v>-2991</v>
      </c>
      <c s="6" r="C48" t="n">
        <v>-2611</v>
      </c>
      <c s="6" r="D48" t="n">
        <v>-2074</v>
      </c>
    </row>
    <row spans="1:4" r="49">
      <c s="4" r="A49" t="s">
        <v>179</v>
      </c>
      <c s="6" r="B49" t="n">
        <v>0</v>
      </c>
      <c s="6" r="C49" t="n">
        <v>-13000</v>
      </c>
      <c s="6" r="D49" t="n">
        <v>0</v>
      </c>
    </row>
    <row spans="1:4" r="50">
      <c s="4" r="A50" t="s">
        <v>180</v>
      </c>
      <c s="6" r="B50" t="n">
        <v>33614</v>
      </c>
      <c s="6" r="C50" t="n">
        <v>13982</v>
      </c>
      <c s="6" r="D50" t="n">
        <v>1239</v>
      </c>
    </row>
    <row spans="1:4" r="51">
      <c s="4" r="A51" t="s">
        <v>181</v>
      </c>
      <c s="6" r="B51" t="n">
        <v>-12</v>
      </c>
      <c s="6" r="C51" t="n">
        <v>-10</v>
      </c>
      <c s="6" r="D51" t="n">
        <v>-9</v>
      </c>
    </row>
    <row spans="1:4" r="52">
      <c s="4" r="A52" t="s">
        <v>182</v>
      </c>
      <c s="6" r="B52" t="n">
        <v>111365</v>
      </c>
      <c s="6" r="C52" t="n">
        <v>49610</v>
      </c>
      <c s="6" r="D52" t="n">
        <v>83676</v>
      </c>
    </row>
    <row spans="1:4" r="53">
      <c s="4" r="A53" t="s">
        <v>183</v>
      </c>
      <c s="6" r="B53" t="n">
        <v>26391</v>
      </c>
      <c s="6" r="C53" t="n">
        <v>16032</v>
      </c>
      <c s="6" r="D53" t="n">
        <v>-34695</v>
      </c>
    </row>
    <row spans="1:4" r="54">
      <c s="4" r="A54" t="s">
        <v>184</v>
      </c>
      <c s="6" r="B54" t="n">
        <v>31094</v>
      </c>
      <c s="6" r="C54" t="n">
        <v>15062</v>
      </c>
      <c s="6" r="D54" t="n">
        <v>49757</v>
      </c>
    </row>
    <row spans="1:4" r="55">
      <c s="4" r="A55" t="s">
        <v>185</v>
      </c>
      <c s="7" r="B55" t="n">
        <v>57485</v>
      </c>
      <c s="7" r="C55" t="n">
        <v>31094</v>
      </c>
      <c s="7" r="D55" t="n">
        <v>1506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spans="1:2" r="1">
      <c s="1" r="A1" t="s">
        <v>780</v>
      </c>
      <c s="2" r="B1" t="s">
        <v>524</v>
      </c>
    </row>
    <row spans="1:2" r="2">
      <c s="3" r="A2" t="s">
        <v>244</v>
      </c>
    </row>
    <row spans="1:2" r="3">
      <c s="6" r="A3" t="n">
        <v>2016</v>
      </c>
      <c s="7" r="B3" t="n">
        <v>144770</v>
      </c>
    </row>
    <row spans="1:2" r="4">
      <c s="6" r="A4" t="n">
        <v>2017</v>
      </c>
      <c s="6" r="B4" t="n">
        <v>127563</v>
      </c>
    </row>
    <row spans="1:2" r="5">
      <c s="6" r="A5" t="n">
        <v>2018</v>
      </c>
      <c s="6" r="B5" t="n">
        <v>71334</v>
      </c>
    </row>
    <row spans="1:2" r="6">
      <c s="6" r="A6" t="n">
        <v>2019</v>
      </c>
      <c s="6" r="B6" t="n">
        <v>34765</v>
      </c>
    </row>
    <row spans="1:2" r="7">
      <c s="6" r="A7" t="n">
        <v>2020</v>
      </c>
      <c s="6" r="B7" t="n">
        <v>17161</v>
      </c>
    </row>
    <row spans="1:2" r="8">
      <c s="4" r="A8" t="s">
        <v>781</v>
      </c>
      <c s="6" r="B8" t="n">
        <v>2002</v>
      </c>
    </row>
    <row spans="1:2" r="9">
      <c s="4" r="A9" t="s">
        <v>782</v>
      </c>
      <c s="7" r="B9" t="n">
        <v>39759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s="1" r="A1" t="s">
        <v>783</v>
      </c>
      <c s="2" r="B1" t="s">
        <v>784</v>
      </c>
      <c s="2" r="C1" t="s">
        <v>785</v>
      </c>
      <c s="2" r="D1" t="s">
        <v>2</v>
      </c>
      <c s="2" r="E1" t="s">
        <v>30</v>
      </c>
    </row>
    <row spans="1:5" r="2">
      <c s="3" r="A2" t="s">
        <v>786</v>
      </c>
    </row>
    <row spans="1:5" r="3">
      <c s="4" r="A3" t="s">
        <v>787</v>
      </c>
      <c s="4" r="D3" t="s">
        <v>788</v>
      </c>
    </row>
    <row spans="1:5" r="4">
      <c s="4" r="A4" t="s">
        <v>789</v>
      </c>
      <c s="7" r="D4" t="n">
        <v>186097000</v>
      </c>
      <c s="7" r="E4" t="n">
        <v>174834000</v>
      </c>
    </row>
    <row spans="1:5" r="5">
      <c s="4" r="A5" t="s">
        <v>790</v>
      </c>
    </row>
    <row spans="1:5" r="6">
      <c s="3" r="A6" t="s">
        <v>786</v>
      </c>
    </row>
    <row spans="1:5" r="7">
      <c s="4" r="A7" t="s">
        <v>791</v>
      </c>
      <c s="7" r="B7" t="n">
        <v>7217000</v>
      </c>
    </row>
    <row spans="1:5" r="8">
      <c s="4" r="A8" t="s">
        <v>792</v>
      </c>
    </row>
    <row spans="1:5" r="9">
      <c s="3" r="A9" t="s">
        <v>786</v>
      </c>
    </row>
    <row spans="1:5" r="10">
      <c s="4" r="A10" t="s">
        <v>791</v>
      </c>
      <c s="7" r="C10" t="n">
        <v>3093000</v>
      </c>
    </row>
    <row spans="1:5" r="11">
      <c s="4" r="A11" t="s">
        <v>793</v>
      </c>
    </row>
    <row spans="1:5" r="12">
      <c s="3" r="A12" t="s">
        <v>786</v>
      </c>
    </row>
    <row spans="1:5" r="13">
      <c s="4" r="A13" t="s">
        <v>794</v>
      </c>
      <c s="6" r="D13" t="n">
        <v>13000000</v>
      </c>
    </row>
    <row spans="1:5" r="14">
      <c s="4" r="A14" t="s">
        <v>795</v>
      </c>
    </row>
    <row spans="1:5" r="15">
      <c s="3" r="A15" t="s">
        <v>786</v>
      </c>
    </row>
    <row spans="1:5" r="16">
      <c s="4" r="A16" t="s">
        <v>794</v>
      </c>
      <c s="6" r="D16" t="n">
        <v>238074000</v>
      </c>
    </row>
    <row spans="1:5" r="17">
      <c s="4" r="A17" t="s">
        <v>796</v>
      </c>
    </row>
    <row spans="1:5" r="18">
      <c s="3" r="A18" t="s">
        <v>786</v>
      </c>
    </row>
    <row spans="1:5" r="19">
      <c s="4" r="A19" t="s">
        <v>794</v>
      </c>
      <c s="6" r="D19" t="n">
        <v>8506000</v>
      </c>
    </row>
    <row spans="1:5" r="20">
      <c s="4" r="A20" t="s">
        <v>797</v>
      </c>
    </row>
    <row spans="1:5" r="21">
      <c s="3" r="A21" t="s">
        <v>786</v>
      </c>
    </row>
    <row spans="1:5" r="22">
      <c s="4" r="A22" t="s">
        <v>789</v>
      </c>
      <c s="6" r="D22" t="n">
        <v>85201000</v>
      </c>
      <c s="6" r="E22" t="n">
        <v>55006000</v>
      </c>
    </row>
    <row spans="1:5" r="23">
      <c s="4" r="A23" t="s">
        <v>798</v>
      </c>
    </row>
    <row spans="1:5" r="24">
      <c s="3" r="A24" t="s">
        <v>786</v>
      </c>
    </row>
    <row spans="1:5" r="25">
      <c s="4" r="A25" t="s">
        <v>799</v>
      </c>
      <c s="6" r="D25" t="n">
        <v>3000000</v>
      </c>
      <c s="6" r="E25" t="n">
        <v>3000000</v>
      </c>
    </row>
    <row spans="1:5" r="26">
      <c s="4" r="A26" t="s">
        <v>800</v>
      </c>
      <c s="7" r="D26" t="n">
        <v>0</v>
      </c>
      <c s="7" r="E26"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1</v>
      </c>
      <c s="2" r="B1" t="s">
        <v>1</v>
      </c>
    </row>
    <row spans="1:4" r="2">
      <c s="2" r="B2" t="s">
        <v>2</v>
      </c>
      <c s="2" r="C2" t="s">
        <v>30</v>
      </c>
      <c s="2" r="D2" t="s">
        <v>74</v>
      </c>
    </row>
    <row spans="1:4" r="3">
      <c s="3" r="A3" t="s">
        <v>786</v>
      </c>
    </row>
    <row spans="1:4" r="4">
      <c s="4" r="A4" t="s">
        <v>802</v>
      </c>
      <c s="7" r="B4" t="n">
        <v>74510</v>
      </c>
      <c s="7" r="C4" t="n">
        <v>42184</v>
      </c>
    </row>
    <row spans="1:4" r="5">
      <c s="4" r="A5" t="s">
        <v>803</v>
      </c>
    </row>
    <row spans="1:4" r="6">
      <c s="3" r="A6" t="s">
        <v>786</v>
      </c>
    </row>
    <row spans="1:4" r="7">
      <c s="4" r="A7" t="s">
        <v>802</v>
      </c>
      <c s="7" r="B7" t="n">
        <v>74510</v>
      </c>
      <c s="7" r="C7" t="n">
        <v>42184</v>
      </c>
      <c s="7" r="D7" t="n">
        <v>24597</v>
      </c>
    </row>
    <row spans="1:4" r="8">
      <c s="4" r="A8" t="s">
        <v>804</v>
      </c>
      <c s="4" r="B8" t="s">
        <v>805</v>
      </c>
      <c s="4" r="C8" t="s">
        <v>806</v>
      </c>
      <c s="4" r="D8" t="s">
        <v>807</v>
      </c>
    </row>
    <row spans="1:4" r="9">
      <c s="4" r="A9" t="s">
        <v>808</v>
      </c>
      <c s="7" r="B9" t="n">
        <v>74510</v>
      </c>
      <c s="7" r="C9" t="n">
        <v>51218</v>
      </c>
      <c s="7" r="D9" t="n">
        <v>25702</v>
      </c>
    </row>
    <row spans="1:4" r="10">
      <c s="4" r="A10" t="s">
        <v>809</v>
      </c>
      <c s="7" r="B10" t="n">
        <v>39449</v>
      </c>
      <c s="7" r="C10" t="n">
        <v>32688</v>
      </c>
      <c s="7" r="D10" t="n">
        <v>22174</v>
      </c>
    </row>
    <row spans="1:4" r="11">
      <c s="4" r="A11" t="s">
        <v>810</v>
      </c>
      <c s="4" r="B11" t="s">
        <v>811</v>
      </c>
      <c s="4" r="C11" t="s">
        <v>812</v>
      </c>
      <c s="4" r="D11" t="s">
        <v>813</v>
      </c>
    </row>
    <row spans="1:4" r="12">
      <c s="4" r="A12" t="s">
        <v>814</v>
      </c>
    </row>
    <row spans="1:4" r="13">
      <c s="3" r="A13" t="s">
        <v>786</v>
      </c>
    </row>
    <row spans="1:4" r="14">
      <c s="4" r="A14" t="s">
        <v>802</v>
      </c>
      <c s="7" r="B14" t="n">
        <v>0</v>
      </c>
      <c s="7" r="C14" t="n">
        <v>0</v>
      </c>
      <c s="7" r="D14" t="n">
        <v>15766</v>
      </c>
    </row>
    <row spans="1:4" r="15">
      <c s="4" r="A15" t="s">
        <v>804</v>
      </c>
      <c s="4" r="B15" t="s">
        <v>815</v>
      </c>
      <c s="4" r="C15" t="s">
        <v>815</v>
      </c>
      <c s="4" r="D15" t="s">
        <v>816</v>
      </c>
    </row>
    <row spans="1:4" r="16">
      <c s="4" r="A16" t="s">
        <v>808</v>
      </c>
      <c s="7" r="B16" t="n">
        <v>9459</v>
      </c>
      <c s="7" r="C16" t="n">
        <v>11825</v>
      </c>
      <c s="7" r="D16" t="n">
        <v>15766</v>
      </c>
    </row>
    <row spans="1:4" r="17">
      <c s="4" r="A17" t="s">
        <v>809</v>
      </c>
      <c s="7" r="B17" t="n">
        <v>200</v>
      </c>
      <c s="7" r="C17" t="n">
        <v>1056</v>
      </c>
      <c s="7" r="D17" t="n">
        <v>542</v>
      </c>
    </row>
    <row spans="1:4" r="18">
      <c s="4" r="A18" t="s">
        <v>810</v>
      </c>
      <c s="4" r="B18" t="s">
        <v>817</v>
      </c>
      <c s="4" r="C18" t="s">
        <v>818</v>
      </c>
      <c s="4" r="D18" t="s">
        <v>81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20</v>
      </c>
      <c s="2" r="B1" t="s">
        <v>1</v>
      </c>
    </row>
    <row spans="1:3" r="2">
      <c s="2" r="B2" t="s">
        <v>2</v>
      </c>
      <c s="2" r="C2" t="s">
        <v>30</v>
      </c>
    </row>
    <row spans="1:3" r="3">
      <c s="3" r="A3" t="s">
        <v>821</v>
      </c>
    </row>
    <row spans="1:3" r="4">
      <c s="4" r="A4" t="s">
        <v>822</v>
      </c>
      <c s="7" r="B4" t="n">
        <v>120310</v>
      </c>
      <c s="7" r="C4" t="n">
        <v>90406</v>
      </c>
    </row>
    <row spans="1:3" r="5">
      <c s="4" r="A5" t="s">
        <v>823</v>
      </c>
    </row>
    <row spans="1:3" r="6">
      <c s="3" r="A6" t="s">
        <v>821</v>
      </c>
    </row>
    <row spans="1:3" r="7">
      <c s="4" r="A7" t="s">
        <v>824</v>
      </c>
      <c s="6" r="B7" t="n">
        <v>110000</v>
      </c>
      <c s="6" r="C7" t="n">
        <v>80000</v>
      </c>
    </row>
    <row spans="1:3" r="8">
      <c s="4" r="A8" t="s">
        <v>825</v>
      </c>
      <c s="6" r="B8" t="n">
        <v>0</v>
      </c>
      <c s="6" r="C8" t="n">
        <v>96</v>
      </c>
    </row>
    <row spans="1:3" r="9">
      <c s="4" r="A9" t="s">
        <v>826</v>
      </c>
    </row>
    <row spans="1:3" r="10">
      <c s="3" r="A10" t="s">
        <v>821</v>
      </c>
    </row>
    <row spans="1:3" r="11">
      <c s="4" r="A11" t="s">
        <v>824</v>
      </c>
      <c s="7" r="B11" t="n">
        <v>0</v>
      </c>
      <c s="6" r="C11" t="n">
        <v>5000</v>
      </c>
    </row>
    <row spans="1:3" r="12">
      <c s="4" r="A12" t="s">
        <v>827</v>
      </c>
      <c s="4" r="B12" t="s">
        <v>828</v>
      </c>
    </row>
    <row spans="1:3" r="13">
      <c s="4" r="A13" t="s">
        <v>829</v>
      </c>
      <c s="4" r="B13" t="s">
        <v>830</v>
      </c>
    </row>
    <row spans="1:3" r="14">
      <c s="4" r="A14" t="s">
        <v>831</v>
      </c>
    </row>
    <row spans="1:3" r="15">
      <c s="3" r="A15" t="s">
        <v>821</v>
      </c>
    </row>
    <row spans="1:3" r="16">
      <c s="4" r="A16" t="s">
        <v>824</v>
      </c>
      <c s="7" r="B16" t="n">
        <v>5000</v>
      </c>
      <c s="6" r="C16" t="n">
        <v>5000</v>
      </c>
    </row>
    <row spans="1:3" r="17">
      <c s="4" r="A17" t="s">
        <v>827</v>
      </c>
      <c s="4" r="B17" t="s">
        <v>832</v>
      </c>
    </row>
    <row spans="1:3" r="18">
      <c s="4" r="A18" t="s">
        <v>829</v>
      </c>
      <c s="4" r="B18" t="s">
        <v>833</v>
      </c>
    </row>
    <row spans="1:3" r="19">
      <c s="4" r="A19" t="s">
        <v>834</v>
      </c>
    </row>
    <row spans="1:3" r="20">
      <c s="3" r="A20" t="s">
        <v>821</v>
      </c>
    </row>
    <row spans="1:3" r="21">
      <c s="4" r="A21" t="s">
        <v>824</v>
      </c>
      <c s="7" r="B21" t="n">
        <v>10000</v>
      </c>
      <c s="6" r="C21" t="n">
        <v>10000</v>
      </c>
    </row>
    <row spans="1:3" r="22">
      <c s="4" r="A22" t="s">
        <v>827</v>
      </c>
      <c s="4" r="B22" t="s">
        <v>835</v>
      </c>
    </row>
    <row spans="1:3" r="23">
      <c s="4" r="A23" t="s">
        <v>829</v>
      </c>
      <c s="4" r="B23" t="s">
        <v>836</v>
      </c>
    </row>
    <row spans="1:3" r="24">
      <c s="4" r="A24" t="s">
        <v>837</v>
      </c>
    </row>
    <row spans="1:3" r="25">
      <c s="3" r="A25" t="s">
        <v>821</v>
      </c>
    </row>
    <row spans="1:3" r="26">
      <c s="4" r="A26" t="s">
        <v>824</v>
      </c>
      <c s="7" r="B26" t="n">
        <v>10000</v>
      </c>
      <c s="6" r="C26" t="n">
        <v>10000</v>
      </c>
    </row>
    <row spans="1:3" r="27">
      <c s="4" r="A27" t="s">
        <v>827</v>
      </c>
      <c s="4" r="B27" t="s">
        <v>838</v>
      </c>
    </row>
    <row spans="1:3" r="28">
      <c s="4" r="A28" t="s">
        <v>829</v>
      </c>
      <c s="4" r="B28" t="s">
        <v>839</v>
      </c>
    </row>
    <row spans="1:3" r="29">
      <c s="4" r="A29" t="s">
        <v>840</v>
      </c>
    </row>
    <row spans="1:3" r="30">
      <c s="3" r="A30" t="s">
        <v>821</v>
      </c>
    </row>
    <row spans="1:3" r="31">
      <c s="4" r="A31" t="s">
        <v>824</v>
      </c>
      <c s="7" r="B31" t="n">
        <v>10000</v>
      </c>
      <c s="6" r="C31" t="n">
        <v>10000</v>
      </c>
    </row>
    <row spans="1:3" r="32">
      <c s="4" r="A32" t="s">
        <v>827</v>
      </c>
      <c s="4" r="B32" t="s">
        <v>838</v>
      </c>
    </row>
    <row spans="1:3" r="33">
      <c s="4" r="A33" t="s">
        <v>829</v>
      </c>
      <c s="4" r="B33" t="s">
        <v>841</v>
      </c>
    </row>
    <row spans="1:3" r="34">
      <c s="4" r="A34" t="s">
        <v>842</v>
      </c>
    </row>
    <row spans="1:3" r="35">
      <c s="3" r="A35" t="s">
        <v>821</v>
      </c>
    </row>
    <row spans="1:3" r="36">
      <c s="4" r="A36" t="s">
        <v>824</v>
      </c>
      <c s="7" r="B36" t="n">
        <v>10000</v>
      </c>
      <c s="6" r="C36" t="n">
        <v>10000</v>
      </c>
    </row>
    <row spans="1:3" r="37">
      <c s="4" r="A37" t="s">
        <v>827</v>
      </c>
      <c s="4" r="B37" t="s">
        <v>843</v>
      </c>
    </row>
    <row spans="1:3" r="38">
      <c s="4" r="A38" t="s">
        <v>829</v>
      </c>
      <c s="4" r="B38" t="s">
        <v>844</v>
      </c>
    </row>
    <row spans="1:3" r="39">
      <c s="4" r="A39" t="s">
        <v>845</v>
      </c>
    </row>
    <row spans="1:3" r="40">
      <c s="3" r="A40" t="s">
        <v>821</v>
      </c>
    </row>
    <row spans="1:3" r="41">
      <c s="4" r="A41" t="s">
        <v>824</v>
      </c>
      <c s="7" r="B41" t="n">
        <v>5000</v>
      </c>
      <c s="6" r="C41" t="n">
        <v>5000</v>
      </c>
    </row>
    <row spans="1:3" r="42">
      <c s="4" r="A42" t="s">
        <v>827</v>
      </c>
      <c s="4" r="B42" t="s">
        <v>846</v>
      </c>
    </row>
    <row spans="1:3" r="43">
      <c s="4" r="A43" t="s">
        <v>829</v>
      </c>
      <c s="4" r="B43" t="s">
        <v>847</v>
      </c>
    </row>
    <row spans="1:3" r="44">
      <c s="4" r="A44" t="s">
        <v>848</v>
      </c>
    </row>
    <row spans="1:3" r="45">
      <c s="3" r="A45" t="s">
        <v>821</v>
      </c>
    </row>
    <row spans="1:3" r="46">
      <c s="4" r="A46" t="s">
        <v>824</v>
      </c>
      <c s="7" r="B46" t="n">
        <v>10000</v>
      </c>
      <c s="6" r="C46" t="n">
        <v>10000</v>
      </c>
    </row>
    <row spans="1:3" r="47">
      <c s="4" r="A47" t="s">
        <v>827</v>
      </c>
      <c s="4" r="B47" t="s">
        <v>849</v>
      </c>
    </row>
    <row spans="1:3" r="48">
      <c s="4" r="A48" t="s">
        <v>829</v>
      </c>
      <c s="4" r="B48" t="s">
        <v>850</v>
      </c>
    </row>
    <row spans="1:3" r="49">
      <c s="4" r="A49" t="s">
        <v>851</v>
      </c>
    </row>
    <row spans="1:3" r="50">
      <c s="3" r="A50" t="s">
        <v>821</v>
      </c>
    </row>
    <row spans="1:3" r="51">
      <c s="4" r="A51" t="s">
        <v>824</v>
      </c>
      <c s="7" r="B51" t="n">
        <v>5000</v>
      </c>
      <c s="6" r="C51" t="n">
        <v>5000</v>
      </c>
    </row>
    <row spans="1:3" r="52">
      <c s="4" r="A52" t="s">
        <v>827</v>
      </c>
      <c s="4" r="B52" t="s">
        <v>852</v>
      </c>
    </row>
    <row spans="1:3" r="53">
      <c s="4" r="A53" t="s">
        <v>829</v>
      </c>
      <c s="4" r="B53" t="s">
        <v>853</v>
      </c>
    </row>
    <row spans="1:3" r="54">
      <c s="4" r="A54" t="s">
        <v>854</v>
      </c>
    </row>
    <row spans="1:3" r="55">
      <c s="3" r="A55" t="s">
        <v>821</v>
      </c>
    </row>
    <row spans="1:3" r="56">
      <c s="4" r="A56" t="s">
        <v>824</v>
      </c>
      <c s="7" r="B56" t="n">
        <v>5000</v>
      </c>
      <c s="6" r="C56" t="n">
        <v>5000</v>
      </c>
    </row>
    <row spans="1:3" r="57">
      <c s="4" r="A57" t="s">
        <v>827</v>
      </c>
      <c s="4" r="B57" t="s">
        <v>855</v>
      </c>
    </row>
    <row spans="1:3" r="58">
      <c s="4" r="A58" t="s">
        <v>829</v>
      </c>
      <c s="4" r="B58" t="s">
        <v>856</v>
      </c>
    </row>
    <row spans="1:3" r="59">
      <c s="4" r="A59" t="s">
        <v>857</v>
      </c>
    </row>
    <row spans="1:3" r="60">
      <c s="3" r="A60" t="s">
        <v>821</v>
      </c>
    </row>
    <row spans="1:3" r="61">
      <c s="4" r="A61" t="s">
        <v>824</v>
      </c>
      <c s="7" r="B61" t="n">
        <v>5000</v>
      </c>
      <c s="6" r="C61" t="n">
        <v>0</v>
      </c>
    </row>
    <row spans="1:3" r="62">
      <c s="4" r="A62" t="s">
        <v>827</v>
      </c>
      <c s="4" r="B62" t="s">
        <v>858</v>
      </c>
    </row>
    <row spans="1:3" r="63">
      <c s="4" r="A63" t="s">
        <v>829</v>
      </c>
      <c s="4" r="B63" t="s">
        <v>859</v>
      </c>
    </row>
    <row spans="1:3" r="64">
      <c s="4" r="A64" t="s">
        <v>860</v>
      </c>
    </row>
    <row spans="1:3" r="65">
      <c s="3" r="A65" t="s">
        <v>821</v>
      </c>
    </row>
    <row spans="1:3" r="66">
      <c s="4" r="A66" t="s">
        <v>824</v>
      </c>
      <c s="7" r="B66" t="n">
        <v>5000</v>
      </c>
      <c s="6" r="C66" t="n">
        <v>5000</v>
      </c>
    </row>
    <row spans="1:3" r="67">
      <c s="4" r="A67" t="s">
        <v>827</v>
      </c>
      <c s="4" r="B67" t="s">
        <v>858</v>
      </c>
    </row>
    <row spans="1:3" r="68">
      <c s="4" r="A68" t="s">
        <v>829</v>
      </c>
      <c s="4" r="B68" t="s">
        <v>861</v>
      </c>
    </row>
    <row spans="1:3" r="69">
      <c s="4" r="A69" t="s">
        <v>862</v>
      </c>
    </row>
    <row spans="1:3" r="70">
      <c s="3" r="A70" t="s">
        <v>821</v>
      </c>
    </row>
    <row spans="1:3" r="71">
      <c s="4" r="A71" t="s">
        <v>824</v>
      </c>
      <c s="7" r="B71" t="n">
        <v>15000</v>
      </c>
      <c s="6" r="C71" t="n">
        <v>0</v>
      </c>
    </row>
    <row spans="1:3" r="72">
      <c s="4" r="A72" t="s">
        <v>827</v>
      </c>
      <c s="4" r="B72" t="s">
        <v>863</v>
      </c>
    </row>
    <row spans="1:3" r="73">
      <c s="4" r="A73" t="s">
        <v>829</v>
      </c>
      <c s="4" r="B73" t="s">
        <v>853</v>
      </c>
    </row>
    <row spans="1:3" r="74">
      <c s="4" r="A74" t="s">
        <v>864</v>
      </c>
    </row>
    <row spans="1:3" r="75">
      <c s="3" r="A75" t="s">
        <v>821</v>
      </c>
    </row>
    <row spans="1:3" r="76">
      <c s="4" r="A76" t="s">
        <v>824</v>
      </c>
      <c s="7" r="B76" t="n">
        <v>15000</v>
      </c>
      <c s="6" r="C76" t="n">
        <v>0</v>
      </c>
    </row>
    <row spans="1:3" r="77">
      <c s="4" r="A77" t="s">
        <v>827</v>
      </c>
      <c s="4" r="B77" t="s">
        <v>865</v>
      </c>
    </row>
    <row spans="1:3" r="78">
      <c s="4" r="A78" t="s">
        <v>829</v>
      </c>
      <c s="4" r="B78" t="s">
        <v>866</v>
      </c>
    </row>
    <row spans="1:3" r="79">
      <c s="4" r="A79" t="s">
        <v>867</v>
      </c>
    </row>
    <row spans="1:3" r="80">
      <c s="3" r="A80" t="s">
        <v>821</v>
      </c>
    </row>
    <row spans="1:3" r="81">
      <c s="4" r="A81" t="s">
        <v>822</v>
      </c>
      <c s="7" r="B81" t="n">
        <v>3093</v>
      </c>
      <c s="6" r="C81" t="n">
        <v>3093</v>
      </c>
    </row>
    <row spans="1:3" r="82">
      <c s="4" r="A82" t="s">
        <v>829</v>
      </c>
      <c s="4" r="B82" t="s">
        <v>868</v>
      </c>
    </row>
    <row spans="1:3" r="83">
      <c s="4" r="A83" t="s">
        <v>869</v>
      </c>
      <c s="4" r="B83" t="s">
        <v>870</v>
      </c>
    </row>
    <row spans="1:3" r="84">
      <c s="4" r="A84" t="s">
        <v>871</v>
      </c>
      <c s="6" r="B84" t="n">
        <v>2034</v>
      </c>
    </row>
    <row spans="1:3" r="85">
      <c s="4" r="A85" t="s">
        <v>872</v>
      </c>
    </row>
    <row spans="1:3" r="86">
      <c s="3" r="A86" t="s">
        <v>821</v>
      </c>
    </row>
    <row spans="1:3" r="87">
      <c s="4" r="A87" t="s">
        <v>822</v>
      </c>
      <c s="7" r="B87" t="n">
        <v>7217</v>
      </c>
      <c s="7" r="C87" t="n">
        <v>7217</v>
      </c>
    </row>
    <row spans="1:3" r="88">
      <c s="4" r="A88" t="s">
        <v>829</v>
      </c>
      <c s="4" r="B88" t="s">
        <v>873</v>
      </c>
    </row>
    <row spans="1:3" r="89">
      <c s="4" r="A89" t="s">
        <v>869</v>
      </c>
      <c s="4" r="B89" t="s">
        <v>874</v>
      </c>
    </row>
    <row spans="1:3" r="90">
      <c s="4" r="A90" t="s">
        <v>871</v>
      </c>
      <c s="6" r="B90" t="n">
        <v>203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75</v>
      </c>
      <c s="2" r="B1" t="s">
        <v>2</v>
      </c>
      <c s="2" r="C1" t="s">
        <v>30</v>
      </c>
    </row>
    <row spans="1:3" r="2">
      <c s="3" r="A2" t="s">
        <v>247</v>
      </c>
    </row>
    <row spans="1:3" r="3">
      <c s="4" r="A3" t="s">
        <v>876</v>
      </c>
      <c s="7" r="B3" t="n">
        <v>35000</v>
      </c>
    </row>
    <row spans="1:3" r="4">
      <c s="4" r="A4" t="s">
        <v>877</v>
      </c>
      <c s="6" r="B4" t="n">
        <v>15000</v>
      </c>
    </row>
    <row spans="1:3" r="5">
      <c s="4" r="A5" t="s">
        <v>878</v>
      </c>
      <c s="6" r="B5" t="n">
        <v>20000</v>
      </c>
    </row>
    <row spans="1:3" r="6">
      <c s="4" r="A6" t="s">
        <v>879</v>
      </c>
      <c s="6" r="B6" t="n">
        <v>10000</v>
      </c>
    </row>
    <row spans="1:3" r="7">
      <c s="4" r="A7" t="s">
        <v>880</v>
      </c>
      <c s="6" r="B7" t="n">
        <v>15000</v>
      </c>
    </row>
    <row spans="1:3" r="8">
      <c s="4" r="A8" t="s">
        <v>881</v>
      </c>
      <c s="6" r="B8" t="n">
        <v>25310</v>
      </c>
    </row>
    <row spans="1:3" r="9">
      <c s="4" r="A9" t="s">
        <v>822</v>
      </c>
      <c s="7" r="B9" t="n">
        <v>120310</v>
      </c>
      <c s="7" r="C9" t="n">
        <v>9040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59"/>
    <col customWidth="1" max="2" min="2" width="80"/>
    <col customWidth="1" max="3" min="3" width="16"/>
    <col customWidth="1" max="4" min="4" width="14"/>
  </cols>
  <sheetData>
    <row spans="1:4" r="1">
      <c s="1" r="A1" t="s">
        <v>882</v>
      </c>
      <c s="2" r="C1" t="s">
        <v>1</v>
      </c>
    </row>
    <row spans="1:4" r="2">
      <c s="2" r="C2" t="s">
        <v>2</v>
      </c>
      <c s="2" r="D2" t="s">
        <v>30</v>
      </c>
    </row>
    <row spans="1:4" r="3">
      <c s="4" r="A3" t="s">
        <v>883</v>
      </c>
      <c s="4" r="C3" t="s">
        <v>884</v>
      </c>
    </row>
    <row spans="1:4" r="4">
      <c s="4" r="A4" t="s">
        <v>885</v>
      </c>
      <c s="7" r="C4" t="n">
        <v>143456</v>
      </c>
    </row>
    <row spans="1:4" r="5">
      <c s="4" r="A5" t="s">
        <v>886</v>
      </c>
      <c s="7" r="C5" t="n">
        <v>51395</v>
      </c>
    </row>
    <row spans="1:4" r="6">
      <c s="4" r="A6" t="s">
        <v>887</v>
      </c>
      <c s="4" r="C6" t="s">
        <v>888</v>
      </c>
    </row>
    <row spans="1:4" r="7">
      <c s="4" r="A7" t="s">
        <v>889</v>
      </c>
      <c s="4" r="C7" t="s">
        <v>890</v>
      </c>
    </row>
    <row spans="1:4" r="8">
      <c s="4" r="A8" t="s">
        <v>891</v>
      </c>
      <c s="7" r="C8" t="n">
        <v>165456</v>
      </c>
      <c s="7" r="D8" t="n">
        <v>125773</v>
      </c>
    </row>
    <row spans="1:4" r="9">
      <c s="4" r="A9" t="s">
        <v>892</v>
      </c>
      <c s="7" r="C9" t="n">
        <v>68527</v>
      </c>
      <c s="7" r="D9" t="n">
        <v>37991</v>
      </c>
    </row>
    <row spans="1:4" r="10">
      <c s="4" r="A10" t="s">
        <v>893</v>
      </c>
      <c s="4" r="C10" t="s">
        <v>894</v>
      </c>
      <c s="4" r="D10" t="s">
        <v>895</v>
      </c>
    </row>
    <row spans="1:4" r="11">
      <c s="4" r="A11" t="s">
        <v>896</v>
      </c>
      <c s="4" r="C11" t="s">
        <v>897</v>
      </c>
      <c s="4" r="D11" t="s">
        <v>898</v>
      </c>
    </row>
    <row spans="1:4" r="12">
      <c s="4" r="A12" t="s">
        <v>899</v>
      </c>
      <c s="7" r="C12" t="n">
        <v>178160</v>
      </c>
      <c s="7" r="D12" t="n">
        <v>136935</v>
      </c>
    </row>
    <row spans="1:4" r="13">
      <c s="4" r="A13" t="s">
        <v>900</v>
      </c>
      <c s="7" r="C13" t="n">
        <v>91370</v>
      </c>
      <c s="7" r="D13" t="n">
        <v>75982</v>
      </c>
    </row>
    <row spans="1:4" r="14">
      <c s="4" r="A14" t="s">
        <v>901</v>
      </c>
      <c s="4" r="C14" t="s">
        <v>902</v>
      </c>
      <c s="4" r="D14" t="s">
        <v>903</v>
      </c>
    </row>
    <row spans="1:4" r="15">
      <c s="4" r="A15" t="s">
        <v>904</v>
      </c>
      <c s="4" r="C15" t="s">
        <v>905</v>
      </c>
      <c s="4" r="D15" t="s">
        <v>905</v>
      </c>
    </row>
    <row spans="1:4" r="16">
      <c s="4" r="A16" t="s">
        <v>906</v>
      </c>
      <c s="7" r="C16" t="n">
        <v>165456</v>
      </c>
      <c s="7" r="D16" t="n">
        <v>125773</v>
      </c>
    </row>
    <row spans="1:4" r="17">
      <c s="4" r="A17" t="s">
        <v>907</v>
      </c>
      <c s="7" r="C17" t="n">
        <v>56398</v>
      </c>
      <c s="7" r="D17" t="n">
        <v>48759</v>
      </c>
    </row>
    <row spans="1:4" r="18">
      <c s="4" r="A18" t="s">
        <v>908</v>
      </c>
      <c s="4" r="C18" t="s">
        <v>909</v>
      </c>
      <c s="4" r="D18" t="s">
        <v>910</v>
      </c>
    </row>
    <row spans="1:4" r="19">
      <c s="4" r="A19" t="s">
        <v>911</v>
      </c>
      <c s="4" r="C19" t="s">
        <v>898</v>
      </c>
      <c s="4" r="D19" t="s">
        <v>898</v>
      </c>
    </row>
    <row spans="1:4" r="20">
      <c s="4" r="A20" t="s">
        <v>823</v>
      </c>
    </row>
    <row spans="1:4" r="21">
      <c s="4" r="A21" t="s">
        <v>885</v>
      </c>
      <c s="7" r="C21" t="n">
        <v>149073</v>
      </c>
    </row>
    <row spans="1:4" r="22">
      <c s="4" r="A22" t="s">
        <v>886</v>
      </c>
      <c s="6" r="C22" t="n">
        <v>51227</v>
      </c>
    </row>
    <row spans="1:4" r="23">
      <c s="4" r="A23" t="s">
        <v>912</v>
      </c>
      <c s="4" r="B23" t="s">
        <v>128</v>
      </c>
      <c s="7" r="C23" t="n">
        <v>73994</v>
      </c>
    </row>
    <row spans="1:4" r="24">
      <c s="4" r="A24" t="s">
        <v>887</v>
      </c>
      <c s="4" r="C24" t="s">
        <v>913</v>
      </c>
    </row>
    <row spans="1:4" r="25">
      <c s="4" r="A25" t="s">
        <v>889</v>
      </c>
      <c s="4" r="C25" t="s">
        <v>890</v>
      </c>
    </row>
    <row spans="1:4" r="26">
      <c s="4" r="A26" t="s">
        <v>914</v>
      </c>
      <c s="4" r="B26" t="s">
        <v>128</v>
      </c>
      <c s="4" r="C26" t="s">
        <v>915</v>
      </c>
    </row>
    <row spans="1:4" r="27">
      <c s="4" r="A27" t="s">
        <v>891</v>
      </c>
      <c s="7" r="C27" t="n">
        <v>149073</v>
      </c>
      <c s="7" r="D27" t="n">
        <v>121634</v>
      </c>
    </row>
    <row spans="1:4" r="28">
      <c s="4" r="A28" t="s">
        <v>892</v>
      </c>
      <c s="6" r="C28" t="n">
        <v>68302</v>
      </c>
      <c s="6" r="D28" t="n">
        <v>37863</v>
      </c>
    </row>
    <row spans="1:4" r="29">
      <c s="4" r="A29" t="s">
        <v>916</v>
      </c>
      <c s="4" r="B29" t="s">
        <v>128</v>
      </c>
      <c s="7" r="C29" t="n">
        <v>91070</v>
      </c>
      <c s="7" r="D29" t="n">
        <v>56795</v>
      </c>
    </row>
    <row spans="1:4" r="30">
      <c s="4" r="A30" t="s">
        <v>893</v>
      </c>
      <c s="4" r="C30" t="s">
        <v>913</v>
      </c>
      <c s="4" r="D30" t="s">
        <v>917</v>
      </c>
    </row>
    <row spans="1:4" r="31">
      <c s="4" r="A31" t="s">
        <v>896</v>
      </c>
      <c s="4" r="C31" t="s">
        <v>897</v>
      </c>
      <c s="4" r="D31" t="s">
        <v>898</v>
      </c>
    </row>
    <row spans="1:4" r="32">
      <c s="4" r="A32" t="s">
        <v>918</v>
      </c>
      <c s="4" r="B32" t="s">
        <v>128</v>
      </c>
      <c s="4" r="C32" t="s">
        <v>905</v>
      </c>
      <c s="4" r="D32" t="s">
        <v>897</v>
      </c>
    </row>
    <row spans="1:4" r="33">
      <c s="4" r="A33" t="s">
        <v>899</v>
      </c>
      <c s="7" r="C33" t="n">
        <v>161777</v>
      </c>
      <c s="7" r="D33" t="n">
        <v>132796</v>
      </c>
    </row>
    <row spans="1:4" r="34">
      <c s="4" r="A34" t="s">
        <v>900</v>
      </c>
      <c s="6" r="C34" t="n">
        <v>91070</v>
      </c>
      <c s="6" r="D34" t="n">
        <v>75727</v>
      </c>
    </row>
    <row spans="1:4" r="35">
      <c s="4" r="A35" t="s">
        <v>919</v>
      </c>
      <c s="4" r="B35" t="s">
        <v>128</v>
      </c>
      <c s="7" r="C35" t="n">
        <v>113837</v>
      </c>
      <c s="7" r="D35" t="n">
        <v>94658</v>
      </c>
    </row>
    <row spans="1:4" r="36">
      <c s="4" r="A36" t="s">
        <v>901</v>
      </c>
      <c s="4" r="C36" t="s">
        <v>920</v>
      </c>
      <c s="4" r="D36" t="s">
        <v>921</v>
      </c>
    </row>
    <row spans="1:4" r="37">
      <c s="4" r="A37" t="s">
        <v>904</v>
      </c>
      <c s="4" r="C37" t="s">
        <v>905</v>
      </c>
      <c s="4" r="D37" t="s">
        <v>905</v>
      </c>
    </row>
    <row spans="1:4" r="38">
      <c s="4" r="A38" t="s">
        <v>922</v>
      </c>
      <c s="4" r="B38" t="s">
        <v>128</v>
      </c>
      <c s="4" r="C38" t="s">
        <v>884</v>
      </c>
      <c s="4" r="D38" t="s">
        <v>884</v>
      </c>
    </row>
    <row spans="1:4" r="39">
      <c s="4" r="A39" t="s">
        <v>906</v>
      </c>
      <c s="7" r="C39" t="n">
        <v>149073</v>
      </c>
      <c s="7" r="D39" t="n">
        <v>121634</v>
      </c>
    </row>
    <row spans="1:4" r="40">
      <c s="4" r="A40" t="s">
        <v>907</v>
      </c>
      <c s="6" r="C40" t="n">
        <v>56248</v>
      </c>
      <c s="6" r="D40" t="n">
        <v>48615</v>
      </c>
    </row>
    <row spans="1:4" r="41">
      <c s="4" r="A41" t="s">
        <v>923</v>
      </c>
      <c s="4" r="B41" t="s">
        <v>128</v>
      </c>
      <c s="7" r="C41" t="n">
        <v>70310</v>
      </c>
      <c s="7" r="D41" t="n">
        <v>60768</v>
      </c>
    </row>
    <row spans="1:4" r="42">
      <c s="4" r="A42" t="s">
        <v>908</v>
      </c>
      <c s="4" r="C42" t="s">
        <v>571</v>
      </c>
      <c s="4" r="D42" t="s">
        <v>924</v>
      </c>
    </row>
    <row spans="1:4" r="43">
      <c s="4" r="A43" t="s">
        <v>911</v>
      </c>
      <c s="4" r="C43" t="s">
        <v>898</v>
      </c>
      <c s="4" r="D43" t="s">
        <v>898</v>
      </c>
    </row>
    <row spans="1:4" r="44">
      <c s="4" r="A44" t="s">
        <v>925</v>
      </c>
      <c s="4" r="B44" t="s">
        <v>128</v>
      </c>
      <c s="4" r="C44" t="s">
        <v>219</v>
      </c>
      <c s="4" r="D44" t="s">
        <v>219</v>
      </c>
    </row>
    <row spans="1:4" r="45">
      <c r="A45" t="n"/>
    </row>
    <row spans="1:4" r="46">
      <c s="4" r="A46" t="s">
        <v>128</v>
      </c>
      <c s="4" r="B46" t="s">
        <v>926</v>
      </c>
    </row>
  </sheetData>
  <mergeCells count="3">
    <mergeCell ref="A1:B2"/>
    <mergeCell ref="A45:C45"/>
    <mergeCell ref="B46:C46"/>
  </mergeCells>
  <pageMargins bottom="1" footer="0.5" header="0.5" left="0.75" right="0.75" top="1"/>
</worksheet>
</file>

<file path=xl/worksheets/sheet76.xml><?xml version="1.0" encoding="utf-8"?>
<worksheet xmlns="http://schemas.openxmlformats.org/spreadsheetml/2006/main">
  <sheetPr>
    <outlinePr summaryBelow="1" summaryRight="1"/>
  </sheetPr>
  <dimension ref="A1:N43"/>
  <sheetViews>
    <sheetView workbookViewId="0">
      <selection activeCell="A1" sqref="A1"/>
    </sheetView>
  </sheetViews>
  <sheetFormatPr baseColWidth="10" defaultRowHeight="15"/>
  <cols>
    <col customWidth="1" max="1" min="1" width="69"/>
    <col customWidth="1" max="2" min="2" width="14"/>
    <col customWidth="1" max="3" min="3" width="37"/>
    <col customWidth="1" max="4" min="4" width="30"/>
    <col customWidth="1" max="5" min="5" width="30"/>
    <col customWidth="1" max="6" min="6" width="20"/>
    <col customWidth="1" max="7" min="7" width="20"/>
    <col customWidth="1" max="8" min="8" width="27"/>
    <col customWidth="1" max="9" min="9" width="41"/>
    <col customWidth="1" max="10" min="10" width="37"/>
    <col customWidth="1" max="11" min="11" width="37"/>
    <col customWidth="1" max="12" min="12" width="37"/>
    <col customWidth="1" max="13" min="13" width="27"/>
    <col customWidth="1" max="14" min="14" width="37"/>
  </cols>
  <sheetData>
    <row spans="1:14" r="1">
      <c s="1" r="A1" t="s">
        <v>927</v>
      </c>
      <c s="2" r="B1" t="s">
        <v>928</v>
      </c>
      <c s="2" r="C1" t="s">
        <v>929</v>
      </c>
      <c s="2" r="D1" t="s">
        <v>930</v>
      </c>
      <c s="2" r="E1" t="s">
        <v>931</v>
      </c>
      <c s="2" r="F1" t="s">
        <v>932</v>
      </c>
      <c s="2" r="G1" t="s">
        <v>933</v>
      </c>
      <c s="2" r="H1" t="s">
        <v>934</v>
      </c>
      <c s="2" r="I1" t="s">
        <v>935</v>
      </c>
      <c s="2" r="J1" t="s">
        <v>936</v>
      </c>
      <c s="2" r="K1" t="s">
        <v>936</v>
      </c>
      <c s="2" r="L1" t="s">
        <v>937</v>
      </c>
      <c s="2" r="M1" t="s">
        <v>938</v>
      </c>
      <c s="2" r="N1" t="s">
        <v>939</v>
      </c>
    </row>
    <row spans="1:14" r="2">
      <c s="3" r="A2" t="s">
        <v>940</v>
      </c>
    </row>
    <row spans="1:14" r="3">
      <c s="4" r="A3" t="s">
        <v>941</v>
      </c>
      <c s="8" r="J3" t="n">
        <v>2.5</v>
      </c>
      <c s="8" r="K3" t="n">
        <v>2.5</v>
      </c>
      <c s="8" r="L3" t="n">
        <v>2.5</v>
      </c>
    </row>
    <row spans="1:14" r="4">
      <c s="4" r="A4" t="s">
        <v>942</v>
      </c>
      <c s="7" r="J4" t="n">
        <v>12000000</v>
      </c>
      <c s="7" r="K4" t="n">
        <v>12000000</v>
      </c>
      <c s="7" r="L4" t="n">
        <v>12000000</v>
      </c>
    </row>
    <row spans="1:14" r="5">
      <c s="4" r="A5" t="s">
        <v>943</v>
      </c>
      <c s="4" r="F5" t="s">
        <v>219</v>
      </c>
      <c s="4" r="G5" t="s">
        <v>219</v>
      </c>
      <c s="4" r="K5" t="s">
        <v>219</v>
      </c>
      <c s="4" r="L5" t="s">
        <v>219</v>
      </c>
      <c s="4" r="M5" t="s">
        <v>219</v>
      </c>
    </row>
    <row spans="1:14" r="6">
      <c s="4" r="A6" t="s">
        <v>944</v>
      </c>
      <c s="6" r="F6" t="n">
        <v>294161</v>
      </c>
      <c s="6" r="G6" t="n">
        <v>275900</v>
      </c>
      <c s="6" r="K6" t="n">
        <v>294161</v>
      </c>
      <c s="6" r="L6" t="n">
        <v>275900</v>
      </c>
      <c s="6" r="M6" t="n">
        <v>225937</v>
      </c>
    </row>
    <row spans="1:14" r="7">
      <c s="4" r="A7" t="s">
        <v>192</v>
      </c>
    </row>
    <row spans="1:14" r="8">
      <c s="3" r="A8" t="s">
        <v>940</v>
      </c>
    </row>
    <row spans="1:14" r="9">
      <c s="4" r="A9" t="s">
        <v>945</v>
      </c>
      <c s="6" r="D9" t="n">
        <v>227850</v>
      </c>
      <c s="6" r="E9" t="n">
        <v>1519000</v>
      </c>
      <c s="6" r="K9" t="n">
        <v>1746850</v>
      </c>
    </row>
    <row spans="1:14" r="10">
      <c s="4" r="A10" t="s">
        <v>946</v>
      </c>
      <c s="8" r="D10" t="n">
        <v>19.75</v>
      </c>
      <c s="8" r="E10" t="n">
        <v>19.75</v>
      </c>
    </row>
    <row spans="1:14" r="11">
      <c s="4" r="A11" t="s">
        <v>947</v>
      </c>
      <c s="6" r="J11" t="n">
        <v>32500000</v>
      </c>
    </row>
    <row spans="1:14" r="12">
      <c s="4" r="A12" t="s">
        <v>948</v>
      </c>
      <c s="6" r="J12" t="n">
        <v>34500000</v>
      </c>
    </row>
    <row spans="1:14" r="13">
      <c s="4" r="A13" t="s">
        <v>949</v>
      </c>
      <c s="6" r="J13" t="n">
        <v>2000000</v>
      </c>
    </row>
    <row spans="1:14" r="14">
      <c s="4" r="A14" t="s">
        <v>189</v>
      </c>
    </row>
    <row spans="1:14" r="15">
      <c s="3" r="A15" t="s">
        <v>940</v>
      </c>
    </row>
    <row spans="1:14" r="16">
      <c s="4" r="A16" t="s">
        <v>945</v>
      </c>
      <c s="6" r="I16" t="n">
        <v>650000</v>
      </c>
      <c s="6" r="L16" t="n">
        <v>650000</v>
      </c>
    </row>
    <row spans="1:14" r="17">
      <c s="4" r="A17" t="s">
        <v>946</v>
      </c>
      <c s="7" r="I17" t="n">
        <v>20</v>
      </c>
    </row>
    <row spans="1:14" r="18">
      <c s="4" r="A18" t="s">
        <v>949</v>
      </c>
      <c s="7" r="I18" t="n">
        <v>500000</v>
      </c>
    </row>
    <row spans="1:14" r="19">
      <c s="4" r="A19" t="s">
        <v>941</v>
      </c>
      <c s="8" r="I19" t="n">
        <v>2.5</v>
      </c>
    </row>
    <row spans="1:14" r="20">
      <c s="4" r="A20" t="s">
        <v>950</v>
      </c>
      <c s="6" r="I20" t="n">
        <v>7</v>
      </c>
    </row>
    <row spans="1:14" r="21">
      <c s="4" r="A21" t="s">
        <v>951</v>
      </c>
      <c s="7" r="I21" t="n">
        <v>12500000</v>
      </c>
    </row>
    <row spans="1:14" r="22">
      <c s="4" r="A22" t="s">
        <v>952</v>
      </c>
      <c s="7" r="I22" t="n">
        <v>13000000</v>
      </c>
    </row>
    <row spans="1:14" r="23">
      <c s="4" r="A23" t="s">
        <v>953</v>
      </c>
    </row>
    <row spans="1:14" r="24">
      <c s="3" r="A24" t="s">
        <v>940</v>
      </c>
    </row>
    <row spans="1:14" r="25">
      <c s="4" r="A25" t="s">
        <v>954</v>
      </c>
      <c s="7" r="K25" t="n">
        <v>19775000</v>
      </c>
      <c s="7" r="L25" t="n">
        <v>0</v>
      </c>
      <c s="7" r="M25" t="n">
        <v>0</v>
      </c>
    </row>
    <row spans="1:14" r="26">
      <c s="4" r="A26" t="s">
        <v>67</v>
      </c>
    </row>
    <row spans="1:14" r="27">
      <c s="3" r="A27" t="s">
        <v>940</v>
      </c>
    </row>
    <row spans="1:14" r="28">
      <c s="4" r="A28" t="s">
        <v>955</v>
      </c>
      <c s="7" r="H28" t="n">
        <v>13000000</v>
      </c>
    </row>
    <row spans="1:14" r="29">
      <c s="4" r="A29" t="s">
        <v>956</v>
      </c>
      <c s="7" r="H29" t="n">
        <v>25000000</v>
      </c>
      <c s="7" r="J29" t="n">
        <v>12000000</v>
      </c>
      <c s="7" r="K29" t="n">
        <v>12000000</v>
      </c>
    </row>
    <row spans="1:14" r="30">
      <c s="4" r="A30" t="s">
        <v>942</v>
      </c>
      <c s="7" r="N30" t="n">
        <v>25000000</v>
      </c>
    </row>
    <row spans="1:14" r="31">
      <c s="4" r="A31" t="s">
        <v>957</v>
      </c>
      <c s="6" r="J31" t="n">
        <v>12000</v>
      </c>
      <c s="6" r="K31" t="n">
        <v>12000</v>
      </c>
      <c s="6" r="L31" t="n">
        <v>12000</v>
      </c>
      <c s="6" r="N31" t="n">
        <v>25000</v>
      </c>
    </row>
    <row spans="1:14" r="32">
      <c s="4" r="A32" t="s">
        <v>958</v>
      </c>
      <c s="7" r="J32" t="n">
        <v>1000</v>
      </c>
      <c s="7" r="K32" t="n">
        <v>1000</v>
      </c>
      <c s="7" r="L32" t="n">
        <v>1000</v>
      </c>
      <c s="7" r="N32" t="n">
        <v>1000</v>
      </c>
    </row>
    <row spans="1:14" r="33">
      <c s="4" r="A33" t="s">
        <v>959</v>
      </c>
      <c s="8" r="J33" t="n">
        <v>2.5</v>
      </c>
      <c s="8" r="K33" t="n">
        <v>2.5</v>
      </c>
      <c s="8" r="L33" t="n">
        <v>2.5</v>
      </c>
      <c s="8" r="N33" t="n">
        <v>2.5</v>
      </c>
    </row>
    <row spans="1:14" r="34">
      <c s="4" r="A34" t="s">
        <v>960</v>
      </c>
      <c s="6" r="H34" t="n">
        <v>13000</v>
      </c>
    </row>
    <row spans="1:14" r="35">
      <c s="4" r="A35" t="s">
        <v>961</v>
      </c>
      <c s="6" r="H35" t="n">
        <v>25000</v>
      </c>
      <c s="6" r="J35" t="n">
        <v>12000</v>
      </c>
      <c s="6" r="K35" t="n">
        <v>12000</v>
      </c>
      <c s="6" r="L35" t="n">
        <v>12000</v>
      </c>
    </row>
    <row spans="1:14" r="36">
      <c s="4" r="A36" t="s">
        <v>962</v>
      </c>
      <c s="4" r="K36" t="s">
        <v>963</v>
      </c>
      <c s="4" r="L36" t="s">
        <v>963</v>
      </c>
      <c s="4" r="M36" t="s">
        <v>963</v>
      </c>
    </row>
    <row spans="1:14" r="37">
      <c s="4" r="A37" t="s">
        <v>964</v>
      </c>
    </row>
    <row spans="1:14" r="38">
      <c s="3" r="A38" t="s">
        <v>940</v>
      </c>
    </row>
    <row spans="1:14" r="39">
      <c s="4" r="A39" t="s">
        <v>955</v>
      </c>
      <c s="7" r="C39" t="n">
        <v>12016000</v>
      </c>
    </row>
    <row spans="1:14" r="40">
      <c s="4" r="A40" t="s">
        <v>958</v>
      </c>
      <c s="7" r="C40" t="n">
        <v>1000</v>
      </c>
    </row>
    <row spans="1:14" r="41">
      <c s="4" r="A41" t="s">
        <v>960</v>
      </c>
      <c s="6" r="C41" t="n">
        <v>12000</v>
      </c>
    </row>
    <row spans="1:14" r="42">
      <c s="4" r="A42" t="s">
        <v>962</v>
      </c>
      <c s="4" r="B42" t="s">
        <v>965</v>
      </c>
    </row>
    <row spans="1:14" r="43">
      <c s="4" r="A43" t="s">
        <v>966</v>
      </c>
      <c s="4" r="B43" t="s">
        <v>96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68</v>
      </c>
      <c s="2" r="B1" t="s">
        <v>1</v>
      </c>
    </row>
    <row spans="1:4" r="2">
      <c s="2" r="B2" t="s">
        <v>2</v>
      </c>
      <c s="2" r="C2" t="s">
        <v>30</v>
      </c>
      <c s="2" r="D2" t="s">
        <v>74</v>
      </c>
    </row>
    <row spans="1:4" r="3">
      <c s="4" r="A3" t="s">
        <v>969</v>
      </c>
    </row>
    <row spans="1:4" r="4">
      <c s="3" r="A4" t="s">
        <v>970</v>
      </c>
    </row>
    <row spans="1:4" r="5">
      <c s="4" r="A5" t="s">
        <v>971</v>
      </c>
      <c s="4" r="B5" t="s">
        <v>578</v>
      </c>
      <c s="4" r="C5" t="s">
        <v>578</v>
      </c>
      <c s="4" r="D5" t="s">
        <v>578</v>
      </c>
    </row>
    <row spans="1:4" r="6">
      <c s="4" r="A6" t="s">
        <v>972</v>
      </c>
      <c s="4" r="B6" t="s">
        <v>898</v>
      </c>
      <c s="4" r="C6" t="s">
        <v>898</v>
      </c>
      <c s="4" r="D6" t="s">
        <v>898</v>
      </c>
    </row>
    <row spans="1:4" r="7">
      <c s="4" r="A7" t="s">
        <v>973</v>
      </c>
      <c s="7" r="B7" t="n">
        <v>461000</v>
      </c>
      <c s="7" r="C7" t="n">
        <v>398000</v>
      </c>
      <c s="7" r="D7" t="n">
        <v>366000</v>
      </c>
    </row>
    <row spans="1:4" r="8">
      <c s="4" r="A8" t="s">
        <v>974</v>
      </c>
    </row>
    <row spans="1:4" r="9">
      <c s="3" r="A9" t="s">
        <v>970</v>
      </c>
    </row>
    <row spans="1:4" r="10">
      <c s="4" r="A10" t="s">
        <v>973</v>
      </c>
      <c s="6" r="B10" t="n">
        <v>170000</v>
      </c>
      <c s="6" r="C10" t="n">
        <v>242000</v>
      </c>
      <c s="6" r="D10" t="n">
        <v>239000</v>
      </c>
    </row>
    <row spans="1:4" r="11">
      <c s="4" r="A11" t="s">
        <v>975</v>
      </c>
      <c s="6" r="B11" t="n">
        <v>3923000</v>
      </c>
      <c s="6" r="C11" t="n">
        <v>3901000</v>
      </c>
    </row>
    <row spans="1:4" r="12">
      <c s="4" r="A12" t="s">
        <v>976</v>
      </c>
    </row>
    <row spans="1:4" r="13">
      <c s="3" r="A13" t="s">
        <v>970</v>
      </c>
    </row>
    <row spans="1:4" r="14">
      <c s="4" r="A14" t="s">
        <v>977</v>
      </c>
      <c s="6" r="B14" t="n">
        <v>3000</v>
      </c>
      <c s="6" r="C14" t="n">
        <v>15000</v>
      </c>
      <c s="7" r="D14" t="n">
        <v>-7000</v>
      </c>
    </row>
    <row spans="1:4" r="15">
      <c s="4" r="A15" t="s">
        <v>978</v>
      </c>
      <c s="7" r="B15" t="n">
        <v>259000</v>
      </c>
      <c s="7" r="C15" t="n">
        <v>257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79</v>
      </c>
      <c s="2" r="B1" t="s">
        <v>1</v>
      </c>
    </row>
    <row spans="1:4" r="2">
      <c s="2" r="B2" t="s">
        <v>2</v>
      </c>
      <c s="2" r="C2" t="s">
        <v>30</v>
      </c>
      <c s="2" r="D2" t="s">
        <v>74</v>
      </c>
    </row>
    <row spans="1:4" r="3">
      <c s="3" r="A3" t="s">
        <v>980</v>
      </c>
    </row>
    <row spans="1:4" r="4">
      <c s="4" r="A4" t="s">
        <v>981</v>
      </c>
      <c s="4" r="B4" t="s">
        <v>982</v>
      </c>
      <c s="4" r="C4" t="s">
        <v>982</v>
      </c>
      <c s="4" r="D4" t="s">
        <v>982</v>
      </c>
    </row>
    <row spans="1:4" r="5">
      <c s="4" r="A5" t="s">
        <v>983</v>
      </c>
      <c s="7" r="B5" t="n">
        <v>734000</v>
      </c>
    </row>
    <row spans="1:4" r="6">
      <c s="4" r="A6" t="s">
        <v>984</v>
      </c>
      <c s="4" r="B6" t="s">
        <v>985</v>
      </c>
    </row>
    <row spans="1:4" r="7">
      <c s="4" r="A7" t="s">
        <v>986</v>
      </c>
    </row>
    <row spans="1:4" r="8">
      <c s="3" r="A8" t="s">
        <v>980</v>
      </c>
    </row>
    <row spans="1:4" r="9">
      <c s="4" r="A9" t="s">
        <v>987</v>
      </c>
      <c s="4" r="B9" t="s">
        <v>473</v>
      </c>
    </row>
    <row spans="1:4" r="10">
      <c s="4" r="A10" t="s">
        <v>988</v>
      </c>
    </row>
    <row spans="1:4" r="11">
      <c s="3" r="A11" t="s">
        <v>980</v>
      </c>
    </row>
    <row spans="1:4" r="12">
      <c s="4" r="A12" t="s">
        <v>989</v>
      </c>
      <c s="6" r="B12" t="n">
        <v>17558</v>
      </c>
      <c s="6" r="C12" t="n">
        <v>9840</v>
      </c>
      <c s="6" r="D12" t="n">
        <v>8480</v>
      </c>
    </row>
    <row spans="1:4" r="13">
      <c s="4" r="A13" t="s">
        <v>990</v>
      </c>
    </row>
    <row spans="1:4" r="14">
      <c s="3" r="A14" t="s">
        <v>980</v>
      </c>
    </row>
    <row spans="1:4" r="15">
      <c s="4" r="A15" t="s">
        <v>991</v>
      </c>
      <c s="4" r="C15" t="s">
        <v>815</v>
      </c>
      <c s="4" r="D15" t="s">
        <v>815</v>
      </c>
    </row>
    <row spans="1:4" r="16">
      <c s="4" r="A16" t="s">
        <v>992</v>
      </c>
    </row>
    <row spans="1:4" r="17">
      <c s="3" r="A17" t="s">
        <v>980</v>
      </c>
    </row>
    <row spans="1:4" r="18">
      <c s="4" r="A18" t="s">
        <v>991</v>
      </c>
      <c s="4" r="C18" t="s">
        <v>993</v>
      </c>
      <c s="4" r="D18" t="s">
        <v>993</v>
      </c>
    </row>
    <row spans="1:4" r="19">
      <c s="4" r="A19" t="s">
        <v>994</v>
      </c>
    </row>
    <row spans="1:4" r="20">
      <c s="3" r="A20" t="s">
        <v>980</v>
      </c>
    </row>
    <row spans="1:4" r="21">
      <c s="4" r="A21" t="s">
        <v>991</v>
      </c>
      <c s="4" r="C21" t="s">
        <v>993</v>
      </c>
      <c s="4" r="D21" t="s">
        <v>993</v>
      </c>
    </row>
    <row spans="1:4" r="22">
      <c s="4" r="A22" t="s">
        <v>995</v>
      </c>
    </row>
    <row spans="1:4" r="23">
      <c s="3" r="A23" t="s">
        <v>980</v>
      </c>
    </row>
    <row spans="1:4" r="24">
      <c s="4" r="A24" t="s">
        <v>989</v>
      </c>
      <c s="6" r="B24" t="n">
        <v>2268</v>
      </c>
    </row>
    <row spans="1:4" r="25">
      <c s="4" r="A25" t="s">
        <v>996</v>
      </c>
    </row>
    <row spans="1:4" r="26">
      <c s="3" r="A26" t="s">
        <v>980</v>
      </c>
    </row>
    <row spans="1:4" r="27">
      <c s="4" r="A27" t="s">
        <v>991</v>
      </c>
      <c s="4" r="B27" t="s">
        <v>815</v>
      </c>
    </row>
    <row spans="1:4" r="28">
      <c s="4" r="A28" t="s">
        <v>997</v>
      </c>
    </row>
    <row spans="1:4" r="29">
      <c s="3" r="A29" t="s">
        <v>980</v>
      </c>
    </row>
    <row spans="1:4" r="30">
      <c s="4" r="A30" t="s">
        <v>991</v>
      </c>
      <c s="4" r="B30" t="s">
        <v>993</v>
      </c>
    </row>
    <row spans="1:4" r="31">
      <c s="4" r="A31" t="s">
        <v>998</v>
      </c>
    </row>
    <row spans="1:4" r="32">
      <c s="3" r="A32" t="s">
        <v>980</v>
      </c>
    </row>
    <row spans="1:4" r="33">
      <c s="4" r="A33" t="s">
        <v>991</v>
      </c>
      <c s="4" r="B33" t="s">
        <v>993</v>
      </c>
    </row>
    <row spans="1:4" r="34">
      <c s="4" r="A34" t="s">
        <v>999</v>
      </c>
    </row>
    <row spans="1:4" r="35">
      <c s="3" r="A35" t="s">
        <v>980</v>
      </c>
    </row>
    <row spans="1:4" r="36">
      <c s="4" r="A36" t="s">
        <v>989</v>
      </c>
      <c s="6" r="B36" t="n">
        <v>15290</v>
      </c>
    </row>
    <row spans="1:4" r="37">
      <c s="4" r="A37" t="s">
        <v>1000</v>
      </c>
    </row>
    <row spans="1:4" r="38">
      <c s="3" r="A38" t="s">
        <v>980</v>
      </c>
    </row>
    <row spans="1:4" r="39">
      <c s="4" r="A39" t="s">
        <v>991</v>
      </c>
      <c s="4" r="B39" t="s">
        <v>1001</v>
      </c>
    </row>
    <row spans="1:4" r="40">
      <c s="4" r="A40" t="s">
        <v>1002</v>
      </c>
    </row>
    <row spans="1:4" r="41">
      <c s="3" r="A41" t="s">
        <v>980</v>
      </c>
    </row>
    <row spans="1:4" r="42">
      <c s="4" r="A42" t="s">
        <v>991</v>
      </c>
      <c s="4" r="B42" t="s">
        <v>1001</v>
      </c>
    </row>
    <row spans="1:4" r="43">
      <c s="4" r="A43" t="s">
        <v>1003</v>
      </c>
    </row>
    <row spans="1:4" r="44">
      <c s="3" r="A44" t="s">
        <v>980</v>
      </c>
    </row>
    <row spans="1:4" r="45">
      <c s="4" r="A45" t="s">
        <v>991</v>
      </c>
      <c s="4" r="B45" t="s">
        <v>1001</v>
      </c>
    </row>
    <row spans="1:4" r="46">
      <c s="4" r="A46" t="s">
        <v>1004</v>
      </c>
    </row>
    <row spans="1:4" r="47">
      <c s="3" r="A47" t="s">
        <v>980</v>
      </c>
    </row>
    <row spans="1:4" r="48">
      <c s="4" r="A48" t="s">
        <v>1005</v>
      </c>
      <c s="4" r="B48" t="s">
        <v>1006</v>
      </c>
    </row>
    <row spans="1:4" r="49">
      <c s="4" r="A49" t="s">
        <v>1007</v>
      </c>
      <c s="6" r="B49" t="n">
        <v>990</v>
      </c>
      <c s="6" r="C49" t="n">
        <v>940</v>
      </c>
      <c s="6" r="D49" t="n">
        <v>4174</v>
      </c>
    </row>
    <row spans="1:4" r="50">
      <c s="4" r="A50" t="s">
        <v>1008</v>
      </c>
      <c s="6" r="B50" t="n">
        <v>6726</v>
      </c>
      <c s="6" r="C50" t="n">
        <v>6770</v>
      </c>
      <c s="6" r="D50" t="n">
        <v>4246</v>
      </c>
    </row>
    <row spans="1:4" r="51">
      <c s="4" r="A51" t="s">
        <v>1009</v>
      </c>
    </row>
    <row spans="1:4" r="52">
      <c s="3" r="A52" t="s">
        <v>980</v>
      </c>
    </row>
    <row spans="1:4" r="53">
      <c s="4" r="A53" t="s">
        <v>1008</v>
      </c>
      <c s="6" r="B53" t="n">
        <v>0</v>
      </c>
      <c s="6" r="C53" t="n">
        <v>0</v>
      </c>
      <c s="6" r="D53" t="n">
        <v>0</v>
      </c>
    </row>
    <row spans="1:4" r="54">
      <c s="4" r="A54" t="s">
        <v>1010</v>
      </c>
    </row>
    <row spans="1:4" r="55">
      <c s="3" r="A55" t="s">
        <v>980</v>
      </c>
    </row>
    <row spans="1:4" r="56">
      <c s="4" r="A56" t="s">
        <v>1011</v>
      </c>
      <c s="4" r="B56" t="s">
        <v>101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013</v>
      </c>
      <c s="2" r="C1" t="s">
        <v>2</v>
      </c>
      <c s="2" r="D1" t="s">
        <v>30</v>
      </c>
    </row>
    <row spans="1:4" r="2">
      <c s="3" r="A2" t="s">
        <v>980</v>
      </c>
    </row>
    <row spans="1:4" r="3">
      <c s="4" r="A3" t="s">
        <v>1014</v>
      </c>
      <c s="6" r="C3" t="n">
        <v>222693</v>
      </c>
      <c s="6" r="D3" t="n">
        <v>200121</v>
      </c>
    </row>
    <row spans="1:4" r="4">
      <c s="4" r="A4" t="s">
        <v>1015</v>
      </c>
    </row>
    <row spans="1:4" r="5">
      <c s="3" r="A5" t="s">
        <v>980</v>
      </c>
    </row>
    <row spans="1:4" r="6">
      <c s="4" r="A6" t="s">
        <v>1016</v>
      </c>
      <c s="4" r="B6" t="s">
        <v>125</v>
      </c>
      <c s="6" r="C6" t="n">
        <v>9770</v>
      </c>
    </row>
    <row spans="1:4" r="7">
      <c s="4" r="A7" t="s">
        <v>1014</v>
      </c>
      <c s="4" r="B7" t="s">
        <v>125</v>
      </c>
      <c s="6" r="C7" t="n">
        <v>9770</v>
      </c>
    </row>
    <row spans="1:4" r="8">
      <c s="4" r="A8" t="s">
        <v>1017</v>
      </c>
      <c s="4" r="B8" t="s">
        <v>125</v>
      </c>
      <c s="6" r="C8" t="n">
        <v>0</v>
      </c>
    </row>
    <row spans="1:4" r="9">
      <c s="4" r="A9" t="s">
        <v>1018</v>
      </c>
    </row>
    <row spans="1:4" r="10">
      <c s="3" r="A10" t="s">
        <v>980</v>
      </c>
    </row>
    <row spans="1:4" r="11">
      <c s="4" r="A11" t="s">
        <v>1016</v>
      </c>
      <c s="4" r="B11" t="s">
        <v>130</v>
      </c>
      <c s="6" r="C11" t="n">
        <v>319236</v>
      </c>
    </row>
    <row spans="1:4" r="12">
      <c s="4" r="A12" t="s">
        <v>1014</v>
      </c>
      <c s="4" r="B12" t="s">
        <v>1019</v>
      </c>
      <c s="6" r="C12" t="n">
        <v>212923</v>
      </c>
    </row>
    <row spans="1:4" r="13">
      <c s="4" r="A13" t="s">
        <v>1017</v>
      </c>
      <c s="4" r="B13" t="s">
        <v>130</v>
      </c>
      <c s="6" r="C13" t="n">
        <v>106313</v>
      </c>
    </row>
    <row spans="1:4" r="14">
      <c s="4" r="A14" t="s">
        <v>1020</v>
      </c>
    </row>
    <row spans="1:4" r="15">
      <c s="3" r="A15" t="s">
        <v>980</v>
      </c>
    </row>
    <row spans="1:4" r="16">
      <c s="4" r="A16" t="s">
        <v>1016</v>
      </c>
      <c s="4" r="B16" t="s">
        <v>130</v>
      </c>
      <c s="6" r="C16" t="n">
        <v>174199</v>
      </c>
    </row>
    <row spans="1:4" r="17">
      <c s="4" r="A17" t="s">
        <v>1014</v>
      </c>
      <c s="4" r="B17" t="s">
        <v>130</v>
      </c>
      <c s="6" r="C17" t="n">
        <v>0</v>
      </c>
    </row>
    <row spans="1:4" r="18">
      <c s="4" r="A18" t="s">
        <v>1017</v>
      </c>
      <c s="4" r="B18" t="s">
        <v>130</v>
      </c>
      <c s="6" r="C18" t="n">
        <v>174199</v>
      </c>
    </row>
    <row spans="1:4" r="19">
      <c s="4" r="A19" t="s">
        <v>1009</v>
      </c>
    </row>
    <row spans="1:4" r="20">
      <c s="3" r="A20" t="s">
        <v>980</v>
      </c>
    </row>
    <row spans="1:4" r="21">
      <c s="4" r="A21" t="s">
        <v>1016</v>
      </c>
      <c s="4" r="B21" t="s">
        <v>130</v>
      </c>
      <c s="6" r="C21" t="n">
        <v>17372</v>
      </c>
    </row>
    <row spans="1:4" r="22">
      <c s="4" r="A22" t="s">
        <v>1014</v>
      </c>
      <c s="4" r="B22" t="s">
        <v>130</v>
      </c>
      <c s="6" r="C22" t="n">
        <v>0</v>
      </c>
    </row>
    <row spans="1:4" r="23">
      <c s="4" r="A23" t="s">
        <v>1017</v>
      </c>
      <c s="4" r="B23" t="s">
        <v>130</v>
      </c>
      <c s="6" r="C23" t="n">
        <v>17372</v>
      </c>
    </row>
    <row spans="1:4" r="24">
      <c s="4" r="A24" t="s">
        <v>986</v>
      </c>
    </row>
    <row spans="1:4" r="25">
      <c s="3" r="A25" t="s">
        <v>980</v>
      </c>
    </row>
    <row spans="1:4" r="26">
      <c s="4" r="A26" t="s">
        <v>1021</v>
      </c>
      <c s="6" r="C26" t="n">
        <v>75369</v>
      </c>
      <c s="6" r="D26" t="n">
        <v>36215</v>
      </c>
    </row>
    <row spans="1:4" r="27">
      <c r="A27" t="n"/>
    </row>
    <row spans="1:4" r="28">
      <c s="4" r="A28" t="s">
        <v>128</v>
      </c>
      <c s="4" r="B28" t="s">
        <v>1022</v>
      </c>
    </row>
    <row spans="1:4" r="29">
      <c s="4" r="A29" t="s">
        <v>130</v>
      </c>
      <c s="4" r="B29" t="s">
        <v>1023</v>
      </c>
    </row>
    <row spans="1:4" r="30">
      <c s="4" r="A30" t="s">
        <v>1024</v>
      </c>
      <c s="4" r="B30" t="s">
        <v>1025</v>
      </c>
    </row>
  </sheetData>
  <mergeCells count="5">
    <mergeCell ref="A1:B1"/>
    <mergeCell ref="A27:C27"/>
    <mergeCell ref="B28:C28"/>
    <mergeCell ref="B29:C29"/>
    <mergeCell ref="B30:C30"/>
  </mergeCells>
  <pageMargins bottom="1" footer="0.5" header="0.5" left="0.75" right="0.75" top="1"/>
</worksheet>
</file>

<file path=xl/worksheets/sheet8.xml><?xml version="1.0" encoding="utf-8"?>
<worksheet xmlns="http://schemas.openxmlformats.org/spreadsheetml/2006/main">
  <sheetPr>
    <outlinePr summaryBelow="1" summaryRight="1"/>
  </sheetPr>
  <dimension ref="A1:N44"/>
  <sheetViews>
    <sheetView workbookViewId="0">
      <selection activeCell="A1" sqref="A1"/>
    </sheetView>
  </sheetViews>
  <sheetFormatPr baseColWidth="10" defaultRowHeight="15"/>
  <cols>
    <col customWidth="1" max="1" min="1" width="80"/>
    <col customWidth="1" max="2" min="2" width="48"/>
    <col customWidth="1" max="3" min="3" width="62"/>
    <col customWidth="1" max="4" min="4" width="27"/>
    <col customWidth="1" max="5" min="5" width="46"/>
    <col customWidth="1" max="6" min="6" width="60"/>
    <col customWidth="1" max="7" min="7" width="25"/>
    <col customWidth="1" max="8" min="8" width="25"/>
    <col customWidth="1" max="9" min="9" width="22"/>
    <col customWidth="1" max="10" min="10" width="36"/>
    <col customWidth="1" max="11" min="11" width="27"/>
    <col customWidth="1" max="12" min="12" width="48"/>
    <col customWidth="1" max="13" min="13" width="24"/>
    <col customWidth="1" max="14" min="14" width="11"/>
  </cols>
  <sheetData>
    <row spans="1:14" r="1">
      <c s="1" r="A1" t="s">
        <v>186</v>
      </c>
      <c s="2" r="B1" t="s">
        <v>187</v>
      </c>
      <c s="2" r="C1" t="s">
        <v>188</v>
      </c>
      <c s="2" r="D1" t="s">
        <v>189</v>
      </c>
      <c s="2" r="E1" t="s">
        <v>190</v>
      </c>
      <c s="2" r="F1" t="s">
        <v>191</v>
      </c>
      <c s="2" r="G1" t="s">
        <v>192</v>
      </c>
      <c s="2" r="H1" t="s">
        <v>193</v>
      </c>
      <c s="2" r="I1" t="s">
        <v>194</v>
      </c>
      <c s="2" r="J1" t="s">
        <v>195</v>
      </c>
      <c s="2" r="K1" t="s">
        <v>196</v>
      </c>
      <c s="2" r="L1" t="s">
        <v>197</v>
      </c>
      <c s="2" r="M1" t="s">
        <v>198</v>
      </c>
      <c s="2" r="N1" t="s">
        <v>199</v>
      </c>
    </row>
    <row spans="1:14" r="2">
      <c s="4" r="A2" t="s">
        <v>200</v>
      </c>
      <c s="7" r="H2" t="n">
        <v>25000</v>
      </c>
      <c s="7" r="I2" t="n">
        <v>11206</v>
      </c>
      <c s="7" r="J2" t="n">
        <v>40524</v>
      </c>
      <c s="7" r="K2" t="n">
        <v>18868</v>
      </c>
      <c s="7" r="L2" t="n">
        <v>5733</v>
      </c>
      <c s="7" r="M2" t="n">
        <v>0</v>
      </c>
      <c s="7" r="N2" t="n">
        <v>101331</v>
      </c>
    </row>
    <row spans="1:14" r="3">
      <c s="4" r="A3" t="s">
        <v>115</v>
      </c>
      <c s="6" r="K3" t="n">
        <v>10566</v>
      </c>
      <c s="6" r="N3" t="n">
        <v>10566</v>
      </c>
    </row>
    <row spans="1:14" r="4">
      <c s="4" r="A4" t="s">
        <v>201</v>
      </c>
      <c s="6" r="L4" t="n">
        <v>-3561</v>
      </c>
      <c s="6" r="N4" t="n">
        <v>-3561</v>
      </c>
    </row>
    <row spans="1:14" r="5">
      <c s="4" r="A5" t="s">
        <v>202</v>
      </c>
      <c s="6" r="K5" t="n">
        <v>-2074</v>
      </c>
      <c s="6" r="N5" t="n">
        <v>-2074</v>
      </c>
    </row>
    <row spans="1:14" r="6">
      <c s="4" r="A6" t="s">
        <v>203</v>
      </c>
      <c s="6" r="I6" t="n">
        <v>565</v>
      </c>
      <c s="6" r="J6" t="n">
        <v>3459</v>
      </c>
      <c s="6" r="K6" t="n">
        <v>-4033</v>
      </c>
      <c s="6" r="N6" t="n">
        <v>-9</v>
      </c>
    </row>
    <row spans="1:14" r="7">
      <c s="4" r="A7" t="s">
        <v>204</v>
      </c>
      <c s="6" r="K7" t="n">
        <v>-250</v>
      </c>
      <c s="6" r="N7" t="n">
        <v>-250</v>
      </c>
    </row>
    <row spans="1:14" r="8">
      <c s="4" r="A8" t="s">
        <v>205</v>
      </c>
      <c s="6" r="J8" t="n">
        <v>407</v>
      </c>
      <c s="6" r="N8" t="n">
        <v>407</v>
      </c>
    </row>
    <row spans="1:14" r="9">
      <c s="4" r="A9" t="s">
        <v>206</v>
      </c>
      <c s="6" r="J9" t="n">
        <v>5</v>
      </c>
      <c s="6" r="M9" t="n">
        <v>-169</v>
      </c>
      <c s="6" r="N9" t="n">
        <v>-164</v>
      </c>
    </row>
    <row spans="1:14" r="10">
      <c s="3" r="A10" t="s">
        <v>207</v>
      </c>
    </row>
    <row spans="1:14" r="11">
      <c s="4" r="A11" t="s">
        <v>208</v>
      </c>
      <c s="6" r="I11" t="n">
        <v>40</v>
      </c>
      <c s="6" r="J11" t="n">
        <v>233</v>
      </c>
      <c s="6" r="M11" t="n">
        <v>82</v>
      </c>
      <c s="6" r="N11" t="n">
        <v>355</v>
      </c>
    </row>
    <row spans="1:14" r="12">
      <c s="4" r="A12" t="s">
        <v>209</v>
      </c>
      <c s="6" r="I12" t="n">
        <v>159</v>
      </c>
      <c s="6" r="J12" t="n">
        <v>739</v>
      </c>
      <c s="6" r="M12" t="n">
        <v>38</v>
      </c>
      <c s="6" r="N12" t="n">
        <v>936</v>
      </c>
    </row>
    <row spans="1:14" r="13">
      <c s="4" r="A13" t="s">
        <v>210</v>
      </c>
      <c s="6" r="I13" t="n">
        <v>10</v>
      </c>
      <c s="6" r="J13" t="n">
        <v>53</v>
      </c>
      <c s="6" r="M13" t="n">
        <v>49</v>
      </c>
      <c s="6" r="N13" t="n">
        <v>112</v>
      </c>
    </row>
    <row spans="1:14" r="14">
      <c s="4" r="A14" t="s">
        <v>211</v>
      </c>
      <c s="6" r="I14" t="n">
        <v>21</v>
      </c>
      <c s="6" r="J14" t="n">
        <v>-21</v>
      </c>
      <c s="6" r="N14" t="n">
        <v>0</v>
      </c>
    </row>
    <row spans="1:14" r="15">
      <c s="4" r="A15" t="s">
        <v>212</v>
      </c>
      <c s="6" r="H15" t="n">
        <v>25000</v>
      </c>
      <c s="6" r="I15" t="n">
        <v>12001</v>
      </c>
      <c s="6" r="J15" t="n">
        <v>45399</v>
      </c>
      <c s="6" r="K15" t="n">
        <v>23077</v>
      </c>
      <c s="6" r="L15" t="n">
        <v>2172</v>
      </c>
      <c s="6" r="M15" t="n">
        <v>0</v>
      </c>
      <c s="6" r="N15" t="n">
        <v>107649</v>
      </c>
    </row>
    <row spans="1:14" r="16">
      <c s="4" r="A16" t="s">
        <v>115</v>
      </c>
      <c s="6" r="K16" t="n">
        <v>11769</v>
      </c>
      <c s="6" r="N16" t="n">
        <v>11769</v>
      </c>
    </row>
    <row spans="1:14" r="17">
      <c s="4" r="A17" t="s">
        <v>201</v>
      </c>
      <c s="6" r="L17" t="n">
        <v>495</v>
      </c>
      <c s="6" r="N17" t="n">
        <v>495</v>
      </c>
    </row>
    <row spans="1:14" r="18">
      <c s="4" r="A18" t="s">
        <v>202</v>
      </c>
      <c s="6" r="K18" t="n">
        <v>-2611</v>
      </c>
      <c s="6" r="N18" t="n">
        <v>-2611</v>
      </c>
    </row>
    <row spans="1:14" r="19">
      <c s="4" r="A19" t="s">
        <v>203</v>
      </c>
      <c s="6" r="I19" t="n">
        <v>690</v>
      </c>
      <c s="6" r="J19" t="n">
        <v>4878</v>
      </c>
      <c s="6" r="K19" t="n">
        <v>-5578</v>
      </c>
      <c s="6" r="N19" t="n">
        <v>-10</v>
      </c>
    </row>
    <row spans="1:14" r="20">
      <c s="4" r="A20" t="s">
        <v>204</v>
      </c>
      <c s="6" r="K20" t="n">
        <v>-174</v>
      </c>
      <c s="6" r="N20" t="n">
        <v>-174</v>
      </c>
    </row>
    <row spans="1:14" r="21">
      <c s="4" r="A21" t="s">
        <v>179</v>
      </c>
      <c s="6" r="H21" t="n">
        <v>-13000</v>
      </c>
      <c s="6" r="N21" t="n">
        <v>-13000</v>
      </c>
    </row>
    <row spans="1:14" r="22">
      <c s="4" r="A22" t="s">
        <v>205</v>
      </c>
      <c s="6" r="J22" t="n">
        <v>340</v>
      </c>
      <c s="6" r="N22" t="n">
        <v>340</v>
      </c>
    </row>
    <row spans="1:14" r="23">
      <c s="4" r="A23" t="s">
        <v>206</v>
      </c>
      <c s="6" r="J23" t="n">
        <v>4</v>
      </c>
      <c s="6" r="M23" t="n">
        <v>-39</v>
      </c>
      <c s="6" r="N23" t="n">
        <v>-35</v>
      </c>
    </row>
    <row spans="1:14" r="24">
      <c s="3" r="A24" t="s">
        <v>207</v>
      </c>
    </row>
    <row spans="1:14" r="25">
      <c s="4" r="A25" t="s">
        <v>213</v>
      </c>
      <c s="7" r="B25" t="n">
        <v>1625</v>
      </c>
      <c s="7" r="C25" t="n">
        <v>10885</v>
      </c>
      <c s="7" r="D25" t="n">
        <v>12510</v>
      </c>
    </row>
    <row spans="1:14" r="26">
      <c s="4" r="A26" t="s">
        <v>208</v>
      </c>
      <c s="6" r="I26" t="n">
        <v>42</v>
      </c>
      <c s="6" r="J26" t="n">
        <v>333</v>
      </c>
      <c s="6" r="M26" t="n">
        <v>2</v>
      </c>
      <c s="6" r="N26" t="n">
        <v>377</v>
      </c>
    </row>
    <row spans="1:14" r="27">
      <c s="4" r="A27" t="s">
        <v>209</v>
      </c>
      <c s="6" r="I27" t="n">
        <v>181</v>
      </c>
      <c s="6" r="J27" t="n">
        <v>819</v>
      </c>
      <c s="6" r="N27" t="n">
        <v>1000</v>
      </c>
    </row>
    <row spans="1:14" r="28">
      <c s="4" r="A28" t="s">
        <v>210</v>
      </c>
      <c s="6" r="I28" t="n">
        <v>17</v>
      </c>
      <c s="6" r="J28" t="n">
        <v>106</v>
      </c>
      <c s="6" r="M28" t="n">
        <v>7</v>
      </c>
      <c s="6" r="N28" t="n">
        <v>130</v>
      </c>
    </row>
    <row spans="1:14" r="29">
      <c s="4" r="A29" t="s">
        <v>211</v>
      </c>
      <c s="6" r="I29" t="n">
        <v>21</v>
      </c>
      <c s="6" r="J29" t="n">
        <v>-51</v>
      </c>
      <c s="6" r="M29" t="n">
        <v>30</v>
      </c>
      <c s="6" r="N29" t="n">
        <v>0</v>
      </c>
    </row>
    <row spans="1:14" r="30">
      <c s="4" r="A30" t="s">
        <v>214</v>
      </c>
      <c s="6" r="H30" t="n">
        <v>12000</v>
      </c>
      <c s="6" r="I30" t="n">
        <v>14577</v>
      </c>
      <c s="6" r="J30" t="n">
        <v>62713</v>
      </c>
      <c s="6" r="K30" t="n">
        <v>26483</v>
      </c>
      <c s="6" r="L30" t="n">
        <v>2667</v>
      </c>
      <c s="6" r="M30" t="n">
        <v>0</v>
      </c>
      <c s="6" r="N30" t="n">
        <v>118440</v>
      </c>
    </row>
    <row spans="1:14" r="31">
      <c s="4" r="A31" t="s">
        <v>115</v>
      </c>
      <c s="6" r="K31" t="n">
        <v>11135</v>
      </c>
      <c s="6" r="N31" t="n">
        <v>11135</v>
      </c>
    </row>
    <row spans="1:14" r="32">
      <c s="4" r="A32" t="s">
        <v>201</v>
      </c>
      <c s="6" r="L32" t="n">
        <v>-1296</v>
      </c>
      <c s="6" r="N32" t="n">
        <v>-1296</v>
      </c>
    </row>
    <row spans="1:14" r="33">
      <c s="4" r="A33" t="s">
        <v>202</v>
      </c>
      <c s="6" r="K33" t="n">
        <v>-2991</v>
      </c>
      <c s="6" r="N33" t="n">
        <v>-2991</v>
      </c>
    </row>
    <row spans="1:14" r="34">
      <c s="4" r="A34" t="s">
        <v>203</v>
      </c>
      <c s="6" r="I34" t="n">
        <v>735</v>
      </c>
      <c s="6" r="J34" t="n">
        <v>5221</v>
      </c>
      <c s="6" r="K34" t="n">
        <v>-5968</v>
      </c>
      <c s="6" r="N34" t="n">
        <v>-12</v>
      </c>
    </row>
    <row spans="1:14" r="35">
      <c s="4" r="A35" t="s">
        <v>204</v>
      </c>
      <c s="6" r="K35" t="n">
        <v>-120</v>
      </c>
      <c s="6" r="N35" t="n">
        <v>-120</v>
      </c>
    </row>
    <row spans="1:14" r="36">
      <c s="4" r="A36" t="s">
        <v>205</v>
      </c>
      <c s="6" r="J36" t="n">
        <v>371</v>
      </c>
      <c s="6" r="N36" t="n">
        <v>371</v>
      </c>
    </row>
    <row spans="1:14" r="37">
      <c s="4" r="A37" t="s">
        <v>206</v>
      </c>
      <c s="6" r="J37" t="n">
        <v>8</v>
      </c>
      <c s="6" r="M37" t="n">
        <v>-55</v>
      </c>
      <c s="6" r="N37" t="n">
        <v>-47</v>
      </c>
    </row>
    <row spans="1:14" r="38">
      <c s="3" r="A38" t="s">
        <v>207</v>
      </c>
    </row>
    <row spans="1:14" r="39">
      <c s="4" r="A39" t="s">
        <v>213</v>
      </c>
      <c s="7" r="E39" t="n">
        <v>4367</v>
      </c>
      <c s="7" r="F39" t="n">
        <v>28135</v>
      </c>
      <c s="7" r="G39" t="n">
        <v>32502</v>
      </c>
    </row>
    <row spans="1:14" r="40">
      <c s="4" r="A40" t="s">
        <v>208</v>
      </c>
      <c s="6" r="I40" t="n">
        <v>49</v>
      </c>
      <c s="6" r="J40" t="n">
        <v>352</v>
      </c>
      <c s="6" r="N40" t="n">
        <v>401</v>
      </c>
    </row>
    <row spans="1:14" r="41">
      <c s="4" r="A41" t="s">
        <v>209</v>
      </c>
      <c s="6" r="I41" t="n">
        <v>108</v>
      </c>
      <c s="6" r="J41" t="n">
        <v>515</v>
      </c>
      <c s="6" r="M41" t="n">
        <v>7</v>
      </c>
      <c s="6" r="N41" t="n">
        <v>630</v>
      </c>
    </row>
    <row spans="1:14" r="42">
      <c s="4" r="A42" t="s">
        <v>210</v>
      </c>
      <c s="6" r="I42" t="n">
        <v>17</v>
      </c>
      <c s="6" r="J42" t="n">
        <v>90</v>
      </c>
      <c s="6" r="M42" t="n">
        <v>21</v>
      </c>
      <c s="6" r="N42" t="n">
        <v>128</v>
      </c>
    </row>
    <row spans="1:14" r="43">
      <c s="4" r="A43" t="s">
        <v>211</v>
      </c>
      <c s="6" r="I43" t="n">
        <v>40</v>
      </c>
      <c s="6" r="J43" t="n">
        <v>-67</v>
      </c>
      <c s="6" r="M43" t="n">
        <v>27</v>
      </c>
      <c s="6" r="N43" t="n">
        <v>0</v>
      </c>
    </row>
    <row spans="1:14" r="44">
      <c s="4" r="A44" t="s">
        <v>215</v>
      </c>
      <c s="7" r="H44" t="n">
        <v>12000</v>
      </c>
      <c s="7" r="I44" t="n">
        <v>19893</v>
      </c>
      <c s="7" r="J44" t="n">
        <v>97338</v>
      </c>
      <c s="7" r="K44" t="n">
        <v>28539</v>
      </c>
      <c s="7" r="L44" t="n">
        <v>1371</v>
      </c>
      <c s="7" r="M44" t="n">
        <v>0</v>
      </c>
      <c s="7" r="N44" t="n">
        <v>159141</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26</v>
      </c>
      <c s="2" r="B1" t="s">
        <v>1</v>
      </c>
    </row>
    <row spans="1:4" r="2">
      <c s="2" r="B2" t="s">
        <v>2</v>
      </c>
      <c s="2" r="C2" t="s">
        <v>30</v>
      </c>
      <c s="2" r="D2" t="s">
        <v>74</v>
      </c>
    </row>
    <row spans="1:4" r="3">
      <c s="3" r="A3" t="s">
        <v>980</v>
      </c>
    </row>
    <row spans="1:4" r="4">
      <c s="4" r="A4" t="s">
        <v>1027</v>
      </c>
      <c s="7" r="B4" t="n">
        <v>325</v>
      </c>
      <c s="7" r="C4" t="n">
        <v>256</v>
      </c>
      <c s="7" r="D4" t="n">
        <v>292</v>
      </c>
    </row>
    <row spans="1:4" r="5">
      <c s="4" r="A5" t="s">
        <v>1028</v>
      </c>
      <c s="6" r="B5" t="n">
        <v>-78</v>
      </c>
      <c s="6" r="C5" t="n">
        <v>-61</v>
      </c>
      <c s="6" r="D5" t="n">
        <v>-74</v>
      </c>
    </row>
    <row spans="1:4" r="6">
      <c s="4" r="A6" t="s">
        <v>1029</v>
      </c>
      <c s="7" r="B6" t="n">
        <v>247</v>
      </c>
      <c s="7" r="C6" t="n">
        <v>195</v>
      </c>
      <c s="7" r="D6" t="n">
        <v>21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30</v>
      </c>
      <c s="2" r="B1" t="s">
        <v>1</v>
      </c>
    </row>
    <row spans="1:4" r="2">
      <c s="2" r="B2" t="s">
        <v>2</v>
      </c>
      <c s="2" r="C2" t="s">
        <v>30</v>
      </c>
      <c s="2" r="D2" t="s">
        <v>74</v>
      </c>
    </row>
    <row spans="1:4" r="3">
      <c s="3" r="A3" t="s">
        <v>980</v>
      </c>
    </row>
    <row spans="1:4" r="4">
      <c s="4" r="A4" t="s">
        <v>1031</v>
      </c>
      <c s="6" r="B4" t="n">
        <v>75369</v>
      </c>
    </row>
    <row spans="1:4" r="5">
      <c s="4" r="A5" t="s">
        <v>1032</v>
      </c>
    </row>
    <row spans="1:4" r="6">
      <c s="3" r="A6" t="s">
        <v>980</v>
      </c>
    </row>
    <row spans="1:4" r="7">
      <c s="4" r="A7" t="s">
        <v>1031</v>
      </c>
      <c s="6" r="B7" t="n">
        <v>70184</v>
      </c>
      <c s="6" r="C7" t="n">
        <v>11846</v>
      </c>
      <c s="6" r="D7" t="n">
        <v>9713</v>
      </c>
    </row>
    <row spans="1:4" r="8">
      <c s="4" r="A8" t="s">
        <v>1033</v>
      </c>
    </row>
    <row spans="1:4" r="9">
      <c s="3" r="A9" t="s">
        <v>980</v>
      </c>
    </row>
    <row spans="1:4" r="10">
      <c s="4" r="A10" t="s">
        <v>1031</v>
      </c>
      <c s="6" r="B10" t="n">
        <v>5185</v>
      </c>
      <c s="6" r="C10" t="n">
        <v>22645</v>
      </c>
      <c s="6" r="D10" t="n">
        <v>13495</v>
      </c>
    </row>
    <row spans="1:4" r="11">
      <c s="4" r="A11" t="s">
        <v>988</v>
      </c>
    </row>
    <row spans="1:4" r="12">
      <c s="3" r="A12" t="s">
        <v>980</v>
      </c>
    </row>
    <row spans="1:4" r="13">
      <c s="4" r="A13" t="s">
        <v>989</v>
      </c>
      <c s="6" r="B13" t="n">
        <v>17558</v>
      </c>
      <c s="6" r="C13" t="n">
        <v>9840</v>
      </c>
      <c s="6" r="D13" t="n">
        <v>848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17"/>
  </cols>
  <sheetData>
    <row spans="1:4" r="1">
      <c s="1" r="A1" t="s">
        <v>1034</v>
      </c>
      <c s="2" r="B1" t="s">
        <v>1</v>
      </c>
    </row>
    <row spans="1:4" r="2">
      <c s="2" r="B2" t="s">
        <v>2</v>
      </c>
      <c s="2" r="C2" t="s">
        <v>30</v>
      </c>
      <c s="2" r="D2" t="s">
        <v>74</v>
      </c>
    </row>
    <row spans="1:4" r="3">
      <c s="3" r="A3" t="s">
        <v>259</v>
      </c>
    </row>
    <row spans="1:4" r="4">
      <c s="4" r="A4" t="s">
        <v>1035</v>
      </c>
      <c s="8" r="B4" t="n">
        <v>4.22</v>
      </c>
      <c s="8" r="C4" t="n">
        <v>5.42</v>
      </c>
      <c s="8" r="D4" t="n">
        <v>6.55</v>
      </c>
    </row>
    <row spans="1:4" r="5">
      <c s="4" r="A5" t="s">
        <v>1036</v>
      </c>
      <c s="4" r="B5" t="s">
        <v>1037</v>
      </c>
      <c s="4" r="C5" t="s">
        <v>1038</v>
      </c>
      <c s="4" r="D5" t="s">
        <v>1038</v>
      </c>
    </row>
    <row spans="1:4" r="6">
      <c s="4" r="A6" t="s">
        <v>1039</v>
      </c>
      <c s="4" r="B6" t="s">
        <v>859</v>
      </c>
      <c s="4" r="C6" t="s">
        <v>1040</v>
      </c>
      <c s="4" r="D6" t="s">
        <v>1041</v>
      </c>
    </row>
    <row spans="1:4" r="7">
      <c s="4" r="A7" t="s">
        <v>1042</v>
      </c>
      <c s="4" r="B7" t="s">
        <v>1043</v>
      </c>
      <c s="4" r="C7" t="s">
        <v>1044</v>
      </c>
      <c s="4" r="D7" t="s">
        <v>1045</v>
      </c>
    </row>
    <row spans="1:4" r="8">
      <c s="4" r="A8" t="s">
        <v>1046</v>
      </c>
      <c s="4" r="B8" t="s">
        <v>1047</v>
      </c>
      <c s="4" r="C8" t="s">
        <v>1048</v>
      </c>
      <c s="4" r="D8" t="s">
        <v>104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s="1" r="A1" t="s">
        <v>1050</v>
      </c>
      <c s="2" r="B1" t="s">
        <v>1</v>
      </c>
    </row>
    <row spans="1:3" r="2">
      <c s="2" r="B2" t="s">
        <v>2</v>
      </c>
      <c s="2" r="C2" t="s">
        <v>30</v>
      </c>
    </row>
    <row spans="1:3" r="3">
      <c s="3" r="A3" t="s">
        <v>259</v>
      </c>
    </row>
    <row spans="1:3" r="4">
      <c s="4" r="A4" t="s">
        <v>1051</v>
      </c>
      <c s="6" r="B4" t="n">
        <v>200121</v>
      </c>
    </row>
    <row spans="1:3" r="5">
      <c s="4" r="A5" t="s">
        <v>1052</v>
      </c>
      <c s="6" r="B5" t="n">
        <v>75369</v>
      </c>
    </row>
    <row spans="1:3" r="6">
      <c s="4" r="A6" t="s">
        <v>1053</v>
      </c>
      <c s="6" r="B6" t="n">
        <v>-48072</v>
      </c>
    </row>
    <row spans="1:3" r="7">
      <c s="4" r="A7" t="s">
        <v>1054</v>
      </c>
      <c s="6" r="B7" t="n">
        <v>-4725</v>
      </c>
    </row>
    <row spans="1:3" r="8">
      <c s="4" r="A8" t="s">
        <v>1055</v>
      </c>
      <c s="6" r="B8" t="n">
        <v>222693</v>
      </c>
      <c s="6" r="C8" t="n">
        <v>200121</v>
      </c>
    </row>
    <row spans="1:3" r="9">
      <c s="4" r="A9" t="s">
        <v>1056</v>
      </c>
      <c s="6" r="B9" t="n">
        <v>147324</v>
      </c>
    </row>
    <row spans="1:3" r="10">
      <c s="4" r="A10" t="s">
        <v>1057</v>
      </c>
      <c s="8" r="B10" t="n">
        <v>11.32</v>
      </c>
    </row>
    <row spans="1:3" r="11">
      <c s="4" r="A11" t="s">
        <v>1058</v>
      </c>
      <c s="10" r="B11" t="n">
        <v>20.66</v>
      </c>
    </row>
    <row spans="1:3" r="12">
      <c s="4" r="A12" t="s">
        <v>1059</v>
      </c>
      <c s="10" r="B12" t="n">
        <v>9.869999999999999</v>
      </c>
    </row>
    <row spans="1:3" r="13">
      <c s="4" r="A13" t="s">
        <v>1060</v>
      </c>
      <c s="10" r="B13" t="n">
        <v>18.76</v>
      </c>
    </row>
    <row spans="1:3" r="14">
      <c s="4" r="A14" t="s">
        <v>1061</v>
      </c>
      <c s="10" r="B14" t="n">
        <v>14.63</v>
      </c>
      <c s="8" r="C14" t="n">
        <v>11.32</v>
      </c>
    </row>
    <row spans="1:3" r="15">
      <c s="4" r="A15" t="s">
        <v>1062</v>
      </c>
      <c s="8" r="B15" t="n">
        <v>11.54</v>
      </c>
    </row>
    <row spans="1:3" r="16">
      <c s="4" r="A16" t="s">
        <v>1063</v>
      </c>
      <c s="4" r="B16" t="s">
        <v>1064</v>
      </c>
      <c s="4" r="C16" t="s">
        <v>1065</v>
      </c>
    </row>
    <row spans="1:3" r="17">
      <c s="4" r="A17" t="s">
        <v>1066</v>
      </c>
      <c s="4" r="B17" t="s">
        <v>1067</v>
      </c>
    </row>
    <row spans="1:3" r="18">
      <c s="4" r="A18" t="s">
        <v>1068</v>
      </c>
      <c s="7" r="B18" t="n">
        <v>1486</v>
      </c>
    </row>
    <row spans="1:3" r="19">
      <c s="4" r="A19" t="s">
        <v>1069</v>
      </c>
      <c s="6" r="B19" t="n">
        <v>1306</v>
      </c>
      <c s="7" r="C19" t="n">
        <v>1486</v>
      </c>
    </row>
    <row spans="1:3" r="20">
      <c s="4" r="A20" t="s">
        <v>1070</v>
      </c>
      <c s="7" r="B20" t="n">
        <v>129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71</v>
      </c>
      <c s="2" r="B1" t="s">
        <v>1</v>
      </c>
    </row>
    <row spans="1:4" r="2">
      <c s="2" r="B2" t="s">
        <v>2</v>
      </c>
      <c s="2" r="C2" t="s">
        <v>30</v>
      </c>
      <c s="2" r="D2" t="s">
        <v>74</v>
      </c>
    </row>
    <row spans="1:4" r="3">
      <c s="3" r="A3" t="s">
        <v>259</v>
      </c>
    </row>
    <row spans="1:4" r="4">
      <c s="4" r="A4" t="s">
        <v>1072</v>
      </c>
      <c s="7" r="B4" t="n">
        <v>481</v>
      </c>
      <c s="7" r="C4" t="n">
        <v>777</v>
      </c>
      <c s="7" r="D4" t="n">
        <v>467</v>
      </c>
    </row>
    <row spans="1:4" r="5">
      <c s="4" r="A5" t="s">
        <v>1073</v>
      </c>
      <c s="6" r="B5" t="n">
        <v>475</v>
      </c>
      <c s="6" r="C5" t="n">
        <v>737</v>
      </c>
      <c s="6" r="D5" t="n">
        <v>794</v>
      </c>
    </row>
    <row spans="1:4" r="6">
      <c s="4" r="A6" t="s">
        <v>1074</v>
      </c>
      <c s="7" r="B6" t="n">
        <v>154</v>
      </c>
      <c s="7" r="C6" t="n">
        <v>264</v>
      </c>
      <c s="7" r="D6" t="n">
        <v>14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75</v>
      </c>
      <c s="2" r="B1" t="s">
        <v>1</v>
      </c>
    </row>
    <row spans="1:4" r="2">
      <c s="2" r="B2" t="s">
        <v>2</v>
      </c>
      <c s="2" r="C2" t="s">
        <v>30</v>
      </c>
      <c s="2" r="D2" t="s">
        <v>74</v>
      </c>
    </row>
    <row spans="1:4" r="3">
      <c s="3" r="A3" t="s">
        <v>980</v>
      </c>
    </row>
    <row spans="1:4" r="4">
      <c s="4" r="A4" t="s">
        <v>1076</v>
      </c>
      <c s="6" r="B4" t="n">
        <v>75369</v>
      </c>
    </row>
    <row spans="1:4" r="5">
      <c s="4" r="A5" t="s">
        <v>1077</v>
      </c>
      <c s="8" r="B5" t="n">
        <v>4.22</v>
      </c>
      <c s="8" r="C5" t="n">
        <v>5.42</v>
      </c>
      <c s="8" r="D5" t="n">
        <v>6.55</v>
      </c>
    </row>
    <row spans="1:4" r="6">
      <c s="4" r="A6" t="s">
        <v>986</v>
      </c>
    </row>
    <row spans="1:4" r="7">
      <c s="3" r="A7" t="s">
        <v>980</v>
      </c>
    </row>
    <row spans="1:4" r="8">
      <c s="4" r="A8" t="s">
        <v>1078</v>
      </c>
      <c s="6" r="B8" t="n">
        <v>36215</v>
      </c>
    </row>
    <row spans="1:4" r="9">
      <c s="4" r="A9" t="s">
        <v>1079</v>
      </c>
      <c s="6" r="B9" t="n">
        <v>-31490</v>
      </c>
    </row>
    <row spans="1:4" r="10">
      <c s="4" r="A10" t="s">
        <v>1080</v>
      </c>
      <c s="6" r="B10" t="n">
        <v>-4725</v>
      </c>
    </row>
    <row spans="1:4" r="11">
      <c s="4" r="A11" t="s">
        <v>1076</v>
      </c>
      <c s="6" r="B11" t="n">
        <v>75369</v>
      </c>
    </row>
    <row spans="1:4" r="12">
      <c s="4" r="A12" t="s">
        <v>1081</v>
      </c>
      <c s="6" r="B12" t="n">
        <v>75369</v>
      </c>
      <c s="6" r="C12" t="n">
        <v>36215</v>
      </c>
    </row>
    <row spans="1:4" r="13">
      <c s="4" r="A13" t="s">
        <v>1082</v>
      </c>
      <c s="8" r="B13" t="n">
        <v>18.76</v>
      </c>
    </row>
    <row spans="1:4" r="14">
      <c s="4" r="A14" t="s">
        <v>1083</v>
      </c>
      <c s="10" r="B14" t="n">
        <v>18.76</v>
      </c>
    </row>
    <row spans="1:4" r="15">
      <c s="4" r="A15" t="s">
        <v>1084</v>
      </c>
      <c s="10" r="B15" t="n">
        <v>18.76</v>
      </c>
    </row>
    <row spans="1:4" r="16">
      <c s="4" r="A16" t="s">
        <v>1077</v>
      </c>
      <c s="10" r="B16" t="n">
        <v>20.66</v>
      </c>
    </row>
    <row spans="1:4" r="17">
      <c s="4" r="A17" t="s">
        <v>1085</v>
      </c>
      <c s="8" r="B17" t="n">
        <v>20.66</v>
      </c>
      <c s="8" r="C17" t="n">
        <v>18.76</v>
      </c>
    </row>
    <row spans="1:4" r="18">
      <c s="4" r="A18" t="s">
        <v>988</v>
      </c>
    </row>
    <row spans="1:4" r="19">
      <c s="3" r="A19" t="s">
        <v>980</v>
      </c>
    </row>
    <row spans="1:4" r="20">
      <c s="4" r="A20" t="s">
        <v>1086</v>
      </c>
      <c s="6" r="B20" t="n">
        <v>22677</v>
      </c>
    </row>
    <row spans="1:4" r="21">
      <c s="4" r="A21" t="s">
        <v>1087</v>
      </c>
      <c s="6" r="B21" t="n">
        <v>-7365</v>
      </c>
    </row>
    <row spans="1:4" r="22">
      <c s="4" r="A22" t="s">
        <v>1088</v>
      </c>
      <c s="6" r="B22" t="n">
        <v>-3112</v>
      </c>
    </row>
    <row spans="1:4" r="23">
      <c s="4" r="A23" t="s">
        <v>1089</v>
      </c>
      <c s="6" r="B23" t="n">
        <v>17558</v>
      </c>
      <c s="6" r="C23" t="n">
        <v>9840</v>
      </c>
      <c s="6" r="D23" t="n">
        <v>8480</v>
      </c>
    </row>
    <row spans="1:4" r="24">
      <c s="4" r="A24" t="s">
        <v>1090</v>
      </c>
      <c s="6" r="B24" t="n">
        <v>29758</v>
      </c>
      <c s="6" r="C24" t="n">
        <v>22677</v>
      </c>
    </row>
    <row spans="1:4" r="25">
      <c s="4" r="A25" t="s">
        <v>1091</v>
      </c>
      <c s="8" r="B25" t="n">
        <v>17.1</v>
      </c>
    </row>
    <row spans="1:4" r="26">
      <c s="4" r="A26" t="s">
        <v>1092</v>
      </c>
      <c s="10" r="B26" t="n">
        <v>14.81</v>
      </c>
    </row>
    <row spans="1:4" r="27">
      <c s="4" r="A27" t="s">
        <v>1093</v>
      </c>
      <c s="10" r="B27" t="n">
        <v>17.35</v>
      </c>
    </row>
    <row spans="1:4" r="28">
      <c s="4" r="A28" t="s">
        <v>1094</v>
      </c>
      <c s="10" r="B28" t="n">
        <v>20.68</v>
      </c>
    </row>
    <row spans="1:4" r="29">
      <c s="4" r="A29" t="s">
        <v>1095</v>
      </c>
      <c s="8" r="B29" t="n">
        <v>19.75</v>
      </c>
      <c s="8" r="C29" t="n">
        <v>17.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96</v>
      </c>
      <c s="2" r="B1" t="s">
        <v>1</v>
      </c>
    </row>
    <row spans="1:4" r="2">
      <c s="2" r="B2" t="s">
        <v>2</v>
      </c>
      <c s="2" r="C2" t="s">
        <v>30</v>
      </c>
      <c s="2" r="D2" t="s">
        <v>74</v>
      </c>
    </row>
    <row spans="1:4" r="3">
      <c s="3" r="A3" t="s">
        <v>980</v>
      </c>
    </row>
    <row spans="1:4" r="4">
      <c s="4" r="A4" t="s">
        <v>1097</v>
      </c>
      <c s="6" r="B4" t="n">
        <v>7716</v>
      </c>
      <c s="6" r="C4" t="n">
        <v>7710</v>
      </c>
      <c s="6" r="D4" t="n">
        <v>8420</v>
      </c>
    </row>
    <row spans="1:4" r="5">
      <c s="4" r="A5" t="s">
        <v>1004</v>
      </c>
    </row>
    <row spans="1:4" r="6">
      <c s="3" r="A6" t="s">
        <v>980</v>
      </c>
    </row>
    <row spans="1:4" r="7">
      <c s="4" r="A7" t="s">
        <v>1098</v>
      </c>
      <c s="9" r="B7" t="n">
        <v>16.53</v>
      </c>
      <c s="9" r="C7" t="n">
        <v>16.776</v>
      </c>
      <c s="9" r="D7" t="n">
        <v>13.386</v>
      </c>
    </row>
    <row spans="1:4" r="8">
      <c s="4" r="A8" t="s">
        <v>1099</v>
      </c>
      <c s="7" r="B8" t="n">
        <v>33</v>
      </c>
      <c s="7" r="C8" t="n">
        <v>32</v>
      </c>
      <c s="7" r="D8" t="n">
        <v>2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100</v>
      </c>
      <c s="2" r="B1" t="s">
        <v>486</v>
      </c>
      <c s="2" r="J1" t="s">
        <v>1</v>
      </c>
    </row>
    <row spans="1:12" r="2">
      <c s="2" r="B2" t="s">
        <v>2</v>
      </c>
      <c s="2" r="C2" t="s">
        <v>487</v>
      </c>
      <c s="2" r="D2" t="s">
        <v>4</v>
      </c>
      <c s="2" r="E2" t="s">
        <v>488</v>
      </c>
      <c s="2" r="F2" t="s">
        <v>30</v>
      </c>
      <c s="2" r="G2" t="s">
        <v>489</v>
      </c>
      <c s="2" r="H2" t="s">
        <v>490</v>
      </c>
      <c s="2" r="I2" t="s">
        <v>491</v>
      </c>
      <c s="2" r="J2" t="s">
        <v>2</v>
      </c>
      <c s="2" r="K2" t="s">
        <v>30</v>
      </c>
      <c s="2" r="L2" t="s">
        <v>74</v>
      </c>
    </row>
    <row spans="1:12" r="3">
      <c s="3" r="A3" t="s">
        <v>262</v>
      </c>
    </row>
    <row spans="1:12" r="4">
      <c s="4" r="A4" t="s">
        <v>1101</v>
      </c>
      <c s="7" r="J4" t="n">
        <v>4827</v>
      </c>
      <c s="7" r="K4" t="n">
        <v>4204</v>
      </c>
      <c s="7" r="L4" t="n">
        <v>4042</v>
      </c>
    </row>
    <row spans="1:12" r="5">
      <c s="4" r="A5" t="s">
        <v>1102</v>
      </c>
      <c s="6" r="J5" t="n">
        <v>417</v>
      </c>
      <c s="6" r="K5" t="n">
        <v>387</v>
      </c>
      <c s="6" r="L5" t="n">
        <v>312</v>
      </c>
    </row>
    <row spans="1:12" r="6">
      <c s="4" r="A6" t="s">
        <v>1103</v>
      </c>
      <c s="6" r="J6" t="n">
        <v>5244</v>
      </c>
      <c s="6" r="K6" t="n">
        <v>4591</v>
      </c>
      <c s="6" r="L6" t="n">
        <v>4354</v>
      </c>
    </row>
    <row spans="1:12" r="7">
      <c s="4" r="A7" t="s">
        <v>1104</v>
      </c>
      <c s="6" r="J7" t="n">
        <v>-376</v>
      </c>
      <c s="6" r="K7" t="n">
        <v>141</v>
      </c>
      <c s="6" r="L7" t="n">
        <v>-383</v>
      </c>
    </row>
    <row spans="1:12" r="8">
      <c s="4" r="A8" t="s">
        <v>1105</v>
      </c>
      <c s="6" r="J8" t="n">
        <v>-55</v>
      </c>
      <c s="6" r="K8" t="n">
        <v>-64</v>
      </c>
      <c s="6" r="L8" t="n">
        <v>-54</v>
      </c>
    </row>
    <row spans="1:12" r="9">
      <c s="4" r="A9" t="s">
        <v>1106</v>
      </c>
      <c s="6" r="J9" t="n">
        <v>-431</v>
      </c>
      <c s="6" r="K9" t="n">
        <v>77</v>
      </c>
      <c s="6" r="L9" t="n">
        <v>-437</v>
      </c>
    </row>
    <row spans="1:12" r="10">
      <c s="4" r="A10" t="s">
        <v>1107</v>
      </c>
      <c s="7" r="B10" t="n">
        <v>1183</v>
      </c>
      <c s="7" r="C10" t="n">
        <v>1343</v>
      </c>
      <c s="7" r="D10" t="n">
        <v>1275</v>
      </c>
      <c s="7" r="E10" t="n">
        <v>1012</v>
      </c>
      <c s="7" r="F10" t="n">
        <v>1227</v>
      </c>
      <c s="7" r="G10" t="n">
        <v>1377</v>
      </c>
      <c s="7" r="H10" t="n">
        <v>1114</v>
      </c>
      <c s="7" r="I10" t="n">
        <v>950</v>
      </c>
      <c s="7" r="J10" t="n">
        <v>4813</v>
      </c>
      <c s="7" r="K10" t="n">
        <v>4668</v>
      </c>
      <c s="7" r="L10" t="n">
        <v>3917</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08</v>
      </c>
      <c s="2" r="B1" t="s">
        <v>1</v>
      </c>
    </row>
    <row spans="1:4" r="2">
      <c s="2" r="B2" t="s">
        <v>2</v>
      </c>
      <c s="2" r="C2" t="s">
        <v>30</v>
      </c>
      <c s="2" r="D2" t="s">
        <v>74</v>
      </c>
    </row>
    <row spans="1:4" r="3">
      <c s="3" r="A3" t="s">
        <v>262</v>
      </c>
    </row>
    <row spans="1:4" r="4">
      <c s="4" r="A4" t="s">
        <v>1109</v>
      </c>
      <c s="4" r="B4" t="s">
        <v>982</v>
      </c>
      <c s="4" r="C4" t="s">
        <v>982</v>
      </c>
      <c s="4" r="D4" t="s">
        <v>982</v>
      </c>
    </row>
    <row spans="1:4" r="5">
      <c s="4" r="A5" t="s">
        <v>1110</v>
      </c>
      <c s="4" r="B5" t="s">
        <v>1111</v>
      </c>
      <c s="4" r="C5" t="s">
        <v>1112</v>
      </c>
      <c s="4" r="D5" t="s">
        <v>1113</v>
      </c>
    </row>
    <row spans="1:4" r="6">
      <c s="4" r="A6" t="s">
        <v>1114</v>
      </c>
      <c s="4" r="B6" t="s">
        <v>1115</v>
      </c>
      <c s="4" r="C6" t="s">
        <v>1116</v>
      </c>
      <c s="4" r="D6" t="s">
        <v>1117</v>
      </c>
    </row>
    <row spans="1:4" r="7">
      <c s="4" r="A7" t="s">
        <v>1118</v>
      </c>
      <c s="4" r="B7" t="s">
        <v>1119</v>
      </c>
      <c s="4" r="C7" t="s">
        <v>1119</v>
      </c>
      <c s="4" r="D7" t="s">
        <v>1120</v>
      </c>
    </row>
    <row spans="1:4" r="8">
      <c s="4" r="A8" t="s">
        <v>1121</v>
      </c>
      <c s="4" r="B8" t="s">
        <v>1122</v>
      </c>
      <c s="4" r="C8" t="s">
        <v>1123</v>
      </c>
      <c s="4" r="D8" t="s">
        <v>1124</v>
      </c>
    </row>
    <row spans="1:4" r="9">
      <c s="4" r="A9" t="s">
        <v>1125</v>
      </c>
      <c s="4" r="B9" t="s">
        <v>1126</v>
      </c>
      <c s="4" r="C9" t="s">
        <v>1127</v>
      </c>
      <c s="4" r="D9" t="s">
        <v>1128</v>
      </c>
    </row>
    <row spans="1:4" r="10">
      <c s="4" r="A10" t="s">
        <v>1129</v>
      </c>
      <c s="4" r="B10" t="s">
        <v>1130</v>
      </c>
      <c s="4" r="C10" t="s">
        <v>1131</v>
      </c>
      <c s="4" r="D10" t="s">
        <v>113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33</v>
      </c>
      <c s="2" r="B1" t="s">
        <v>2</v>
      </c>
      <c s="2" r="C1" t="s">
        <v>30</v>
      </c>
    </row>
    <row spans="1:3" r="2">
      <c s="3" r="A2" t="s">
        <v>262</v>
      </c>
    </row>
    <row spans="1:3" r="3">
      <c s="4" r="A3" t="s">
        <v>1134</v>
      </c>
      <c s="7" r="B3" t="n">
        <v>4740</v>
      </c>
      <c s="7" r="C3" t="n">
        <v>4145</v>
      </c>
    </row>
    <row spans="1:3" r="4">
      <c s="4" r="A4" t="s">
        <v>1135</v>
      </c>
      <c s="6" r="B4" t="n">
        <v>1623</v>
      </c>
      <c s="6" r="C4" t="n">
        <v>1578</v>
      </c>
    </row>
    <row spans="1:3" r="5">
      <c s="4" r="A5" t="s">
        <v>1136</v>
      </c>
      <c s="6" r="B5" t="n">
        <v>404</v>
      </c>
      <c s="6" r="C5" t="n">
        <v>542</v>
      </c>
    </row>
    <row spans="1:3" r="6">
      <c s="4" r="A6" t="s">
        <v>1137</v>
      </c>
      <c s="6" r="B6" t="n">
        <v>366</v>
      </c>
      <c s="6" r="C6" t="n">
        <v>626</v>
      </c>
    </row>
    <row spans="1:3" r="7">
      <c s="4" r="A7" t="s">
        <v>1138</v>
      </c>
      <c s="6" r="B7" t="n">
        <v>266</v>
      </c>
      <c s="6" r="C7" t="n">
        <v>0</v>
      </c>
    </row>
    <row spans="1:3" r="8">
      <c s="4" r="A8" t="s">
        <v>1139</v>
      </c>
      <c s="6" r="B8" t="n">
        <v>487</v>
      </c>
      <c s="6" r="C8" t="n">
        <v>0</v>
      </c>
    </row>
    <row spans="1:3" r="9">
      <c s="4" r="A9" t="s">
        <v>81</v>
      </c>
      <c s="6" r="B9" t="n">
        <v>145</v>
      </c>
      <c s="6" r="C9" t="n">
        <v>438</v>
      </c>
    </row>
    <row spans="1:3" r="10">
      <c s="4" r="A10" t="s">
        <v>1140</v>
      </c>
      <c s="6" r="B10" t="n">
        <v>8031</v>
      </c>
      <c s="6" r="C10" t="n">
        <v>7329</v>
      </c>
    </row>
    <row spans="1:3" r="11">
      <c s="4" r="A11" t="s">
        <v>1141</v>
      </c>
      <c s="6" r="B11" t="n">
        <v>539</v>
      </c>
      <c s="6" r="C11" t="n">
        <v>523</v>
      </c>
    </row>
    <row spans="1:3" r="12">
      <c s="4" r="A12" t="s">
        <v>1142</v>
      </c>
      <c s="6" r="B12" t="n">
        <v>620</v>
      </c>
      <c s="6" r="C12" t="n">
        <v>384</v>
      </c>
    </row>
    <row spans="1:3" r="13">
      <c s="4" r="A13" t="s">
        <v>1143</v>
      </c>
      <c s="6" r="B13" t="n">
        <v>706</v>
      </c>
      <c s="6" r="C13" t="n">
        <v>1374</v>
      </c>
    </row>
    <row spans="1:3" r="14">
      <c s="4" r="A14" t="s">
        <v>81</v>
      </c>
      <c s="6" r="B14" t="n">
        <v>318</v>
      </c>
      <c s="6" r="C14" t="n">
        <v>299</v>
      </c>
    </row>
    <row spans="1:3" r="15">
      <c s="4" r="A15" t="s">
        <v>1144</v>
      </c>
      <c s="6" r="B15" t="n">
        <v>2183</v>
      </c>
      <c s="6" r="C15" t="n">
        <v>2580</v>
      </c>
    </row>
    <row spans="1:3" r="16">
      <c s="4" r="A16" t="s">
        <v>1145</v>
      </c>
      <c s="7" r="B16" t="n">
        <v>5848</v>
      </c>
      <c s="7" r="C16" t="n">
        <v>474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16</v>
      </c>
      <c s="2" r="B1" t="s">
        <v>1</v>
      </c>
    </row>
    <row spans="1:4" r="2">
      <c s="2" r="B2" t="s">
        <v>2</v>
      </c>
      <c s="2" r="C2" t="s">
        <v>30</v>
      </c>
      <c s="2" r="D2" t="s">
        <v>74</v>
      </c>
    </row>
    <row spans="1:4" r="3">
      <c s="4" r="A3" t="s">
        <v>217</v>
      </c>
      <c s="9" r="B3" t="n">
        <v>0.486</v>
      </c>
      <c s="9" r="C3" t="n">
        <v>0.444</v>
      </c>
      <c s="9" r="D3" t="n">
        <v>0.398</v>
      </c>
    </row>
    <row spans="1:4" r="4">
      <c s="4" r="A4" t="s">
        <v>218</v>
      </c>
      <c s="4" r="B4" t="s">
        <v>219</v>
      </c>
      <c s="4" r="C4" t="s">
        <v>219</v>
      </c>
      <c s="4" r="D4" t="s">
        <v>219</v>
      </c>
    </row>
    <row spans="1:4" r="5">
      <c s="4" r="A5" t="s">
        <v>220</v>
      </c>
      <c s="6" r="B5" t="n">
        <v>294161</v>
      </c>
      <c s="6" r="C5" t="n">
        <v>275900</v>
      </c>
      <c s="6" r="D5" t="n">
        <v>225937</v>
      </c>
    </row>
    <row spans="1:4" r="6">
      <c s="3" r="A6" t="s">
        <v>207</v>
      </c>
    </row>
    <row spans="1:4" r="7">
      <c s="4" r="A7" t="s">
        <v>221</v>
      </c>
      <c s="6" r="B7" t="n">
        <v>19585</v>
      </c>
      <c s="6" r="C7" t="n">
        <v>17749</v>
      </c>
      <c s="6" r="D7" t="n">
        <v>19683</v>
      </c>
    </row>
    <row spans="1:4" r="8">
      <c s="4" r="A8" t="s">
        <v>222</v>
      </c>
      <c s="6" r="B8" t="n">
        <v>45783</v>
      </c>
      <c s="6" r="C8" t="n">
        <v>72585</v>
      </c>
      <c s="6" r="D8" t="n">
        <v>65441</v>
      </c>
    </row>
    <row spans="1:4" r="9">
      <c s="4" r="A9" t="s">
        <v>223</v>
      </c>
      <c s="6" r="B9" t="n">
        <v>7716</v>
      </c>
      <c s="6" r="C9" t="n">
        <v>7710</v>
      </c>
      <c s="6" r="D9" t="n">
        <v>8420</v>
      </c>
    </row>
    <row spans="1:4" r="10">
      <c s="4" r="A10" t="s">
        <v>224</v>
      </c>
      <c s="6" r="B10" t="n">
        <v>17450</v>
      </c>
      <c s="6" r="C10" t="n">
        <v>9830</v>
      </c>
      <c s="6" r="D10" t="n">
        <v>8840</v>
      </c>
    </row>
    <row spans="1:4" r="11">
      <c s="4" r="A11" t="s">
        <v>189</v>
      </c>
    </row>
    <row spans="1:4" r="12">
      <c s="3" r="A12" t="s">
        <v>207</v>
      </c>
    </row>
    <row spans="1:4" r="13">
      <c s="4" r="A13" t="s">
        <v>225</v>
      </c>
      <c s="6" r="C13" t="n">
        <v>650000</v>
      </c>
    </row>
    <row spans="1:4" r="14">
      <c s="4" r="A14" t="s">
        <v>192</v>
      </c>
    </row>
    <row spans="1:4" r="15">
      <c s="3" r="A15" t="s">
        <v>207</v>
      </c>
    </row>
    <row spans="1:4" r="16">
      <c s="4" r="A16" t="s">
        <v>225</v>
      </c>
      <c s="6" r="B16" t="n">
        <v>174685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s="1" r="A1" t="s">
        <v>1146</v>
      </c>
      <c s="2" r="B1" t="s">
        <v>1</v>
      </c>
    </row>
    <row spans="1:3" r="2">
      <c s="2" r="B2" t="s">
        <v>2</v>
      </c>
      <c s="2" r="C2" t="s">
        <v>30</v>
      </c>
    </row>
    <row spans="1:3" r="3">
      <c s="3" r="A3" t="s">
        <v>554</v>
      </c>
    </row>
    <row spans="1:3" r="4">
      <c s="4" r="A4" t="s">
        <v>1147</v>
      </c>
      <c s="7" r="B4" t="n">
        <v>19037</v>
      </c>
      <c s="7" r="C4" t="n">
        <v>19651</v>
      </c>
    </row>
    <row spans="1:3" r="5">
      <c s="4" r="A5" t="s">
        <v>1148</v>
      </c>
    </row>
    <row spans="1:3" r="6">
      <c s="3" r="A6" t="s">
        <v>554</v>
      </c>
    </row>
    <row spans="1:3" r="7">
      <c s="4" r="A7" t="s">
        <v>1149</v>
      </c>
      <c s="6" r="B7" t="n">
        <v>49818</v>
      </c>
      <c s="6" r="C7" t="n">
        <v>51487</v>
      </c>
    </row>
    <row spans="1:3" r="8">
      <c s="4" r="A8" t="s">
        <v>1150</v>
      </c>
      <c s="6" r="B8" t="n">
        <v>181883</v>
      </c>
      <c s="6" r="C8" t="n">
        <v>148904</v>
      </c>
    </row>
    <row spans="1:3" r="9">
      <c s="4" r="A9" t="s">
        <v>1151</v>
      </c>
    </row>
    <row spans="1:3" r="10">
      <c s="3" r="A10" t="s">
        <v>554</v>
      </c>
    </row>
    <row spans="1:3" r="11">
      <c s="4" r="A11" t="s">
        <v>1149</v>
      </c>
      <c s="6" r="B11" t="n">
        <v>35706</v>
      </c>
      <c s="6" r="C11" t="n">
        <v>40215</v>
      </c>
    </row>
    <row spans="1:3" r="12">
      <c s="4" r="A12" t="s">
        <v>1150</v>
      </c>
      <c s="7" r="B12" t="n">
        <v>34791</v>
      </c>
      <c s="7" r="C12" t="n">
        <v>1165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52</v>
      </c>
      <c s="2" r="B1" t="s">
        <v>2</v>
      </c>
      <c s="2" r="C1" t="s">
        <v>30</v>
      </c>
    </row>
    <row spans="1:3" r="2">
      <c s="3" r="A2" t="s">
        <v>271</v>
      </c>
    </row>
    <row spans="1:3" r="3">
      <c s="4" r="A3" t="s">
        <v>1153</v>
      </c>
      <c s="7" r="B3" t="n">
        <v>1846000</v>
      </c>
      <c s="7" r="C3" t="n">
        <v>3058000</v>
      </c>
    </row>
    <row spans="1:3" r="4">
      <c s="4" r="A4" t="s">
        <v>1154</v>
      </c>
      <c s="6" r="B4" t="n">
        <v>405000</v>
      </c>
      <c s="6" r="C4" t="n">
        <v>2512000</v>
      </c>
    </row>
    <row spans="1:3" r="5">
      <c s="4" r="A5" t="s">
        <v>1155</v>
      </c>
      <c s="6" r="B5" t="n">
        <v>1262000</v>
      </c>
      <c s="6" r="C5" t="n">
        <v>26000</v>
      </c>
    </row>
    <row spans="1:3" r="6">
      <c s="4" r="A6" t="s">
        <v>1156</v>
      </c>
      <c s="6" r="B6" t="n">
        <v>2003000</v>
      </c>
      <c s="6" r="C6" t="n">
        <v>1198000</v>
      </c>
    </row>
    <row spans="1:3" r="7">
      <c s="4" r="A7" t="s">
        <v>1157</v>
      </c>
      <c s="6" r="B7" t="n">
        <v>981000</v>
      </c>
      <c s="6" r="C7" t="n">
        <v>1687000</v>
      </c>
    </row>
    <row spans="1:3" r="8">
      <c s="4" r="A8" t="s">
        <v>1158</v>
      </c>
      <c s="7" r="B8" t="n">
        <v>34000</v>
      </c>
      <c s="7" r="C8" t="n">
        <v>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59</v>
      </c>
      <c s="2" r="B1" t="s">
        <v>2</v>
      </c>
      <c s="2" r="C1" t="s">
        <v>30</v>
      </c>
    </row>
    <row spans="1:3" r="2">
      <c s="4" r="A2" t="s">
        <v>520</v>
      </c>
    </row>
    <row spans="1:3" r="3">
      <c s="3" r="A3" t="s">
        <v>1160</v>
      </c>
    </row>
    <row spans="1:3" r="4">
      <c s="4" r="A4" t="s">
        <v>1161</v>
      </c>
      <c s="7" r="B4" t="n">
        <v>17414</v>
      </c>
      <c s="7" r="C4" t="n">
        <v>17907</v>
      </c>
    </row>
    <row spans="1:3" r="5">
      <c s="4" r="A5" t="s">
        <v>521</v>
      </c>
    </row>
    <row spans="1:3" r="6">
      <c s="3" r="A6" t="s">
        <v>1160</v>
      </c>
    </row>
    <row spans="1:3" r="7">
      <c s="4" r="A7" t="s">
        <v>1161</v>
      </c>
      <c s="6" r="B7" t="n">
        <v>120581</v>
      </c>
      <c s="6" r="C7" t="n">
        <v>124815</v>
      </c>
    </row>
    <row spans="1:3" r="8">
      <c s="4" r="A8" t="s">
        <v>522</v>
      </c>
    </row>
    <row spans="1:3" r="9">
      <c s="3" r="A9" t="s">
        <v>1160</v>
      </c>
    </row>
    <row spans="1:3" r="10">
      <c s="4" r="A10" t="s">
        <v>1161</v>
      </c>
      <c s="6" r="B10" t="n">
        <v>75475</v>
      </c>
      <c s="6" r="C10" t="n">
        <v>70452</v>
      </c>
    </row>
    <row spans="1:3" r="11">
      <c s="4" r="A11" t="s">
        <v>1162</v>
      </c>
    </row>
    <row spans="1:3" r="12">
      <c s="3" r="A12" t="s">
        <v>1160</v>
      </c>
    </row>
    <row spans="1:3" r="13">
      <c s="4" r="A13" t="s">
        <v>1161</v>
      </c>
      <c s="6" r="B13" t="n">
        <v>0</v>
      </c>
      <c s="6" r="C13" t="n">
        <v>0</v>
      </c>
    </row>
    <row spans="1:3" r="14">
      <c s="4" r="A14" t="s">
        <v>1163</v>
      </c>
    </row>
    <row spans="1:3" r="15">
      <c s="3" r="A15" t="s">
        <v>1160</v>
      </c>
    </row>
    <row spans="1:3" r="16">
      <c s="4" r="A16" t="s">
        <v>1161</v>
      </c>
      <c s="6" r="B16" t="n">
        <v>0</v>
      </c>
      <c s="6" r="C16" t="n">
        <v>0</v>
      </c>
    </row>
    <row spans="1:3" r="17">
      <c s="4" r="A17" t="s">
        <v>1164</v>
      </c>
    </row>
    <row spans="1:3" r="18">
      <c s="3" r="A18" t="s">
        <v>1160</v>
      </c>
    </row>
    <row spans="1:3" r="19">
      <c s="4" r="A19" t="s">
        <v>1161</v>
      </c>
      <c s="6" r="B19" t="n">
        <v>0</v>
      </c>
      <c s="6" r="C19" t="n">
        <v>0</v>
      </c>
    </row>
    <row spans="1:3" r="20">
      <c s="4" r="A20" t="s">
        <v>1165</v>
      </c>
    </row>
    <row spans="1:3" r="21">
      <c s="3" r="A21" t="s">
        <v>1160</v>
      </c>
    </row>
    <row spans="1:3" r="22">
      <c s="4" r="A22" t="s">
        <v>1161</v>
      </c>
      <c s="6" r="B22" t="n">
        <v>17414</v>
      </c>
      <c s="6" r="C22" t="n">
        <v>17907</v>
      </c>
    </row>
    <row spans="1:3" r="23">
      <c s="4" r="A23" t="s">
        <v>1166</v>
      </c>
    </row>
    <row spans="1:3" r="24">
      <c s="3" r="A24" t="s">
        <v>1160</v>
      </c>
    </row>
    <row spans="1:3" r="25">
      <c s="4" r="A25" t="s">
        <v>1161</v>
      </c>
      <c s="6" r="B25" t="n">
        <v>120581</v>
      </c>
      <c s="6" r="C25" t="n">
        <v>124815</v>
      </c>
    </row>
    <row spans="1:3" r="26">
      <c s="4" r="A26" t="s">
        <v>1167</v>
      </c>
    </row>
    <row spans="1:3" r="27">
      <c s="3" r="A27" t="s">
        <v>1160</v>
      </c>
    </row>
    <row spans="1:3" r="28">
      <c s="4" r="A28" t="s">
        <v>1161</v>
      </c>
      <c s="6" r="B28" t="n">
        <v>75475</v>
      </c>
      <c s="6" r="C28" t="n">
        <v>70452</v>
      </c>
    </row>
    <row spans="1:3" r="29">
      <c s="4" r="A29" t="s">
        <v>1168</v>
      </c>
    </row>
    <row spans="1:3" r="30">
      <c s="3" r="A30" t="s">
        <v>1160</v>
      </c>
    </row>
    <row spans="1:3" r="31">
      <c s="4" r="A31" t="s">
        <v>1161</v>
      </c>
      <c s="6" r="B31" t="n">
        <v>0</v>
      </c>
      <c s="6" r="C31" t="n">
        <v>0</v>
      </c>
    </row>
    <row spans="1:3" r="32">
      <c s="4" r="A32" t="s">
        <v>1169</v>
      </c>
    </row>
    <row spans="1:3" r="33">
      <c s="3" r="A33" t="s">
        <v>1160</v>
      </c>
    </row>
    <row spans="1:3" r="34">
      <c s="4" r="A34" t="s">
        <v>1161</v>
      </c>
      <c s="6" r="B34" t="n">
        <v>0</v>
      </c>
      <c s="6" r="C34" t="n">
        <v>0</v>
      </c>
    </row>
    <row spans="1:3" r="35">
      <c s="4" r="A35" t="s">
        <v>1170</v>
      </c>
    </row>
    <row spans="1:3" r="36">
      <c s="3" r="A36" t="s">
        <v>1160</v>
      </c>
    </row>
    <row spans="1:3" r="37">
      <c s="4" r="A37" t="s">
        <v>1161</v>
      </c>
      <c s="7" r="B37" t="n">
        <v>0</v>
      </c>
      <c s="7" r="C37" t="n">
        <v>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71</v>
      </c>
      <c s="2" r="B1" t="s">
        <v>2</v>
      </c>
      <c s="2" r="C1" t="s">
        <v>30</v>
      </c>
    </row>
    <row spans="1:3" r="2">
      <c s="4" r="A2" t="s">
        <v>1172</v>
      </c>
    </row>
    <row spans="1:3" r="3">
      <c s="3" r="A3" t="s">
        <v>1160</v>
      </c>
    </row>
    <row spans="1:3" r="4">
      <c s="4" r="A4" t="s">
        <v>1173</v>
      </c>
      <c s="7" r="B4" t="n">
        <v>1846</v>
      </c>
      <c s="7" r="C4" t="n">
        <v>3058</v>
      </c>
    </row>
    <row spans="1:3" r="5">
      <c s="4" r="A5" t="s">
        <v>1174</v>
      </c>
    </row>
    <row spans="1:3" r="6">
      <c s="3" r="A6" t="s">
        <v>1160</v>
      </c>
    </row>
    <row spans="1:3" r="7">
      <c s="4" r="A7" t="s">
        <v>1173</v>
      </c>
      <c s="6" r="B7" t="n">
        <v>2003</v>
      </c>
      <c s="6" r="C7" t="n">
        <v>1198</v>
      </c>
    </row>
    <row spans="1:3" r="8">
      <c s="4" r="A8" t="s">
        <v>1175</v>
      </c>
    </row>
    <row spans="1:3" r="9">
      <c s="3" r="A9" t="s">
        <v>1160</v>
      </c>
    </row>
    <row spans="1:3" r="10">
      <c s="4" r="A10" t="s">
        <v>1173</v>
      </c>
      <c s="6" r="B10" t="n">
        <v>0</v>
      </c>
      <c s="6" r="C10" t="n">
        <v>0</v>
      </c>
    </row>
    <row spans="1:3" r="11">
      <c s="4" r="A11" t="s">
        <v>1176</v>
      </c>
    </row>
    <row spans="1:3" r="12">
      <c s="3" r="A12" t="s">
        <v>1160</v>
      </c>
    </row>
    <row spans="1:3" r="13">
      <c s="4" r="A13" t="s">
        <v>1173</v>
      </c>
      <c s="6" r="B13" t="n">
        <v>0</v>
      </c>
      <c s="6" r="C13" t="n">
        <v>0</v>
      </c>
    </row>
    <row spans="1:3" r="14">
      <c s="4" r="A14" t="s">
        <v>1177</v>
      </c>
    </row>
    <row spans="1:3" r="15">
      <c s="3" r="A15" t="s">
        <v>1160</v>
      </c>
    </row>
    <row spans="1:3" r="16">
      <c s="4" r="A16" t="s">
        <v>1173</v>
      </c>
      <c s="6" r="B16" t="n">
        <v>0</v>
      </c>
      <c s="6" r="C16" t="n">
        <v>0</v>
      </c>
    </row>
    <row spans="1:3" r="17">
      <c s="4" r="A17" t="s">
        <v>1178</v>
      </c>
    </row>
    <row spans="1:3" r="18">
      <c s="3" r="A18" t="s">
        <v>1160</v>
      </c>
    </row>
    <row spans="1:3" r="19">
      <c s="4" r="A19" t="s">
        <v>1173</v>
      </c>
      <c s="6" r="B19" t="n">
        <v>0</v>
      </c>
      <c s="6" r="C19" t="n">
        <v>0</v>
      </c>
    </row>
    <row spans="1:3" r="20">
      <c s="4" r="A20" t="s">
        <v>1179</v>
      </c>
    </row>
    <row spans="1:3" r="21">
      <c s="3" r="A21" t="s">
        <v>1160</v>
      </c>
    </row>
    <row spans="1:3" r="22">
      <c s="4" r="A22" t="s">
        <v>1173</v>
      </c>
      <c s="6" r="B22" t="n">
        <v>1846</v>
      </c>
      <c s="6" r="C22" t="n">
        <v>3058</v>
      </c>
    </row>
    <row spans="1:3" r="23">
      <c s="4" r="A23" t="s">
        <v>1180</v>
      </c>
    </row>
    <row spans="1:3" r="24">
      <c s="3" r="A24" t="s">
        <v>1160</v>
      </c>
    </row>
    <row spans="1:3" r="25">
      <c s="4" r="A25" t="s">
        <v>1173</v>
      </c>
      <c s="7" r="B25" t="n">
        <v>2003</v>
      </c>
      <c s="7" r="C25" t="n">
        <v>1198</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14"/>
  </cols>
  <sheetData>
    <row spans="1:4" r="1">
      <c s="1" r="A1" t="s">
        <v>1181</v>
      </c>
      <c s="2" r="C1" t="s">
        <v>1</v>
      </c>
    </row>
    <row spans="1:4" r="2">
      <c s="2" r="C2" t="s">
        <v>2</v>
      </c>
      <c s="2" r="D2" t="s">
        <v>30</v>
      </c>
    </row>
    <row spans="1:4" r="3">
      <c s="4" r="A3" t="s">
        <v>1172</v>
      </c>
    </row>
    <row spans="1:4" r="4">
      <c s="3" r="A4" t="s">
        <v>1160</v>
      </c>
    </row>
    <row spans="1:4" r="5">
      <c s="4" r="A5" t="s">
        <v>1182</v>
      </c>
      <c s="7" r="C5" t="n">
        <v>1846</v>
      </c>
      <c s="7" r="D5" t="n">
        <v>3058</v>
      </c>
    </row>
    <row spans="1:4" r="6">
      <c s="4" r="A6" t="s">
        <v>1174</v>
      </c>
    </row>
    <row spans="1:4" r="7">
      <c s="3" r="A7" t="s">
        <v>1160</v>
      </c>
    </row>
    <row spans="1:4" r="8">
      <c s="4" r="A8" t="s">
        <v>1182</v>
      </c>
      <c s="6" r="C8" t="n">
        <v>2003</v>
      </c>
      <c s="6" r="D8" t="n">
        <v>1198</v>
      </c>
    </row>
    <row spans="1:4" r="9">
      <c s="4" r="A9" t="s">
        <v>1179</v>
      </c>
    </row>
    <row spans="1:4" r="10">
      <c s="3" r="A10" t="s">
        <v>1160</v>
      </c>
    </row>
    <row spans="1:4" r="11">
      <c s="4" r="A11" t="s">
        <v>1182</v>
      </c>
      <c s="7" r="C11" t="n">
        <v>1846</v>
      </c>
      <c s="6" r="D11" t="n">
        <v>3058</v>
      </c>
    </row>
    <row spans="1:4" r="12">
      <c s="4" r="A12" t="s">
        <v>1183</v>
      </c>
      <c s="4" r="B12" t="s">
        <v>128</v>
      </c>
      <c s="4" r="C12" t="s">
        <v>1184</v>
      </c>
    </row>
    <row spans="1:4" r="13">
      <c s="4" r="A13" t="s">
        <v>1185</v>
      </c>
      <c s="4" r="B13" t="s">
        <v>130</v>
      </c>
      <c s="4" r="C13" t="s">
        <v>1186</v>
      </c>
    </row>
    <row spans="1:4" r="14">
      <c s="4" r="A14" t="s">
        <v>1180</v>
      </c>
    </row>
    <row spans="1:4" r="15">
      <c s="3" r="A15" t="s">
        <v>1160</v>
      </c>
    </row>
    <row spans="1:4" r="16">
      <c s="4" r="A16" t="s">
        <v>1182</v>
      </c>
      <c s="7" r="C16" t="n">
        <v>2003</v>
      </c>
      <c s="7" r="D16" t="n">
        <v>1198</v>
      </c>
    </row>
    <row spans="1:4" r="17">
      <c s="4" r="A17" t="s">
        <v>1183</v>
      </c>
      <c s="4" r="B17" t="s">
        <v>128</v>
      </c>
      <c s="4" r="C17" t="s">
        <v>1184</v>
      </c>
    </row>
    <row spans="1:4" r="18">
      <c s="4" r="A18" t="s">
        <v>1185</v>
      </c>
      <c s="4" r="B18" t="s">
        <v>130</v>
      </c>
      <c s="4" r="C18" t="s">
        <v>1186</v>
      </c>
    </row>
    <row spans="1:4" r="19">
      <c s="4" r="A19" t="s">
        <v>1187</v>
      </c>
    </row>
    <row spans="1:4" r="20">
      <c s="3" r="A20" t="s">
        <v>1160</v>
      </c>
    </row>
    <row spans="1:4" r="21">
      <c s="4" r="A21" t="s">
        <v>1188</v>
      </c>
      <c s="4" r="C21" t="s">
        <v>1189</v>
      </c>
      <c s="4" r="D21" t="s">
        <v>1190</v>
      </c>
    </row>
    <row spans="1:4" r="22">
      <c s="4" r="A22" t="s">
        <v>1191</v>
      </c>
    </row>
    <row spans="1:4" r="23">
      <c s="3" r="A23" t="s">
        <v>1160</v>
      </c>
    </row>
    <row spans="1:4" r="24">
      <c s="4" r="A24" t="s">
        <v>1188</v>
      </c>
      <c s="4" r="C24" t="s">
        <v>1192</v>
      </c>
      <c s="4" r="D24" t="s">
        <v>1189</v>
      </c>
    </row>
    <row spans="1:4" r="25">
      <c s="4" r="A25" t="s">
        <v>1193</v>
      </c>
    </row>
    <row spans="1:4" r="26">
      <c s="3" r="A26" t="s">
        <v>1160</v>
      </c>
    </row>
    <row spans="1:4" r="27">
      <c s="4" r="A27" t="s">
        <v>1188</v>
      </c>
      <c s="4" r="C27" t="s">
        <v>1194</v>
      </c>
      <c s="4" r="D27" t="s">
        <v>1194</v>
      </c>
    </row>
    <row spans="1:4" r="28">
      <c s="4" r="A28" t="s">
        <v>1195</v>
      </c>
    </row>
    <row spans="1:4" r="29">
      <c s="3" r="A29" t="s">
        <v>1160</v>
      </c>
    </row>
    <row spans="1:4" r="30">
      <c s="4" r="A30" t="s">
        <v>1188</v>
      </c>
      <c s="4" r="C30" t="s">
        <v>1196</v>
      </c>
      <c s="4" r="D30" t="s">
        <v>1197</v>
      </c>
    </row>
    <row spans="1:4" r="31">
      <c s="4" r="A31" t="s">
        <v>1198</v>
      </c>
    </row>
    <row spans="1:4" r="32">
      <c s="3" r="A32" t="s">
        <v>1160</v>
      </c>
    </row>
    <row spans="1:4" r="33">
      <c s="4" r="A33" t="s">
        <v>1188</v>
      </c>
      <c s="4" r="C33" t="s">
        <v>1199</v>
      </c>
      <c s="4" r="D33" t="s">
        <v>1199</v>
      </c>
    </row>
    <row spans="1:4" r="34">
      <c s="4" r="A34" t="s">
        <v>1200</v>
      </c>
    </row>
    <row spans="1:4" r="35">
      <c s="3" r="A35" t="s">
        <v>1160</v>
      </c>
    </row>
    <row spans="1:4" r="36">
      <c s="4" r="A36" t="s">
        <v>1188</v>
      </c>
      <c s="4" r="C36" t="s">
        <v>1201</v>
      </c>
      <c s="4" r="D36" t="s">
        <v>1202</v>
      </c>
    </row>
    <row spans="1:4" r="37">
      <c r="A37" t="n"/>
    </row>
    <row spans="1:4" r="38">
      <c s="4" r="A38" t="s">
        <v>128</v>
      </c>
      <c s="4" r="B38" t="s">
        <v>1203</v>
      </c>
    </row>
    <row spans="1:4" r="39">
      <c s="4" r="A39" t="s">
        <v>130</v>
      </c>
      <c s="4" r="B39" t="s">
        <v>1204</v>
      </c>
    </row>
  </sheetData>
  <mergeCells count="5">
    <mergeCell ref="A1:B2"/>
    <mergeCell ref="C1:D1"/>
    <mergeCell ref="A37:C37"/>
    <mergeCell ref="B38:C38"/>
    <mergeCell ref="B39:C39"/>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05</v>
      </c>
      <c s="2" r="B1" t="s">
        <v>2</v>
      </c>
      <c s="2" r="C1" t="s">
        <v>30</v>
      </c>
    </row>
    <row spans="1:3" r="2">
      <c s="3" r="A2" t="s">
        <v>1206</v>
      </c>
    </row>
    <row spans="1:3" r="3">
      <c s="4" r="A3" t="s">
        <v>1161</v>
      </c>
      <c s="7" r="B3" t="n">
        <v>213470</v>
      </c>
      <c s="7" r="C3" t="n">
        <v>213174</v>
      </c>
    </row>
    <row spans="1:3" r="4">
      <c s="4" r="A4" t="s">
        <v>1207</v>
      </c>
    </row>
    <row spans="1:3" r="5">
      <c s="3" r="A5" t="s">
        <v>1206</v>
      </c>
    </row>
    <row spans="1:3" r="6">
      <c s="4" r="A6" t="s">
        <v>1208</v>
      </c>
      <c s="6" r="B6" t="n">
        <v>57485</v>
      </c>
      <c s="6" r="C6" t="n">
        <v>31094</v>
      </c>
    </row>
    <row spans="1:3" r="7">
      <c s="4" r="A7" t="s">
        <v>1161</v>
      </c>
      <c s="6" r="B7" t="n">
        <v>213470</v>
      </c>
      <c s="6" r="C7" t="n">
        <v>213174</v>
      </c>
    </row>
    <row spans="1:3" r="8">
      <c s="4" r="A8" t="s">
        <v>1209</v>
      </c>
      <c s="6" r="B8" t="n">
        <v>5028</v>
      </c>
      <c s="6" r="C8" t="n">
        <v>3799</v>
      </c>
    </row>
    <row spans="1:3" r="9">
      <c s="4" r="A9" t="s">
        <v>37</v>
      </c>
      <c s="6" r="B9" t="n">
        <v>564</v>
      </c>
      <c s="6" r="C9" t="n">
        <v>464</v>
      </c>
    </row>
    <row spans="1:3" r="10">
      <c s="4" r="A10" t="s">
        <v>1210</v>
      </c>
      <c s="6" r="B10" t="n">
        <v>1110507</v>
      </c>
      <c s="6" r="C10" t="n">
        <v>908928</v>
      </c>
    </row>
    <row spans="1:3" r="11">
      <c s="4" r="A11" t="s">
        <v>1211</v>
      </c>
      <c s="6" r="B11" t="n">
        <v>4003</v>
      </c>
      <c s="6" r="C11" t="n">
        <v>3702</v>
      </c>
    </row>
    <row spans="1:3" r="12">
      <c s="4" r="A12" t="s">
        <v>45</v>
      </c>
      <c s="6" r="B12" t="n">
        <v>1094149</v>
      </c>
      <c s="6" r="C12" t="n">
        <v>954973</v>
      </c>
    </row>
    <row spans="1:3" r="13">
      <c s="4" r="A13" t="s">
        <v>49</v>
      </c>
      <c s="6" r="B13" t="n">
        <v>74510</v>
      </c>
      <c s="6" r="C13" t="n">
        <v>42184</v>
      </c>
    </row>
    <row spans="1:3" r="14">
      <c s="4" r="A14" t="s">
        <v>50</v>
      </c>
      <c s="6" r="B14" t="n">
        <v>120310</v>
      </c>
      <c s="6" r="C14" t="n">
        <v>90406</v>
      </c>
    </row>
    <row spans="1:3" r="15">
      <c s="4" r="A15" t="s">
        <v>1212</v>
      </c>
      <c s="6" r="B15" t="n">
        <v>468</v>
      </c>
      <c s="6" r="C15" t="n">
        <v>477</v>
      </c>
    </row>
    <row spans="1:3" r="16">
      <c s="4" r="A16" t="s">
        <v>1213</v>
      </c>
      <c s="6" r="B16" t="n">
        <v>0</v>
      </c>
      <c s="6" r="C16" t="n">
        <v>0</v>
      </c>
    </row>
    <row spans="1:3" r="17">
      <c s="4" r="A17" t="s">
        <v>1214</v>
      </c>
    </row>
    <row spans="1:3" r="18">
      <c s="3" r="A18" t="s">
        <v>1206</v>
      </c>
    </row>
    <row spans="1:3" r="19">
      <c s="4" r="A19" t="s">
        <v>1208</v>
      </c>
      <c s="6" r="B19" t="n">
        <v>57485</v>
      </c>
      <c s="6" r="C19" t="n">
        <v>31094</v>
      </c>
    </row>
    <row spans="1:3" r="20">
      <c s="4" r="A20" t="s">
        <v>1161</v>
      </c>
      <c s="6" r="B20" t="n">
        <v>213470</v>
      </c>
      <c s="6" r="C20" t="n">
        <v>213174</v>
      </c>
    </row>
    <row spans="1:3" r="21">
      <c s="4" r="A21" t="s">
        <v>1209</v>
      </c>
      <c s="6" r="B21" t="n">
        <v>5028</v>
      </c>
      <c s="6" r="C21" t="n">
        <v>3799</v>
      </c>
    </row>
    <row spans="1:3" r="22">
      <c s="4" r="A22" t="s">
        <v>37</v>
      </c>
      <c s="6" r="B22" t="n">
        <v>574</v>
      </c>
      <c s="6" r="C22" t="n">
        <v>475</v>
      </c>
    </row>
    <row spans="1:3" r="23">
      <c s="4" r="A23" t="s">
        <v>1210</v>
      </c>
      <c s="6" r="B23" t="n">
        <v>1119758</v>
      </c>
      <c s="6" r="C23" t="n">
        <v>924930</v>
      </c>
    </row>
    <row spans="1:3" r="24">
      <c s="4" r="A24" t="s">
        <v>1211</v>
      </c>
      <c s="6" r="B24" t="n">
        <v>4003</v>
      </c>
      <c s="6" r="C24" t="n">
        <v>3702</v>
      </c>
    </row>
    <row spans="1:3" r="25">
      <c s="4" r="A25" t="s">
        <v>45</v>
      </c>
      <c s="6" r="B25" t="n">
        <v>1092819</v>
      </c>
      <c s="6" r="C25" t="n">
        <v>955581</v>
      </c>
    </row>
    <row spans="1:3" r="26">
      <c s="4" r="A26" t="s">
        <v>49</v>
      </c>
      <c s="6" r="B26" t="n">
        <v>74510</v>
      </c>
      <c s="6" r="C26" t="n">
        <v>42184</v>
      </c>
    </row>
    <row spans="1:3" r="27">
      <c s="4" r="A27" t="s">
        <v>50</v>
      </c>
      <c s="6" r="B27" t="n">
        <v>117041</v>
      </c>
      <c s="6" r="C27" t="n">
        <v>88120</v>
      </c>
    </row>
    <row spans="1:3" r="28">
      <c s="4" r="A28" t="s">
        <v>1212</v>
      </c>
      <c s="6" r="B28" t="n">
        <v>468</v>
      </c>
      <c s="6" r="C28" t="n">
        <v>477</v>
      </c>
    </row>
    <row spans="1:3" r="29">
      <c s="4" r="A29" t="s">
        <v>1213</v>
      </c>
      <c s="6" r="B29" t="n">
        <v>0</v>
      </c>
      <c s="6" r="C29" t="n">
        <v>0</v>
      </c>
    </row>
    <row spans="1:3" r="30">
      <c s="4" r="A30" t="s">
        <v>1215</v>
      </c>
    </row>
    <row spans="1:3" r="31">
      <c s="3" r="A31" t="s">
        <v>1206</v>
      </c>
    </row>
    <row spans="1:3" r="32">
      <c s="4" r="A32" t="s">
        <v>1208</v>
      </c>
      <c s="6" r="B32" t="n">
        <v>57485</v>
      </c>
      <c s="6" r="C32" t="n">
        <v>31094</v>
      </c>
    </row>
    <row spans="1:3" r="33">
      <c s="4" r="A33" t="s">
        <v>1161</v>
      </c>
      <c s="6" r="B33" t="n">
        <v>0</v>
      </c>
      <c s="6" r="C33" t="n">
        <v>0</v>
      </c>
    </row>
    <row spans="1:3" r="34">
      <c s="4" r="A34" t="s">
        <v>1209</v>
      </c>
      <c s="6" r="B34" t="n">
        <v>0</v>
      </c>
      <c s="6" r="C34" t="n">
        <v>0</v>
      </c>
    </row>
    <row spans="1:3" r="35">
      <c s="4" r="A35" t="s">
        <v>37</v>
      </c>
      <c s="6" r="B35" t="n">
        <v>0</v>
      </c>
      <c s="6" r="C35" t="n">
        <v>0</v>
      </c>
    </row>
    <row spans="1:3" r="36">
      <c s="4" r="A36" t="s">
        <v>1210</v>
      </c>
      <c s="6" r="B36" t="n">
        <v>0</v>
      </c>
      <c s="6" r="C36" t="n">
        <v>0</v>
      </c>
    </row>
    <row spans="1:3" r="37">
      <c s="4" r="A37" t="s">
        <v>1211</v>
      </c>
      <c s="6" r="B37" t="n">
        <v>0</v>
      </c>
      <c s="6" r="C37" t="n">
        <v>0</v>
      </c>
    </row>
    <row spans="1:3" r="38">
      <c s="4" r="A38" t="s">
        <v>45</v>
      </c>
      <c s="6" r="B38" t="n">
        <v>0</v>
      </c>
      <c s="6" r="C38" t="n">
        <v>0</v>
      </c>
    </row>
    <row spans="1:3" r="39">
      <c s="4" r="A39" t="s">
        <v>49</v>
      </c>
      <c s="6" r="B39" t="n">
        <v>0</v>
      </c>
      <c s="6" r="C39" t="n">
        <v>0</v>
      </c>
    </row>
    <row spans="1:3" r="40">
      <c s="4" r="A40" t="s">
        <v>50</v>
      </c>
      <c s="6" r="B40" t="n">
        <v>0</v>
      </c>
      <c s="6" r="C40" t="n">
        <v>0</v>
      </c>
    </row>
    <row spans="1:3" r="41">
      <c s="4" r="A41" t="s">
        <v>1212</v>
      </c>
      <c s="6" r="B41" t="n">
        <v>0</v>
      </c>
      <c s="6" r="C41" t="n">
        <v>0</v>
      </c>
    </row>
    <row spans="1:3" r="42">
      <c s="4" r="A42" t="s">
        <v>1213</v>
      </c>
      <c s="6" r="B42" t="n">
        <v>0</v>
      </c>
      <c s="6" r="C42" t="n">
        <v>0</v>
      </c>
    </row>
    <row spans="1:3" r="43">
      <c s="4" r="A43" t="s">
        <v>1216</v>
      </c>
    </row>
    <row spans="1:3" r="44">
      <c s="3" r="A44" t="s">
        <v>1206</v>
      </c>
    </row>
    <row spans="1:3" r="45">
      <c s="4" r="A45" t="s">
        <v>1208</v>
      </c>
      <c s="6" r="B45" t="n">
        <v>0</v>
      </c>
      <c s="6" r="C45" t="n">
        <v>0</v>
      </c>
    </row>
    <row spans="1:3" r="46">
      <c s="4" r="A46" t="s">
        <v>1161</v>
      </c>
      <c s="6" r="B46" t="n">
        <v>213470</v>
      </c>
      <c s="6" r="C46" t="n">
        <v>213174</v>
      </c>
    </row>
    <row spans="1:3" r="47">
      <c s="4" r="A47" t="s">
        <v>1209</v>
      </c>
      <c s="6" r="B47" t="n">
        <v>5028</v>
      </c>
      <c s="6" r="C47" t="n">
        <v>3799</v>
      </c>
    </row>
    <row spans="1:3" r="48">
      <c s="4" r="A48" t="s">
        <v>37</v>
      </c>
      <c s="6" r="B48" t="n">
        <v>574</v>
      </c>
      <c s="6" r="C48" t="n">
        <v>475</v>
      </c>
    </row>
    <row spans="1:3" r="49">
      <c s="4" r="A49" t="s">
        <v>1210</v>
      </c>
      <c s="6" r="B49" t="n">
        <v>0</v>
      </c>
      <c s="6" r="C49" t="n">
        <v>0</v>
      </c>
    </row>
    <row spans="1:3" r="50">
      <c s="4" r="A50" t="s">
        <v>1211</v>
      </c>
      <c s="6" r="B50" t="n">
        <v>4003</v>
      </c>
      <c s="6" r="C50" t="n">
        <v>3702</v>
      </c>
    </row>
    <row spans="1:3" r="51">
      <c s="4" r="A51" t="s">
        <v>45</v>
      </c>
      <c s="6" r="B51" t="n">
        <v>1092819</v>
      </c>
      <c s="6" r="C51" t="n">
        <v>955581</v>
      </c>
    </row>
    <row spans="1:3" r="52">
      <c s="4" r="A52" t="s">
        <v>49</v>
      </c>
      <c s="6" r="B52" t="n">
        <v>74510</v>
      </c>
      <c s="6" r="C52" t="n">
        <v>42184</v>
      </c>
    </row>
    <row spans="1:3" r="53">
      <c s="4" r="A53" t="s">
        <v>50</v>
      </c>
      <c s="6" r="B53" t="n">
        <v>110195</v>
      </c>
      <c s="6" r="C53" t="n">
        <v>80367</v>
      </c>
    </row>
    <row spans="1:3" r="54">
      <c s="4" r="A54" t="s">
        <v>1212</v>
      </c>
      <c s="6" r="B54" t="n">
        <v>468</v>
      </c>
      <c s="6" r="C54" t="n">
        <v>477</v>
      </c>
    </row>
    <row spans="1:3" r="55">
      <c s="4" r="A55" t="s">
        <v>1213</v>
      </c>
      <c s="6" r="B55" t="n">
        <v>0</v>
      </c>
      <c s="6" r="C55" t="n">
        <v>0</v>
      </c>
    </row>
    <row spans="1:3" r="56">
      <c s="4" r="A56" t="s">
        <v>1217</v>
      </c>
    </row>
    <row spans="1:3" r="57">
      <c s="3" r="A57" t="s">
        <v>1206</v>
      </c>
    </row>
    <row spans="1:3" r="58">
      <c s="4" r="A58" t="s">
        <v>1208</v>
      </c>
      <c s="6" r="B58" t="n">
        <v>0</v>
      </c>
      <c s="6" r="C58" t="n">
        <v>0</v>
      </c>
    </row>
    <row spans="1:3" r="59">
      <c s="4" r="A59" t="s">
        <v>1161</v>
      </c>
      <c s="6" r="B59" t="n">
        <v>0</v>
      </c>
      <c s="6" r="C59" t="n">
        <v>0</v>
      </c>
    </row>
    <row spans="1:3" r="60">
      <c s="4" r="A60" t="s">
        <v>1209</v>
      </c>
      <c s="6" r="B60" t="n">
        <v>0</v>
      </c>
      <c s="6" r="C60" t="n">
        <v>0</v>
      </c>
    </row>
    <row spans="1:3" r="61">
      <c s="4" r="A61" t="s">
        <v>37</v>
      </c>
      <c s="6" r="B61" t="n">
        <v>0</v>
      </c>
      <c s="6" r="C61" t="n">
        <v>0</v>
      </c>
    </row>
    <row spans="1:3" r="62">
      <c s="4" r="A62" t="s">
        <v>1210</v>
      </c>
      <c s="6" r="B62" t="n">
        <v>1119758</v>
      </c>
      <c s="6" r="C62" t="n">
        <v>924930</v>
      </c>
    </row>
    <row spans="1:3" r="63">
      <c s="4" r="A63" t="s">
        <v>1211</v>
      </c>
      <c s="6" r="B63" t="n">
        <v>0</v>
      </c>
      <c s="6" r="C63" t="n">
        <v>0</v>
      </c>
    </row>
    <row spans="1:3" r="64">
      <c s="4" r="A64" t="s">
        <v>45</v>
      </c>
      <c s="6" r="B64" t="n">
        <v>0</v>
      </c>
      <c s="6" r="C64" t="n">
        <v>0</v>
      </c>
    </row>
    <row spans="1:3" r="65">
      <c s="4" r="A65" t="s">
        <v>49</v>
      </c>
      <c s="6" r="B65" t="n">
        <v>0</v>
      </c>
      <c s="6" r="C65" t="n">
        <v>0</v>
      </c>
    </row>
    <row spans="1:3" r="66">
      <c s="4" r="A66" t="s">
        <v>50</v>
      </c>
      <c s="6" r="B66" t="n">
        <v>6846</v>
      </c>
      <c s="6" r="C66" t="n">
        <v>7753</v>
      </c>
    </row>
    <row spans="1:3" r="67">
      <c s="4" r="A67" t="s">
        <v>1212</v>
      </c>
      <c s="6" r="B67" t="n">
        <v>0</v>
      </c>
      <c s="6" r="C67" t="n">
        <v>0</v>
      </c>
    </row>
    <row spans="1:3" r="68">
      <c s="4" r="A68" t="s">
        <v>1213</v>
      </c>
      <c s="7" r="B68" t="n">
        <v>0</v>
      </c>
      <c s="7" r="C68" t="n">
        <v>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218</v>
      </c>
      <c s="2" r="C1" t="s">
        <v>2</v>
      </c>
      <c s="2" r="D1" t="s">
        <v>30</v>
      </c>
    </row>
    <row spans="1:4" r="2">
      <c s="3" r="A2" t="s">
        <v>1219</v>
      </c>
    </row>
    <row spans="1:4" r="3">
      <c s="4" r="A3" t="s">
        <v>1220</v>
      </c>
      <c s="4" r="B3" t="s">
        <v>128</v>
      </c>
      <c s="7" r="C3" t="n">
        <v>74510000</v>
      </c>
      <c s="7" r="D3" t="n">
        <v>42184000</v>
      </c>
    </row>
    <row spans="1:4" r="4">
      <c s="4" r="A4" t="s">
        <v>1221</v>
      </c>
      <c s="4" r="B4" t="s">
        <v>128</v>
      </c>
      <c s="6" r="C4" t="n">
        <v>0</v>
      </c>
      <c s="6" r="D4" t="n">
        <v>0</v>
      </c>
    </row>
    <row spans="1:4" r="5">
      <c s="4" r="A5" t="s">
        <v>1222</v>
      </c>
      <c s="4" r="B5" t="s">
        <v>128</v>
      </c>
      <c s="6" r="C5" t="n">
        <v>74510000</v>
      </c>
      <c s="6" r="D5" t="n">
        <v>42184000</v>
      </c>
    </row>
    <row spans="1:4" r="6">
      <c s="4" r="A6" t="s">
        <v>1223</v>
      </c>
      <c s="4" r="B6" t="s">
        <v>128</v>
      </c>
      <c s="6" r="C6" t="n">
        <v>0</v>
      </c>
      <c s="6" r="D6" t="n">
        <v>0</v>
      </c>
    </row>
    <row spans="1:4" r="7">
      <c s="4" r="A7" t="s">
        <v>1224</v>
      </c>
      <c s="4" r="B7" t="s">
        <v>128</v>
      </c>
      <c s="6" r="C7" t="n">
        <v>0</v>
      </c>
      <c s="6" r="D7" t="n">
        <v>0</v>
      </c>
    </row>
    <row spans="1:4" r="8">
      <c s="4" r="A8" t="s">
        <v>1225</v>
      </c>
      <c s="6" r="C8" t="n">
        <v>75094000</v>
      </c>
      <c s="6" r="D8" t="n">
        <v>60872000</v>
      </c>
    </row>
    <row spans="1:4" r="9">
      <c s="4" r="A9" t="s">
        <v>521</v>
      </c>
    </row>
    <row spans="1:4" r="10">
      <c s="3" r="A10" t="s">
        <v>1219</v>
      </c>
    </row>
    <row spans="1:4" r="11">
      <c s="4" r="A11" t="s">
        <v>1226</v>
      </c>
      <c s="4" r="B11" t="s">
        <v>128</v>
      </c>
      <c s="6" r="C11" t="n">
        <v>-63162000</v>
      </c>
      <c s="6" r="D11" t="n">
        <v>-42184000</v>
      </c>
    </row>
    <row spans="1:4" r="12">
      <c s="4" r="A12" t="s">
        <v>520</v>
      </c>
    </row>
    <row spans="1:4" r="13">
      <c s="3" r="A13" t="s">
        <v>1219</v>
      </c>
    </row>
    <row spans="1:4" r="14">
      <c s="4" r="A14" t="s">
        <v>1226</v>
      </c>
      <c s="4" r="B14" t="s">
        <v>128</v>
      </c>
      <c s="7" r="C14" t="n">
        <v>-11348000</v>
      </c>
      <c s="7" r="D14" t="n">
        <v>0</v>
      </c>
    </row>
    <row spans="1:4" r="15">
      <c r="A15" t="n"/>
    </row>
    <row spans="1:4" r="16">
      <c s="4" r="A16" t="s">
        <v>128</v>
      </c>
      <c s="4" r="B16" t="s">
        <v>1227</v>
      </c>
    </row>
  </sheetData>
  <mergeCells count="3">
    <mergeCell ref="A1:B1"/>
    <mergeCell ref="A15:C15"/>
    <mergeCell ref="B16:C16"/>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228</v>
      </c>
      <c s="2" r="B1" t="s">
        <v>2</v>
      </c>
      <c s="2" r="C1" t="s">
        <v>30</v>
      </c>
      <c s="2" r="D1" t="s">
        <v>74</v>
      </c>
      <c s="2" r="E1" t="s">
        <v>749</v>
      </c>
    </row>
    <row spans="1:5" r="2">
      <c s="4" r="A2" t="s">
        <v>33</v>
      </c>
      <c s="7" r="B2" t="n">
        <v>12989</v>
      </c>
      <c s="7" r="C2" t="n">
        <v>13674</v>
      </c>
    </row>
    <row spans="1:5" r="3">
      <c s="4" r="A3" t="s">
        <v>41</v>
      </c>
      <c s="6" r="B3" t="n">
        <v>24606</v>
      </c>
      <c s="6" r="C3" t="n">
        <v>18471</v>
      </c>
    </row>
    <row spans="1:5" r="4">
      <c s="4" r="A4" t="s">
        <v>43</v>
      </c>
      <c s="6" r="B4" t="n">
        <v>42373</v>
      </c>
      <c s="6" r="C4" t="n">
        <v>37916</v>
      </c>
    </row>
    <row spans="1:5" r="5">
      <c s="4" r="A5" t="s">
        <v>44</v>
      </c>
      <c s="6" r="B5" t="n">
        <v>1456334</v>
      </c>
      <c s="6" r="C5" t="n">
        <v>1213846</v>
      </c>
    </row>
    <row spans="1:5" r="6">
      <c s="4" r="A6" t="s">
        <v>50</v>
      </c>
      <c s="6" r="B6" t="n">
        <v>120310</v>
      </c>
      <c s="6" r="C6" t="n">
        <v>90406</v>
      </c>
    </row>
    <row spans="1:5" r="7">
      <c s="4" r="A7" t="s">
        <v>51</v>
      </c>
      <c s="6" r="B7" t="n">
        <v>8224</v>
      </c>
      <c s="6" r="C7" t="n">
        <v>7843</v>
      </c>
    </row>
    <row spans="1:5" r="8">
      <c s="4" r="A8" t="s">
        <v>52</v>
      </c>
      <c s="6" r="B8" t="n">
        <v>1297193</v>
      </c>
      <c s="6" r="C8" t="n">
        <v>1095406</v>
      </c>
    </row>
    <row spans="1:5" r="9">
      <c s="4" r="A9" t="s">
        <v>59</v>
      </c>
      <c s="6" r="B9" t="n">
        <v>159141</v>
      </c>
      <c s="6" r="C9" t="n">
        <v>118440</v>
      </c>
      <c s="7" r="D9" t="n">
        <v>107649</v>
      </c>
      <c s="7" r="E9" t="n">
        <v>101331</v>
      </c>
    </row>
    <row spans="1:5" r="10">
      <c s="4" r="A10" t="s">
        <v>60</v>
      </c>
      <c s="6" r="B10" t="n">
        <v>1456334</v>
      </c>
      <c s="6" r="C10" t="n">
        <v>1213846</v>
      </c>
    </row>
    <row spans="1:5" r="11">
      <c s="4" r="A11" t="s">
        <v>953</v>
      </c>
    </row>
    <row spans="1:5" r="12">
      <c s="4" r="A12" t="s">
        <v>33</v>
      </c>
      <c s="6" r="B12" t="n">
        <v>13023</v>
      </c>
      <c s="6" r="C12" t="n">
        <v>678</v>
      </c>
    </row>
    <row spans="1:5" r="13">
      <c s="4" r="A13" t="s">
        <v>1229</v>
      </c>
      <c s="6" r="B13" t="n">
        <v>152759</v>
      </c>
      <c s="6" r="C13" t="n">
        <v>124301</v>
      </c>
    </row>
    <row spans="1:5" r="14">
      <c s="4" r="A14" t="s">
        <v>1230</v>
      </c>
      <c s="6" r="B14" t="n">
        <v>317</v>
      </c>
      <c s="6" r="C14" t="n">
        <v>317</v>
      </c>
    </row>
    <row spans="1:5" r="15">
      <c s="4" r="A15" t="s">
        <v>41</v>
      </c>
      <c s="6" r="B15" t="n">
        <v>3647</v>
      </c>
      <c s="6" r="C15" t="n">
        <v>3724</v>
      </c>
    </row>
    <row spans="1:5" r="16">
      <c s="4" r="A16" t="s">
        <v>43</v>
      </c>
      <c s="6" r="B16" t="n">
        <v>587</v>
      </c>
      <c s="6" r="C16" t="n">
        <v>711</v>
      </c>
    </row>
    <row spans="1:5" r="17">
      <c s="4" r="A17" t="s">
        <v>44</v>
      </c>
      <c s="6" r="B17" t="n">
        <v>170333</v>
      </c>
      <c s="6" r="C17" t="n">
        <v>129731</v>
      </c>
    </row>
    <row spans="1:5" r="18">
      <c s="4" r="A18" t="s">
        <v>50</v>
      </c>
      <c s="6" r="B18" t="n">
        <v>10310</v>
      </c>
      <c s="6" r="C18" t="n">
        <v>10310</v>
      </c>
    </row>
    <row spans="1:5" r="19">
      <c s="4" r="A19" t="s">
        <v>1231</v>
      </c>
      <c s="6" r="B19" t="n">
        <v>728</v>
      </c>
      <c s="6" r="C19" t="n">
        <v>900</v>
      </c>
    </row>
    <row spans="1:5" r="20">
      <c s="4" r="A20" t="s">
        <v>51</v>
      </c>
      <c s="6" r="B20" t="n">
        <v>154</v>
      </c>
      <c s="6" r="C20" t="n">
        <v>81</v>
      </c>
    </row>
    <row spans="1:5" r="21">
      <c s="4" r="A21" t="s">
        <v>52</v>
      </c>
      <c s="6" r="B21" t="n">
        <v>11192</v>
      </c>
      <c s="6" r="C21" t="n">
        <v>11291</v>
      </c>
    </row>
    <row spans="1:5" r="22">
      <c s="4" r="A22" t="s">
        <v>59</v>
      </c>
      <c s="6" r="B22" t="n">
        <v>159141</v>
      </c>
      <c s="6" r="C22" t="n">
        <v>118440</v>
      </c>
    </row>
    <row spans="1:5" r="23">
      <c s="4" r="A23" t="s">
        <v>60</v>
      </c>
      <c s="7" r="B23" t="n">
        <v>170333</v>
      </c>
      <c s="7" r="C23" t="n">
        <v>129731</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232</v>
      </c>
      <c s="2" r="B1" t="s">
        <v>486</v>
      </c>
      <c s="2" r="J1" t="s">
        <v>1</v>
      </c>
    </row>
    <row spans="1:12" r="2">
      <c s="2" r="B2" t="s">
        <v>2</v>
      </c>
      <c s="2" r="C2" t="s">
        <v>487</v>
      </c>
      <c s="2" r="D2" t="s">
        <v>4</v>
      </c>
      <c s="2" r="E2" t="s">
        <v>488</v>
      </c>
      <c s="2" r="F2" t="s">
        <v>30</v>
      </c>
      <c s="2" r="G2" t="s">
        <v>489</v>
      </c>
      <c s="2" r="H2" t="s">
        <v>490</v>
      </c>
      <c s="2" r="I2" t="s">
        <v>491</v>
      </c>
      <c s="2" r="J2" t="s">
        <v>2</v>
      </c>
      <c s="2" r="K2" t="s">
        <v>30</v>
      </c>
      <c s="2" r="L2" t="s">
        <v>74</v>
      </c>
    </row>
    <row spans="1:12" r="3">
      <c s="4" r="A3" t="s">
        <v>1233</v>
      </c>
      <c s="7" r="J3" t="n">
        <v>3005</v>
      </c>
      <c s="7" r="K3" t="n">
        <v>3400</v>
      </c>
      <c s="7" r="L3" t="n">
        <v>2885</v>
      </c>
    </row>
    <row spans="1:12" r="4">
      <c s="4" r="A4" t="s">
        <v>1234</v>
      </c>
      <c s="6" r="J4" t="n">
        <v>1684</v>
      </c>
      <c s="6" r="K4" t="n">
        <v>1202</v>
      </c>
      <c s="6" r="L4" t="n">
        <v>839</v>
      </c>
    </row>
    <row spans="1:12" r="5">
      <c s="4" r="A5" t="s">
        <v>100</v>
      </c>
      <c s="6" r="J5" t="n">
        <v>3185</v>
      </c>
      <c s="6" r="K5" t="n">
        <v>2089</v>
      </c>
      <c s="6" r="L5" t="n">
        <v>2049</v>
      </c>
    </row>
    <row spans="1:12" r="6">
      <c s="4" r="A6" t="s">
        <v>81</v>
      </c>
      <c s="6" r="J6" t="n">
        <v>2885</v>
      </c>
      <c s="6" r="K6" t="n">
        <v>2324</v>
      </c>
      <c s="6" r="L6" t="n">
        <v>2877</v>
      </c>
    </row>
    <row spans="1:12" r="7">
      <c s="4" r="A7" t="s">
        <v>113</v>
      </c>
      <c s="7" r="B7" t="n">
        <v>3953</v>
      </c>
      <c s="7" r="C7" t="n">
        <v>4354</v>
      </c>
      <c s="7" r="D7" t="n">
        <v>4195</v>
      </c>
      <c s="7" r="E7" t="n">
        <v>3446</v>
      </c>
      <c s="7" r="F7" t="n">
        <v>4007</v>
      </c>
      <c s="7" r="G7" t="n">
        <v>4556</v>
      </c>
      <c s="7" r="H7" t="n">
        <v>3921</v>
      </c>
      <c s="7" r="I7" t="n">
        <v>3953</v>
      </c>
      <c s="6" r="J7" t="n">
        <v>15948</v>
      </c>
      <c s="6" r="K7" t="n">
        <v>16437</v>
      </c>
      <c s="6" r="L7" t="n">
        <v>14483</v>
      </c>
    </row>
    <row spans="1:12" r="8">
      <c s="4" r="A8" t="s">
        <v>1235</v>
      </c>
      <c s="6" r="B8" t="n">
        <v>-1183</v>
      </c>
      <c s="6" r="C8" t="n">
        <v>-1343</v>
      </c>
      <c s="6" r="D8" t="n">
        <v>-1275</v>
      </c>
      <c s="6" r="E8" t="n">
        <v>-1012</v>
      </c>
      <c s="6" r="F8" t="n">
        <v>-1227</v>
      </c>
      <c s="6" r="G8" t="n">
        <v>-1377</v>
      </c>
      <c s="6" r="H8" t="n">
        <v>-1114</v>
      </c>
      <c s="6" r="I8" t="n">
        <v>-950</v>
      </c>
      <c s="6" r="J8" t="n">
        <v>-4813</v>
      </c>
      <c s="6" r="K8" t="n">
        <v>-4668</v>
      </c>
      <c s="6" r="L8" t="n">
        <v>-3917</v>
      </c>
    </row>
    <row spans="1:12" r="9">
      <c s="4" r="A9" t="s">
        <v>115</v>
      </c>
      <c s="6" r="B9" t="n">
        <v>2770</v>
      </c>
      <c s="6" r="C9" t="n">
        <v>3011</v>
      </c>
      <c s="6" r="D9" t="n">
        <v>2920</v>
      </c>
      <c s="6" r="E9" t="n">
        <v>2434</v>
      </c>
      <c s="6" r="F9" t="n">
        <v>2780</v>
      </c>
      <c s="6" r="G9" t="n">
        <v>3179</v>
      </c>
      <c s="6" r="H9" t="n">
        <v>2807</v>
      </c>
      <c s="6" r="I9" t="n">
        <v>3003</v>
      </c>
      <c s="6" r="J9" t="n">
        <v>11135</v>
      </c>
      <c s="6" r="K9" t="n">
        <v>11769</v>
      </c>
      <c s="6" r="L9" t="n">
        <v>10566</v>
      </c>
    </row>
    <row spans="1:12" r="10">
      <c s="4" r="A10" t="s">
        <v>116</v>
      </c>
      <c s="6" r="B10" t="n">
        <v>30</v>
      </c>
      <c s="6" r="C10" t="n">
        <v>30</v>
      </c>
      <c s="6" r="D10" t="n">
        <v>30</v>
      </c>
      <c s="6" r="E10" t="n">
        <v>30</v>
      </c>
      <c s="6" r="F10" t="n">
        <v>30</v>
      </c>
      <c s="6" r="G10" t="n">
        <v>30</v>
      </c>
      <c s="6" r="H10" t="n">
        <v>52</v>
      </c>
      <c s="6" r="I10" t="n">
        <v>62</v>
      </c>
      <c s="6" r="J10" t="n">
        <v>120</v>
      </c>
      <c s="6" r="K10" t="n">
        <v>174</v>
      </c>
      <c s="6" r="L10" t="n">
        <v>250</v>
      </c>
    </row>
    <row spans="1:12" r="11">
      <c s="4" r="A11" t="s">
        <v>117</v>
      </c>
      <c s="7" r="B11" t="n">
        <v>2740</v>
      </c>
      <c s="7" r="C11" t="n">
        <v>2981</v>
      </c>
      <c s="7" r="D11" t="n">
        <v>2890</v>
      </c>
      <c s="7" r="E11" t="n">
        <v>2404</v>
      </c>
      <c s="7" r="F11" t="n">
        <v>2750</v>
      </c>
      <c s="7" r="G11" t="n">
        <v>3149</v>
      </c>
      <c s="7" r="H11" t="n">
        <v>2755</v>
      </c>
      <c s="7" r="I11" t="n">
        <v>2941</v>
      </c>
      <c s="6" r="J11" t="n">
        <v>11015</v>
      </c>
      <c s="6" r="K11" t="n">
        <v>11595</v>
      </c>
      <c s="6" r="L11" t="n">
        <v>10316</v>
      </c>
    </row>
    <row spans="1:12" r="12">
      <c s="4" r="A12" t="s">
        <v>127</v>
      </c>
      <c s="6" r="J12" t="n">
        <v>9839</v>
      </c>
      <c s="6" r="K12" t="n">
        <v>12264</v>
      </c>
      <c s="6" r="L12" t="n">
        <v>7005</v>
      </c>
    </row>
    <row spans="1:12" r="13">
      <c s="4" r="A13" t="s">
        <v>953</v>
      </c>
    </row>
    <row spans="1:12" r="14">
      <c s="4" r="A14" t="s">
        <v>1233</v>
      </c>
      <c s="6" r="J14" t="n">
        <v>6</v>
      </c>
      <c s="6" r="K14" t="n">
        <v>6</v>
      </c>
      <c s="6" r="L14" t="n">
        <v>6</v>
      </c>
    </row>
    <row spans="1:12" r="15">
      <c s="4" r="A15" t="s">
        <v>1236</v>
      </c>
      <c s="6" r="J15" t="n">
        <v>16116</v>
      </c>
      <c s="6" r="K15" t="n">
        <v>2336</v>
      </c>
      <c s="6" r="L15" t="n">
        <v>1520</v>
      </c>
    </row>
    <row spans="1:12" r="16">
      <c s="4" r="A16" t="s">
        <v>1237</v>
      </c>
      <c s="6" r="J16" t="n">
        <v>16122</v>
      </c>
      <c s="6" r="K16" t="n">
        <v>2342</v>
      </c>
      <c s="6" r="L16" t="n">
        <v>1526</v>
      </c>
    </row>
    <row spans="1:12" r="17">
      <c s="4" r="A17" t="s">
        <v>1234</v>
      </c>
      <c s="6" r="J17" t="n">
        <v>239</v>
      </c>
      <c s="6" r="K17" t="n">
        <v>272</v>
      </c>
      <c s="6" r="L17" t="n">
        <v>290</v>
      </c>
    </row>
    <row spans="1:12" r="18">
      <c s="4" r="A18" t="s">
        <v>100</v>
      </c>
      <c s="6" r="J18" t="n">
        <v>153</v>
      </c>
      <c s="6" r="K18" t="n">
        <v>154</v>
      </c>
      <c s="6" r="L18" t="n">
        <v>213</v>
      </c>
    </row>
    <row spans="1:12" r="19">
      <c s="4" r="A19" t="s">
        <v>81</v>
      </c>
      <c s="6" r="J19" t="n">
        <v>422</v>
      </c>
      <c s="6" r="K19" t="n">
        <v>316</v>
      </c>
      <c s="6" r="L19" t="n">
        <v>324</v>
      </c>
    </row>
    <row spans="1:12" r="20">
      <c s="4" r="A20" t="s">
        <v>1238</v>
      </c>
      <c s="6" r="J20" t="n">
        <v>814</v>
      </c>
      <c s="6" r="K20" t="n">
        <v>742</v>
      </c>
      <c s="6" r="L20" t="n">
        <v>827</v>
      </c>
    </row>
    <row spans="1:12" r="21">
      <c s="4" r="A21" t="s">
        <v>113</v>
      </c>
      <c s="6" r="J21" t="n">
        <v>15308</v>
      </c>
      <c s="6" r="K21" t="n">
        <v>1600</v>
      </c>
      <c s="6" r="L21" t="n">
        <v>699</v>
      </c>
    </row>
    <row spans="1:12" r="22">
      <c s="4" r="A22" t="s">
        <v>1235</v>
      </c>
      <c s="6" r="J22" t="n">
        <v>273</v>
      </c>
      <c s="6" r="K22" t="n">
        <v>249</v>
      </c>
      <c s="6" r="L22" t="n">
        <v>278</v>
      </c>
    </row>
    <row spans="1:12" r="23">
      <c s="4" r="A23" t="s">
        <v>1239</v>
      </c>
      <c s="6" r="J23" t="n">
        <v>15581</v>
      </c>
      <c s="6" r="K23" t="n">
        <v>1849</v>
      </c>
      <c s="6" r="L23" t="n">
        <v>977</v>
      </c>
    </row>
    <row spans="1:12" r="24">
      <c s="4" r="A24" t="s">
        <v>1240</v>
      </c>
      <c s="6" r="J24" t="n">
        <v>-4446</v>
      </c>
      <c s="6" r="K24" t="n">
        <v>9920</v>
      </c>
      <c s="6" r="L24" t="n">
        <v>9593</v>
      </c>
    </row>
    <row spans="1:12" r="25">
      <c s="4" r="A25" t="s">
        <v>1241</v>
      </c>
      <c s="6" r="J25" t="n">
        <v>0</v>
      </c>
      <c s="6" r="K25" t="n">
        <v>0</v>
      </c>
      <c s="6" r="L25" t="n">
        <v>-4</v>
      </c>
    </row>
    <row spans="1:12" r="26">
      <c s="4" r="A26" t="s">
        <v>115</v>
      </c>
      <c s="6" r="J26" t="n">
        <v>11135</v>
      </c>
      <c s="6" r="K26" t="n">
        <v>11769</v>
      </c>
      <c s="6" r="L26" t="n">
        <v>10566</v>
      </c>
    </row>
    <row spans="1:12" r="27">
      <c s="4" r="A27" t="s">
        <v>116</v>
      </c>
      <c s="6" r="J27" t="n">
        <v>120</v>
      </c>
      <c s="6" r="K27" t="n">
        <v>174</v>
      </c>
      <c s="6" r="L27" t="n">
        <v>250</v>
      </c>
    </row>
    <row spans="1:12" r="28">
      <c s="4" r="A28" t="s">
        <v>117</v>
      </c>
      <c s="6" r="J28" t="n">
        <v>11015</v>
      </c>
      <c s="6" r="K28" t="n">
        <v>11595</v>
      </c>
      <c s="6" r="L28" t="n">
        <v>10316</v>
      </c>
    </row>
    <row spans="1:12" r="29">
      <c s="4" r="A29" t="s">
        <v>127</v>
      </c>
      <c s="7" r="J29" t="n">
        <v>9839</v>
      </c>
      <c s="7" r="K29" t="n">
        <v>12264</v>
      </c>
      <c s="7" r="L29" t="n">
        <v>7005</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242</v>
      </c>
      <c s="2" r="B1" t="s">
        <v>486</v>
      </c>
      <c s="2" r="J1" t="s">
        <v>1</v>
      </c>
    </row>
    <row spans="1:12" r="2">
      <c s="2" r="B2" t="s">
        <v>2</v>
      </c>
      <c s="2" r="C2" t="s">
        <v>487</v>
      </c>
      <c s="2" r="D2" t="s">
        <v>4</v>
      </c>
      <c s="2" r="E2" t="s">
        <v>488</v>
      </c>
      <c s="2" r="F2" t="s">
        <v>30</v>
      </c>
      <c s="2" r="G2" t="s">
        <v>489</v>
      </c>
      <c s="2" r="H2" t="s">
        <v>490</v>
      </c>
      <c s="2" r="I2" t="s">
        <v>491</v>
      </c>
      <c s="2" r="J2" t="s">
        <v>2</v>
      </c>
      <c s="2" r="K2" t="s">
        <v>30</v>
      </c>
      <c s="2" r="L2" t="s">
        <v>74</v>
      </c>
    </row>
    <row spans="1:12" r="3">
      <c s="4" r="A3" t="s">
        <v>115</v>
      </c>
      <c s="7" r="B3" t="n">
        <v>2770</v>
      </c>
      <c s="7" r="C3" t="n">
        <v>3011</v>
      </c>
      <c s="7" r="D3" t="n">
        <v>2920</v>
      </c>
      <c s="7" r="E3" t="n">
        <v>2434</v>
      </c>
      <c s="7" r="F3" t="n">
        <v>2780</v>
      </c>
      <c s="7" r="G3" t="n">
        <v>3179</v>
      </c>
      <c s="7" r="H3" t="n">
        <v>2807</v>
      </c>
      <c s="7" r="I3" t="n">
        <v>3003</v>
      </c>
      <c s="7" r="J3" t="n">
        <v>11135</v>
      </c>
      <c s="7" r="K3" t="n">
        <v>11769</v>
      </c>
      <c s="7" r="L3" t="n">
        <v>10566</v>
      </c>
    </row>
    <row spans="1:12" r="4">
      <c s="4" r="A4" t="s">
        <v>147</v>
      </c>
      <c s="6" r="J4" t="n">
        <v>105</v>
      </c>
      <c s="6" r="K4" t="n">
        <v>5</v>
      </c>
      <c s="6" r="L4" t="n">
        <v>1</v>
      </c>
    </row>
    <row spans="1:12" r="5">
      <c s="4" r="A5" t="s">
        <v>155</v>
      </c>
      <c s="6" r="J5" t="n">
        <v>14002</v>
      </c>
      <c s="6" r="K5" t="n">
        <v>15345</v>
      </c>
      <c s="6" r="L5" t="n">
        <v>17648</v>
      </c>
    </row>
    <row spans="1:12" r="6">
      <c s="4" r="A6" t="s">
        <v>164</v>
      </c>
      <c s="6" r="J6" t="n">
        <v>-5957</v>
      </c>
      <c s="6" r="K6" t="n">
        <v>-5649</v>
      </c>
      <c s="6" r="L6" t="n">
        <v>-4653</v>
      </c>
    </row>
    <row spans="1:12" r="7">
      <c s="4" r="A7" t="s">
        <v>169</v>
      </c>
      <c s="6" r="J7" t="n">
        <v>-98976</v>
      </c>
      <c s="6" r="K7" t="n">
        <v>-48923</v>
      </c>
      <c s="6" r="L7" t="n">
        <v>-136019</v>
      </c>
    </row>
    <row spans="1:12" r="8">
      <c s="4" r="A8" t="s">
        <v>175</v>
      </c>
      <c s="6" r="J8" t="n">
        <v>-5096</v>
      </c>
      <c s="6" r="K8" t="n">
        <v>-87</v>
      </c>
      <c s="6" r="L8" t="n">
        <v>-322</v>
      </c>
    </row>
    <row spans="1:12" r="9">
      <c s="4" r="A9" t="s">
        <v>176</v>
      </c>
      <c s="6" r="J9" t="n">
        <v>13</v>
      </c>
      <c s="6" r="K9" t="n">
        <v>52</v>
      </c>
      <c s="6" r="L9" t="n">
        <v>89</v>
      </c>
    </row>
    <row spans="1:12" r="10">
      <c s="4" r="A10" t="s">
        <v>177</v>
      </c>
      <c s="6" r="J10" t="n">
        <v>-120</v>
      </c>
      <c s="6" r="K10" t="n">
        <v>-207</v>
      </c>
      <c s="6" r="L10" t="n">
        <v>-250</v>
      </c>
    </row>
    <row spans="1:12" r="11">
      <c s="4" r="A11" t="s">
        <v>178</v>
      </c>
      <c s="6" r="J11" t="n">
        <v>-2991</v>
      </c>
      <c s="6" r="K11" t="n">
        <v>-2611</v>
      </c>
      <c s="6" r="L11" t="n">
        <v>-2074</v>
      </c>
    </row>
    <row spans="1:12" r="12">
      <c s="4" r="A12" t="s">
        <v>179</v>
      </c>
      <c s="6" r="J12" t="n">
        <v>0</v>
      </c>
      <c s="6" r="K12" t="n">
        <v>-13000</v>
      </c>
      <c s="6" r="L12" t="n">
        <v>0</v>
      </c>
    </row>
    <row spans="1:12" r="13">
      <c s="4" r="A13" t="s">
        <v>180</v>
      </c>
      <c s="6" r="J13" t="n">
        <v>33614</v>
      </c>
      <c s="6" r="K13" t="n">
        <v>13982</v>
      </c>
      <c s="6" r="L13" t="n">
        <v>1239</v>
      </c>
    </row>
    <row spans="1:12" r="14">
      <c s="4" r="A14" t="s">
        <v>181</v>
      </c>
      <c s="6" r="J14" t="n">
        <v>-12</v>
      </c>
      <c s="6" r="K14" t="n">
        <v>-10</v>
      </c>
      <c s="6" r="L14" t="n">
        <v>-9</v>
      </c>
    </row>
    <row spans="1:12" r="15">
      <c s="4" r="A15" t="s">
        <v>182</v>
      </c>
      <c s="6" r="J15" t="n">
        <v>111365</v>
      </c>
      <c s="6" r="K15" t="n">
        <v>49610</v>
      </c>
      <c s="6" r="L15" t="n">
        <v>83676</v>
      </c>
    </row>
    <row spans="1:12" r="16">
      <c s="4" r="A16" t="s">
        <v>183</v>
      </c>
      <c s="6" r="J16" t="n">
        <v>26391</v>
      </c>
      <c s="6" r="K16" t="n">
        <v>16032</v>
      </c>
      <c s="6" r="L16" t="n">
        <v>-34695</v>
      </c>
    </row>
    <row spans="1:12" r="17">
      <c s="4" r="A17" t="s">
        <v>184</v>
      </c>
      <c s="6" r="E17" t="n">
        <v>31094</v>
      </c>
      <c s="6" r="I17" t="n">
        <v>15062</v>
      </c>
      <c s="6" r="J17" t="n">
        <v>31094</v>
      </c>
      <c s="6" r="K17" t="n">
        <v>15062</v>
      </c>
      <c s="6" r="L17" t="n">
        <v>49757</v>
      </c>
    </row>
    <row spans="1:12" r="18">
      <c s="4" r="A18" t="s">
        <v>185</v>
      </c>
      <c s="6" r="B18" t="n">
        <v>57485</v>
      </c>
      <c s="6" r="F18" t="n">
        <v>31094</v>
      </c>
      <c s="6" r="J18" t="n">
        <v>57485</v>
      </c>
      <c s="6" r="K18" t="n">
        <v>31094</v>
      </c>
      <c s="6" r="L18" t="n">
        <v>15062</v>
      </c>
    </row>
    <row spans="1:12" r="19">
      <c s="4" r="A19" t="s">
        <v>953</v>
      </c>
    </row>
    <row spans="1:12" r="20">
      <c s="4" r="A20" t="s">
        <v>115</v>
      </c>
      <c s="6" r="J20" t="n">
        <v>11135</v>
      </c>
      <c s="6" r="K20" t="n">
        <v>11769</v>
      </c>
      <c s="6" r="L20" t="n">
        <v>10566</v>
      </c>
    </row>
    <row spans="1:12" r="21">
      <c s="4" r="A21" t="s">
        <v>1142</v>
      </c>
      <c s="6" r="J21" t="n">
        <v>207</v>
      </c>
      <c s="6" r="K21" t="n">
        <v>196</v>
      </c>
      <c s="6" r="L21" t="n">
        <v>182</v>
      </c>
    </row>
    <row spans="1:12" r="22">
      <c s="4" r="A22" t="s">
        <v>1243</v>
      </c>
      <c s="6" r="J22" t="n">
        <v>4446</v>
      </c>
      <c s="6" r="K22" t="n">
        <v>-9920</v>
      </c>
      <c s="6" r="L22" t="n">
        <v>-9589</v>
      </c>
    </row>
    <row spans="1:12" r="23">
      <c s="4" r="A23" t="s">
        <v>147</v>
      </c>
      <c s="6" r="J23" t="n">
        <v>0</v>
      </c>
      <c s="6" r="K23" t="n">
        <v>0</v>
      </c>
      <c s="6" r="L23" t="n">
        <v>1</v>
      </c>
    </row>
    <row spans="1:12" r="24">
      <c s="4" r="A24" t="s">
        <v>1125</v>
      </c>
      <c s="6" r="J24" t="n">
        <v>555</v>
      </c>
      <c s="6" r="K24" t="n">
        <v>216</v>
      </c>
      <c s="6" r="L24" t="n">
        <v>147</v>
      </c>
    </row>
    <row spans="1:12" r="25">
      <c s="4" r="A25" t="s">
        <v>155</v>
      </c>
      <c s="6" r="J25" t="n">
        <v>16343</v>
      </c>
      <c s="6" r="K25" t="n">
        <v>2261</v>
      </c>
      <c s="6" r="L25" t="n">
        <v>1307</v>
      </c>
    </row>
    <row spans="1:12" r="26">
      <c s="4" r="A26" t="s">
        <v>1244</v>
      </c>
      <c s="6" r="J26" t="n">
        <v>-19775</v>
      </c>
      <c s="6" r="K26" t="n">
        <v>0</v>
      </c>
      <c s="6" r="L26" t="n">
        <v>0</v>
      </c>
    </row>
    <row spans="1:12" r="27">
      <c s="4" r="A27" t="s">
        <v>1245</v>
      </c>
      <c s="6" r="J27" t="n">
        <v>-14425</v>
      </c>
      <c s="6" r="K27" t="n">
        <v>0</v>
      </c>
      <c s="6" r="L27" t="n">
        <v>0</v>
      </c>
    </row>
    <row spans="1:12" r="28">
      <c s="4" r="A28" t="s">
        <v>1246</v>
      </c>
      <c s="6" r="J28" t="n">
        <v>0</v>
      </c>
      <c s="6" r="K28" t="n">
        <v>476</v>
      </c>
      <c s="6" r="L28" t="n">
        <v>0</v>
      </c>
    </row>
    <row spans="1:12" r="29">
      <c s="4" r="A29" t="s">
        <v>1247</v>
      </c>
      <c s="6" r="J29" t="n">
        <v>0</v>
      </c>
      <c s="6" r="K29" t="n">
        <v>-3</v>
      </c>
      <c s="6" r="L29" t="n">
        <v>0</v>
      </c>
    </row>
    <row spans="1:12" r="30">
      <c s="4" r="A30" t="s">
        <v>164</v>
      </c>
      <c s="6" r="J30" t="n">
        <v>-130</v>
      </c>
      <c s="6" r="K30" t="n">
        <v>-350</v>
      </c>
      <c s="6" r="L30" t="n">
        <v>-237</v>
      </c>
    </row>
    <row spans="1:12" r="31">
      <c s="4" r="A31" t="s">
        <v>169</v>
      </c>
      <c s="6" r="J31" t="n">
        <v>-34330</v>
      </c>
      <c s="6" r="K31" t="n">
        <v>123</v>
      </c>
      <c s="6" r="L31" t="n">
        <v>-237</v>
      </c>
    </row>
    <row spans="1:12" r="32">
      <c s="4" r="A32" t="s">
        <v>175</v>
      </c>
      <c s="6" r="J32" t="n">
        <v>-172</v>
      </c>
      <c s="6" r="K32" t="n">
        <v>-151</v>
      </c>
      <c s="6" r="L32" t="n">
        <v>-138</v>
      </c>
    </row>
    <row spans="1:12" r="33">
      <c s="4" r="A33" t="s">
        <v>176</v>
      </c>
      <c s="6" r="J33" t="n">
        <v>13</v>
      </c>
      <c s="6" r="K33" t="n">
        <v>52</v>
      </c>
      <c s="6" r="L33" t="n">
        <v>89</v>
      </c>
    </row>
    <row spans="1:12" r="34">
      <c s="4" r="A34" t="s">
        <v>177</v>
      </c>
      <c s="6" r="J34" t="n">
        <v>-120</v>
      </c>
      <c s="6" r="K34" t="n">
        <v>-207</v>
      </c>
      <c s="6" r="L34" t="n">
        <v>-250</v>
      </c>
    </row>
    <row spans="1:12" r="35">
      <c s="4" r="A35" t="s">
        <v>178</v>
      </c>
      <c s="6" r="J35" t="n">
        <v>-2991</v>
      </c>
      <c s="6" r="K35" t="n">
        <v>-2611</v>
      </c>
      <c s="6" r="L35" t="n">
        <v>-2074</v>
      </c>
    </row>
    <row spans="1:12" r="36">
      <c s="4" r="A36" t="s">
        <v>179</v>
      </c>
      <c s="6" r="J36" t="n">
        <v>0</v>
      </c>
      <c s="6" r="K36" t="n">
        <v>-13000</v>
      </c>
      <c s="6" r="L36" t="n">
        <v>0</v>
      </c>
    </row>
    <row spans="1:12" r="37">
      <c s="4" r="A37" t="s">
        <v>180</v>
      </c>
      <c s="6" r="J37" t="n">
        <v>33614</v>
      </c>
      <c s="6" r="K37" t="n">
        <v>13982</v>
      </c>
      <c s="6" r="L37" t="n">
        <v>1239</v>
      </c>
    </row>
    <row spans="1:12" r="38">
      <c s="4" r="A38" t="s">
        <v>181</v>
      </c>
      <c s="6" r="J38" t="n">
        <v>-12</v>
      </c>
      <c s="6" r="K38" t="n">
        <v>-10</v>
      </c>
      <c s="6" r="L38" t="n">
        <v>-9</v>
      </c>
    </row>
    <row spans="1:12" r="39">
      <c s="4" r="A39" t="s">
        <v>182</v>
      </c>
      <c s="6" r="J39" t="n">
        <v>30332</v>
      </c>
      <c s="6" r="K39" t="n">
        <v>-1945</v>
      </c>
      <c s="6" r="L39" t="n">
        <v>-1143</v>
      </c>
    </row>
    <row spans="1:12" r="40">
      <c s="4" r="A40" t="s">
        <v>183</v>
      </c>
      <c s="6" r="J40" t="n">
        <v>12345</v>
      </c>
      <c s="6" r="K40" t="n">
        <v>439</v>
      </c>
      <c s="6" r="L40" t="n">
        <v>-73</v>
      </c>
    </row>
    <row spans="1:12" r="41">
      <c s="4" r="A41" t="s">
        <v>184</v>
      </c>
      <c s="7" r="E41" t="n">
        <v>678</v>
      </c>
      <c s="7" r="I41" t="n">
        <v>239</v>
      </c>
      <c s="6" r="J41" t="n">
        <v>678</v>
      </c>
      <c s="6" r="K41" t="n">
        <v>239</v>
      </c>
      <c s="6" r="L41" t="n">
        <v>312</v>
      </c>
    </row>
    <row spans="1:12" r="42">
      <c s="4" r="A42" t="s">
        <v>185</v>
      </c>
      <c s="7" r="B42" t="n">
        <v>13023</v>
      </c>
      <c s="7" r="F42" t="n">
        <v>678</v>
      </c>
      <c s="7" r="J42" t="n">
        <v>13023</v>
      </c>
      <c s="7" r="K42" t="n">
        <v>678</v>
      </c>
      <c s="7" r="L42" t="n">
        <v>239</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4</vt:i4>
      </vt:variant>
    </vt:vector>
  </ns0:HeadingPairs>
  <ns0:TitlesOfParts>
    <vt:vector xmlns:vt="http://schemas.openxmlformats.org/officeDocument/2006/docPropsVTypes" baseType="lpstr" size="104">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ash</vt:lpstr>
      <vt:lpstr>Consolidated Statements Of Chan</vt:lpstr>
      <vt:lpstr>Consolidated Statements Of Cha9</vt:lpstr>
      <vt:lpstr>Summary Of Significant Accounti</vt:lpstr>
      <vt:lpstr>Restrictions On Cash And Due Fr</vt:lpstr>
      <vt:lpstr>Securities</vt:lpstr>
      <vt:lpstr>Loans</vt:lpstr>
      <vt:lpstr>Allowance For Loan Losses</vt:lpstr>
      <vt:lpstr>Premises And Equipment</vt:lpstr>
      <vt:lpstr>Deposits</vt:lpstr>
      <vt:lpstr>Short-Term Borrowings And Long-</vt:lpstr>
      <vt:lpstr>Regulatory Matters</vt:lpstr>
      <vt:lpstr>Shareholders' Equity</vt:lpstr>
      <vt:lpstr>Benefit Plans</vt:lpstr>
      <vt:lpstr>Stock-Based Compensation</vt:lpstr>
      <vt:lpstr>Income Taxes</vt:lpstr>
      <vt:lpstr>Commitments To Extend Credit</vt:lpstr>
      <vt:lpstr>Contingent Liabilities</vt:lpstr>
      <vt:lpstr>Fair Value Measurements And Fai</vt:lpstr>
      <vt:lpstr>Assets And Liabilities Subject </vt:lpstr>
      <vt:lpstr>Condensed Financial Information</vt:lpstr>
      <vt:lpstr>Quarterly Results Of Operations</vt:lpstr>
      <vt:lpstr>Merger With Madison Bancorp, In</vt:lpstr>
      <vt:lpstr>Subsequent Event</vt:lpstr>
      <vt:lpstr>Summary Of Significant Accoun31</vt:lpstr>
      <vt:lpstr>Summary Of Significant Accoun32</vt:lpstr>
      <vt:lpstr>Securities (Tables)</vt:lpstr>
      <vt:lpstr>Loans (Tables)</vt:lpstr>
      <vt:lpstr>Allowance For Loan Losses (Tabl</vt:lpstr>
      <vt:lpstr>Premises and Equipment (Tables)</vt:lpstr>
      <vt:lpstr>Deposits (Tables)</vt:lpstr>
      <vt:lpstr>Short-Term Borrowings And Lon38</vt:lpstr>
      <vt:lpstr>Regulatory Matters (Tables)</vt:lpstr>
      <vt:lpstr>Stock-Based Compensation (Table</vt:lpstr>
      <vt:lpstr>Income Taxes (Tables)</vt:lpstr>
      <vt:lpstr>Commitments To Extend Credit (T</vt:lpstr>
      <vt:lpstr>Fair Value Measurements And F43</vt:lpstr>
      <vt:lpstr>Assets And Liabilities Subjec44</vt:lpstr>
      <vt:lpstr>Condensed Financial Informati45</vt:lpstr>
      <vt:lpstr>Quarterly Results Of Operatio46</vt:lpstr>
      <vt:lpstr>Merger With Madison Bancorp, 47</vt:lpstr>
      <vt:lpstr>Summary Of Significant Accoun48</vt:lpstr>
      <vt:lpstr>Summary Of Significant Accoun49</vt:lpstr>
      <vt:lpstr>Summary Of Significant Accoun50</vt:lpstr>
      <vt:lpstr>Summary Of Significant Accoun51</vt:lpstr>
      <vt:lpstr>Restrictions On Cash And Due 52</vt:lpstr>
      <vt:lpstr>Securities (Narrative) (Details</vt:lpstr>
      <vt:lpstr>Securities (Summary Of Securiti</vt:lpstr>
      <vt:lpstr>Securities (Schedule Of Amortiz</vt:lpstr>
      <vt:lpstr>Securities (Schedule Of Gross R</vt:lpstr>
      <vt:lpstr>Securities (Schedule Of Gross U</vt:lpstr>
      <vt:lpstr>Loans (Narrative) (Details)</vt:lpstr>
      <vt:lpstr>Loans (Schedule Of Loan Portfol</vt:lpstr>
      <vt:lpstr>Loans (Summary Of Loan Risk Rat</vt:lpstr>
      <vt:lpstr>Loans (Summary Of Impaired Loan</vt:lpstr>
      <vt:lpstr>Loans (Summary Of Average Impai</vt:lpstr>
      <vt:lpstr>Loans (Summary Of Past Due Loan</vt:lpstr>
      <vt:lpstr>Loans (Summary Of Loans Modifie</vt:lpstr>
      <vt:lpstr>Allowance For Loan Losses (Summ</vt:lpstr>
      <vt:lpstr>Allowance For Loan Losses (Su66</vt:lpstr>
      <vt:lpstr>Premises And Equipment (Summary</vt:lpstr>
      <vt:lpstr>Premises And Equipment (Summa68</vt:lpstr>
      <vt:lpstr>Deposits (Schedule Of Compositi</vt:lpstr>
      <vt:lpstr>Deposits (Scheduled Maturities </vt:lpstr>
      <vt:lpstr>Short-Term Borrowings And Lon71</vt:lpstr>
      <vt:lpstr>Short-term Borrowings And Lon72</vt:lpstr>
      <vt:lpstr>Short-Term Borrowings And Lon73</vt:lpstr>
      <vt:lpstr>Short-Term Borrowings And Lon74</vt:lpstr>
      <vt:lpstr>Regulatory Matters (Details)</vt:lpstr>
      <vt:lpstr>Shareholders' Equity (Details)</vt:lpstr>
      <vt:lpstr>Benefit Plans (Details)</vt:lpstr>
      <vt:lpstr>Stock-Based Compensation (Narra</vt:lpstr>
      <vt:lpstr>Stock-Based Compensation (Sched</vt:lpstr>
      <vt:lpstr>Stock-Based Compensation (Summa</vt:lpstr>
      <vt:lpstr>Stock-Based Compensation (Grant</vt:lpstr>
      <vt:lpstr>Stock-Based Compensation (Sch82</vt:lpstr>
      <vt:lpstr>Stock-Based Compensation (Sum83</vt:lpstr>
      <vt:lpstr>Stock-Based Compensation (Sum84</vt:lpstr>
      <vt:lpstr>Stock-Based Compensation (Sum85</vt:lpstr>
      <vt:lpstr>Stock-Based Compensation (Sch86</vt:lpstr>
      <vt:lpstr>Income Taxes (Provision For Inc</vt:lpstr>
      <vt:lpstr>Income Taxes (Summary Of Effect</vt:lpstr>
      <vt:lpstr>Income Taxes (Summary Of Deferr</vt:lpstr>
      <vt:lpstr>Commitments To Extend Credit (D</vt:lpstr>
      <vt:lpstr>Fair Value Measurements And F91</vt:lpstr>
      <vt:lpstr>Fair Value Measurements And F92</vt:lpstr>
      <vt:lpstr>Fair Value Measurements And F93</vt:lpstr>
      <vt:lpstr>Fair Value Measurements And F94</vt:lpstr>
      <vt:lpstr>Fair Value Measurements And F95</vt:lpstr>
      <vt:lpstr>Assets And Liabilities Subjec96</vt:lpstr>
      <vt:lpstr>Condensed Financial Informati97</vt:lpstr>
      <vt:lpstr>Condensed Financial Informati98</vt:lpstr>
      <vt:lpstr>Condensed Financial Informati99</vt:lpstr>
      <vt:lpstr>Quarterly Results Of Operati100</vt:lpstr>
      <vt:lpstr>Merger With Madison Bancorp,101</vt:lpstr>
      <vt:lpstr>Merger With Madison Bancorp,102</vt:lpstr>
      <vt:lpstr>Merger With Madison Bancorp,103</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16:02:24Z</dcterms:created>
  <dcterms:modified xmlns:dcterms="http://purl.org/dc/terms/" xmlns:xsi="http://www.w3.org/2001/XMLSchema-instance" xsi:type="dcterms:W3CDTF">2016-03-08T16:02:24Z</dcterms:modified>
  <dc:title xmlns:dc="http://purl.org/dc/elements/1.1/">Untitled</dc:title>
  <dc:description xmlns:dc="http://purl.org/dc/elements/1.1/"/>
  <dc:subject xmlns:dc="http://purl.org/dc/elements/1.1/"/>
  <cp:keywords/>
  <cp:category/>
</cp:coreProperties>
</file>